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Certain transactions" sheetId="10" state="visible" r:id="rId10"/>
    <sheet xmlns:r="http://schemas.openxmlformats.org/officeDocument/2006/relationships" name="Fair Value Measurement" sheetId="11" state="visible" r:id="rId11"/>
    <sheet xmlns:r="http://schemas.openxmlformats.org/officeDocument/2006/relationships" name="Investment in Securiti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dentifiable Intangible Assets" sheetId="16" state="visible" r:id="rId16"/>
    <sheet xmlns:r="http://schemas.openxmlformats.org/officeDocument/2006/relationships" name="Revenue from contracts with cus" sheetId="17" state="visible" r:id="rId17"/>
    <sheet xmlns:r="http://schemas.openxmlformats.org/officeDocument/2006/relationships" name="Long-term Employee-related Obli" sheetId="18" state="visible" r:id="rId18"/>
    <sheet xmlns:r="http://schemas.openxmlformats.org/officeDocument/2006/relationships" name="Debt Obligations" sheetId="19" state="visible" r:id="rId19"/>
    <sheet xmlns:r="http://schemas.openxmlformats.org/officeDocument/2006/relationships" name="Other Income"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Derivative Instruments and Hedg" sheetId="24" state="visible" r:id="rId24"/>
    <sheet xmlns:r="http://schemas.openxmlformats.org/officeDocument/2006/relationships" name="Financial Expenses-Net" sheetId="25" state="visible" r:id="rId25"/>
    <sheet xmlns:r="http://schemas.openxmlformats.org/officeDocument/2006/relationships" name="Other Assets Impairments, Restr" sheetId="26" state="visible" r:id="rId26"/>
    <sheet xmlns:r="http://schemas.openxmlformats.org/officeDocument/2006/relationships" name="Legal Settlements and Loss Cont" sheetId="27" state="visible" r:id="rId27"/>
    <sheet xmlns:r="http://schemas.openxmlformats.org/officeDocument/2006/relationships" name="Segments" sheetId="28" state="visible" r:id="rId28"/>
    <sheet xmlns:r="http://schemas.openxmlformats.org/officeDocument/2006/relationships" name="Earnings (Loss) per Share" sheetId="29" state="visible" r:id="rId29"/>
    <sheet xmlns:r="http://schemas.openxmlformats.org/officeDocument/2006/relationships" name="Selected Quarterly Financial Da" sheetId="30" state="visible" r:id="rId30"/>
    <sheet xmlns:r="http://schemas.openxmlformats.org/officeDocument/2006/relationships" name="Schedule of Valuation and Quali" sheetId="31" state="visible" r:id="rId31"/>
    <sheet xmlns:r="http://schemas.openxmlformats.org/officeDocument/2006/relationships" name="Significant Accounting Polici_2" sheetId="32" state="visible" r:id="rId32"/>
    <sheet xmlns:r="http://schemas.openxmlformats.org/officeDocument/2006/relationships" name="Certain transactions (Tables)" sheetId="33" state="visible" r:id="rId33"/>
    <sheet xmlns:r="http://schemas.openxmlformats.org/officeDocument/2006/relationships" name="Fair Value Measurement (Tables)" sheetId="34" state="visible" r:id="rId34"/>
    <sheet xmlns:r="http://schemas.openxmlformats.org/officeDocument/2006/relationships" name="Investment in Securities (Table"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Tables)" sheetId="38" state="visible" r:id="rId38"/>
    <sheet xmlns:r="http://schemas.openxmlformats.org/officeDocument/2006/relationships" name="Identifiable Intangible Assets " sheetId="39" state="visible" r:id="rId39"/>
    <sheet xmlns:r="http://schemas.openxmlformats.org/officeDocument/2006/relationships" name="Revenue from contracts with c_2" sheetId="40" state="visible" r:id="rId40"/>
    <sheet xmlns:r="http://schemas.openxmlformats.org/officeDocument/2006/relationships" name="Long-term Employee-related Ob_2" sheetId="41" state="visible" r:id="rId41"/>
    <sheet xmlns:r="http://schemas.openxmlformats.org/officeDocument/2006/relationships" name="Debt Obligations (Tables)" sheetId="42" state="visible" r:id="rId42"/>
    <sheet xmlns:r="http://schemas.openxmlformats.org/officeDocument/2006/relationships" name="Other Income (Tables)" sheetId="43" state="visible" r:id="rId43"/>
    <sheet xmlns:r="http://schemas.openxmlformats.org/officeDocument/2006/relationships" name="Equity (Tables)" sheetId="44" state="visible" r:id="rId44"/>
    <sheet xmlns:r="http://schemas.openxmlformats.org/officeDocument/2006/relationships" name="Income Taxes (Tables)" sheetId="45" state="visible" r:id="rId45"/>
    <sheet xmlns:r="http://schemas.openxmlformats.org/officeDocument/2006/relationships" name="Derivative Instruments and He_2" sheetId="46" state="visible" r:id="rId46"/>
    <sheet xmlns:r="http://schemas.openxmlformats.org/officeDocument/2006/relationships" name="Financial Expenses-Net (Tables)" sheetId="47" state="visible" r:id="rId47"/>
    <sheet xmlns:r="http://schemas.openxmlformats.org/officeDocument/2006/relationships" name="Other Assets Impairments, Res_2" sheetId="48" state="visible" r:id="rId48"/>
    <sheet xmlns:r="http://schemas.openxmlformats.org/officeDocument/2006/relationships" name="Segments (Tables)" sheetId="49" state="visible" r:id="rId49"/>
    <sheet xmlns:r="http://schemas.openxmlformats.org/officeDocument/2006/relationships" name="Earnings (Loss) per Share (Tabl" sheetId="50" state="visible" r:id="rId50"/>
    <sheet xmlns:r="http://schemas.openxmlformats.org/officeDocument/2006/relationships" name="Selected Quarterly Financial _2" sheetId="51" state="visible" r:id="rId51"/>
    <sheet xmlns:r="http://schemas.openxmlformats.org/officeDocument/2006/relationships" name="Significant Accounting Polici_3" sheetId="52" state="visible" r:id="rId52"/>
    <sheet xmlns:r="http://schemas.openxmlformats.org/officeDocument/2006/relationships" name="Certain Transactions - Business" sheetId="53" state="visible" r:id="rId53"/>
    <sheet xmlns:r="http://schemas.openxmlformats.org/officeDocument/2006/relationships" name="Certain Transactions - Other Tr" sheetId="54" state="visible" r:id="rId54"/>
    <sheet xmlns:r="http://schemas.openxmlformats.org/officeDocument/2006/relationships" name="Certain Transactions - Busine_2" sheetId="55" state="visible" r:id="rId55"/>
    <sheet xmlns:r="http://schemas.openxmlformats.org/officeDocument/2006/relationships" name="Fair Value Measurement - Summar" sheetId="56" state="visible" r:id="rId56"/>
    <sheet xmlns:r="http://schemas.openxmlformats.org/officeDocument/2006/relationships" name="Fair Value Measurement - Summ_2" sheetId="57" state="visible" r:id="rId57"/>
    <sheet xmlns:r="http://schemas.openxmlformats.org/officeDocument/2006/relationships" name="Fair Value Measurement - Summ_3" sheetId="58" state="visible" r:id="rId58"/>
    <sheet xmlns:r="http://schemas.openxmlformats.org/officeDocument/2006/relationships" name="Investment in Securities - Summ" sheetId="59" state="visible" r:id="rId59"/>
    <sheet xmlns:r="http://schemas.openxmlformats.org/officeDocument/2006/relationships" name="Investment in Securities - Addi" sheetId="60" state="visible" r:id="rId60"/>
    <sheet xmlns:r="http://schemas.openxmlformats.org/officeDocument/2006/relationships" name="Inventories - Summary of Invent"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Goodwill - Summary of Changes i" sheetId="65" state="visible" r:id="rId65"/>
    <sheet xmlns:r="http://schemas.openxmlformats.org/officeDocument/2006/relationships" name="Goodwill - Summary of Changes_2" sheetId="66" state="visible" r:id="rId66"/>
    <sheet xmlns:r="http://schemas.openxmlformats.org/officeDocument/2006/relationships" name="Goodwill - Additional Informati" sheetId="67" state="visible" r:id="rId67"/>
    <sheet xmlns:r="http://schemas.openxmlformats.org/officeDocument/2006/relationships" name="Identifiable Intangible Asset_2" sheetId="68" state="visible" r:id="rId68"/>
    <sheet xmlns:r="http://schemas.openxmlformats.org/officeDocument/2006/relationships" name="Identifiable Intangible Asset_3"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Revenue from Contracts with C_5" sheetId="72" state="visible" r:id="rId72"/>
    <sheet xmlns:r="http://schemas.openxmlformats.org/officeDocument/2006/relationships" name="Long-term Employee-related Ob_3" sheetId="73" state="visible" r:id="rId73"/>
    <sheet xmlns:r="http://schemas.openxmlformats.org/officeDocument/2006/relationships" name="Long-term Employee-related Ob_4" sheetId="74" state="visible" r:id="rId74"/>
    <sheet xmlns:r="http://schemas.openxmlformats.org/officeDocument/2006/relationships" name="Debt Obligations - Schedule of " sheetId="75" state="visible" r:id="rId75"/>
    <sheet xmlns:r="http://schemas.openxmlformats.org/officeDocument/2006/relationships" name="Debt Obligations - Schedule o_2" sheetId="76" state="visible" r:id="rId76"/>
    <sheet xmlns:r="http://schemas.openxmlformats.org/officeDocument/2006/relationships" name="Debt - Additional Information (" sheetId="77" state="visible" r:id="rId77"/>
    <sheet xmlns:r="http://schemas.openxmlformats.org/officeDocument/2006/relationships" name="Debt Obligations - Schedule o_3" sheetId="78" state="visible" r:id="rId78"/>
    <sheet xmlns:r="http://schemas.openxmlformats.org/officeDocument/2006/relationships" name="Debt Obligations - Schedule o_4" sheetId="79" state="visible" r:id="rId79"/>
    <sheet xmlns:r="http://schemas.openxmlformats.org/officeDocument/2006/relationships" name="Debt Obligation - Schedule Requ" sheetId="80" state="visible" r:id="rId80"/>
    <sheet xmlns:r="http://schemas.openxmlformats.org/officeDocument/2006/relationships" name="Other Income - Schedule of Othe"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Equity - Additional Information" sheetId="84" state="visible" r:id="rId84"/>
    <sheet xmlns:r="http://schemas.openxmlformats.org/officeDocument/2006/relationships" name="Equity - Summary of Stock Optio" sheetId="85" state="visible" r:id="rId85"/>
    <sheet xmlns:r="http://schemas.openxmlformats.org/officeDocument/2006/relationships" name="Equity - Summary of Weighted Av" sheetId="86" state="visible" r:id="rId86"/>
    <sheet xmlns:r="http://schemas.openxmlformats.org/officeDocument/2006/relationships" name="Equity - Summary of Fair Value " sheetId="87" state="visible" r:id="rId87"/>
    <sheet xmlns:r="http://schemas.openxmlformats.org/officeDocument/2006/relationships" name="Equity - Schedule of Ordinary S" sheetId="88" state="visible" r:id="rId88"/>
    <sheet xmlns:r="http://schemas.openxmlformats.org/officeDocument/2006/relationships" name="Equity - Schedule of Ordinary_2" sheetId="89" state="visible" r:id="rId89"/>
    <sheet xmlns:r="http://schemas.openxmlformats.org/officeDocument/2006/relationships" name="Equity - Schedule of Ordinary_3" sheetId="90" state="visible" r:id="rId90"/>
    <sheet xmlns:r="http://schemas.openxmlformats.org/officeDocument/2006/relationships" name="Equity - Schedule of Number of " sheetId="91" state="visible" r:id="rId91"/>
    <sheet xmlns:r="http://schemas.openxmlformats.org/officeDocument/2006/relationships" name="Equity - Summary of Company Exp" sheetId="92" state="visible" r:id="rId92"/>
    <sheet xmlns:r="http://schemas.openxmlformats.org/officeDocument/2006/relationships" name="Equity - Accumulated Other Comp" sheetId="93" state="visible" r:id="rId93"/>
    <sheet xmlns:r="http://schemas.openxmlformats.org/officeDocument/2006/relationships" name="Equity - Accumulated Other Co_2" sheetId="94" state="visible" r:id="rId94"/>
    <sheet xmlns:r="http://schemas.openxmlformats.org/officeDocument/2006/relationships" name="Income Taxes - Schedule of Inco" sheetId="95" state="visible" r:id="rId95"/>
    <sheet xmlns:r="http://schemas.openxmlformats.org/officeDocument/2006/relationships" name="Income Taxes - Schedule of the " sheetId="96" state="visible" r:id="rId96"/>
    <sheet xmlns:r="http://schemas.openxmlformats.org/officeDocument/2006/relationships" name="Income Taxes - Accumulated Othe" sheetId="97" state="visible" r:id="rId97"/>
    <sheet xmlns:r="http://schemas.openxmlformats.org/officeDocument/2006/relationships" name="Income Taxes - Accumulated Ot_2" sheetId="98" state="visible" r:id="rId98"/>
    <sheet xmlns:r="http://schemas.openxmlformats.org/officeDocument/2006/relationships" name="Income Taxes - Schedule of Defe" sheetId="99" state="visible" r:id="rId99"/>
    <sheet xmlns:r="http://schemas.openxmlformats.org/officeDocument/2006/relationships" name="Income Taxes - Schedule of De_2" sheetId="100" state="visible" r:id="rId100"/>
    <sheet xmlns:r="http://schemas.openxmlformats.org/officeDocument/2006/relationships" name="Income Taxes - Additional Infor" sheetId="101" state="visible" r:id="rId101"/>
    <sheet xmlns:r="http://schemas.openxmlformats.org/officeDocument/2006/relationships" name="Income Taxes - Schedule of De_3" sheetId="102" state="visible" r:id="rId102"/>
    <sheet xmlns:r="http://schemas.openxmlformats.org/officeDocument/2006/relationships" name="Income Taxes - Schedule of Unre" sheetId="103" state="visible" r:id="rId103"/>
    <sheet xmlns:r="http://schemas.openxmlformats.org/officeDocument/2006/relationships" name="Derivative Instruments and He_3" sheetId="104" state="visible" r:id="rId104"/>
    <sheet xmlns:r="http://schemas.openxmlformats.org/officeDocument/2006/relationships" name="Derivative Instruments and He_4" sheetId="105" state="visible" r:id="rId105"/>
    <sheet xmlns:r="http://schemas.openxmlformats.org/officeDocument/2006/relationships" name="Derivative Instruments and He_5" sheetId="106" state="visible" r:id="rId106"/>
    <sheet xmlns:r="http://schemas.openxmlformats.org/officeDocument/2006/relationships" name="Derivative Instruments and He_6" sheetId="107" state="visible" r:id="rId107"/>
    <sheet xmlns:r="http://schemas.openxmlformats.org/officeDocument/2006/relationships" name="Financial Expenses-Net - Schedu" sheetId="108" state="visible" r:id="rId108"/>
    <sheet xmlns:r="http://schemas.openxmlformats.org/officeDocument/2006/relationships" name="Financial Expenses-Net - Sche_2" sheetId="109" state="visible" r:id="rId109"/>
    <sheet xmlns:r="http://schemas.openxmlformats.org/officeDocument/2006/relationships" name="Other Assets Impairments, Res_3" sheetId="110" state="visible" r:id="rId110"/>
    <sheet xmlns:r="http://schemas.openxmlformats.org/officeDocument/2006/relationships" name="Other Assets Impairments, Res_4" sheetId="111" state="visible" r:id="rId111"/>
    <sheet xmlns:r="http://schemas.openxmlformats.org/officeDocument/2006/relationships" name="Other Assets Impairments, Res_5" sheetId="112" state="visible" r:id="rId112"/>
    <sheet xmlns:r="http://schemas.openxmlformats.org/officeDocument/2006/relationships" name="Other Assets Impairments, Res_6" sheetId="113" state="visible" r:id="rId113"/>
    <sheet xmlns:r="http://schemas.openxmlformats.org/officeDocument/2006/relationships" name="Legal Settlements and Loss Co_2" sheetId="114" state="visible" r:id="rId114"/>
    <sheet xmlns:r="http://schemas.openxmlformats.org/officeDocument/2006/relationships" name="Segments - Additional Informati" sheetId="115" state="visible" r:id="rId115"/>
    <sheet xmlns:r="http://schemas.openxmlformats.org/officeDocument/2006/relationships" name="Segments - Summary of Segment P" sheetId="116" state="visible" r:id="rId116"/>
    <sheet xmlns:r="http://schemas.openxmlformats.org/officeDocument/2006/relationships" name="Segments - Summary of Profit by" sheetId="117" state="visible" r:id="rId117"/>
    <sheet xmlns:r="http://schemas.openxmlformats.org/officeDocument/2006/relationships" name="Segments - Schedule of Revenues" sheetId="118" state="visible" r:id="rId118"/>
    <sheet xmlns:r="http://schemas.openxmlformats.org/officeDocument/2006/relationships" name="Segments - Schedule of Sales Pe" sheetId="119" state="visible" r:id="rId119"/>
    <sheet xmlns:r="http://schemas.openxmlformats.org/officeDocument/2006/relationships" name="Segments - Schedule of Net Sale" sheetId="120" state="visible" r:id="rId120"/>
    <sheet xmlns:r="http://schemas.openxmlformats.org/officeDocument/2006/relationships" name="Earnings (Loss) per Share - Sch" sheetId="121" state="visible" r:id="rId121"/>
    <sheet xmlns:r="http://schemas.openxmlformats.org/officeDocument/2006/relationships" name="Earnings (Loss) per Share - Add" sheetId="122" state="visible" r:id="rId122"/>
    <sheet xmlns:r="http://schemas.openxmlformats.org/officeDocument/2006/relationships" name="Selected Quarterly Financial _3" sheetId="123" state="visible" r:id="rId123"/>
    <sheet xmlns:r="http://schemas.openxmlformats.org/officeDocument/2006/relationships" name="Selected Quarterly Financial _4" sheetId="124" state="visible" r:id="rId124"/>
    <sheet xmlns:r="http://schemas.openxmlformats.org/officeDocument/2006/relationships" name="Selected Quarterly Financial _5" sheetId="125" state="visible" r:id="rId125"/>
    <sheet xmlns:r="http://schemas.openxmlformats.org/officeDocument/2006/relationships" name="Schedule II Valuation and Quali" sheetId="126" state="visible" r:id="rId126"/>
  </sheets>
  <definedNames/>
  <calcPr calcId="124519" fullCalcOnLoad="1"/>
</workbook>
</file>

<file path=xl/sharedStrings.xml><?xml version="1.0" encoding="utf-8"?>
<sst xmlns="http://schemas.openxmlformats.org/spreadsheetml/2006/main" uniqueCount="1306">
  <si>
    <t>Document and Entity Information - USD ($) $ in Billions</t>
  </si>
  <si>
    <t>12 Months Ended</t>
  </si>
  <si>
    <t>Dec. 31, 2018</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TEVA</t>
  </si>
  <si>
    <t>Entity Registrant Name</t>
  </si>
  <si>
    <t>TEVA PHARMACEUTICAL INDUSTRIES LTD</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Millions</t>
  </si>
  <si>
    <t>Dec. 31, 2017</t>
  </si>
  <si>
    <t>Current assets:</t>
  </si>
  <si>
    <t>Cash and cash equivalents</t>
  </si>
  <si>
    <t>Trade receivables</t>
  </si>
  <si>
    <t>Inventories</t>
  </si>
  <si>
    <t>Prepaid expenses</t>
  </si>
  <si>
    <t>Other current assets</t>
  </si>
  <si>
    <t>Assets held for sale</t>
  </si>
  <si>
    <t>Total current assets</t>
  </si>
  <si>
    <t>Deferred income taxes</t>
  </si>
  <si>
    <t>Other non-current assets</t>
  </si>
  <si>
    <t>Property, plant and equipment, net</t>
  </si>
  <si>
    <t>Identifiable intangible assets, net</t>
  </si>
  <si>
    <t>Goodwill</t>
  </si>
  <si>
    <t>Total assets</t>
  </si>
  <si>
    <t>Current liabilities:</t>
  </si>
  <si>
    <t>Short-term debt</t>
  </si>
  <si>
    <t>Sales reserves and allowances</t>
  </si>
  <si>
    <t>Trade payables</t>
  </si>
  <si>
    <t>Employee-related obligations</t>
  </si>
  <si>
    <t>Accrued expenses</t>
  </si>
  <si>
    <t>Other current liabilities</t>
  </si>
  <si>
    <t>Liabilities held for sale</t>
  </si>
  <si>
    <t>Total current liabilities</t>
  </si>
  <si>
    <t>Long-term liabilities:</t>
  </si>
  <si>
    <t>Other taxes and long-term liabilities</t>
  </si>
  <si>
    <t>Senior notes and loans</t>
  </si>
  <si>
    <t>Total long-term liabilities</t>
  </si>
  <si>
    <t>Commitments and contingencies, see note 13</t>
  </si>
  <si>
    <t xml:space="preserve"> </t>
  </si>
  <si>
    <t>Total liabilities</t>
  </si>
  <si>
    <t>Teva shareholders' equity:</t>
  </si>
  <si>
    <t>Preferred shares of NIS 0.10 par value per mandatory convertible preferred share; December 31, 2018: no shares authorized or issued; December 31, 2017: authorized 5.0 million shares; issued 3.7 million shares</t>
  </si>
  <si>
    <t>Ordinary shares of NIS 0.10 par value per share; December 31, 2018 and December 31, 2017: authorized 2,495 million shares; issued 1,196 million shares and 1,124 million shares, respectively</t>
  </si>
  <si>
    <t>Additional paid-incapital</t>
  </si>
  <si>
    <t>Accumulated deficit</t>
  </si>
  <si>
    <t>Accumulated other comprehensive loss</t>
  </si>
  <si>
    <t>Treasury shares as of December 31, 2018 and December 31, 2017: 106 million ordinary shares and 107 million ordinary shares, respectively</t>
  </si>
  <si>
    <t>Stockholders' equity attributable to Teva shareholders</t>
  </si>
  <si>
    <t>Non-controlling interests</t>
  </si>
  <si>
    <t>Total equity</t>
  </si>
  <si>
    <t>Total liabilities and equity</t>
  </si>
  <si>
    <t>Consolidated Balance Sheets (Parenthetical) - ₪ / shares shares in Millions</t>
  </si>
  <si>
    <t>Preferred stock par or stated value per share</t>
  </si>
  <si>
    <t>Preferred stock shares, authorized</t>
  </si>
  <si>
    <t>Preferred stock shares, issued</t>
  </si>
  <si>
    <t>Common stock, par or stated value per share</t>
  </si>
  <si>
    <t>Ordinary shares, authorized</t>
  </si>
  <si>
    <t>Ordinary shares, issued</t>
  </si>
  <si>
    <t>Treasury shares</t>
  </si>
  <si>
    <t>Consolidated Statements of Income (Loss) - USD ($) $ in Millions</t>
  </si>
  <si>
    <t>Dec. 31, 2016</t>
  </si>
  <si>
    <t>Net revenues</t>
  </si>
  <si>
    <t>Cost of sales</t>
  </si>
  <si>
    <t>Gross profit</t>
  </si>
  <si>
    <t>Research and development expenses</t>
  </si>
  <si>
    <t>Selling and marketing expenses</t>
  </si>
  <si>
    <t>General and administrative expenses</t>
  </si>
  <si>
    <t>Intangible assets impairments</t>
  </si>
  <si>
    <t>Goodwill impairment</t>
  </si>
  <si>
    <t>Other asset impairments, restructuring and other items</t>
  </si>
  <si>
    <t>Legal settlements and loss contingencies</t>
  </si>
  <si>
    <t>Other income</t>
  </si>
  <si>
    <t>Operating (loss) income</t>
  </si>
  <si>
    <t>Financial expenses-net</t>
  </si>
  <si>
    <t>Income (loss) before income taxes</t>
  </si>
  <si>
    <t>Income taxes (benefit)</t>
  </si>
  <si>
    <t>Share in (profits) losses of associated companies-net</t>
  </si>
  <si>
    <t>Net income (loss)</t>
  </si>
  <si>
    <t>Net loss attributable to non-controlling interests</t>
  </si>
  <si>
    <t>Net income (loss) attributable to Teva</t>
  </si>
  <si>
    <t>Accrued dividends on preferred shares</t>
  </si>
  <si>
    <t>Net income (loss) attributable to ordinary shareholders</t>
  </si>
  <si>
    <t>Earnings (loss) per share attributable to ordinary shareholders:</t>
  </si>
  <si>
    <t>Basic</t>
  </si>
  <si>
    <t>Diluted</t>
  </si>
  <si>
    <t>Weighted average number of shares (in millions):</t>
  </si>
  <si>
    <t>Consolidated Statements of Comprehensive Income (Loss) - USD ($) $ in Millions</t>
  </si>
  <si>
    <t>Other comprehensive income (loss), net of tax:</t>
  </si>
  <si>
    <t>Currency translation adjustment</t>
  </si>
  <si>
    <t>[1]</t>
  </si>
  <si>
    <t>Unrealized gain (loss) on derivative financial instruments, net</t>
  </si>
  <si>
    <t>Unrealized gain (loss) on available-for-sale securities, net</t>
  </si>
  <si>
    <t>Unrealized gain (loss) on defined benefit plans, net</t>
  </si>
  <si>
    <t>Total other comprehensive income (loss)</t>
  </si>
  <si>
    <t>Total comprehensive loss</t>
  </si>
  <si>
    <t>Comprehensive loss attributable to non-controlling interests</t>
  </si>
  <si>
    <t>Comprehensive loss attributable to Teva</t>
  </si>
  <si>
    <t>In 2017 includes amount that was released from accumulated other comprehensive loss as part of the deconsolidation of the Venezuelan subsidiaries and is included in Venezuela deconsolidation charge under other asset impairment, restructuring and other items.</t>
  </si>
  <si>
    <t>Consolidated Statements of Changes in Equity - USD ($) shares in Millions, $ in Millions</t>
  </si>
  <si>
    <t>Total</t>
  </si>
  <si>
    <t>Ordinary Shares [Member]</t>
  </si>
  <si>
    <t>MCPS [Member]</t>
  </si>
  <si>
    <t>Additional Paid-in Capital [Member]</t>
  </si>
  <si>
    <t>Retained Earnings [Member]</t>
  </si>
  <si>
    <t>AOCI Attributable to Parent [Member]</t>
  </si>
  <si>
    <t>Treasury Shares [Member]</t>
  </si>
  <si>
    <t>Total Teva Shareholders' Equity [Member]</t>
  </si>
  <si>
    <t>Non-controlling Interests [Member]</t>
  </si>
  <si>
    <t>Beginning balance at Jan. 06, 2016</t>
  </si>
  <si>
    <t>Beginning balance, shares at Jan. 06, 2016</t>
  </si>
  <si>
    <t>Comprehensive income (loss)</t>
  </si>
  <si>
    <t>Ordinary shares issuance, value</t>
  </si>
  <si>
    <t>[2]</t>
  </si>
  <si>
    <t>Ordinary shares issuance, shares</t>
  </si>
  <si>
    <t>MCPS issuance</t>
  </si>
  <si>
    <t>Exercise of options by employees and vested RSUs, value</t>
  </si>
  <si>
    <t>Exercise of options by employees and vested RSUs, shares</t>
  </si>
  <si>
    <t>Stock-based compensation expense</t>
  </si>
  <si>
    <t>Dividends to ordinary shareholders</t>
  </si>
  <si>
    <t>Accrued dividends to preferred shareholders</t>
  </si>
  <si>
    <t>Transactions with non-controlling interests</t>
  </si>
  <si>
    <t>Other</t>
  </si>
  <si>
    <t>Ending balance at Dec. 31, 2016</t>
  </si>
  <si>
    <t>Ending balance, shares at Dec. 31, 2016</t>
  </si>
  <si>
    <t>[3]</t>
  </si>
  <si>
    <t>Ending balance at Dec. 31, 2017</t>
  </si>
  <si>
    <t>Ending balance, shares at Dec. 31, 2017</t>
  </si>
  <si>
    <t>Cumulative effect of new accounting standard (See Note 1)</t>
  </si>
  <si>
    <t>[4]</t>
  </si>
  <si>
    <t>Issuance of Treasury Shares</t>
  </si>
  <si>
    <t>Ending balance at Dec. 31, 2018</t>
  </si>
  <si>
    <t>Ending balance, shares at Dec. 31, 2018</t>
  </si>
  <si>
    <t>Mandatory convertible preferred shares.</t>
  </si>
  <si>
    <t>Net of issuance costs.</t>
  </si>
  <si>
    <t>Represents an amount less than 0.5 million.</t>
  </si>
  <si>
    <t>Mainly MCPS conversion, net of tax withholding.</t>
  </si>
  <si>
    <t>Consolidated Statements of Changes in Equity (Parenthetical) - USD ($) $ in Millions</t>
  </si>
  <si>
    <t>Maximum [Member] | Ordinary Shares [Member]</t>
  </si>
  <si>
    <t>Exercise of options by employees and vested RSUs</t>
  </si>
  <si>
    <t>Consolidated Statements of Cash Flows $ in Millions</t>
  </si>
  <si>
    <t>Dec. 31, 2018USD ($)</t>
  </si>
  <si>
    <t>Dec. 31, 2017USD ($)</t>
  </si>
  <si>
    <t>Dec. 31, 2016USD ($)</t>
  </si>
  <si>
    <t>Operating activities:</t>
  </si>
  <si>
    <t>Adjustments to reconcile net income to net cash provided by operations:</t>
  </si>
  <si>
    <t>Impairment of long-lived assets</t>
  </si>
  <si>
    <t>Depreciation and amortization</t>
  </si>
  <si>
    <t>Net change in operating assets and liabilities</t>
  </si>
  <si>
    <t>Deferred income taxes-net and uncertain tax positions</t>
  </si>
  <si>
    <t>Stock-based compensation</t>
  </si>
  <si>
    <t>Other items</t>
  </si>
  <si>
    <t>Research and development in process</t>
  </si>
  <si>
    <t>Net loss from sale of long-lived assets and investments</t>
  </si>
  <si>
    <t>Venezuela deconsolidation loss</t>
  </si>
  <si>
    <t>Venezuela impairment of net monetary assets</t>
  </si>
  <si>
    <t>Other-than-temporary impairment</t>
  </si>
  <si>
    <t>Net cash provided by operating activities</t>
  </si>
  <si>
    <t>Investing activities:</t>
  </si>
  <si>
    <t>Beneficial interest collected in exchange for securitized trade receivables</t>
  </si>
  <si>
    <t>Proceeds from sales of long-lived assets and investments</t>
  </si>
  <si>
    <t>Purchases of property, plant and equipment</t>
  </si>
  <si>
    <t>Purchases of investments and other assets</t>
  </si>
  <si>
    <t>Other investing activities</t>
  </si>
  <si>
    <t>Acquisitions of businesses, net of cash acquired</t>
  </si>
  <si>
    <t>Net cash provided by (used in) investing activities</t>
  </si>
  <si>
    <t>Financing activities:</t>
  </si>
  <si>
    <t>Repayment of senior notes and loans and other long-term liabilities</t>
  </si>
  <si>
    <t>Proceeds from senior notes and loans, net of issuance costs</t>
  </si>
  <si>
    <t>Net change in short-term debt</t>
  </si>
  <si>
    <t>Other financing activities</t>
  </si>
  <si>
    <t>Dividends paid on ordinary shares</t>
  </si>
  <si>
    <t>Dividends paid on preferred shares</t>
  </si>
  <si>
    <t>Proceeds from exercise of options by employees</t>
  </si>
  <si>
    <t>Dividends paid to non-controlling interests</t>
  </si>
  <si>
    <t>Proceeds from issuance of ordinary shares, net of issuance costs</t>
  </si>
  <si>
    <t>Proceeds from issuance of mandatory convertible preferred shares, net of issuance costs</t>
  </si>
  <si>
    <t>Net cash provided by (used in) financing activities</t>
  </si>
  <si>
    <t>Translation adjustment on cash and cash equivalents</t>
  </si>
  <si>
    <t>Net change in cash and cash equivalents</t>
  </si>
  <si>
    <t>Balance of cash and cash equivalents at beginning of year</t>
  </si>
  <si>
    <t>Balance of cash and cash equivalents at end of year</t>
  </si>
  <si>
    <t>Non-cash financing and investing activities:</t>
  </si>
  <si>
    <t>Beneficial interest obtained in exchange for securitized trade receivables</t>
  </si>
  <si>
    <t>Conversion of mandatory convertible preferred shares into ordinary shares</t>
  </si>
  <si>
    <t>Share issuance to Allergan plc for the Actavis Generics acquisition</t>
  </si>
  <si>
    <t>Shares transferred to Takeda as part of the establishment of Teva Takeda</t>
  </si>
  <si>
    <t>Actavis Generics contingent consideration</t>
  </si>
  <si>
    <t>Interest</t>
  </si>
  <si>
    <t>Income taxes, net of refunds</t>
  </si>
  <si>
    <t>Net change in operating assets and liabilities:</t>
  </si>
  <si>
    <t>Trade payables, accrued expenses, employee-related obligations and other current liabilities</t>
  </si>
  <si>
    <t>Trade receivables net of sales reserves and allowances</t>
  </si>
  <si>
    <t>Inventory step-up</t>
  </si>
  <si>
    <t>Net Change In Items Comprising Supplemental Disclosure Of Cash Flow Information</t>
  </si>
  <si>
    <t>In 2018, the amounts consist of tax withholding payments made on dividends paid in 2017.</t>
  </si>
  <si>
    <t>Represent an amount less than 0.5 million</t>
  </si>
  <si>
    <t>Significant Accounting Policies</t>
  </si>
  <si>
    <t>NOTE 1—SIGNIFICANT ACCOUNTING POLICIES:
a.
General:
Operations
Teva Pharmaceutical Industries Limited (the “Parent
Company”), headquartered in Israel, together with its
subsidiaries and associated companies (the “Company,”
“Teva” or the “Group”), is engaged in the
development, manufacturing, marketing and distribution of generics,
specialty medicines and biopharmaceuticals. The majority of the
Group’s revenues are in the United States and Europe.
Basis of presentation and use of estimates
The consolidated financial statements are prepared in accordance
with accounting principles generally accepted in the United States
(“U.S. GAAP”).
In preparing the Company’s consolidated financial statements,
management is required to make estimates and assumptions that
affect the reported amounts of assets and liabilities and
disclosure of contingent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determining the
valuation and recoverability of intangible assets and goodwill;
assessing sales reserves and allowances, and contingent
consideration; assessing compliance with debt covenants; uncertain
tax positions, valuation allowances, contingencies, inventory
valuation and restructuring.
Accounting for Venezuelan Operations
Until November 30, 2017, the financial position and results of
operations of Teva’s Venezuelan business, conducted through a
number of wholly-owned subsidiaries, were included in Teva’s
consolidated financial statements and reported under
highly-inflationary accounting principles, with the functional
currency of the U.S. dollar.
Effective November 30, 2017, Teva deconsolidated its
Venezuelan subsidiaries and began accounting for its investments in
its Venezuelan operations using the cost method of accounting under
the measurement alternative. The estimated fair value of the
investments was immaterial based on expected future cash flow,
considering ongoing hyper-inflation and economic and political
uncertainty in Venezuela. The assigned values are considered
Level 3 measurements within the fair value hierarchy.
Teva’s financial results include sales of finished goods to
the Venezuelan subsidiaries, to the extent cash payments are
received from these subsidiaries, while cost of sales is recorded
when goods are imported to Venezuela. The Venezuelan
subsidiaries’ results were immaterial in terms of assets,
liabilities, operating results and cash flows for the eleven months
ended November 30, 2017.
Upon assessing the facts as of December 31, 2018, Teva
continues to believe its previous conclusion regarding its lack of
control or significant influence over its Venezuelan operations is
appropriate. Teva will continue to monitor the conditions in
Venezuela and their impact on its prospective accounting treatment
and related disclosures.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In the event of a divestiture of a foreign subsidiary, the related
foreign currency translation results are reversed from equity to
income. Foreign currency exchange gains and losses are included in
net income (loss).
Principles of consolidation
The consolidated financial statements include the accounts of the
Company and its majority-owned subsidiaries and VIEs for which the
Company is considered the primary beneficiary. For those
consolidated subsidiaries where Teva owns less than 100%, the
outside shareholders’ interests are shown as non-controlling
For VIEs, the Company performs an analysis to determine whether the
variable interests give a controlling financial interest in a VIE.
The Company periodically reassesses whether it controls its
VIEs.
Intercompany transactions and balances are eliminated on
consolidation; profits from intercompany sales, not yet realized
outside the Group, are also eliminated.
b.
New accounting pronouncements
Recently adopted accounting pronouncements
On January 1, 2018, Teva adopted the new accounting standard
ASC 606 “Revenue from Contracts with Customers”, and
all the related amendments (“new revenue standard”) to
all contracts using the modified retrospective method. The
cumulative initial effect of applying the new revenue standard was
immaterial. See note 9 for further discussion.
In May 2017, the FASB issued ASU 2017-09
In February 2017, the FASB issued ASU 2017-05 de-recognition
In August 2016, the FASB issued ASU 2016-15
In January 2016, the FASB issued ASU 2016-01
Recently issued accounting pronouncements, not yet
adopted
In November 2018, the FASB issued ASU 2018-18 unit-of-account
In August 2018, the FASB issued ASU 2018-15 other—Internal-use 350-40): internal-use
In August 2018, the FASB issued ASU 2018-13
In June 2018, the FASB issued ASU 2018-07 non-employee
In February 2018, the FASB issued ASU 2018-02
In August 2017, the FASB issued ASU 2017-12 non-financial
In June 2016, the FASB issued ASU 2016-13
In February 2016, the FASB issued ASU 2016-02 right-of-use
The new standard provides a number of optional practical expedients
in transition. Teva does not expect to elect the ‘package of
practical expedients‘, which permits the Company not to
reassess its prior conclusions regarding lease identification,
lease classification and initial direct costs under the new
standard. In addition, Teva also does not expect to elect the
practical expedient pertaining to land easements. However, the
Company does expect to elect the practical expedient pertaining to
the use-of
Teva expects that the adoption of this standard will have a
material effect on Teva’s financial statements. While Teva
continues to assess all the effects of adoption, Teva currently
believes that the most significant impact will be reflected in:
(i) the recognition of new ROU assets and lease liabilities on
Teva’s balance sheet for its operating leases of real estate,
vehicles and equipment, and (ii) the requirement to provide
significant new disclosures regarding Teva’s leasing
activities. The Company, however, does not expect a material impact
to its consolidated statements of income and consolidated
statements of cash flow.
Following adoption of the new standard, Teva expects to recognize
additional operating liabilities ranging from $560 million to
$660 million, with corresponding ROU assets of approximately the
same amount based on the present value of the remaining minimum
rental payments under current leasing standards for existing
operating leases.
The new standard also provides practical expedients for an
entity’s ongoing accounting. Teva expects to elect the
short-term lease recognition exemption for all leases that qualify.
This means, for those leases, Teva will not recognize ROU assets or
lease liabilities, including not recognizing ROU assets or lease
liabilities for existing short-term leases of those assets in
transition. Teva also expects to elect the practical expedient to
not separate lease and non-lease
The Company has performed, and will continue to perform a
comprehensive evaluation of the impact of this guidance on the
Company, including assessing the Company’s lease portfolio,
implementation of a new enterprise-wide lease management system to
meet reporting requirements, assessing the impact to business
processes and implementation of internal controls over financial
reporting and related disclosure requirements. The Company is
working closely with the software system developer, as the timely
readiness of the lease software system is critical to ensure an
efficient and effective adoption of the standard.
c.
Acquisitions:
Teva’s consolidated financial statements include the
operations of an acquired business from the date of the
acquisition’s consummation. Acquired businesses are accounted
for using the acquisition method of accounting, which requires,
among other things, that most assets acquired and liabilities
assumed be recognized at their estimated fair values as of the
acquisition date and that the fair value of acquired in process
research and development (“IPR&amp;D”) be recorded on
the balance sheet. Transaction costs are expensed as incurred. Any
excess of the consideration transferred over the assigned values of
the net assets acquired is recorded as goodwill. When Teva acquires
net assets that do not constitute a business, as defined under U.S.
GAAP, no goodwill is recognized and acquired IPR&amp;D is
expensed.
Contingent consideration incurred in a business combination is
included as part of the acquisition price and recorded at a
probability weighted assessment of its fair value as of the
acquisition date. The fair value of the contingent consideration is
re-measured
d.
Collaborative arrangements:
Collaborative agreements are contractual arrangements in which the
parties are active participants to the arrangement and are exposed
to the significant risks and rewards that are dependent on the
ultimate commercial success of the endeavor.
The Company recognizes revenue generated and costs incurred on
sales to third parties as it relates to collaborative agreements as
gross or net. If the Company is the principal participant in a
transaction, revenues and costs are recorded on a gross basis;
otherwise, revenues are recorded on a net basis.
e.
Equity investments:
The Company measures equity investments at fair value with changes
in fair value now recognized in net income. The Company accounts
for equity investments that do not have a readily determinable fair
value as cost method investments under the measurement alternative
prescribed within ASU 2016-01
f.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g.
Investment in securities:
Investment in securities consists of debt securities classified as
available-for-sale
U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debt securities are included in
financial expense, net.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h.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i.
Trade receivables:
Trade receivables are stated at their net realizable value. The
allowance against gross trade receivables reflects the best
estimate of losses inherent in the receivables portfolio determined
on the basis of historical experience, specific allowances for
known troubled accounts and other currently available information.
As of December 31, 2018, and 2017, an allowance for doubtful
debts in the amount of $232 million is reflected in net trade
receivables. Trade receivables are written off after all reasonable
means to collect the full amount have been exhausted.
j.
Concentration of credit risks:
Most of Teva’s cash and cash equivalents (which, along with
investment in securities, totaled $1,845 million at
December 31, 2018) were deposited with European, U.S. and
Israeli banks and financial institutions and were comprised mainly
of cash deposits.
The pharmaceutical industry, particularly in the United States, has
been significantly affected by consolidation among managed care
providers, large pharmacy chains, wholesaling organizations and
other buyer groups. The U.S. market constituted approximately 48%
of Teva’s consolidated revenues in 2018. The exposure of
credit risks relating to other trade receivables is limited, due to
the relatively large number of group customers and their wide
geographic distribution. Teva performs ongoing credit evaluations
of its customers for the purpose of determining the appropriate
allowance for doubtful accounts and generally does not require
collateral. An appropriate allowance for doubtful accounts is
included in the accounts and netted against trade receivables.
k.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verage costs. Other methods which are
utilized for determining the value of inventories are moving
average, cost basis and the first in first out method. Teva
regularly reviews its inventories for obsolescence and other
impairment risks and reserves are established when necessary.
Inventories acquired in a business combination are stepped-up
l.
Long-lived assets:
Teva’s long-lived, non-current
Goodwill
Goodwill reflects the excess of the consideration transferred,
including the fair value of any contingent consideration and any
non-controlling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mount, a quantitative fair value test is performed. An impairment
charge for the amount by which the carrying amount exceeds the
reporting unit’s fair value is recognized.
An interim goodwill impairment test may be required in advance of
the annual impairment test if events occur that indicate impairment
might be present. For example, a substantial decline in the
Company’s market capitalization, unexpected adverse business
conditions, economic factors and unanticipated competitive
activities may indicate that an interim impairment test is
required. In the event that the Company’s market
capitalization declines below its book value, the Company considers
the length and severity of the decline and the reason for the
decline when assessing whether potential goodwill impairment
exists.
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valent agencies in other countries.
These assets are amortized mainly using the straight-line method
over their estimated period of useful life, or based on economic
benefit models, if more appropriate, which is determined by
identifying the period and manner in which substantially all of the
cash flows are expected to be generated. Amortization of acquired
developed products is recorded under cost of sales. Amortization of
marketing and distribution rights is recorded under selling and
marketing (“S&amp;M”) expenses when separable.
Indefinite life intangible assets are mainly comprised of research
and development in-process
IPR&amp;D acquired in a business combination is capitalized as an
indefinite life intangible asset until the related research and
development efforts are either completed or abandoned. In the
reporting period where they are treated as indefinite life
intangible assets, they are not amortized but rather are monitored
triggering events and tested for impairment. Upon completion of the
related research and development efforts, management determines the
useful life of the intangible assets and amortizes them
accordingly. In case of abandonment, the related research and
development assets are impaired.
Whenever impairment indicators are identified for definite life
intangible assets,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In determining the estimated fair value of identifiable intangible
assets, Teva utilized a discounted cash flow model. The key
assumptions within the model related to forecasting future revenue
and operating income, an appropriate discount rate and an
appropriate terminal value based on the nature of the long-lived
asset. The Company’s updated forecasts of net cash flows for
the impaired assets reflect, among others, the following:
(i) for IPR&amp;D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Property, plant and equipment
Property, plant and equipment are stated at cost, after deduction
of the related investment grants, and depreciated using the
straight-line method over the estimated useful life of the assets:
buildings, mainly 40 years; machinery and equipment, mainly between
15 to 20 years; and other assets, between 5 to 10 years.
For property, plant and equipment, whenever impairment indicators
are identified, Teva reconsiders the asset’s estimated life,
calculates the undiscounted value of the asset’s cash flows
and compares such value against the asset’s carrying amount.
If the carrying amount is greater, Teva records an impairment loss
for the excess of book value over fair value.
m.
Contingencies:
The Company is involved in various patent, product liability,
commercial, government investigations, environmental claims and
other legal proceedings that arise from time to time in the
ordinary course of business. Except for income tax contingencies,
contingent consideration, other contingent liabilities incurred or
acquired in a business combination, Teva records accruals for these
types of contingencies to the extent that Teva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probable of
occurring at the gross amount that is expected to be collected.
Legal costs are expensed as incurred.
The Company recognizes gain contingencies when they are realized or
when all related contingencies have been resolved.
n.
Treasury shares:
Treasury shares are presented as a reduction of Teva
shareholders’ equity and carried at their cost to Teva, under
treasury shares.
o.
Stock-based compensation:
Teva recognizes the estimated fair value of share-based awards,
restricted share units (“RSUs”) and performance share
units (“PSUs”) under stock-based compensation costs.
The compensation expense for PSUs is recognized only if it is
probable that the performance condition will be achieved.
Teva measures compensation expense for share-based awards based on
estimated fair values on the date of grant using the Black-Scholes
option-pricing model. This option pricing model requires estimates
as to the option’s expected term and the price volatility of
the underlying stock. Teva amortizes the value of share-based
awards to expense over the vesting period on a straight-line
basis.
Teva measures compensation expense for the RSUs and PSUs based on
the market value of the underlying stock at the date of grant, less
an estimate of dividends that will not accrue to the RSU and PSU
holders prior to vesting.
p.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eva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Deferred tax has not been provided on the following items:
1.
Taxes that would apply in the event of disposal of
investments in subsidiaries, as it is generally the Company’s
intention to hold these investments, not to realize them. The
determination of the amount of related unrecognized deferred tax
liability is not practicable.
2.
Amounts of tax-exempt
q.
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s
Provisions for uncertain tax positions, whereas Teva has net
operating losses to offset additional income taxes that would
result from the settlement of the tax position, are presented as a
reduction of the deferred tax assets for such net operating
loss.
r.
Derivatives and hedging:
The Group carries out transactions involving derivative financial
instruments (mainly forward exchange contracts, currency options,
cross-currency swap contracts, interest rate swap contracts and
treasury locks). The transactions are designed to hedge the
Company’s currency and interest rate exposures. The Company
does not enter into derivative transactions for trading
purposes.
Derivative instruments are recognized on the balance sheet at their
fair value.
For derivative instruments that are designated and qualify as a
fair value hedge, the gain or loss on the derivative instrument as
well as the offsetting gain or loss on the hedged item attributable
to the hedged risk is recognized in financial expenses—net in
the statements of income in the period that the changes in fair
value occur.
For derivative instruments that are designated and qualify as a
cash-flow hedge, the effective portion of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The remaining gain or loss on the derivative instrument
(i.e., the ineffective portion), if any, is recognized in the
statement of income during the current period.
For derivative instruments that are designated as net-investment expenses-net.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Derivative instruments that do not qualify for hedge accounting are
recognized on the balance sheet at their fair value, with changes
in the fair value recognized as a component of financial
expenses—net in the statements of income. The cash flows
associated with these derivatives are reflected as cash flows from
operating activities in the consolidated statements of cash
flows.
s.
Revenue recognition:
The Company’s revenue recognition accounting policy until
December 31, 2017, prior to the adoption of the new revenue
standard
The Company recognizes revenues from product sales, including sales
to distributors when persuasive evidence of an arrangement exists,
delivery has occurred, the selling price is fixed or determinable
and collectability is reasonably assured. This generally occurs
when products are shipped and title and risk and rewards for the
products are transferred to the customer.
Revenues from product sales are recorded net of provisions for
estimated chargebacks, rebates, returns, prompt pay discounts and
other deductions, such as shelf stock adjustments, which can be
reasonably estimated. When sales provisions are not considered
reasonably estimable by Teva, the revenue is deferred to a future
period when more information is available to evaluate the
impact.
Provisions for chargebacks, rebates including Medicaid and other
governmental program discounts and other promotional items, such as
shelf stock adjustments, are included in sales reserves and
allowances (“SR&amp;A”). These provisions are
recognized concurrently with the sales of products. Prompt payment
discounts are netted against trade receivables.
Calculations for these deductions from sales are based on
historical experience and the specific terms in the individual
agreements. Chargebacks and rebates are the largest components of
sales reserves and allowances. Provisions for chargebacks are
determined using historical chargeback experience and expected
chargeback levels and wholesaler sales information for products,
which are compared to externally obtained distribution channel
reports for reasonableness. Rebates are recognized based on
contractual obligations in place at the time of sales with
consideration given to relevant factors that may affect the payment
as well as historical experience for estimated market activity.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
Revenue resulting from the achievement of milestone events
stipulated in agreements is recognized when the milestone is
achieved. Milestones are based on the occurrence of a substantive
element specified in the contract or as a measure of substantive
progress toward completion under the contract
Revenues from licensees, sales of licensed products and technology
are recorded in accordance with the contract terms, when
third-party sales can be reliably measured and collection of the
funds is reasonably assured.
Royalty revenue is recognized as a component of net revenues in
accordance with the terms of their respective contractual
agreements when collectability is reasonably assured and when
revenue can be reasonably measured.
The Company’s revenue recognition accounting policy from
January 1, 2018, following the adoption of the new revenue
standard
On January 1, 2018, Teva adopted the new revenue standard to
all contracts using the modified retrospective method. The
cumulative initial effect of applying the new revenue standard was
immaterial.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eva expects to be entitled
varies as a result of rebates, chargebacks, returns and other sales
reserves and allowances (“SR&amp;A”) that the Company
offers to its customers and their customers, as well as the
occurrence or nonoccurrence of future events, including milestone
events. A minimum amount of variable consideration is recorded by
the Company concurrently with the satisfaction of performance
obligations to the extent that it is probable that a significant
reversal in the amount of cumulative revenue recognized will not
occur when the uncertainty associated with the variable
consideration is subsequently resolved. Estimates of variable
consideration are based on historical experience and the specific
terms in the individual agreements (which the Company believes
approximates expected value). Rebates and chargebacks are the
largest components of SR&amp;A. If a minimum can not be reasonably
estimated, such revenue may be deferred to a future period when
better information is available. For further description of
SR&amp;A components and how they are estimated, see “Variable
Consideration”, in note 9.
Shipping and handling costs, after control of the product has
transferred to a customer, are accounted for as a fulfillment cost
and are recorded under S&amp;M expenses.
Teva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The Company generally r</t>
  </si>
  <si>
    <t>Certain transactions</t>
  </si>
  <si>
    <t>NOTE 2—CERTAIN TRANSACTIONS:
a.
Business acquisitions:
Actavis Generics and Anda acquisitions
On August 2, 2016, Teva consummated its acquisition of
Allergan plc’s (“Allergan”) worldwide generic
pharmaceuticals business (“Actavis Generics”). At
closing, Teva transferred to Allergan consideration of
approximately $33.4 billion in cash and approximately
100.3 million Teva shares.
On October 3, 2016, Teva consummated the acquisition of Anda
Inc. (“Anda”), a medicines distribution business in the
United States, from Allergan, for cash consideration of
$500 million. This transaction was related to the Actavis
Generics acquisition and, as such, the purchase price accounting
and related disclosures were treated on a combined basis.
The final cash consideration for the Actavis Generics acquisition
was subject to certain net working capital adjustments. On
January 31, 2018, Teva and Allergan entered into a settlement
agreement and mutual releases for which Allergan made a
one-time
Rimsa
On March 3, 2016, Teva completed the acquisition of
Representaciones e Investigaciones Médicas, S.A. de C.V.
(“Rimsa”), a pharmaceutical manufacturing and
distribution company in Mexico, for $2.3 billion, in a cash
free, debt free set of transactions. Teva financed the transaction
using cash on hand.
Following the closing of the acquisition, Teva identified issues
concerning Rimsa’s pre-acquisition pre-emptive
On February 15, 2018, Teva and the Rimsa sellers entered into
a settlement agreement and mutual releases with respect to
Teva’s breach of contract claim, pursuant to which the Rimsa
sellers made a one-time
b.
Assets and Liabilities Held For Sale:
Certain Women’s Health and Other Specialty
Products
On September 17, 2017, Teva entered into a definitive
agreement under which CVC Capital Partners Fund VI acquired a
portfolio of products for $703 million in cash. The portfolio
of products, which is marketed and sold outside of the United
States, includes the women’s health products
OVALEAP ® ® ® ® ®
As of December 31, 2017, the Company accounted for this
transaction as assets and liabilities held for sale and determined
that the fair value less cost to sell exceeded the carrying value
of the business. The Company allocated $329 million of
goodwill to the divested business.
On January 31, 2018, Teva completed the sale of the portfolio
of products to CVC Capital Partners Fund VI. As a result of this
transaction, the Company recognized a net gain on sale of
approximately $93 million in the first quarter of 2018 within
other income in the consolidated statement of income. The
transaction expenses for this divestiture of approximately
$2 million were recognized concurrently and included as a
reduction to the net gain on sale.
The Company determined that the sale of its global women’s
health businesses did not constitute a strategic shift and that it
did not have a major effect on its operations and financial
results. Accordingly, the operations associated with the
transaction were not reported as discontinued operations.
The table below summarizes the major classes of assets and
liabilities included as held for sale as of December 31, 2018
and 2017:
December 31, December 31,
(U.S. $ in
millions)
Inventories $
— $ 39
Property, plant and equipment, net (*) 72 16
Identifiable intangible assets, net
— 236
Goodwill (*) 20 275
Total assets of the disposal group classified as held for sale in
the consolidated balance sheets $ 92 $ 566
Other taxes and long-term liabilities
— 38
Total liabilities of the disposal group classified as held for sale
in the consolidated balance sheets $
— $ 38
(*)
Mainly comprised of certain facilities in Israel.
c.
Other significant agreements:
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Eli Lilly and Alder BioPharmaceuticals
In December 2018, Teva entered into an agreement with Eli Lilly,
resolving the European Patent Office opposition they had filed
against Teva’s AJOVY patents. The settlement agreement with
Lilly also resolved Lilly’s action to revoke the patent
protecting AJOVY in the U.K.
On January 8, 2018, Teva signed a global license agreement
with Alder BioPharmaceuticals (“Alder”). The agreement
validates Teva’s IP and resolves Alder’s opposition to
Teva’s European patent with respect to anti-calcitonin
gene-related peptide (CGRP) antibodies, including the withdrawal of
Alder’s appeal before the European Patent Office. Under the
terms of the agreement, Alder will receive a non-exclusive
PGT Healthcare Partnership
In April 2018, Teva signed a separation agreement with the
Procter &amp; Gamble Company (“P&amp;G”), to
terminate Teva’s joint venture with P&amp;G, PGT Healthcare
partnership (“PGT”), which the two companies
established in 2011 to market OTC medicines. Teva will continue to
maintain its OTC business on an independent basis.
The separation became effective on July 1, 2018. As part of
the separation, Teva transferred to P&amp;G the shares it held in
New Chapter Inc. and ownership rights in an OTC plant located in
India. Teva provides certain services to P&amp;G after the
separation for a transition period.
During the first quarter of 2018, Teva classified the plant in
India as an asset held for sale and recorded an impairment of
$64 million under other asset impairments, restructuring and
other items. In addition, Teva recorded a write-down of
$94 million of its investment in New Chapter Inc. under share
in losses of associated companies.
During September 2018, Teva and P&amp;G completed the final net
asset distribution as part of the dissolution and Teva recorded a
gain of $50 million to reflect the cash payment received from
P&amp;G under the dissolution agreement.
AUSTEDO
On September, 19, 2017, Teva entered into a partnership agreement
with Nuvelution Pharma, Inc. (“Nuvelution”) for
development of AUSTEDO for the treatment of Tourette syndrome in
pediatric patients in the United States. Nuvelution will fund and
manage clinical development, driving all operational aspects of the
phase 3 program, and Teva will lead the regulatory process and be
responsible for commercialization. Upon and subject to FDA approval
of AUSTEDO for the treatment of Tourette syndrome, Teva will pay
Nuvelution a pre-agreed
Otsuka
On May 12, 2017, Teva entered into a license and collaboration
agreement with Otsuka Pharmaceutical Co. Ltd.
(“Otsuka”), providing Otsuka with an exclusive license
to conduct phase 2 and 3 clinical trials for AJOVY in Japan and, if
approved, to commercialize the product in Japan. Otsuka paid Teva
an upfront payment of $50 million in consideration for the
transaction. Teva may receive additional milestone payments upon
filing with Japanese regulatory authorities, receipt of regulatory
approval and achievement of certain revenue targets. Otsuka will
also pay Teva royalties on AJOVY sales in Japan.
Attenukine TM
In December 2016, Teva entered into a license agreement for
research, development, manufacture and commercializing of
Attenukine technology with a subsidiary of Takeda Pharmaceutical
Company Ltd. (“Takeda”). Teva received a
$30 million upfront payment. The agreement stipulates
additional milestone payments to Teva of up to $280 million,
as well as future royalties.
Ninlaro ®
In November 2016, Teva entered into an agreement to sell its
royalties and other rights in Ninlaro (ixazomib) to a subsidiary of
Takeda, for a $150 million upfront payment to Teva and an
additional $150 million payment based on sales during 2017.
Teva was entitled to these royalties pursuant to an agreement from
2014 assigning the Ninlaro patents to an affiliate of Takeda in
consideration of milestone payments and sales royalties. In the
first six months of 2017, Teva received payments in the amount of
$150 million, which were recognized as revenue for the
period.
Celltrion
In October 2016, Teva and Celltrion, Inc. (“Celltrion”)
entered into a collaborative agreement to commercialize Truxima and
Herzuma, two biosimilar products in development for the U.S. and
Canadian markets. Teva paid Celltrion $160 million, of which
up to $60 million is refundable or creditable under certain
circumstances. Teva and Celltrion will share the profit from the
commercialization of these products.
Regeneron
In September 2016, Teva and Regeneron Pharmaceuticals, Inc.
(“Regeneron”) entered into a collaborative agreement to
develop and commercialize Regeneron’s pain medication
product, fasinumab. Teva and Regeneron share equally in the global
commercial rights to this product, as well as ongoing associated
R&amp;D costs of approximately $1 billion. Teva made an
upfront payment of $250 million to Regeneron in the third
quarter of 2016 as part of the agreement. Milestone payments of
$25 million, $35 million and $60 million were paid
in the second quarter of 2017, the first quarter of 2018 and the
fourth quarter of 2018, respectively.</t>
  </si>
  <si>
    <t>Fair Value Measurement</t>
  </si>
  <si>
    <t>NOTE 3—FAIR VALUE MEASUREMENT:
Financial items carried at fair value as of December 31, 2018
and 2017 are classified in the tables below in one of the three
categories described in note 1f:
December 31, 2018
Level 1 Level 2 Level 3 Total
(U.S. $ in
millions)
Cash and cash equivalents:
Money markets $ 203 $
— $
— $ 203
Cash, deposits and other 1,579
—
— 1,579
Investment in securities:
Equity securities 51
—
— 51
Other, mainly debt securities 2
— 10 12
Derivatives:
Asset derivatives—options and forward contracts
— 18
— 18
Asset derivatives—cross-currency swaps
— 58
— 58
Liabilities derivatives—options and forward contracts
— (26 )
— (26 )
Liabilities derivatives—interest rate and cross-currency
swaps
— (50 )
— (50 )
Contingent consideration*
—
— (507 ) (507 )
Total $ 1,835 $
— $ (497 ) $ 1,338
December 31, 2017
Level 1 Level 2 Level 3 Total
(U.S. $ in
millions)
Cash and cash equivalents:
Money markets $ 5 $
— $
— $ 5
Cash, deposits and other 958
—
— 958
Investment in securities:
Equity securities 65
—
— 65
Other, mainly debt securities 14
— 18 32
Derivatives:
Asset derivatives—options and forward contracts
— 17
— 17
Asset derivatives—cross-currency swaps
— 25
— 25
Liability derivatives—options and forward contracts
— (15 )
— (15 )
Liabilities derivatives—interest rate and cross-currency
swaps
— (98 )
— (98 )
Contingent consideration*
—
— (735 ) (735 )
Total $ 1,042 $ (71 ) $ (717 ) $ 254
*
Contingent consideration represents liabilities
recorded at fair value in connection with acquisitions.
Teva determined the fair value of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for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S. and Europe and the discount rate
for fair value measurement.
The contingent consideration is evaluated quarterly or more
frequently if circumstances dictate. Changes in the fair value of
contingent consideration are recorded in earnings under other asset
impairments, restructuring and other items.
Significant changes in unobservable inputs, mainly the probability
of success and cash flows projected, could result in material
changes to the contingent consideration liability.
The following table summarizes the activity for those financial
assets and liabilities where fair value measurements are estimated
utilizing Level 3 inputs.
December 31,
December 31,
2018 2017
(U.S. $ in
millions)
Fair value at the beginning of the period $ (717 ) $ (811 )
Investment in debt securities (8 )
—
Translation differences
— (17 )
Adjustments to provisions for contingent consideration:
Actavis Generics transaction
— (35 )
Labrys acquisition (17 ) (40 )
Eagle transaction (40 ) (178 )
MicroDose acquisition
— 89
Cephalon acquisition
— 10
Settlement of contingent consideration:
Labrys acquisition 151 100
Eagle transaction 134 165
Fair value at the end of the period $ (497 ) $ (717 )
Teva’s financial instruments consist mainly of cash and cash
equivalents, investments in securities, current and non-current
The fair value of the financial instruments included in working
capital and non-current
Financial instruments not measured at fair value
Financial instruments measured on a basis other than fair value
consist of senior notes and convertible senior debentures (see note
11), and are presented in the below table in terms of fair
value:
Estimated fair value*
December 31,
2018 2017
(U.S. $ in
millions)
Senior notes included under long-term liabilities $ 23,560 $ 23,459
Senior notes and convertible senior debentures included under
short-term liabilities 2,140 2,713
Fair value at the end of the period $ 25,700 $ 26,172
*
The fair value was estimated based on quoted market
prices, where available.</t>
  </si>
  <si>
    <t>Investment in Securities</t>
  </si>
  <si>
    <t>NOTE 4—INVESTMENT IN SECURITIES:
Available-for-sale
In January 2016, the FASB issued guidance which requires entities
to recognize changes in fair value in net income rather than in
accumulated other comprehensive income. Teva adopted this update in
the first quarter of 2018.
At December 31, 2018 and 2017, the fair value, amortized cost
and gross unrealized holding gains and losses of such securities
were as follows:
Fair value Amortized Gross Gross
(U.S. $ in
millions)
December 31, 2018 $ 266 $
— $
— $
—
December 31, 2017 $ 102 $ 103 $ 19 $ 20
During 2018, Teva sold and settled certain investments for cash
consideration of approximately $11 million; Consequently, Teva
recorded a $2 million net gain under financial expenses-net. expenses-net.
In the first quarter of 2017, Teva settled the remaining balance of
approximately 17 million Mylan shares for an average price of
$40.2 per share for an aggregate cash consideration of
approximately $702 million. Consequently, Teva recorded a
$36 million net gain under financial expenses-net.
Investments in securities are presented in the balance sheet as
follows:
December 31,
2018 2017
(U.S. $ in millions)
Other current assets $ 2 $ 14
Other non-current 61 83
Money market funds 203 5
$ 266 $ 102</t>
  </si>
  <si>
    <t>NOTE 5—INVENTORIES:
Inventories, net of reserves, consisted of the following:
December 31,
2018 2017
(U.S. $ in
millions)
Finished products $ 2,665 $ 2,689
Raw and packaging materials 1,328 1,454
Products in process 590 597
Materials in transit and payments on account 148 184
$ 4,731 $ 4,924</t>
  </si>
  <si>
    <t>Property, Plant and Equipment</t>
  </si>
  <si>
    <t>NOTE 6—PROPERTY, PLANT AND EQUIPMENT:
Property, plant and equipment, net, consisted of the following:
December 31,
2018 2017
(U.S. $ in
millions)
Machinery and equipment $ 5,691 $ 5,809
Buildings 3,143 3,329
Computer equipment and other assets 2,097 2,016
Payments on account 514 634
Land* 351 390
11,796 12,178
Less—accumulated depreciation (4,928 ) (4,505 )
$ 6,868 $ 7,673
*
Land includes long-term leasehold rights in various
locations, with lease term of between 30 and 99 years.
Depreciation expenses were $676 million, $632 million and
$501 million in the years ended December 31, 2018, 2017
and 2016, respectively. During the years ended December 31,
2018, 2017 and 2016, Teva had impairments of property, plant and
equipment in the amount of $500 million, $544 million and
$157 million, respectively. See note 18.</t>
  </si>
  <si>
    <t>NOTE 7—GOODWILL:
The changes in the carrying amount of goodwill for the years ended
December 31, 2018 and 2017 were as follows:
Generics Specialty Other Total North Europe International Other Total
(U.S. $ in
millions) (U.S. $ in
millions)
Balance as of January 1, 2017 (1) 32,863 9,323 2,223 44,409
—
—
—
—
—
Changes during the year:
Goodwill adjustments (2) 1,480 (560 ) 920
—
—
—
—
—
Goodwill disposal (3) (7 ) (690 ) (697 )
—
—
—
—
—
Goodwill impairment (4) (16,500 ) (600 ) (17,100 )
—
—
—
—
—
Goodwill reclassified as
assets to held for sale (5)
— (275 ) (275 )
—
—
—
—
—
Translation differences 1,028 106 23 1,157
—
—
—
—
—
Balance as of December 31, 2017 (1) $ 18,864 $ 8,464 $ 1,086 $ 28,414 $
— $
— $
— $
— $
—
Relative fair value allocation (18,864 ) (8,464 ) (1,086 ) (28,414 ) 11,144 9,001 5,404 2,865 28,414
Balance as of January 1, 2018
—
—
—
— 11,144 9,001 5,404 2,865 28,414
Changes during the year:
Goodwill impairment (6)
—
—
—
—
— (2,834 ) (193 ) (3,027 )
Goodwill disposal (7)
—
—
—
—
— (65 ) (14 )
— (79 )
Goodwill reclassified as assets to held for sale
—
—
—
—
— (3 )
— (17 ) (20 )
Translation differences and Other
—
—
—
— (46 ) (280 ) (77 ) 32 (371 )
Balance as of December 31, 2018 (1) $
— $
— $
— $
— $ 11,098 $ 8,653 $ 2,479 $ 2,687 $ 24,917
(1)
Accumulated goodwill impairment as of
December 31, 2018, December 31, 2017 and as of
January 1, 2017 was approximately $21.0 billion,
$18.0 billion and $900 million, respectively.
(2)
Measurement period adjustments on goodwill acquired in
2016.
(3)
Goodwill on the divestiture of certain Teva generic
products, as part of the Actavis Generics acquisition, and the U.S.
women’s health business.
(4)
Goodwill impairment is mainly attributable to the U.S.
generics reporting unit.
(5)
Represent amounts related to the anticipated
divestitures of the non-U.S
(6)
Goodwill impairment mainly attributable to the
International Markets, Mexico and Medis.
(7)
Mainly due to the divestment of the women’s
health business, the sale of Actavis Brazil and other
activities.
In November 2017, Teva announced a new organizational structure and
leadership changes to enable strategic alignment across its
portfolios, regions and functions. Teva now operates its business
through three segments: North America, Europe and International
Markets. The purpose of the new structure is to enable stronger
alignment and integration between operations, commercial regions,
R&amp;D and Teva’s global marketing and portfolio function,
in order to optimize its product lifecycle across the therapeutic
areas. Teva began reporting its financial results under this
structure in the first quarter of 2018.
In addition to these three segments, Teva has other sources of
revenues, primarily the sale of APIs to third parties, certain
contract manufacturing services and an out-licensing
Following the announcement of its new organizational structure and
leadership changes in November 2017, Teva conducted an analysis of
its business segments, which led to changes in Teva’s
identified reporting units, operating and reporting segments. As a
result, on January 1, 2018, Teva reallocated its goodwill to
the adjusted reporting units using a relative fair value
allocation. In conjunction with the goodwill reallocation, Teva
performed a goodwill impairment test for the balances in its
adjusted reporting units, utilizing the same annual operating plan
(“AOP”) and long range plan (“LRP”) model
that were used in its 2017 annual impairment test; the Company
concluded that the fair value of each reporting unit was in excess
of its carrying value.
During the first quarter of 2018, Teva identified an increase in
certain components of the weighted average cost of capital
(“WACC”), such as an increase in the risk free interest
rate and the unlevered beta of similar companies in the industry.
The Company addressed these changes in rates as an indication for
impairment and performed an additional impairment test as of
March 31, 2018.
Based on its revised analysis, Teva recorded a goodwill impairment
of $180 million related to its Rimsa reporting unit in the
first quarter of 2018. The remaining goodwill allocated to this
reporting unit was $706 million as of March 31, 2018.
This impairment was driven by the change in fair value, as a result
of the updated WACC noted above, and the change in allocated net
assets to the reporting unit. See note 2.
In the second quarter of 2018, the Company completed its LRP
process. The LRP is part of Teva’s internal financial
planning and budgeting processes and is discussed and reviewed by
Teva’s management and its board of directors. Certain events
and changes in circumstances, reflected in the LRP, indicated that
it was more likely than not that the carrying value of certain
reporting units exceeded their fair value:
•
Historically, Rimsa had been carved out as a separate
reporting unit due to the significant operational challenges. Teva
wanted to ensure that any impairment related to Rimsa would be
recorded, by separating it from the International Markets reporting
unit. During the second quarter of 2018, Rimsa and Teva Mexico
substantially completed the integration process and as a result
Teva decided to utilize the combined Mexico reporting unit for
goodwill impairment testing, as opposed to “Rimsa only”
in prior periods.
•
Following the integration, and although the
remediation plan is progressing in connection with resuming
operations at the Rimsa facility, Teva estimates that the recovery
time will be longer than initially planned, specifically in
connection with the time to regain lost market share. As a result,
the Company recorded an additional goodwill impairment charge of
$120 million related to its Mexico reporting unit in the
second quarter of 2018.
•
Additionally, the Company identified further
developments with respect to legislation proposed by the Russian
Ministry of Health. The draft legislation includes, among other
items, amendments in the mechanism of regulating prices for vital
and essential medicines. The suggested amendments triggered a
public discussion between authorities and pharmaceutical companies,
which ended in the second quarter of 2018, followed by an internal
discussion by the relevant authorities. The estimated impact of
developments and uncertainties with respect to the final
legislation in Russia were reflected in the LRP and triggered an
impairment test for the International Markets reporting unit and
related intangible assets, significantly decreasing the difference
between the estimated fair value and estimated carrying value of
the reporting unit, from 6% to 2%; however no impairment was
recorded.
•
After assessing the totality of relevant events and
circumstances, Teva determined that, as of the second quarter of
2018, it is not more likely than not that the fair value of its
remaining reporting units is less than their carrying amount.
In light of the integration and the progress toward operational
remediation in Rimsa as discussed above, Teva concluded that
commencing July 1, 2018, it would no longer view Mexico
separately from the International Markets reporting unit and
accordingly will no longer perform impairment testing on Mexico as
a separate reporting unit.
During the third quarter of 2018, Teva identified an increase in
the risk free interest rate, which was the main cause of an
increase in the WACC. In addition, certain currencies in countries
included in Teva’s International Markets reporting unit
experienced significant devaluations. Teva addressed these events
as an indication for impairment and performed an additional
impairment test for the International Markets and Europe reporting
units as of September 30, 2018. Teva assumed that the currency
devaluations would cause price increases of its imported goods to
those countries which would not be completely offset by
corresponding price adjustments to the selling price of
Teva’s goods. These changes decreased the difference between
the estimated fair value and estimated carrying value of the
International Markets reporting unit from 2% to 1% and of the
Europe reporting unit from 6% to 4%, however, no impairment charge
was recorded for either reporting unit.
Pursuant to the Company’s policy, Teva conducted its annual
goodwill impairment test during the fourth quarter of 2018, in
conjunction with the update of its 2019 AOP. The updated AOP was
used as a base for an update of the 2019-2023 LRP, incorporating
the 2019 changes for future years in the fair value model. Teva
conducted its annual impairment test with the assistance of an
independent valuation expert.
Teva recorded a goodwill impairment of $2,530 million in the
fourth quarter of 2018 attributable to goodwill associated with its
International Markets reporting unit and $170 million
attributable to goodwill associated with its Medis reporting unit,
which is reported under other activities.
Teva determines the fair value of its reporting units using the
income approach. The income approach is a forward-looking approach
for estimating fair value. Within the income approach, the method
that was used is the discounted cash flow method. Teva started with
a forecast of all the expected net cash flows associated with the
reporting unit, which includes the application of a terminal value,
and then applied a discount rate to arrive at a net present value
amount. Cash flow projections are based on Teva’s estimates
of revenue growth rates and operating margins, taking into
consideration industry and market conditions. The discount rate
used is based on the WACC, adjusted for the relevant risk
associated with country-specific and business-specific
characteristics. If any of these expectations were to vary
materially from Teva’s assumptions, Teva could face
impairment of goodwill allocated to these reporting units in the
future.
Impaired Reporting Units
International Markets
In the fourth quarter of 2018, Teva noted a decrease in the fair
value of its International Markets reporting unit, mainly due to
changes to certain discount rate parameters and the selected
Terminal Growth Rate (“TGR”), negative effect of
currency fluctuations and decreased projections in its Japanese
market, partially offset by lower tax expense.
Decreased projections in the Japanese market were mainly due to
price reductions caused by price regulation and generic competition
to off-patented
Due to the above factors, Teva recorded a goodwill impairment of
$2,530 million related to its International Markets reporting
unit in the fourth quarter of 2018.
If Teva holds all other assumptions constant, a reduction in the
terminal value growth rate of 0.1% or an increase in discount rate
of 0.1% would result in an additional impairment of approximately
$48 million and $68 million related to its International
Markets reporting unit, respectively.
Medis
Teva’s other activities include its Medis business. In the
fourth quarter of 2018, Teva noted a decrease in the fair value of
its Medis reporting unit, mainly due to updated projections as a
result of a revised strategy for the business. Consequently, Teva
recorded a goodwill impairment of $170 million related to its
Medis reporting unit.
If Teva holds all other assumptions constant, a reduction in the
terminal value growth rate of 0.1% or an increase in discount rate
of 0.1% would, in both cases, result in an additional immaterial
impairment related to its Medis reporting unit. The remaining
goodwill balance assigned to the Medis reporting unit is
approximately $300 million.
Non-Impaired
Europe
Teva noted a decrease in its Europe reporting unit profit
projections mainly due to projected currency translation effect and
increased generics competition to COPAXONE.
The percentage difference between estimated fair value and
estimated carrying value for the Europe reporting unit is 6%.
If Teva holds all other assumptions constant, a reduction in the
terminal value growth rate of 0.1% or an increase in discount rate
of 0.1% would result in a reduction in fair value of approximately
$121 million and $171 million related to its Europe
reporting unit, respectively.
North America and TAPI
The percentage difference between estimated fair value and
estimated carrying value for the North America and TAPI reporting
units is 28% and 47%, respectively.
Market Capitalization
Teva analyzed the aggregate fair value of its reporting units as
compared to its market capitalization in order to assess the
reasonableness of the results of its cash flow projections used for
its goodwill impairment analysis. In light of the volatility in the
stock markets during the month of December 2018 and the subsequent
positive correction, Teva used an average share price, as it
believes that it is more indicative of the fair value than the
December 31, 2018 share price. Management believes that its
fair value assessment is reasonably supported by the market
capitalization.
Management will continue to monitor business conditions and will
also consider future developments in its market capitalization when
assessing whether additional goodwill impairment is required in
future periods.</t>
  </si>
  <si>
    <t>Identifiable Intangible Assets</t>
  </si>
  <si>
    <t>NOTE 8—IDENTIFIABLE INTANGIBLE ASSETS:
Identifiable intangible assets consisted of the following:
Gross carrying amount Accumulated Net carrying amount
December 31,
2018 2017 2018 2017 2018 2017
(U.S. $ in
millions)
Product rights $ 20,361 $ 21,011 $ 9,565 $ 8,276 $ 10,796 $ 12,735
Trade names 606 617 91 55 515 562
In-process 2,694 4,343
—
— 2,694 4,343
Total $ 23,661 $ 25,971 $ 9,656 $ 8,331 $ 14,005 $ 17,640
Product rights and trade names
Product rights and trade names are assets presented at amortized
cost. Product rights and trade names represent a portfolio of
pharmaceutical products from various categories with a weighted
average life of approximately 12 years. Amortization of intangible
assets amounted to $1,166 million, $1,444 million and
$993 million in the years ended December 31, 2018, 2017
and 2016, respectively.
As of December 31, 2018, the estimated aggregate amortization
of intangible assets for the years 2019 to 2023 is as follows:
2019—$1,034 million; 2020—$1,019 million;
2021—$889 million; 2022—$930 million and
2023—$896 million. These estimates do not include the
impact of IPR&amp;D that is expected to be successfully completed
and reclassified to product rights.
IPR&amp;D
Teva’s IPR&amp;D are assets that have not yet been approved
in major markets. Teva’s IPR&amp;D is comprised mainly of the
following acquisitions and related assets: various generic products
(Actavis Generics)—$2,433 million; various generic
products (Rimsa) —$50 million and Austedo
—$211 million. IPR&amp;D carry intrinsic risks that the
asset might not succeed in advanced phases and may be impaired in
future periods.
In 2018, Teva reclassified approximately $723 million relating
to certain products from IPR&amp;D to product rights following
regulatory approval, mainly $444 million in connection with
AJOVY and $103 million in connection with mesalamine and
various other generic products.
Intangible assets impairment
Impairment of identifiable intangible assets amounted to
$1,991 million, $3,238 million and $589 million in
the years ended December 31, 2018, 2017 and 2016,
respectively, and are recorded in earnings under intangible assets
impairment.
Impairments of long-lived intangible assets in 2018 were
$1,991 million, mainly consisting of:
1.
Identifiable product rights of $1,068 million,
mainly due to: (a) $412 million in connection with updated
market assumptions regarding price and volume of products acquired
from Actavis Generics currently marketed in the United States and
supply constraints; (b) $290 million in certain international
markets, due to a loss of several tenders and termination of
products manufacturing lines; and (c) $222 million in Japan in
connection with ongoing regulatory pricing reductions and generic
competition.
2.
IPR&amp;D assets of $923 million, mainly related
to revaluation of generic products acquired from Actavis Generics
due to development progress and changes in other key valuation
indications (e.g., market size, legal landscape, launch date or
discount rate).</t>
  </si>
  <si>
    <t>Revenue from contracts with customers</t>
  </si>
  <si>
    <t>NOTE 9—REVENUE FROM CONTRACTS WITH CUSTOMERS:
On January 1, 2018, Teva adopted the new revenue standard to
all contracts using the modified retrospective method. The
cumulative initial effect of applying the new revenue standard was
immaterial.
Revenue recognition prior to the adoption of the new revenue
standard
See note 1 for a summary of the significant accounting
policies.
Revenue recognition following the adoption of the new revenue
standard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eva expects to be entitled
varies as a result of rebates, chargebacks, returns and other sales
reserve and allowances (“SR&amp;A”) the Company offers
its customers and their customers, as well as the occurrence or
nonoccurrence of future events, including milestone events. A
minimum amount of variable consideration is recorded concurrently
with the satisfaction of performance obligations to the extent that
it is probable that a significant reversal in the amount of
cumulative revenue recognized will not occur when the uncertainty
associated with the variable consideration is subsequently
resolved. Estimates of variable consideration are based on
historical experience and the specific terms of the individual
agreements (which the Company believes approximates expected
value). Rebates and chargebacks are the largest components of
SR&amp;A. For further description of SR&amp;A components and how
they are estimated, see “Variable Consideration”
below.
Shipping and handling costs, after control of a product has
transferred to a customer, are accounted for as a fulfillment cost
and are recorded under S&amp;M expenses.
Teva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The Company generally recognizes the incremental costs of obtaining
contracts as an expense since the amortization period of the assets
that the Company otherwise would have recognized is one year or
less. The costs are recorded under S&amp;M expenses. Similarly,
Teva does not disclose the value of unsatisfied performance
obligations for contracts with original expected duration of one
year or less.
Disaggregation of revenue
The following table disaggregates Teva’s revenues by major
revenue streams. For additional information on disaggregation of
revenues, see note 20.
Year ended December 31,
2018
North Europe International Other Total
(U.S.$ in
millions)
Sale of goods 7,838 5,153 2,151 739 15,881
Licensing arrangements 111 23 22 9 165
Distribution 1,347 7 602
— 1,956
Other 1 3 230 618 852
$ 9,297 $ 5,186 $ 3,005 $ 1,366 $ 18,854
Year ended December 31,
2017
North Europe International Other Total
(U.S.$ in
millions)
Sale of goods 10,706 5,244 2,558 748 19,256
Licensing arrangements 281 3 38 5 327
Distribution 1,153 214 549
— 1,916
Other 1 5 250 630 886
$ 12,141 $ 5,466 $ 3,395 $ 1,383 $ 22,385
Year ended December 31,
2016
North Europe International Other Total
(U.S.$ in
millions)
Sale of goods 11,186 4,751 3,286 766 19,989
Licensing arrangements 291 7 8 8 314
Distribution 301 204 458
— 963
Other
— 7 263 367 637
$ 11,778 $ 4,969 $ 4,015 $ 1,141 $ 21,903
Nature of revenue streams
Revenue from sales of goods, including sales to distributors is
recognized when the customer obtains control of the product. This
generally occurs when products are shipped once the Company has a
present right to payment and legal title, and risk and rewards of
ownership are obtained by the customer.
Licensing arrangements performance obligations generally include
intellectual property (“IP”) rights, certain R&amp;D
and contract manufacturing services. The Company accounts for IP
rights and services separately if they are distinct—i.e. if
they are separately identifiable from other items in the
arrangement and if the customer can benefit from them on their own
or with other resources that are readily available to the customer.
The consideration is allocated between IP rights and services based
on their relative stand-alone selling prices.
Revenue for distinct IP rights is accounted for based on the nature
of the promise to grant the license. In determining whether the
Company’s promise is to provide a right to access its IP or a
right to use its IP, the Company considers the nature of the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the Company
has a present right to payment and risks and rewards of ownership
are transferred to the customer. Revenue from symbolic IP is
recognized over the access period to the Company’s IP.
Revenue from sales based milestones and royalties promised in
exchange for a license of IP is recognized only when, or as, the
later of subsequent sale or the performance obligation to which
some or all of the sales-based royalty has been allocated, is
satisfied. Revenues from licensing arrangements included royalty
income of $165 million, $327 million and
$314 million for the years ended December 31, 2018, 2017
and 2016, respectively. The amounts recognized in 2017 include
royalty income resulting from the Ninlaro ®
Distribution revenues are derived from sales of third-party
products for which the Company acts as distributor, mostly in the
United States via Anda and in Israel. The Company is the principal
in these arrangements and therefore records revenue on a gross
basis as it controls the promised goods before transferring these
goods to the customer. Revenue is recognized when the customer
obtains control of the products. This generally occurs when
products are shipped once the Company has a present right to
payment and legal title and risk and rewards of ownership are
obtained by the customer.
Other revenues are primarily comprised of contract manufacturing
services, sales of medical devices and other miscellaneous items.
Revenue is recognized when the customer obtains control of the
products. This generally occurs when products are shipped once the
Company has a present right to payment and legal title and risk and
rewards of ownership are obtained by the customer.
Contract assets and liabilities
Contract assets are mainly comprised of trade receivables net of
allowance for doubtful debts, which includes amounts billed and
currently due from customers.
Contract liabilities are mainly comprised of deferred revenues
which were immaterial as of December 31, 2018 and 2017.
Variable consideration
Variable consideration mainly includes SR&amp;A, comprised of
rebates (including Medicaid and other governmental program
discounts), chargebacks, returns and other promotional (including
shelf stock adjustments) items. Provisions for prompt payment
discounts are netted against trade receivables.
The Company recognizes these provisions at the time of sale and
adjusts them if the actual amounts differ from the estimated
provisions. The following describes the nature of each deduction
and how provisions are estimated:
Rebates
Rebates are primarily related to volume incentives and are offered
to key customers to promote loyalty. These rebate programs provide
that, upon the attainment of pre-established
Medicaid and Other Governmental Rebates
Pharmaceutical manufacturers whose products are covered by the
Medicaid program are required to provide a rebate to each state as
a percentage of their average manufacturer’s price for the
products dispensed. Many states have also implemented supplemental
rebate programs that obligate manufacturers to pay rebates in
excess of those required under federal law. The Company estimates
these rebates based on historical trends of rebates paid, as well
as on changes in wholesaler inventory levels and increases or
decreases in sales.
Chargebacks
The Company has arrangements with various third parties, such as
managed care organizations and drug store chains, establishing
prices for certain of Teva’s products. While these
arrangements are made between the Company and the customers, the
customers independently select a wholesaler from which they
purchase the products. Alternatively, certain wholesalers may enter
into agreements with the customers, with Teva’s concurrence,
which establish the pricing for certain products which the
wholesalers provide. Under either arrangement, Teva will issue a
credit (referred to as a “chargeback”) to the
wholesaler for the difference between the invoice price to the
wholesaler and the customer’s contract price. Provisions for
chargebacks involve estimates of contract prices of over 2,000
products and multiple contracts with multiple wholesalers. The
provision for chargebacks varies in relation to changes in product
mix, pricing and the level of inventory at the wholesalers and,
therefore, will not necessarily fluctuate in proportion to an
increase or decrease in sales. Provisions for estimating
chargebacks are calculated using historical chargeback experience
and/or expected chargeback levels for new products and anticipated
pricing changes. Teva considers current and expected price
competition when evaluating the provision for chargebacks.
Chargeback provisions are compared to externally obtained
distribution channel reports for reasonableness. The Company
regularly monitors the provision for chargebacks and makes
adjustments when the Company believes that actual chargebacks may
differ from estimated provisions.
Other Promotional Arrangements
Other promotional or incentive arrangements are periodically
offered to customers, specifically related to the launch of
products or other targeted promotions. Provisions are made in the
period for which the Company can estimate the incentive earned by
the customer, in accordance with the contractual terms. The Company
regularly monitors the provision for other promotional arrangements
and makes adjustments when it believes that the actual provision
may differ from the estimated provisions.
Shelf Stock Adjustments
The custom in the pharmaceutical industry is generally to grant
customers a shelf stock adjustment based on the customers’
existing inventory contemporaneously with decreases in the market
price of the related product. The most significant of these relate
to products for which an exclusive or semi-exclusive period exists.
Provisions for price reductions depend on future events, including
price competition, new competitive launches and the level of
customer inventories at the time of the price decline. Teva
regularly monitors the competitive factors that influence the
pricing of its products and customer inventory levels and adjust
these estimates where appropriate.
Returns
Returns primarily relate to customer returns of expired products
which, the customer has the right to return up to one year
following the expiration date. Such returned products are destroyed
and credits and/or refunds are issued to the customer for the value
of the returns. Accordingly, no returned assets are recoded in
connection with those products. The returns provision is estimated
by applying a historical return rate to the amounts of revenue
estimated to be subject to returns. Revenue subject to returns is
estimated based on the lag time from time of sale to date of
return. The estimated lag time is developed by analyzing historical
experience. Additionally, The Company considers specific factors,
such as levels of inventory in the distribution channel, product
dating and expiration, size and maturity of launch, entrance of new
competitors, changes in formularies or packaging and any changes to
customer terms, for determining the overall expected levels of
returns.
Prompt Pay Discounts
Prompt pay discounts are offered to most customers to encourage
timely payment. Discounts are estimated at the time of invoice
based on historical discounts in relation to sales. Prompt pay
discounts are almost always utilized by customers. As a result, the
actual discounts do not vary significantly from the estimated
amount.
SR&amp;A to U.S. customers comprised approximately 85% of the
Company’s total SR&amp;A as of December 31, 2018, with
the remaining balance primarily in Canada and Germany. The changes
in SR&amp;A for third-party sales for the period ended
December 31, 2018 were as follows:
Sales Reserves and
Allowances
Reserves Rebates Medicaid and Chargebacks Returns Other Total Total
(U.S.$ in
millions)
Balance at January 1, 2018 $ 196 $ 3,077 $ 1,908 $ 1,849 $ 780 $ 267 $ 7,881 $ 8,077
Provisions related to sales made in current year period 514 6,572 1,284 10,206 442 417 18,899 $ 19,413
Provisions related to sales made in prior periods 3 (14 ) 24 — 28 (30 ) (62 ) $ (59 )
Credits and payments (538 ) (6,596 ) (1,850 ) (10,519 ) (606 ) (463 ) (19,942 ) $ (20,480 )
Translation differences
— (33 ) (5 ) (6 ) (6 ) (15 ) (65 ) $ (65 )
Balance at December 31, 2018 $ 175 3,006 $ 1,361 $ 1,530 $ 638 $ 176 $ 6,711 $ 6,886</t>
  </si>
  <si>
    <t>Long-term Employee-related Obligations</t>
  </si>
  <si>
    <t>NOTE 10—LONG-TERM EMPLOYEE-RELATED OBLIGATIONS:
a.
Long-term employee-related obligations consisted of
the following
December 31,
2018 2017
(U.S. $ in millions)
Accrued severance obligations $ 75 $ 91
Defined benefit plans 146 182
Total $ 221 $ 273
As of December 31, 2018 and 2017, the Group had
$137 million and $149 million, respectively, deposited in
funds managed by financial institutions that are earmarked by
management to cover severance pay liability mainly in respect of
Israeli employees. Such deposits are not considered to be
“plan assets” and are therefore included in long-term
investments and receivables.
Most of the change resulted from actuarial updates, as well as from
exiting from several defined benefit plans in several
countries.
The Company expects to expense an approximate contribution of
$106 million in 2019 to the pension funds and insurance
companies in respect of its severance and pension pay
obligations.
The main terms of the different arrangements with employees are
described in below.
b.
Terms of arrangements:
Israel
Israeli law generally requires payment of severance pay upon
dismissal of an employee or upon termination of employment in
certain other circumstances. The Parent Company and its Israeli
subsidiaries make ongoing deposits into employee pension plans to
fund their severance liabilities. According to the general
collective pension agreement in Israel, Company deposits with
respect to employees who were employed by the Company after the
agreement took effect are made in lieu of the Company’s
severance liability; therefore no obligation is provided for in the
financial statements. Severance pay liabilities with respect to
employees who were employed by the Parent Company and its Israeli
subsidiaries prior to the collective pension agreement effective
date, as well as employees who have special contractual
arrangements, are provided for in the financial statements based
upon the number of years of service and the latest monthly
salary.
Europe
Many of the employees in the Company’s European subsidiaries
are entitled to a retirement grant when they leave the Company. In
the consolidated financial statements, the liability of the
European subsidiaries is accrued, based on the length of service
and remuneration of each employee at the balance sheet date. Other
employees in Europe are entitled to a pension according to a
defined benefit scheme providing benefits based on final or average
pensionable pay or according to a hybrid pension scheme that
provides retirement benefits on a defined benefit and a defined
contribution basis. Independent certified actuaries value these
schemes and determine the rates of contribution payable. Pension
costs for the defined benefit section of the scheme are accounted
for on the basis of charging the expected cost of providing
pensions over the period during which the subsidiaries benefit from
the employees’ services. The Company uses December 31 as
the measurement date for defined benefit plans.
North America
The Company’s North American subsidiaries mainly provide
various defined contribution plans for the benefit of their
employees. Under these plans, contributions are based on specified
percentages of pay. Additionally, a multi-employer plan is
maintained in accordance with various union agreements.
Latin America
The majority of the employees in Latin America are entitled to
severance under local law. The severance payments are calculated
based on service term and employee remuneration, and accruals are
maintained to reflect these amounts. In some Latin American
countries it is Teva’s practice to offer retirement health
benefits to qualifying employees. Based on the specific plan
requirements, benefits accruals are maintained to reflect the
estimated amounts or adjusted if future plans are modified.
The Company expects to pay the following future minimum benefits to
its employees: $6 million in 2019; $6 million in 2020;
$7 million in 2021; $8 million in 2022; $8 million
in 2023 and $42 million between 2024 to 2028. These amounts do
not include amounts that may be paid to employees who cease working
with the Company before their normal retirement age.</t>
  </si>
  <si>
    <t>Debt Obligations</t>
  </si>
  <si>
    <t>NOTE 11—DEBT OBLIGATIONS:
a.
Short-term debt:
December 31,
Weighted average Maturity 2018 2017
(U.S. $ in millions)
Term loan JPY 28.3 billion JPY LIBOR+0.25 % 2018 $
— 251
Bank and financial institutions 6.79%
— 2 1
Convertible debentures 0.25% 2026 514 514
Current maturities of long-term liabilities
1,700 2,880
Total short term debt
$ 2,216 $ 3,646
Line of credit:
In November 2015, the Company entered into a $3 billion
five-year unsecured syndicated credit facility (which was increased
to $4.5 billion upon closing of the Actavis Generics
acquisition, see note 2). In February 2018, the facility was
decreased to $3 billion. This revolving line of credit was not
utilized as of December 31, 2018.
Convertible senior debentures
Teva 0.25% convertible senior debentures, due 2026, principal
amount as of December 31, 2018 and 2017 were
$514 million.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alance sheet
under short-term debt. Holders of the convertible debentures will
be able to cause Teva to redeem the debentures on February 1,
2021.
b.
Long-term debt:
Weighted average Maturity December 31, December 31,
% (U.S. $ in
millions)
Senior notes EUR 1,660 million (8) 0.38% 2020 $ 1,897 $ 2,095
Senior notes EUR 1,500 million 1.13% 2024 1,707 1,788
Senior notes EUR 1,300 million 1.25% 2023 1,480 1,550
Senior notes EUR 1,000 million (3) 2.88% 2019
— 1,199
Senior notes EUR 900 million (1) 4.50% 2025 1,029
—
Senior notes EUR 750 million 1.63% 2028 850 891
Senior notes EUR 700 million (1) 3.25% 2022 801
—
Senior notes EUR 700 million 1.88% 2027 798 837
Senior notes USD 3,500 million 3.15% 2026 3,493 3,492
Senior notes USD 3,000 million 2.20% 2021 2,997 2,996
Senior notes USD 3,000 million 2.80% 2023 2,993 2,992
Senior notes USD 1,700 million (8) 1.70% 2019 1,700 2,000
Senior notes USD 2,000 million 4.10% 2046 1,985 1,984
Senior notes USD 1,500 million (3) 1.40% 2018
— 1,500
Senior notes USD 1,250 million (2) 6.00% 2024 1,250
—
Senior notes USD 1,250 million (2) 6.75% 2028 1,250
—
Senior notes USD 844 million 2.95% 2022 860 864
Senior notes USD 789 million 6.15% 2036 782 781
Senior notes USD 700 million 2.25% 2020 700 700
Senior notes USD 613 million 3.65% 2021 621 624
Senior notes USD 588 million 3.65% 2021 587 587
Senior notes CHF 450 million (10) 1.50% 2018
— 461
Senior notes CHF 350 million 0.50% 2022 356 360
Senior notes CHF 350 million 1.00% 2025 356 360
Senior notes CHF 300 million (9) 0.13% 2018
— 308
Fair value hedge accounting adjustments (9 ) (2 )
Total senior notes 28,483 28,367
Term loan USD 2.5 billion (4) LIBOR +1.1375% 2018
— 285
Term loan USD 2.5 billion (4) LIBOR +1.50% 2017-2020
— 2,000
Term loan JPY 58.5 billion (5) JPY LIBOR +0.55% 2022
— 519
Term loan JPY 35 billion (6) 1.42% 2019
— 311
Term loan JPY 35 billion (6) JPY LIBOR +0.3% 2018
— 311
Total loans
— 3,426
Debentures USD 15 million (7) 7.20% 2018
— 15
Other 4.79% 2026 12 5
Total debentures and others 12 20
Less current maturities (1,700 ) (2,880 )
Derivative instruments 9 2
Less debt issuance costs (104 ) (106 )
Total senior notes and loans $ 26,700 $ 28,829
(1)
In March 2018, Teva Pharmaceutical Finance Netherlands
II B.V., a Teva finance subsidiary, issued senior notes in an
aggregate principal amount of €1.6 billion.
(2)
In March 2018, Teva Pharmaceutical Finance Netherlands
III B.V., a Teva finance subsidiary, issued senior notes in an
aggregate principal amount of $2.5 billion.
(3)
In March 2018, Teva redeemed in full its
$1.5 billion 1.4% senior notes due in July 2018 and its
€1.0 billion 2.88% senior notes due in April 2019.
(4)
During the first quarter of 2018, Teva prepaid
approximately $2.3 billion principal amount of the remaining
term loan facilities.
(5)
During the first quarter of 2018, Teva prepaid in full
JPY 86.8 billion principal amount of the outstanding term loan
facilities of which JPY 28.3 billion were in short-term debt
as of December 31, 2017.
(6)
During the first quarter of 2018, Teva prepaid in full
JPY 70 billion of its 1.42% and JPY LIBOR+0.3% outstanding
term loans.
(7)
During the first quarter of 2018, Teva prepaid in full
$15 million of its outstanding debentures.
(8)
In September 2018, Teva consummated a cash tender
offer for certain of its outstanding senior notes. As a result of
the offer, Teva redeemed $300 million aggregate principal
amount of its 1.7% senior notes and €90 million
principal amount of its 0.38% senior notes.
(9)
In July 2018, Teva repaid at maturity CHF
300 million of its 0.13% senior notes.
(10)
In October 2018, Teva repaid at maturity CHF
450 million of its 1.5% senior notes.
Long term debt was issued by several indirect wholly-owned
subsidiaries of the Company and is fully and unconditionally
guaranteed by the Company as to payment of all principal, interest,
discount and additional amounts (as defined), if any.
Long term debt as of December 31, 2018 is effectively
denominated (taking into consideration cross currency swap
agreements) in the following currencies: U.S. dollar 63%, euro 34%
and Swiss franc 3%.
Teva’s principal sources of short-term liquidity are its
existing cash investments, liquid securities and available credit
facilities, primarily its $3 billion syndicated revolving
credit facility (“RCF”), which was not utilized as of
December 31, 2018, as well as internally generated funds.
In connection with the requirements of the RCF, the Company entered
into negative pledge agreements with certain banks and
institutional investors. Under the agreements, the Company and its
subsidiaries have undertaken not to register floating charges on
assets in favor of any third parties without the prior consent of
the banks, to maintain certain financial ratios, including the
requirement to maintain compliance with a net debt to EBITDA ratio,
which becomes more restrictive over time, and to fulfill other
restrictions, as stipulated by the agreements. As of
December 31, 2018, the Company did not have any outstanding
debt under the RCF, which is its only debt subject to the net debt
to EBITDA covenant, and met all financial covenants thereunder.
Teva expects that it will continue to have sufficient cash
resources to support its debt service payments and all other
financial obligations for at least twelve months from the date of
this report, without utilizing the RCF.
If Teva experiences lower than required cash flows to support its
debt service payments, it may need to draw additional debt under
the RCF. Under such circumstances, Teva will need to maintain
compliance with its net debt to EBITDA ratio covenant. If such
covenant will not be met, Teva believes it will be able to
renegotiate and amend the covenants, or refinance the debt with
different repayment terms to address such situation as
circumstances warrant.
Assuming utilization of the RCF, and under specified circumstances,
including non-compliance with such covenants and the unavailability
of any waiver, amendment or other modification thereto and the
expiration of any applicable grace period thereto, substantially
all of the Company’s debt could be negatively impacted by
non-compliance with such covenants.
Although Teva has been successful in the past in obtaining
financing and renegotiating debt covenants at commercially
acceptable terms, there are no guarantees it will be able to do so
in the future. If such efforts could not be successfully completed
on commercially acceptable terms, Teva may curtail additional
planned spending or divest additional assets in order to generate
enough cash to meet its debt requirements and all other financial
obligations.
The required annual principal payments of long-term debt, excluding
debt issuance cost as of December 31, 2018, starting with the
year 2020, are as follows:
December 31,
(U.S. $ in millions)
2020 $ 2,596
2021 4,205
2022 2,017
2023 4,473
2024 and thereafter 13,513
$ 26,804</t>
  </si>
  <si>
    <t>Other Income</t>
  </si>
  <si>
    <t>NOTE 12 OTHER INCOME:
Year ended
December 31,
2018 2017 2016
(U.S. $ in
millions)
Gain on divestitures, net of divestitures related costs (1) $ 67 1,083 720
Section 8 and similar payments (2) 195 83 20
Gain on sale of assets 9 11 10
Other, net 20 22 19
Total other income $ 291 $ 1,199 $ 769
(1)
Mainly related to the divestment of the women’s
health business. See note 2.
(2)
Section 8 of the Patented Medicines (Notice of
Compliance) Regulation relates to recoveries of lost revenue
related to patent infringement proceedings in Canada.</t>
  </si>
  <si>
    <t>Commitments and Contingencies</t>
  </si>
  <si>
    <t>NOTE 13—COMMITMENTS AND CONTINGENCIES:
a.
Commitments:
Operating leases:
As of December 31, 2018, minimum future rentals under
operating leases of buildings, machinery and equipment for periods
in excess of one year were as follows:
2019—$193 million; 2020—$154 million;
2021—$118 million; 2022—$91 million;
2023—$66 million; 2024 and
thereafter—$283 million.
The lease fees expensed in each of the years ended
December 31, 2018, 2017 and 2016 were $175 million,
$200 million and $164 million, respectively.
Royalty commitments:
The Company is committed to pay royalties to owners
of know-how,
Until September 30, 2018, royalty expenses were reported in
cost of goods sold if related to the acquisition of a product, and
if not, such expenses are included in S&amp;M expenses. Commencing
October 1, 2018, royalty expenses are retroactively reported
entirely under cost of goods sold. Royalty expenses in each of the
years ended December 31, 2018, 2017 and 2016 were
$536 million, $956 million and $814 million,
respectively. See note 1bb.
Milestone commitments:
Teva has committed to make potential future milestone payments to
third parties under various agreements. These payments are
contingent upon the occurrence of certain future events and, given
the nature of these events, it is unclear when, if ever, Teva may
be required to pay such amounts. As of December 31, 2018, if
all milestones and targets, for compounds in phase 2 and more
advanced stages of development, are achieved, the total contingent
payments could reach an aggregate amount of up to
$420 million.
b.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Except as described below, Teva does not currently have a
reasonable basis to estimate the loss, or range of loss, that is
reasonably possible with respect to matters disclosed in this
note.
Teva records a provision in its financial statements to the extent
that it concludes that a contingent liability is probable and the
amount thereof is estimable. Based upon the status of the cases
described below,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Teva continuously
reviews the matters described below and may, from time to time,
remove previously disclosed matters that the Company has determined
no longer meet the materiality threshold for disclosure.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 party sales figures given below are
based on IQVIA (formerly IMS Health Inc.) data.
For income tax contingencies, see note 15 to our consolidated
financial statements.
Intellectual Property Litigation
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version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sued Teva in
Delaware federal court for infringement of a patent expiring in
June 2015 directed to using carvedilol in a specified manner to
decrease the risk of mortality in patients with congestive heart
failure. Teva and eight other generic producers began selling their
carvedilol tablets (the generic version of GSK’s
Coreg ® pre-
In 2014, Teva Canada succeeded in its challenge of the bortezomib
(the generic equivalent of Velcade ®
On July 8, 2011, Helsinn sued Teva over its filing of an ANDA
to market a generic version of palonosetron IV solution (the
generic equivalent of Aloxi ® ®
In July 2015, Janssen sued Actavis and Teva (along with 10 other
filers) over their filing of an ANDA to market their abiraterone
acetate tablets, 250mg (generic versions of Zytiga ® inter partes
Product Liability Litigation
Teva’s business inherently exposes it to potential product
liability claims.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insurance it desires, or any insurance on reasonable
terms, in all of its markets.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increasingly been named as
defendants in cases that allege antitrust violations arising from
such settlement agreements. The plaintiffs in these cases, which
are usually direct and indirect purchasers of pharmaceutical
products, and often assert claims on behalf of classes of all
direct and indirect purchasers, typically allege that (1) Teva
received something of value from the innovator in exchange for an
agreement to delay generic entry, and (2) significant savings
could have been realized if there had been no settlement agreement
and generic competition had commenced earlier. These class action
cases seek various forms of injunctive and monetary relief,
including damages based on the difference between the brand price
and what the generic price allegedly would have been and
disgorgement of profits, which are automatically tripled under the
relevant statutes, plus attorneys’ fees and costs. The
alleged damages generally depend on the size of the branded market
and the length of the alleged delay, and can be
substantial—potentially measured in multiples of the annual
brand sales—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nited States Supreme Court held, in Federal
Trade Commission v. Actavis, Inc. (the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has resulted
in increased scrutiny of Teva’s patent settlements,
additional action by the FTC and state and local authorities, and
an increased risk of liability in Teva’s currently pending
antitrust litigations.
In April 2006, certain subsidiaries of Teva were named in a class
action lawsuit filed in the U.S. District Court for the Eastern
District of Pennsylvania. The case alleges that the settlement
agreements entered into between Cephalon, Inc., now a Teva
subsidiary (“Cephalon”), and various generic
pharmaceutical companies in late 2005 and early 2006 to resolve
patent litigation involving certain finished modafinil products
(marketed as PROVIGIL ®
In May 2015, Cephalon entered into a consent decree with the FTC
under which the FTC dismissed its claims against Cephalon in the
FTC Modafinil Action in exchange for payment of $1.2 billion
(less set-offs
Additionally, following an investigation initiated by the European
Commission in April 2011 regarding a modafinil patent settlement in
Europe, the Commission issued a Statement of Objections in July
2017 against both Cephalon and Teva alleging that the 2005
settlement agreement between the parties had the object and effect
of hindering the entry of generic modafinil. No final decision
regarding infringement has yet been taken by the Commission. The
sales of modafinil in the European Economic Area during the last
full year of the alleged infringement amounted to EUR
46.5 million.
In January 2009, the FTC and the State of California filed a
complaint for injunctive relief in California federal court
alleging that a September 2006 patent lawsuit settlement between
Watson Pharmaceuticals, Inc. (“Watson”), now a Teva
subsidiary, and Solvay Pharmaceuticals, Inc. (“Solvay”)
relating to AndroGel ® ® ®
In December 2011, three groups of plaintiffs sued Wyeth and Teva
for alleged violations of the antitrust laws in connection with
their settlement of patent litigation involving extended release
venlafaxine (generic Effexor XR ® ® ®
In February 2012, two purported classes of direct-purchaser
plaintiffs sued GSK and Teva in New Jersey federal court for
alleged violations of the antitrust laws in connection with their
settlement of patent litigation involving lamotrigine (generic
Lamictal ® ® ®
In April 2013, purported classes of direct purchasers of, and end
payers for, Niaspan ® opt-out ® ®
In November 2013, a putative class action was filed in Pennsylvania
federal court against Actavis, Inc. and certain of its affiliates,
alleging that Watson’s 2012 patent lawsuit settlement with
Endo Pharmaceuticals Inc. relating to Lidoderm ® end-payer ® ®
Since November 2013, numerous lawsuits have been filed in various
federal courts by purported classes of end payers for, and direct
purchasers of, Aggrenox ® ® opt-out opt-out Opt-outs ® ®
Since January 2014, numerous lawsuits have been filed in the U.S.
District Court for the Southern District of New York by purported
classes of end payers for, and direct purchasers of,
Actos ® ® ® ®
In September 2014, the FTC sued AbbVie Inc. and certain of its
affiliates (“AbbVie”) as well as Teva in the U.S.
District Court for the Eastern District of Pennsylvania alleging
that they violated the antitrust laws when they entered into a
settlement agreement to resolve the AndroGel ® ®
In May 2015, a purported class of end payers for Namenda
IR ® ® ® ®
On December 16, 2016, the U.K. Competition and Markets
Authority (“CMA”) issued a statement of objections (a
provisional finding of infringement of the Competition Act) in
respect of certain allegations against Allergan, Actavis UK and
certain Auden Mckenzie entities alleging competition law breaches
in connection with the supply of 10mg and 20mg hydrocortisone
tablets in the U.K. On December 18, 2017, the CMA issued a
Statement of Draft Penalty Calculation. No final decision regarding
infringement of competition law has yet been issued. On
March 3, 2017, the CMA issued a second statement of objections
in respect of certain additional allegations (relating to the same
products and covering part of the same time period as in the first
statement of objections) against Actavis UK, Allergan and certain
Auden Mckenzie entities. On January 9, 2017, Teva completed
the sale of Actavis UK to Accord Healthcare Limited, pursuant to
which Teva will indemnify Accord Healthcare for potential fines
imposed by the CMA and/or damages awarded by a court against
Actavis UK as a result of the conduct prior to the closing date of
the sale. In addition, Teva agreed to indemnify Allergan against
losses arising from this matter, pursuant to the agreement the
parties entered into on January 31, 2018. See note 3. In the
event of any such fines or damages, Teva expects to assert claims,
including claims for breach of warranty, against the sellers of
Auden Mckenzie. The terms of the purchase agreement may preclude a
full recovery by Teva. A liability for this matter has been
recorded in purchase accounting related to the acquisition of
Actavis Generics.
Since November 2016, several putative indirect purchaser and direct
purchaser class actions were filed in federal courts in Wisconsin,
Massachusetts and Florida against Shire U.S., Inc. and Shire LLC
(collectively, “Shire”), Actavis and Teva, alleging
that Shire’s 2013 patent litigation settlement with Actavis
related to the ADHD drug Intuniv ® ® ®
Government Investigations and Litigation Relating to Pricing and
Marketing
Teva is involved in government investigations and litigation
arising from the marketing and promotion of its pharmaceutical
products in the United States. Many of these investigations
originate through what are known as qui
tam
A number of state attorneys general have filed various actions
against Teva and/or certain of its subsidiaries relating to
reimbursements or drug price reporting under Medicaid or other
programs. Such price reporting is alleged to have caused states and
others to pay inflated reimbursements for covered drugs. Teva and
its subsidiaries have reached settlements in most of these cases.
On October 4, 2018, Teva settled longstanding litigation filed
by the State of Illinois against subsidiaries of Teva and Watson
for a total settlement amount of $135 million, the majority of
which was paid in December of 2018. Teva accepted the settlement
while denying any liability with respect to the claims made by the
state. Pending the final settlement payment, the Illinois
litigation is stayed. In August 2013, judgment was entered in a
separate case brought by the State of Mississippi against Watson,
pursuant to which Watson was ordered to pay compensatory damages
amounting to $12.4 million. In March 2014, the Mississippi
court amended the judgment to also include punitive damages in the
amount of $17.9 million. The judgment was affirmed in all
respects by the Mississippi Supreme Court in January 2018 and has
since been satisfied in full. Certain Actavis subsidiaries remain
parties to active litigation in Utah where previously dismissed
claims against Watson are now on appeal. A provision for these
cases has been included in the financial statements.
Several qui
tam qui
tam
In January 2014, Teva received a civil investigative demand from
the U.S. Attorney for the Southern District of New York seeking
documents and information from January 1, 2006 related to
sales, marketing and promotion of COPAXONE and AZILECT ® qui
tam
In January 2014, a qui
tam qui
tam
In May 2017, a qui
tam qui
tam in-kind
Since May 2014, approximately 1,500 complaints have been filed with
respect to opioid sales and distribution against various Teva
affiliates, along with several other pharmaceutical companies, by a
number of cities, counties, states, other governmental agencies and
private plaintiffs in both state and federal courts. Most of the
federal cases have been consolidated into a multidistrict
litigation in the Northern District of Ohio (“MDL Opioid
Proceeding”) and many of the cases filed in state court have
been removed to federal court and consolidated into the MDL Opioid
Proceeding. Complaints asserting claims under similar provisions of
different state law, generally contend that the defendants
allegedly engaged in improper marketing and distribution of
opioids, including ACTIQ ® ®
On June 21, 2016, Teva USA received a subpoena from the DOJ
Antitrust Division seeking documents and other information relating
to the marketing and pricing of certain Teva USA generic products
and communications with competitors about such products. Actavis
received a similar subpoena in June 2015. Teva and Actavis are
cooperating with the DOJ subpoena requests. On July 12, 2016,
Teva USA received a subpoena from the Connecticut Attorney General
seeking documents and other information relating to potential state
antitrust law violations. In 2015, Actavis received a similar
subpoena from the Connecticut Attorney General.
On December 15, 2016, a civil action was brought by the
attorneys general of twenty states against Teva USA and several
other companies asserting claims under federal antitrust law
alleging price fixing of generic products in the United States. An
amended complaint was filed on March 1, 2017 adding twenty
additional states to the named plaintiffs and adding supplemental
state law claims. The states seek a finding that the
defendants’ actions violated federal antitrust law and state
antitrust and consumer protection laws, as well as injunctive
relief, disgorgement, damages on behalf of various state and
governmental entities and consumers, civil penalties and costs. On
August 3, 2017, the action was transferred to the generic drug
multidistrict litigation in the Eastern District of Pennsylvania
(“Pennsylvania MDL”). On July 17, 2017, a new
complaint was filed in the District Court of Connecticut on behalf
of four additional states with the same factual allegations and
claims that are at issue in the Pennsylvania MDL case. The
complaint was subsequently transferred to the Pennsylvania MDL. On
October 31, 2017, the attorneys general of 45 states plus
Puerto Rico and the District of Columbia filed a motion for leave
to file an amended complaint in this action. The proposed amended
complaint names Actavis and Teva as defendants, and adds new
allegations and claims to those appearing in the prior complaints.
Defendants have opposed the motion. On June 5, 2018, the
District Court for the Eastern District of Pennsylvania granted the
attorneys general’s motion to amend.
Beginning on March 2, 2016, numerous complaints have been
filed in the United States on behalf of putative classes of direct
and indirect purchasers of several generic drug products, as well
as several individual direct
purchaser opt-out
In May 2018, Teva received a civil investigative demand from the
DOJ Civil Division, pursuant to the federal False Claims Act,
seeking documents and information produced since January 1,
2009 relevant to the Civil Division’s investigation
concerning allegations that generic pharmaceutical manufacturers,
including Teva, engaged in market allocation and price-fixing
agreements, paid illegal remuneration, and caused false claims to
be submitted in violation of the False Claims Act. Teva is
cooperating with this subpoena.
On March 21, 2017, Teva received a subpoena from the U.S.
Attorney’s office in Boston, Massachusetts requesting
documents related to Teva’s donations to patient assistance
programs. Teva is cooperating in responding to the subpoena.
In December 2016, Teva resolved certain claims under the U.S.
Foreign Corrupt Practices Act (“FCPA”) with the SEC and
the DOJ, as more fully described in Teva’s 2017 Annual
Report. The settlement included a fine, disgorgement and
prejudgment interest; a three-year deferred prosecution agreement
(“DPA”) for Teva and the retention of an independent
compliance monitor for a period of three years. If, during the term
of the DPA (approximately three years unless extended), the DOJ
determines that Teva has committed a felony under federal law,
provided deliberately false or misleading information or otherwise
breached the DPA, Teva could be subject to prosecution and
additional fines or penalties, including the deferred charges.
Following the above resolution with the SEC and DOJ, Teva has had
requests for documents and information from various Russian
government entities. In addition, on January 14, 2018, Teva
entered into an arrangement for the Contingent Cessation of
Proceedings pursuant to the Israeli Securities Law with the
Government of Israel that ended the investigation of the Israeli
government into the conduct that was subject to the FCPA
investigation, and provided a payment of approximately
$22 million.
Shareholder Litigation
On November 6, 2016 and December 27, 2016, two putative
securities class actions were filed in the U.S. District Court for
the Central District of California against Teva and certain of its
current and former officers and directors. After those two lawsuits
were consolidated and transferred to the U.S. District Court for
the District of Connecticut, the court appointed the Ontario
Teachers’ Pension Plan Board as lead plaintiff (the
“Ontario Teachers Securities Litigation”). The lead
plaintiff then filed a consolidated amended complaint. On
April 3, 2018, the court dismissed the case without prejudice.
Lead plaintiff filed a second amended complaint on June 22,
2018, purportedly on behalf of purchasers of Teva’s
securities between February 6, 2014 and August 3, 2017.
The second complaint asserts that Teva and certain of its current
and former officers and directors violated federal securities laws
in connection with Teva’s alleged failure to disclose pricing
strategies for various drugs in its generic drug portfolio and by
making allegedly false or misleading statements in certain offering
materials issued during the class period. The second complaint
seeks unspecified damages, legal fees, interest, and costs. Teva
and the current and former officer and director defendants filed
motions to dismiss the second complaint on September 14, 2018.
Those motions are pending before the court.
On July 17, 2017, a lawsuit was filed in the U.S. District
Court for the Southern District of Ohio derivatively on behalf of
the Teva Employee Stock Purchase Plan, and alternatively as a
putative class action lawsuit on behalf of individuals who
purchased Teva stock through that plan. That lawsuit seeks
unspecified damages, legal fees, interest and costs. The complaint
alleges that Teva failed to maintain adequate financial controls
based on the facts underpinning Teva’s FCPA DPA and also
based on allegations substantially similar to those in the Ontario
Teachers Securities Litigation. On November 29, 2017, the
court granted Teva’s motion to transfer the litigation to the
U.S. District Court for the District of Connecticut where the
Ontario Teachers Securities Litigation is pending. On
February 12, 2018, the district court stayed the case pending
resolution of the motions to dismiss filed in the consolidated
putative securities class action described above.
On August 3, 2017, a securities lawsuit was filed in the U.S.
District Court for the District of Connecticut by OZ ELS Master
Fund, Ltd. and related entities. The complaint asserts that Teva
and certain of its current and former officers violated the federal
securities laws in connection with Teva’s alleged failure to
disclose Teva’s participation in an alleged anticompetitive
scheme to fix prices and allocate markets for generic drugs in the
United States. On August 30, 2017, the court entered an order
deferring all deadlines pending the resolution of the motions to
dismiss filed in the Ontario Teachers Securities Litigation
described above.
On August 21 and 30, 2017, Elliot Grodko and Barry Baker filed
putative securities class actions in the U.S. District Court for
the Eastern District of Pennsylvania purportedly on behalf of
purchasers of Teva’s securities between November 15,
2016 and August 2, 2017 seeking unspecified damages, legal
fees, interest, and costs. The complaints allege that Teva and
certain of its current and former officers violated the federal
securities laws and Israeli securities laws by making false and
misleading statements in connection with Teva’s acquisition
and integration of Actavis Generics. On November 1, 2017, the
court consolidated the Baker and Grodko cases. On April 10,
2018, the court granted Teva’s motion to transfer the
consolidated action to the District of Connecticut where the
Ontario Teachers Securities Litigation is currently pending.
Between August 2018 and February 2019, nine complaints were filed
against Teva and current and former officer and director defendants
seeking unspecified compensatory and rescissory damages, legal
fees, costs and expenses. The allegations in these complaints are
substantially similar to the allegations in the Ontario Teachers
Securities Litigation, but have been brought on behalf of
plaintiffs that have “opted out” of the putative class
in the Ontario Teachers Securities Litigation. The plaintiffs in
these “opt-out” cases filed their complaints in the
Court of Common Pleas of Montgomery County, Pennsylvania, the U.S.
District Court for the Eastern District of Pennsylvania and the
U.S. District Court for the District of Connecticut. Teva and the
current and former officer and director defendants filed or will
file motions to transfer the cases filed in Pennsylvania to the
U.S. District Court for the District of Connecticut, where the
Ontario Teachers Securities Litigation is pending. The cases filed
in Connecticut have been or will request to be stayed pending
resolution of the motions to dismiss filed in the consolidated
putative securities class action described above.
Motions to approve derivative actions against certain past and
present directors and officers have been filed in Israel alleging
negligence and recklessness with respect to the acquisition of the
Rimsa business and the acquisition of Actavis Generics. Motions for
document disclosure prior to initiating derivative actions were
filed with respect to dividend distribution, executive
compensation, several patent settlement agreements and the U.S.
price-fixing investigations. Motions to approve securities class
actions against Teva and certain of its current and former
directors and officers were filed in Israel based on allegations of
improper disclosure of the above-mentioned pricing investigation,
as well as lack of disclosure of negative developments in the
generic sector, including price erosion with respect to
Teva’s products. Other motions were filed in Israel to
approve a derivative action, discovery and a class action related
to claims regarding Teva’s above-mentioned FCPA resolution
with the SEC and DOJ.
Environmental Matters
Teva or its subsidiaries are party to a number of environmental
proceedings, or have received claims, including under the federal
Superfund law or other federal, provincial or state and local laws,
imposing liability for alleged noncompliance, or for the
investigation and remediation of releases of hazardous substances
and for natural resource damages. Many of these proceedings and
claims seek to require the generators of hazardous wastes disposed
of at a third party-owned site, or the party responsible for a
release of hazardous substances that impacted a site, to
investigate and clean the site or to pay or reimburse others for
such activities, including for oversight by governmental
authorities and any related damages to natural resources. Teva or
its subsidiaries have received claims, or been made a party to
these proceedings, along with others, as an alleged generator of
wastes that were disposed of or treated at third-party waste
disposal sites, or as a result of an alleged release from one of
Teva’s facilities or former facilities.
Although liability among the responsible parties, under certain
circumstances, may be joint and several, these proceedings are
frequently resolved so that the allocation
of clean-up clean-up clean-up
Other Matters
On February 1, 2018, former shareholders of Ception
Therapeutics, Inc., a company that was acquired by and merged into
Cephalon in 2010, prior to Cephalon’s acquisition by Teva,
filed breach of contract and other related claims against the
Company, Teva USA and Cephalon in the Delaware Court of
Chancery. Among other things, the plaintiffs allege that
Cephalon breached the terms of the 2010 Ception-Cephalon merger
agreement by failing to exercise commercially reasonable efforts to
develop and commercialize CINQAIR ®</t>
  </si>
  <si>
    <t>Equity</t>
  </si>
  <si>
    <t>NOTE 14—EQUITY:
a.
Ordinary shares and ADSs
As of December 31, 2018 and 2017, Teva had approximately
1.2 billion and 1.1 billion ordinary shares issued,
respectively. Teva ordinary shares are traded on the Tel-Aviv
On December 8, 2015, Teva completed an offering of
54 million ADSs at $62.50 per share. On January 6, 2016,
Teva sold an additional 5.4 million ADSs, pursuant to the
underwriters’ exercise in full of their overallotment option.
As a result, Teva received an additional $329 million in net
proceeds, for an aggregate of approximately $3.62 billion,
including the initial closing.
On August 2, 2016, Teva issued approximately
100.3 million Teva shares to Allergan in connection with the
closing of the Actavis Generics acquisition.
On December 17, 2018, the mandatory convertible preferred
shares automatically converted into ordinary shares. As a result of
this conversion, Teva issued 70.6 million ADSs.
b.
Mandatory convertible preferred shares
On December 8, 2015, Teva completed an offering of 3,375,000
of its 7% mandatory convertible preferred shares. The mandatory
convertible preferred shares had no voting rights and ranked senior
to Teva’s ordinary shares with respect to dividends and
distributions upon liquidation, winding-up
On January 6, 2016, Teva sold an additional 337,500 mandatory
convertible preferred shares pursuant to the underwriters exercise
in full of their overallotment option. As a result, Teva received
an additional $329 million in net proceeds, for an aggregate
of approximately $3.62 billion including the initial
closing.
On December 17, 2018, the mandatory convertible preferred
shares automatically converted into ordinary shares at a ratio of 1
mandatory convertible preferred share to 16 ADSs, and all of the
accumulated and unpaid dividends on the mandatory convertible
preferred shares were paid in ADSs, at a ratio of 3.0262 ADSs per
mandatory convertible preferred share, all in accordance with the
conversion mechanism set forth in the terms of the mandatory
convertible preferred shares.
Share repurchase program
In December 2011, Teva’s Board of Directors authorized it to
repurchase up to an aggregate amount of $3.0 billion of its
ordinary shares/ADSs, of which $1.3 billion remained available
for purchase. In October 2014, the Board of Directors authorized
Teva to increase its share repurchase program by $1.7 billion
to $3.0 billion, of which $2.1 billion remained available
as of December 31, 2018. Teva did not repurchase any of its
shares during 2018 and currently cannot do so due to its
accumulated deficit. The repurchase program has no time limit.
Repurchases may be commenced or suspended at any time, subject to
applicable law.
c.
Stock-based compensation plans:
Stock-based compensation plans are comprised of employee stock
options, RSUs, PSUs, and other equity-based awards to employees,
officers and directors. The purpose of the plans is to enable the
Company to attract and retain qualified personnel and to motivate
such persons by providing them with equity participation in the
Company.
On June 29, 2010, the Teva 2010 Long-Term Equity-Based
Incentive Plan was approved by Teva’s shareholders, under
which 70 million equivalent share units, including options
exercisable into ordinary shares, RSUs and PSUs, were approved for
grant. The 2010 Plan expired on June 28, 2015 (except with
respect to awards outstanding on that date), and no additional
awards under the 2010 Plan may be made.
On September 3, 2015, the Teva 2015 Long-Term Equity-Based
Incentive Plan was approved by Teva’s shareholders, under
which 43.7 million equivalent share units, including options
exercisable into ordinary shares, RSUs and PSUs, were approved for
grant.
On April 18, 2016, Teva’s shareholders approved an
increase of an additional 33.3 million equivalent share units
to the share reserve of Teva’s 2015 Long-Term Equity-Based
Incentive Plan, so that 77 million equivalent share units,
including options exercisable into ordinary shares, RSUs and PSUs,
are approved for grant.
On July 13, 2017, Teva’s shareholders approved an
increase of an additional 65 million equivalent share units to
the share reserve of Teva’s 2015 Long-Term Equity-Based
Incentive Plan, so that 142 million equivalent share units,
including options exercisable into ordinary shares, RSUs and PSUs,
are approved for grant.
As of December 31, 2018, 76.6 million equivalent share
units remain available for future awards.
In the past, Teva had various employee stock and incentive plans
under which stock options and other share-based awards were
granted. Stock options and other share-based awards granted under
such prior plans continue in accordance with the terms of the
respective plans.
The vesting period of the outstanding options, RSUs and PSUs is
generally from 1 to 4 years from the date of grant. The rights of
the ordinary shares obtained from the exercise of options, RSUs or
PSUs are identical to those of the other ordinary shares of the
Company. The contractual term of these options is primarily for
seven years in prior plans and ten years for options granted under
the 2010 and 2015 plans described above.
Status of options
A summary of the status of the options as of December 31,
2018, 2017 and 2016, and changes during the years ended on those
dates, is presented below (the number of options represents
ordinary shares exercisable in respect thereof).
Year ended
December 31,
2018 2017 2016
Number (in thousands) Weighted Number (in thousands) Weighted Number (in thousands) Weighted
Balance outstanding at beginning of year 43,121 $ 44.32 32,789 $ 50.71 25,233 $ 49.69
Changes during the year:
Granted 12,401 19.12 15,467 32.08 10,895 53.21
Exercised (84 ) 17.01 (7 ) 17.44 (766 ) 44.24
Forfeited (7,040 ) 39.38 (4,953 ) 47.92 (1,382 ) 54.09
Expired (5 ) 50.65 (175 ) 59.81 (1,191 ) 52.79
Balance outstanding at end of year 48,393 38.62 43,121 44.32 32,789 50.71
Balance exercisable at end of year 24,086 46.89 19,129 47.94 14,468 46.06
The weighted average fair value of options granted during the years
was generally estimated by using the Black-Scholes option-pricing
model as follows:
Year ended December 31,
2018 2017 2016
Weighted average fair value $ 7.4 $ 5.7 $ 9.4
The fair value of these options was estimated on the date of grant,
based on the following weighted average assumptions:
Year ended
December 31,
2018 2017 2016
Dividend yield 0 % 3.7 % 2.6 %
Expected volatility 40 % 29 % 25 %
Risk-free interest rate 2.6 % 2.1 % 1.4 %
Expected term 5 years 5 years 5 years
The expected term was estimated based on the weighted average
period for which the options granted are expected to be
outstanding, taking into consideration the current vesting of
options and the historical exercise patterns of existing options.
The expected volatility assumption used is based on a blend of the
historical and implied volatility of the Company’s stock. The
risk-free interest rate used is based on the yield of U.S.
Treasuries with a maturity closest to the expected term of the
options granted. The dividend yield assumption reflects the
expected dividend yield based on historical dividends and expected
dividend growth.
The following tables summarize information at December 31,
2018 regarding the number of ordinary shares issuable upon
(1) outstanding options and (2) vested options:
(1) Number of ordinary shares issuable upon
exercise of outstanding options
Range of exercise prices
Balance at end of Weighted average Weighted average Aggregate intrinsic
Number of
shares
$ Years
$
Lower than $15.01 593 11.40 8.85 2.4
$15.01 - $25.00 12,398 18.92 9.13 *
$25.01 - $35.00 9,615 34.63 8.17
—
$35.01 - $45.00 6,703 40.57 3.58
—
$45.01 - $55.00 12,908 50.84 5.64
—
$55.01 - $65.00 6,167 59.34 6.30
—
$65.01 - $70.00 9 66.85 0.03
—
Total 48,393 38.62 6.87 2.4
(2) Number of ordinary shares issuable upon
exercise of vested options
Range of exercise prices
Balance at end of Weighted average Weighted average Aggregate intrinsic
Number of
shares
$ Years
$
$15.01 - $25.00 548 16.99 8.68 *
$25.01 - $35.00 2,464 34.60 8.18
—
$35.01 - $45.00 6,655 40.59 3.55
—
$45.01 - $55.00 10,041 50.17 5.17
—
$55.01 - $65.00 4,369 59.58 6.25
—
$65.01 - $70.00 9 66.85 0.03
—
Total 24,086 46.89 5.30 *
*
Represents an amount less than 0.5 million.
The aggregate intrinsic value in the above tables represents the
total pre-tax in-the-money.
The total intrinsic value of options exercised during the years
ended December 31, 2018 and 2017 were immaterial, based on the
Company’s average stock price of $20.92 and $25.62, for the
years then ended, respectively.
The total intrinsic value of options exercised during the year
ended December 31, 2016 was $5 million based on the
Company’s average stock price of $50.96.
Status of non-vested
The fair value of RSUs and PSUs is estimated based on the market
value of the Company’s stock on the date of award grant, less
an estimate of dividends that will not accrue to RSU and PSU
holders prior to vesting.
The following table summarizes information about the number of RSUs
and PSUs issued and outstanding:
Year ended
December 31,
2018 2017 2016
Number (in thousands) Weighted Number (in thousands) Weighted Number (in thousands) Weighted
Balance outstanding at beginning of year 7,468 $ 27.95 4,636 $ 45.15 2,551 $ 51.43
Granted 5,900 18.80 5,461 20.10 3,193 40.78
Vested (1,638 ) 37.30 (1,884 ) 39.63 (830 ) 45.79
Forfeited (1,327 ) 32.5 (745 ) 42.84 (278 ) 46.08
Balance outstanding at end of year 10,403 20.93 7,468 27.95 4,636 45.15
The Company expenses compensation costs based on the grant-date
fair value. For the years ended December 31, 2018, 2017 and
2016, the Company recorded stock-based compensation costs as
follows:
Year ended December 31,
2018 2017 2016
(U.S. $ in
millions)
Employee stock options $ 74 $ 64 $ 56
RSUs and PSUs 81 69 66
Total stock-based compensation expense 155 133 122
Tax effect on stock-based compensation expense 18 24 26
Net effect $ 137 $ 109 $ 96
At December 31, 2018, the total unrecognized compensation cost
before tax on employee stock options and RSU/PSUs amounted to
$112 million and $138 million, respectively, and is
expected to be recognized over a weighted average period of
approximately 2.5 years.
d.
Dividends:
Commencing in April 2015, dividends on Teva’s ordinary shares
were declared in U.S. dollars. Dividends paid per share in the
years ended December 31, 2018, 2017 and 2016 were $0, $0.85
and $1.36, respectively.
In addition, dividends paid on Teva’s mandatory convertible
preferred shares per share in the years ended December 31,
2018 and 2017 were $0 and $70 million, respectively.
In December 2017, Teva announced an immediate suspension of
dividends on its ordinary shares and ADSs.
Teva suspended cash dividends on its mandatory convertible
preferred shares in the fourth quarter of 2017, due to its
accumulated deficit. The mandatory conversion date of the mandatory
convertible preferred shares was in December 2018. All of the
accumulated and unpaid dividends on the mandatory convertible
preferred shares were paid in ADSs, at a ratio of 3.0262 ADSs per
mandatory convertible preferred share, according to the conversion
mechanism set forth in the terms of the mandatory convertible
preferred shares.
e.
Accumulated other comprehensive loss:
The components of accumulated other comprehensive loss attributable
to Teva are presented in the table below:
Net Unrealized
Gains/(Losses) Benefit Plans
Foreign Available-for- Derivative Actuarial Total
Balance, January 1, 2016 (2,384 ) 312 175 (58 ) (1,955 )
Other comprehensive loss before reclassifications (355 ) (456 ) (491 ) (26 ) (1,328 )
Amounts reclassified to the statements of income 3 140 14 (6 ) 151
Net other comprehensive loss before tax (352 ) (316 ) (477 ) (32 ) (1,177 )
Corresponding income tax (33 ) (3 )
— 9 (27 )
Net other comprehensive loss after tax* (385 ) (319 ) (477 ) (23 ) (1,204 )
Balance, December 31, 2016 (2,769 ) (7 ) (302 ) (81 ) (3,159 )
Other comprehensive income/(loss) before reclassifications 1,075 64 (167 ) (3 ) 969
Amounts reclassified to the statements of income 378 (66 ) 27 (5 ) 334
Net other comprehensive income/(loss) before tax 1,453 (2 ) (140 ) (8 ) 1,303
Corresponding income tax
— 5
— (2 ) 3
Net other comprehensive income/(loss) after tax* 1,453 3 (140 ) (10 ) 1,306
Balance, December 31, 2017 (1,316 ) (4 ) (442 ) (91 ) (1,853 )
Cumulative effect of new accounting standard (See Note 1)
— 5
—
— 5
Other comprehensive income/(loss) before reclassifications (739 ) (1 ) 87 4 (649 )
Amounts reclassified to the statements of income 1 28 13 42
Net other comprehensive income/(loss) before tax (739 )
— 115 17 (607 )
Corresponding income tax
—
—
— (4 ) (4 )
Net other comprehensive income/(loss) after tax* (739 )
— 115 13 (611 )
Balance, December 31, 2018 (2,055 ) 1 (327 ) (78 ) (2,459 )
*
Amounts do not include foreign currency translation
adjustments attributable to non-controlling</t>
  </si>
  <si>
    <t>Income Taxes</t>
  </si>
  <si>
    <t>NOTE 15—INCOME TAXES:
a.
Income before income taxes:
Year ended
December 31,
2018 2017 2016
(U.S. $ in
millions)
Parent Company and its Israeli subsidiaries $ 1,022 $ 1,451 $ 1,516
Non-Israeli (3,618 ) (19,830 ) (692 )
$ (2,596 ) $ (18,379 ) $ 824
b.
Income taxes:
Year ended
December 31,
2018 2017 2016
(U.S. $ in
millions)
In Israel $ 131 $ 96 $ 209
Outside Israel (326 ) (2,029 ) 312
$ (195 ) $ (1,933 ) $ 521
Current $ 700 $ 373 $ 481
Deferred (895 ) (2,306 ) 40
$ (195 ) $ (1,933 ) $ 521
Year ended
December 31,
2018 2017 2016
(U.S. $ in
millions)
Income (loss) before income taxes $ (2,596 ) $ (18,379 ) $ 824
Statutory tax rate in Israel 23.0 % 24.0 % 25.0 %
Theoretical provision for income taxes $ (597 ) $ (4,411 ) $ 206
Increase (decrease) in effective tax rate due to:
The Parent Company and its Israeli subsidiaries—
Mainly tax benefits arising from reduced tax rates under benefit
programs (134 ) (253 ) (212 )
Non-Israeli 381 3,817 546
U.S. Tax Cuts and Jobs Act effect 97 (1,061 )
—
Increase (decrease) in other uncertain tax positions—net 58 (25 ) (19 )
Effective consolidated income taxes $ (195 ) $ (1,933 ) $ 521
*
Income before income taxes includes goodwill
impairment in non-Israeli
The effective tax rate is the result of a variety of factors,
including the geographic mix and type of products sold during the
year, different effective tax rates applicable to non-Israeli
c.
Deferred income taxes:
December 31,
2018 2017
(U.S. $ in
millions)
Long-term deferred tax assets (liabilities)—net:
Inventory related $ 113 $ 40
Sales reserves and allowances 199 201
Provision for legal settlements 42 171
Intangible assets (*) (2,282 ) (3,132 )
Carryforward losses and deductions and credits (**) 1,340 1,485
Property, plant and equipment (167 ) (231 )
Deferred interest (***) 391
—
Provisions for employee related obligations 102 142
Other 123 125
(139 ) (1,199 )
Valuation allowance—in respect of carryforward losses and
deductions that may not be utilized (**) (1,633 ) (1,504 )
$ (1,772 ) $ (2,703 )
*
The decrease in deferred tax liability is mainly due
to impairment and amortization.
**
The amounts are shown after reduction for unrecognized
tax benefits of $35 million and $26 million as of
December 31, 2018 and 2017, respectively.
This amount represents the tax effect of gross carryforward losses
and deductions with the following expirations:
2019-2021—$206 million;
2022-2028—$448 million; 2029 and
thereafter—$280 million. The remaining
balance—$441 million—can be utilized with no expiration
date.
***
The increase in deferred tax asset is mainly due to
the interest expense limitation following the enactment of the Tax
Cuts and Jobs Act.
The deferred income taxes are reflected in the balance sheets
among:
December 31,
2018 2017
(U.S. $ in
millions)
Long-term assets—deferred income taxes 368 574
Long-term liabilities—deferred income taxes (2,140 ) (3,277 )
$ (1,772 ) $ (2,703 )
Balances are presented under long term deferred taxes, due to the
implementation of ASU 2015-17.
d.
Uncertain tax positions:
The following table summarizes the activity of Teva’s gross
unrecognized tax benefits:
Year ended
December 31,
2018 2017 2016
(U.S. $ in
millions)
Balance at the beginning of the year $ 1,034 $ 734 $ 648
Increase related to prior year tax positions, net 76 56 23
Increase related to current year tax positions 11 26 71
Decrease related to settlements with tax authorities and lapse of
applicable statutes of limitations (49 ) (56 ) (103 )
Liabilities assumed in acquisitions
— 273 101
Other
— 1 (6 )
Balance at the end of the year $ 1,072 $ 1,034 $ 734
Uncertain tax positions, mainly of a long-term nature, included
accrued potential penalties and interest of $131 million,
$112 million and $83 million as of December 31,
2018, 2017 and 2016, respectively. The total amount of interest and
penalties reflected in the consolidated statements of income was a
net increase of $19 million for the year ended
December 31, 2018, a net increase of $29 million for the
year ended December 31, 2017 and a net decrease of
$18 million for the year ended December 31, 2016.
Substantially all the above uncertain tax benefits, if recognized,
would reduce Teva’s annual effective tax rate. Teva does not
expect uncertain tax positions to change significantly over the
next 12 months, except in the case of settlements with tax
authorities, the likelihood and timing of which is difficult to
estimate.
e.
Tax assessments:
Teva files income tax returns in various jurisdictions with varying
statutes of limitations. The Parent Company and its subsidiaries in
Israel have received final tax assessments through tax year
2007.
In 2013, Teva settled the 2005-2007 income tax assessment with the
Israeli tax authorities, paying $213 million. No further taxes
are due in relation to these years. Certain guidelines which were
set pursuant to the agreement reached in relation to the 2005-2007
assessment have been implemented in the audit of tax years
2008-2011, and are reflected in the provisions.
The Israeli tax authorities issued tax assessment decrees for
2008-2012 and a tax assessment for 2013-2016, challenging the
Company’s positions on several issues. Teva has protested the
2008-2012 decrees before the Central District Court in Israel and
intends to challenge the tax assessment for 2013-2016 as well. The
Company believes it has adequately provided for these items and
that any adverse results would have an immaterial impact on
Teva’s financial statements.
The Company’s subsidiaries in North America and Europe have
received final tax assessments mainly through tax year 2008.
f.
Basis of taxation:
The Company and its subsidiaries are subject to tax in many
jurisdictions, and a certain degree of estimation is required in
recording the assets and liabilities related to income taxes. The
Company believes that its accruals for tax liabilities are adequate
for all open years. The Company considers various factors in making
these assessments, including past history, recent interpretations
of tax law, and the specifics of each matter. Because tax
regulations are subject to interpretation and tax litigation is
inherently uncertain, these assessments can involve a series of
complex judgments regarding future events.
Incentives Applicable until 2013
Under the incentives regime applicable to the Company until 2013,
industrial projects of Teva and certain of its Israeli subsidiaries
were eligible for “Approved Enterprise” status.
Most of the projects in Israel have been granted Approved
Enterprise status under the “alternative” tax benefit
track which offered tax exemption on undistributed income for a
period of two to ten years, depending on the location of the
enterprise. Upon distribution of such exempt income, the
distributing company is subject to corporate tax at the rate
ordinarily applicable to the Approved Enterprise’s
income.
Amendment 69 to the Investment Law
Pursuant to Amendment 69 to the Investment Law (“Amendment
69”), a company that elected by November 11, 2013 to pay
a corporate tax rate as set forth in that amendment (rather than
the tax rate applicable to Approved Enterprise income) with respect
to undistributed exempt income accumulated by the company up until
December 31, 2011 is entitled to distribute a dividend from
such income without being required to pay additional corporate tax
with respect to such dividend. A company that has so elected must
make certain qualified investments in Israel over the five-year
period commencing in 2013. Teva invested the entire required amount
in 2013.
During 2013, Teva applied the provisions of Amendment 69 to certain
exempt profits Teva accrued prior to 2012. Consequently, Teva paid
$577 million in corporate tax on exempt income of
$9.4 billion. Part of this income was distributed as dividends
during 2013-2018, while the remainder is available to be
distributed as dividends in future years with no additional
corporate tax liability.
Incentives Applicable starting 2014: The Incentives
Regime—Amendment 68 to the Investment Law
Under Amendment 68 to the Investment Law, which Teva started
applying in 2014, upon an irrevocable election made by a company, a
uniform corporate tax rate will apply to all qualifying industrial
income of such company (“Preferred Enterprise”), as
opposed to the previous law’s incentives, which were limited
to income from Approved Enterprises during the benefits period.
Under the law, when the election is made, the uniform tax rate for
2014 until 2016 was 9% in areas in Israel designated as Development
Zone A and 16% elsewhere in Israel. The uniform tax rate for
Development Zone A, as of January 1, 2017, is 7.5% (as part of
changes enacted in Amendment 73, as described below). The profits
of these “Preferred Enterprise” will be freely
distributable as dividends, subject to a 20% or lower withholding
tax, under an applicable tax treaty. Certain “Special
Preferred Enterprises” that meet more stringent criteria
(significant investment, R&amp;D or employment thresholds) will
enjoy further reduced tax rates of 5% in Zone A and 8% elsewhere.
In order to be classified as a “Special Preferred
Enterprises,” the approval of three governmental authorities
in Israel is required.
The New Technological Enterprise Incentives
Regime—Amendment 73 to the Investment Law
Starting 2017, part of the Company taxable income in Israel is
entitled to a preferred 6% tax rate under Amendment 73 to the
Investment Law.
The new incentives regime applies to “Preferred Technological
Enterprises” or “Special Preferred Technological
Enterprises”. A “Preferred Technological
Enterprise” is an enterprise that meet certain conditions,
including, inter alia:
1.
Investment of at least 7% of income, or at least NIS
75 million (approximately $19 million) in R&amp;D activities;
and
2.
One of the following:
a.
At least 20% of the workforce (or at least 200
employees) are employed in R&amp;D;
b.
A venture capital investment approximately equivalent
to at least $2 million was previously made in the company;
or
c.
Growth in sales or workforce by an average of 25% over
the three years preceding the tax year.
A “Special Preferred Technological Enterprise” is an
enterprise that meets, inter alia conditions 1 and 2 above, and in
addition has total annual consolidated revenues above NIS
10 billion (approximately $2.8 billion).
Preferred Technological Enterprises are subject to a corporate tax
rate of 7.5% on their income derived from intellectual property in
areas in Israel designated as Zone A and 12% elsewhere, while
Special Preferred Technological Enterprises are subject to 6% on
such income. The withholding tax on dividends from these
enterprises is 4% to foreign companies (or a lower rate under a tax
treaty, if applicable).
Income not eligible for Preferred Technological Enterprise benefits
is taxed at the regular corporate tax rate, which is 23%, or the
preferred tax rate, as the case may be.
The Parent Company and its Israeli subsidiaries elected to compute
their taxable income in accordance with Income Tax Regulations
(Rules for Accounting for Foreign Investors Companies and Certain
Partnerships and Setting their Taxable Income), 1986. Accordingly,
the taxable income or loss is calculated in U.S. dollars. Applying
these regulations reduces the effect of U.S. dollar – NIS
exchange rate on the Company’s Israeli taxable income.
Non-Israeli
U.S. Tax reform
On December 22, 2017, the U.S. enacted the Tax Cuts and Jobs
Act (the “Act”), which among other provisions, reduced
the U.S. corporate tax rate from 35% to 21%, effective
January 1, 2018, and imposed a one-time
The year ended December 31, 2017 includes a one-time re-measure
The one-time one-time</t>
  </si>
  <si>
    <t>Derivative Instruments and Hedging Activities</t>
  </si>
  <si>
    <t>NOTE 16—DERIVATIVE INSTRUMENTS AND HEDGING
ACTIVITIES:
a.
Foreign exchange risk management:
In 2018, approximately 48% of Teva’s revenues were
denominated in currencies other than the U.S. dollar. As a result,
Teva is subject to significant foreign currency risks.
The Company enters into forward exchange contracts, purchases and
writes options in order to hedge the currency exposure on balance
sheet items. In addition, the Company takes measures to reduce
exposure by using natural hedging. The Company also acts to offset
risks in opposite directions among the companies in the Group. The
currency hedged items are usually denominated in the following main
currencies: the new Israeli shekel (NIS), the euro (EUR), the Swiss
franc (CHF), the Japanese yen (JPY), the British pound (GBP),
Canadian dollar (CAD), the Polish zloty (PLN), the Indian rupee
(INR) and other European and Latin American currencies.
Depending on market conditions, foreign currency risk also is
managed through the use of foreign currency debt.
The Company hedges against possible fluctuations in foreign
subsidiaries net assets (“net investment hedge”) and
entered into cross currency swaps and forward contracts in order to
hedge such an exposure.
The counterparties to the derivatives are comprised mainly of major
banks and the Company is monitoring the associated inherent credit
risks. The Company does not enter into derivative transactions for
trading purposes.
b.
Interest risk management:
The Company raises capital through various debt instruments,
including straight notes that bear a fixed or variable interest
rate, bank loans, securitizations and convertible debentures. In
some cases, the Company has swapped from a fixed to a floating
interest rate (“fair value hedge”) and from a fixed to
a fixed interest rate with an exchange from a currency other than
the functional currency (“cash flow hedge”), thereby
reducing overall interest expenses or hedging risks associated with
interest rate fluctuations.
c.
Derivative instrument disclosure:
The following table summarizes the notional amounts for hedged
items, when transactions are designated as hedge accounting:
December 31,
2018 2017
(U.S. $ in
millions)
Cross-currency swap—cash flow hedge $ 588 $ 588
Interest rate swap—fair value hedge 500 500
Cross-currency swap—net investment hedge 1,000 1,000
The following table summarizes the classification and fair values
of derivative instruments:
Fair value
Designated as hedging instruments Not designated as hedging instruments
December 31, December 31, December 31, 2018 December 31, 2017
Reported under (U.S. $ in millions)
Asset derivatives:
Other current assets:
Option and forward contracts $ $ $ 18 $ 17
Other non-current
Cross-currency swaps—cash flow hedge 58 25
Liability derivatives:
Other current liabilities:
Option and forward contracts (26 ) (15 )
Other taxes and long-term liabilities:
Cross currency swaps—net investment hedge (41 ) (96 )
Senior notes and loans:
Interest rate swaps—fair value hedge (9 ) (2 )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d a gain of
$12 million, a loss of $82 million and $7 million
under financial expenses—net for the years ended
December 31, 2018, 2017 and 2016, respectively. Such losses
and gains offset the revaluation of the balance sheet items also
recorded under financial expenses—net.
With respect to the interest rate and cross-currency swap
agreements, Teva recognized gains of $2 million,
$6 million and $15 million under financial
expenses—net for the years ended December 31, 2018, 2017
and 2016, respectively. Such gains mainly reflect the differences
between the fixed interest rate and the floating interest rate.
Commencing in the third quarter of 2015, Teva entered into forward
starting interest rate swap and treasury lock agreements designated
as cash flow hedges of the U.S. dollar debt issuance in July 2016,
with respect to $3.75 billion and $1.5 billion notional
amounts, respectively. These agreements hedged the variability in
anticipated future interest payments due to possible changes in the
benchmark interest rate between the date the agreements were
entered into and the actual date of the U.S. dollar debt issuance
in July 2016 (in connection with the closing of the Actavis
Generics acquisition). See note 11.
Certain of the forward starting interest rate swaps and treasury
lock agreements matured during the first half of 2016. In July
2016, in connection with the debt issuances, Teva terminated the
remaining forward starting interest rate swaps and treasury lock
agreements. The termination of these transactions resulted in a
loss position of $493 million, of which $242 million were
settled on October 7, 2016 and the remaining amount was
settled in January 2017. The change in fair value of these
instruments recorded in other comprehensive income (loss) will be
amortized under financial expenses-net
With respect to the forward starting interest rate swaps and
treasury lock agreements, losses of $28 million,
$27 million and $12 million were recognized under
financial expenses-net
In the third quarter of 2016, Teva terminated interest rate swap
agreements designated as fair value hedge relating to its 2.95%
senior notes due 2022 with respect to $844 million notional
amount and its 3.65% senior notes due 2021 with respect to
$450 million notional amount. Settlement of these transactions
resulted in a gain position of $41 million. The fair value
hedge accounting adjustments of these instruments, which are
recorded under senior notes and loans, are amortized under
financial expenses-net
With respect to the interest rate swap agreements, gains of
$6 million, $7 million and $2 million were
recognized under financial expenses-net
In the fourth quarter of 2016, Teva entered into interest rate swap
agreement designated as fair value hedge relating to its 2.8%
senior notes due 2023 with respect to $500 million notional
amount of outstanding debt.
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of $31 million under
financial expenses-net
d.
Securitization:
In April 2011, Teva established a trade receivables securitization
program to sell trade receivables to BNP Paribas Bank
(“BNP”). Under the program Teva (on a consolidated
basis) receives, as purchase price for the receivables sold by it,
an initial cash purchase price and the right to receive a deferred
purchase price (“DPP”).
On an individual seller basis, each Teva subsidiary sells
receivables to BNP for an amount equal to their nominal amount. BNP
then immediately on-sells on-sells
The SPE is a VIE for which Teva is considered to be the primary
beneficiary. The SPE’s sole business consists of the purchase
of receivables from Teva subsidiaries and the subsequent transfer
of such receivables to the conduit.
Although the SPE is included in Teva’s consolidated financial
statements, it is a separate legal entity with separate creditors.
The conduit and other designated creditors of the SPE are entitled,
both before and upon the SPE’s liquidation, to be paid out of
the SPE’s assets prior to the DPP payable to Teva. The assets
of the SPE are not available to pay creditors of Teva or its
subsidiaries.
This program expires on August 23, 2019 but can be renewed
with consent from the parties to the program up to August 31,
2021 or any other date agreed between the parties.
Once sold to BNP, the relevant Teva subsidiary as seller has no
retained interests in the receivables sold and they are unavailable
to the relevant seller should the relevant seller become insolvent.
The conduit has all the rights in the securitized trade
receivables, including the right to pledge or dispose of such
receivables. Consequently, receivables sold under this agreement
are de-recognized
The portion of the purchase price for the receivables which is not
paid in cash by the conduit is a DPP asset. The conduit pays the
SPE the DPP from collections received by the conduit from the
securitized trade receivables (after paying senior costs and
expenses, including the conduit’s debt service obligations),
which the SPE then pays to Teva. The DPP asset represents a
beneficial interest in the transferred financial assets and is
recognized at fair value as part of the sale transaction. The DPP
asset is included in other current assets on Teva’s
consolidated balance sheet.
Teva has collection and administrative responsibilities for the
sold receivables. The fair value of these servicing arrangements as
well as the fees earned was immaterial.
DPP asset as of December 31, 2018 and 2017 was
$231 million and $261 million, respectively.
As of December 31, 2018 and 2017, the balance of Teva’s
securitized assets sold were $686 million and
$799 million, respectively.
The following table summarizes the sold receivables outstanding
balance net of DPP asset under the outstanding securitization
program:
As of and for the
year
2018 2017
(U.S. $ in
millions)
Sold receivables at the beginning of the year $ 799 $ 621
Proceeds from sale of receivables 5,071 4,944
Cash collections (remitted to the owner of the receivables) (5,151 ) (4,863 )
Effect of currency exchange rate changes (33 ) 97
Sold receivables at the end of the year $ 686 $ 799</t>
  </si>
  <si>
    <t>Financial Expenses-Net</t>
  </si>
  <si>
    <t>NOTE 17—FINANCIAL EXPENSES—NET:
Year ended December, 31
2018 2017 2016
(U.S. $ in
millions)
Venezuela devaluation (1) $
— $ 42 $ 746
Interest expenses and other bank charges 920 875 546
Income from investments (39 ) (84 ) (51 )
Foreign exchange (gains) losses—net 13 65 (49 )
Other, net (2) 65 (3 ) 2
Other-than-temporary impairment (3)
—
— 136
Total finance expense—net $ 959 $ 895 $ 1,330
(1)
For further information regarding the Venezuela
devaluation, refer to note 1a.
(2)
Other, net comprised mainly of a make-whole payment of
$46 million following early redemption of senior notes during
2018.
(3)
Other-than-temporary impairment relates mainly to
equity securities.</t>
  </si>
  <si>
    <t>Other Assets Impairments, Restructuring and Other Items</t>
  </si>
  <si>
    <t>NOTE 18—OTHER ASSETS IMPAIRMENTS, RESTRUCTURING AND OTHER
ITEMS:
Year ended
December 31,
2018 2017 2016
(U.S. $ in
millions)
Impairment of long-lived tangible assets (1) $ 500 $ 544 $ 157
Contingent consideration (see note 3) 57 154 83
Acquisition, integration and related costs 13 105 261
Restructuring 488 535 245
Venezuela deconsolidation charge (see note 1)
— 396
—
Other (71 ) 102 84
Total $ 987 $ 1,836 $ 830
(1)
Including impairments related to exit and disposal
activities
As a result of Teva’s plant rationalization acceleration,
following the two year restructuring plan that was announced in
December 2017, to the extent the Company changes its plans on any
given asset and/or the assumptions underlying such plan, additional
impairments may be recorded in the future.
Impairments
•
Impairments of property, plant and equipment for the
year ended 2018 were $500 million, mainly consisting of:
a)
$245 million mainly due to: (a) $180 million
machinery and equipment impairment in Japan in connection with
ongoing regulatory pricing reductions and generic competition; and
(b) $28 million impairment related to a plant in China;
b)
$155 million related to the restructuring plan,
including:
•
$113 million related to site closures in Israel;
and
•
$42 million related to the consolidation of
headquarters and distribution sites in the United States.
c)
Other impairment costs, mainly $64 million
related to a plant located in India in connection with the P&amp;G
separation agreement. See note 2.
Contingent consideration
In 2018, Teva recorded $57 million of contingent consideration
expenses, compared to $154 million in 2017. The expenses in
2018 consisted mainly of $40 million related to an increase in
the expected future royalty payments to Eagle Pharmaceuticals due
to the orphan drug status granted to BENDEKA.
Restructuring
In 2018, Teva recorded $488 million of restructuring expenses,
compared to $535 million in 2017. The expenses in 2018 were
primarily related to headcount reductions across all functions, as
part of the restructuring plan announced in 2017.
In December 2017, Teva announced a comprehensive restructuring plan
intended to significantly reduce its cost base, unify and simplify
its organization and improve business performance, profitability,
cash flow generation and productivity.
Since the announcement of its restructuring plan, Teva reduced its
global headcount by approximately 10,300 full-time-equivalent
employees.
The following tables provide the components of costs associated
with Teva’s restructuring plan, including other costs
associated with Teva’s restructuring plan and recorded under
different items:
Year ended
December 31,
2018 2017 2016
(U.S. $ in
millions)
Restructuring
Employee termination $ 410 $ 443 $ 211
Other 78 92 34
Total $ 488 $ 535 $ 245
The following table provides the components of and changes in the
Company’s restructuring accruals:
Employee Other Total
(U.S. $ in
millions )
Balance as of January 1, 2017 $ (144 ) $ (9 ) $ (153 )
Provision (443 ) (92 ) (535 )
Utilization and other* 293 84 377
Balance as of December 31, 2017 $ (294 ) $ (17 ) $ (311 )
Provision (410 ) (78 ) (488 )
Utilization and other* 500 66 566
Balance as of December 31, 2018 $ (204 ) $ (29 ) $ (233 )
*
Includes adjustments for foreign currency
translation.
Significant regulatory events
In July 2018, the FDA completed an inspection of Teva’s
manufacturing plant in Davie, Florida in the United States, and
issued a Form FDA-483
In July 2018, Teva announced the voluntary recall of valsartan and
certain combination valsartan medicines in various countries due to
the detection of trace amounts of a previously unknown impurity
called NDMA found in valsartan API supplied to Teva by Zhejiang
Huahai Pharmaceutical. Since July 2018, Teva has been actively
engaged with regulatory agencies around the world in reviewing its
valsartan and other sartan products for NDMA and other related
impurities and, where necessary, has initiated additional voluntary
recalls. The impact of this recall on Teva’s 2018 financial
statements was $51 million, primarily related to inventory
reserves. Teva expects to continue to experience loss of revenues
and profits in connection with this matter. In addition, multiple
lawsuits have been filed in connection with this matter, for which
litigation costs are currently being incurred. Teva may also incur
customer penalties, impairments and litigation costs going
forward.</t>
  </si>
  <si>
    <t>Legal Settlements and Loss Contingencies</t>
  </si>
  <si>
    <t>NOTE 19—LEGAL SETTLEMENTS AND LOSS CONTINGENCIES:
Legal settlements and loss contingencies for 2018 amounted to an
income of $1,208 million, compared to a loss of
$500 million and $899 million in 2017 and 2016,
respectively. The 2018 income primarily consisted of the working
capital adjustment with Allergan, the Rimsa settlement and reversal
of the reserve recorded in the second quarter of 2017 with respect
to the carvedilol patent litigation.
The expenses in 2017 primarily consisted of the reserve recorded in
the second quarter of 2017 following the jury trial loss in
connection with the carvedilol patent litigation. As of
December 31, 2018 and 2017, accrued amounts for legal
settlements and loss contingencies of $562 million and
$1,232 million, respectively, are recorded in accrued
expenses.</t>
  </si>
  <si>
    <t>Segments</t>
  </si>
  <si>
    <t>NOTE 20—SEGMENTS:
In November 2017, Teva announced a new organizational structure and
leadership changes to enable strategic alignment across its
portfolios, regions and functions. Teva now operates its business
through three segments: North America, Europe and International
Markets.
Since 2013 and until December 31, 2017, Teva had two
reportable segments: generic and specialty medicines. The generic
medicines segment included Teva’s OTC and API businesses.
Teva’s other activities included distribution activities,
sales of medical devices and certain contract manufacturing
operation (“CMO”) services.
Teva now operates its business and reports its financial results in
three segments:
(a)
North America segment, which includes the United
States and Canada.
(b)
Europe segment, which includes the European Union and
certain other European countries.
(c)
International Markets segment, which includes all
countries other than those in the North America and Europe
segments.
The purpose of the new structure is to enable stronger alignment
and integration between operations, commercial regions, R&amp;D and
Teva’s global marketing and portfolio function, in order to
optimize its product lifecycle across all therapeutic areas. The
Company began reporting its financial results under this structure
in the first quarter of 2018.
In addition to these three segments, Teva has other sources of
revenues, primarily the sale of APIs to third parties, certain
contract manufacturing services and
an out-licensing
All the above changes were reflected through retroactive revision
of prior period segment information.
Teva’s Chief Executive Officer (“CEO”), who is
the chief operating decision maker (“CODM”), reviews
financial information prepared on a consolidated basis, accompanied
by disaggregated information about revenues and contributed profit
by the three identified reportable segments, namely North America,
Europe and International Markets, to make decisions about resources
to be allocated to the segments and assess their performance.
Segment profit is comprised of gross profit for the segment less
R&amp;D expenses, S&amp;M expenses, G&amp;A expenses and other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Any changes in strategy may lead to a reevaluation of
the Company’s segments and goodwill allocation to reporting
units, as well as fair value attributable to its reporting units.
See note 7.
a.
Segment information:
North America Europe International
Year ended
December 31,
2018
(U.S. $ in
millions)
Revenues $ 9,297 $ 5,186 $ 3,005
Gross profit 4,979 2,884 1,254
R&amp;D expenses 713 283 96
S&amp;M expenses 1,154 1,003 518
G&amp;A expenses 484 325 153
Other income (loss) (209 )
— (11 )
Segment profit $ 2,837 $ 1,273 $ 498
North America Europe International
Year ended
December 31,
2017
(U.S. $ in
millions)
Revenues $ 12,141 $ 5,466 $ 3,395
Gross profit 7,322 2,887 1,433
R&amp;D expenses 969 390 154
S&amp;M expenses 1,288 1,130 672
G&amp;A expenses 533 354 189
Other income (loss) (92 ) (16 ) (8 )
Segment profit $ 4,624 $ 1,029 $ 426
North America Europe International
Year ended
December 31,
2016
(U.S. $ in
millions)
Revenues $ 11,778 $ 4,969 $ 4,015
Gross profit 8,404 2,685 1,811
R&amp;D expenses 1,040 383 205
S&amp;M expenses 1,362 1,267 754
G&amp;A expenses 496 377 226
Other income (loss) (30 ) (9 ) (10 )
Segment profit $ 5,536 $ 667 $ 636
Year ended
December 31,
2018 2017 2016
(U.S.$ in
millions)
North America profit $ 2,837 $ 4,624 $ 5,536
Europe profit 1,273 1,029 667
International Markets profit 498 426 636
Total segment profit 4,608 6,079 6,839
Profit (loss) of other activities 115 (6 ) 8
4,723 6,073 6,847
Amounts not allocated to segments:
Amortization 1,166 1,444 993
Other asset impairments, restructuring and other items 987 1,836 830
Goodwill impairment 3,027 17,100 900
Intangible asset impairments 1,991 3,238 589
Gain on divestitures, net of divestitures related costs (66 ) (1,083 ) (720 )
Inventory step-up
— 67 383
Other R&amp;D expenses 83 221 426
Costs related to regulatory actions taken in facilities 14 47 153
Legal settlements and loss contingencies (1,208 ) 500 899
Other unallocated amounts 366 187 240
Consolidated operating income (loss) (1,637 ) (17,484 ) 2,154
Financial expenses, net 959 895 1,330
Consolidated income (loss) before income taxes $ (2,596 ) $ (18,379 ) $ 824
b.
Segment revenues by major products and
activities:
The following tables present revenues by major products and
activities for each segment for the year ended December 31,
2018, 2017 and 2016:
North America segment:
Year ended December 31,
2018 2017 2016
(U.S.$ in
millions)
Generic products $ 4,056 $ 5,203 $ 4,654
COPAXONE 1,759 3,116 3,543
BENDEKA / TREANDA 642 656 661
ProAir 397 501 565
QVAR 182 313 409
AUSTEDO 204 24
—
Anda 1,347 1,153 301
The table above does not include revenues from other products and
activities amounting to $710 million, $1,175 million and $1,645
million for the years ended December 31, 2018, 2017 and 2016,
respectively.
Europe segment:
Year
ended December 31,
2018 2017 2016
(U.S.$ in
millions)
Generic products $ 3,593 $ 3,471 $ 3,155
COPAXONE 535 595 585
Respiratory products 402 368 239
The table above does not include revenues from other products and
activities amounting to $656 million, $1,032 million and $990
million for the years 2018, 2017 and 2016, respectively.
International Markets segment:
Year ended
December 31,
2018 2017 2016
(U.S.$ in
millions)
Generic products $ 2,022 $ 2,370 $ 3,129
COPAXONE 72 91 95
Distribution 602 550 458
The table above does not include revenues from other products and
activities amounting to $309 million, $384 million and $333 million
for the years 2018, 2017 and 2016, respectively.
Teva revenues from external customers attributed to Israel were
less than 5% of the consolidated revenues in the years ended
December 31, 2018, 2017 and 2016, respectively.
c.
Supplemental data—major customers:
The following table represents the percentage of consolidated third
party net sales to Teva’s major customers during the years
ended December 31, 2018, 2017 and 2016.
Percentage of Third Party Net Sales
2018 2017 2016
McKesson Corporation 12 % 16 % 15 %
AmerisourceBergen Corporation 14 % 15 % 19 %
Most of Teva’s revenues from these customers were in the
United States.
d.
Property, plant and equipment—by geographical
location were as follows:
December 31,
2018 2017
(U.S. $ in
millions)
Israel $ 1,987 $ 2,180
United States 950 1,109
Croatia 538 561
Germany 518 423
Czech republic 352 347
Hungary 343 368
Japan 188 376
Other 1,992 2,309
Total property, plant and equipment $ 6,868 $ 7,673</t>
  </si>
  <si>
    <t>Earnings (Loss) per Share</t>
  </si>
  <si>
    <t>NOTE 21—EARNINGS (LOSS) PER SHARE:
The net income attributable to Teva and the weighted average number
of ordinary shares used in computation of basic and diluted
earnings per share for the years ended December 31, 2018, 2017
and 2016 are as follows:
2018 2017 2016
(U.S. $ in millions, except share data)
Net income (loss) used for the computation of diluted earnings per
share $ (2,399 ) $ (16,525 ) $ 68
Weighted average number of shares used in the computation of basic
earnings per share 1,021 1,016 955
Add:
Additional shares from the assumed exercise of employee stock
options and unvested RSUs
—
— 3
Weighted average number of additional shares issued upon the
assumed conversion of convertible senior debentures
—
— 3
Weighted average number of shares used in the computation of
diluted earnings per share 1,021 1,016 961
Basic earnings and loss per share are computed by dividing net
results attributable to Teva’s ordinary shareholders by the
weighted average number of ordinary shares outstanding (including
fully vested restricted share units (“RSUs”)) during
the period, net of treasury shares.
In computing dilutive loss per share for the years ended
December 31, 2018 and 2017, no account was taken of the
potential dilution of the assumed exercise of employee stock
options, RSUs and PSUs, amounting to 51 million and
38 million weighted average shares, respectively, and
convertible senior debentures, since they had an anti-dilutive
effect on earnings per share.
Diluted earnings per share for the year ended 2016, take into
account the potential dilution that could occur upon the exercise
of options and non-vested
Additionally, in computing dilutive earnings per share for the
period between January 1, 2018 and December 17, 2018 and
for the years ended December 31, 2017 and 2016, no account was
taken of the potential dilution of the mandatory convertible
preferred shares amounting to 74 million, 59 million and
59 million weighted average shares, respectively, since they
had an anti-dilutive effect on earnings (loss) per share.
On December 17, 2018, the mandatory convertible preferred
shares automatically converted into ordinary shares at a ratio of 1
mandatory convertible preferred share to 16 ADSs, and all of the
accumulated and unpaid dividends on the mandatory convertible
preferred shares were paid in ADSs, at a ratio of 3.0262 ADSs per
mandatory convertible preferred share, all in accordance with the
conversion mechanism set forth in the terms of the mandatory
convertible preferred shares. As a result of this conversion, Teva
issued 70.6 million ADSs.</t>
  </si>
  <si>
    <t>Selected Quarterly Financial Data (Unaudited)</t>
  </si>
  <si>
    <t>NOTE 22—SELECTED QUARTERLY FINANCIAL DATA
(UNAUDITED):
The following table presents selected unaudited quarterly financial
data for 2018 and 2017:
2018*
4th quarter** 3rd quarter** 2nd 1st
(U.S. $ in millions, except per
share amounts)
Net revenues 4,559 4,529 4,701 5,065
Gross profit 1,971 1,977 2,033 2,315
Net income (loss) (3,243 ) (197 ) (166 ) 1,134
Net income (loss) attributable to Teva (2,886 ) (208 ) (176 ) 1,120
Net income (loss) attributable to ordinary shareholders (2,940 ) (273 ) (241 ) 1,055
Earnings per share attributable to ordinary shareholders:
Basic (2.85 ) (0.27 ) (0.24 ) 1.04
Diluted (2.85 ) (0.27 ) (0.24 ) 1.03
2017*
4th quarter** 3rd quarter** 2nd 1st
(U.S. $ in millions, except per
share amounts)
Net revenues 5,398 5,617 5,720 5,650
Gross profit 2,444 2,599 2,802 2,770
Net income (loss) (11,730 ) 610 (5,970 ) 641
Net income (loss) attributable to Teva (11,535 ) 595 (5,970 ) 645
Net income (loss) attributable to ordinary shareholders (11,600 ) 530 (6,035 ) 580
Earnings per share attributable to ordinary shareholders:
Basic (11.41 ) 0.52 (5.94 ) 0.57
Diluted (11.41 ) 0.52 (5.94 ) 0.57
*
Certain comparative figures have been reclassified to
conform to the fourth quarter presentation.
**
Losses in the second and fourth quarters of 2017 were
primarily due to goodwill impairments of $6.1 billion and
$11 billion, respectively.
During the fourth quarter of 2018, the Company changed its
accounting policy for the presentation of royalty payments to third
parties (see note 1 bb). The impact of the change in accounting
policy for the first, second, third and fourth quarters of 2018 was
an increase in cost of sales of $33 million, $28 million,
$44 million and $37 million, respectively, with a
corresponding decrease in S&amp;M expenses. The Company has
retrospectively adjusted prior periods to reflect this change in
the first, second, third and fourth quarters of 2017, increasing
cost of sales by $69 million, $53 million,
$51 million and $37 million, respectively, with a
corresponding decrease in S&amp;M expenses.</t>
  </si>
  <si>
    <t>Schedule of Valuation and Qualifying Accounts</t>
  </si>
  <si>
    <t>TEVA PHARMACEUTICAL INDUSTRIES LIMITED Three Years Ended December 31, 2018 (U.S. $ in millions)
Column A Column B Column C Column D Column E
Balance at Charged to Charged to Deductions Balance at
Allowance for doubtful accounts:
Year ended December 31, 2018 $ 232 $ 13 $ (9 ) $ (4 ) $ 232
Year ended December 31, 2017 $ 191 $ 12 $ 51 $ (22 ) $ 232
Year ended December 31, 2016 $ 146 $ 5 $ 61 $ (21 ) $ 191
Allowance in respect of carryforward tax losses:
Year ended December 31, 2018 $ 1,504 $ 407 $ 5 $ (283 ) $ 1,633
Year ended December 31, 2017 $ 1,690 $ 173 $ 390 $ (749 ) $ 1,504
Year ended December 31, 2016 $ 760 $ 135 $ 1,137 $ (342 ) $ 1,690</t>
  </si>
  <si>
    <t>Significant Accounting Policies (Policies)</t>
  </si>
  <si>
    <t>General</t>
  </si>
  <si>
    <t>a.
General:
Operations
Teva Pharmaceutical Industries Limited (the “Parent
Company”), headquartered in Israel, together with its
subsidiaries and associated companies (the “Company,”
“Teva” or the “Group”), is engaged in the
development, manufacturing, marketing and distribution of generics,
specialty medicines and biopharmaceuticals. The majority of the
Group’s revenues are in the United States and Europe.
Basis of presentation and use of estimates
The consolidated financial statements are prepared in accordance
with accounting principles generally accepted in the United States
(“U.S. GAAP”).
In preparing the Company’s consolidated financial statements,
management is required to make estimates and assumptions that
affect the reported amounts of assets and liabilities and
disclosure of contingent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determining the
valuation and recoverability of intangible assets and goodwill;
assessing sales reserves and allowances, and contingent
consideration; assessing compliance with debt covenants; uncertain
tax positions, valuation allowances, contingencies, inventory
valuation and restructuring.
Accounting for Venezuelan Operations
Until November 30, 2017, the financial position and results of
operations of Teva’s Venezuelan business, conducted through a
number of wholly-owned subsidiaries, were included in Teva’s
consolidated financial statements and reported under
highly-inflationary accounting principles, with the functional
currency of the U.S. dollar.
Effective November 30, 2017, Teva deconsolidated its
Venezuelan subsidiaries and began accounting for its investments in
its Venezuelan operations using the cost method of accounting under
the measurement alternative. The estimated fair value of the
investments was immaterial based on expected future cash flow,
considering ongoing hyper-inflation and economic and political
uncertainty in Venezuela. The assigned values are considered
Level 3 measurements within the fair value hierarchy.
Teva’s financial results include sales of finished goods to
the Venezuelan subsidiaries, to the extent cash payments are
received from these subsidiaries, while cost of sales is recorded
when goods are imported to Venezuela. The Venezuelan
subsidiaries’ results were immaterial in terms of assets,
liabilities, operating results and cash flows for the eleven months
ended November 30, 2017.
Upon assessing the facts as of December 31, 2018, Teva
continues to believe its previous conclusion regarding its lack of
control or significant influence over its Venezuelan operations is
appropriate. Teva will continue to monitor the conditions in
Venezuela and their impact on its prospective accounting treatment
and related disclosures.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In the event of a divestiture of a foreign subsidiary, the related
foreign currency translation results are reversed from equity to
income. Foreign currency exchange gains and losses are included in
net income (loss).
Principles of consolidation
The consolidated financial statements include the accounts of the
Company and its majority-owned subsidiaries and VIEs for which the
Company is considered the primary beneficiary. For those
consolidated subsidiaries where Teva owns less than 100%, the
outside shareholders’ interests are shown as non-controlling
For VIEs, the Company performs an analysis to determine whether the
variable interests give a controlling financial interest in a VIE.
The Company periodically reassesses whether it controls its
VIEs.
Intercompany transactions and balances are eliminated on
consolidation; profits from intercompany sales, not yet realized
outside the Group, are also eliminated.</t>
  </si>
  <si>
    <t>New accounting pronouncements</t>
  </si>
  <si>
    <t>b.
New accounting pronouncements
Recently adopted accounting pronouncements
On January 1, 2018, Teva adopted the new accounting standard
ASC 606 “Revenue from Contracts with Customers”, and
all the related amendments (“new revenue standard”) to
all contracts using the modified retrospective method. The
cumulative initial effect of applying the new revenue standard was
immaterial. See note 9 for further discussion.
In May 2017, the FASB issued ASU 2017-09
In February 2017, the FASB issued ASU 2017-05 de-recognition
In August 2016, the FASB issued ASU 2016-15
In January 2016, the FASB issued ASU 2016-01
Recently issued accounting pronouncements, not yet
adopted
In November 2018, the FASB issued ASU 2018-18 unit-of-account
In August 2018, the FASB issued ASU 2018-15 other—Internal-use 350-40): internal-use
In August 2018, the FASB issued ASU 2018-13
In June 2018, the FASB issued ASU 2018-07 non-employee
In February 2018, the FASB issued ASU 2018-02
In August 2017, the FASB issued ASU 2017-12 non-financial
In June 2016, the FASB issued ASU 2016-13
In February 2016, the FASB issued ASU 2016-02 right-of-use
The new standard provides a number of optional practical expedients
in transition. Teva does not expect to elect the ‘package of
practical expedients‘, which permits the Company not to
reassess its prior conclusions regarding lease identification,
lease classification and initial direct costs under the new
standard. In addition, Teva also does not expect to elect the
practical expedient pertaining to land easements. However, the
Company does expect to elect the practical expedient pertaining to
the use-of
Teva expects that the adoption of this standard will have a
material effect on Teva’s financial statements. While Teva
continues to assess all the effects of adoption, Teva currently
believes that the most significant impact will be reflected in:
(i) the recognition of new ROU assets and lease liabilities on
Teva’s balance sheet for its operating leases of real estate,
vehicles and equipment, and (ii) the requirement to provide
significant new disclosures regarding Teva’s leasing
activities. The Company, however, does not expect a material impact
to its consolidated statements of income and consolidated
statements of cash flow.
Following adoption of the new standard, Teva expects to recognize
additional operating liabilities ranging from $560 million to
$660 million, with corresponding ROU assets of approximately the
same amount based on the present value of the remaining minimum
rental payments under current leasing standards for existing
operating leases.
The new standard also provides practical expedients for an
entity’s ongoing accounting. Teva expects to elect the
short-term lease recognition exemption for all leases that qualify.
This means, for those leases, Teva will not recognize ROU assets or
lease liabilities, including not recognizing ROU assets or lease
liabilities for existing short-term leases of those assets in
transition. Teva also expects to elect the practical expedient to
not separate lease and non-lease
The Company has performed, and will continue to perform a
comprehensive evaluation of the impact of this guidance on the
Company, including assessing the Company’s lease portfolio,
implementation of a new enterprise-wide lease management system to
meet reporting requirements, assessing the impact to business
processes and implementation of internal controls over financial
reporting and related disclosure requirements. The Company is
working closely with the software system developer, as the timely
readiness of the lease software system is critical to ensure an
efficient and effective adoption of the standard.</t>
  </si>
  <si>
    <t>Acquisitions</t>
  </si>
  <si>
    <t>c.
Acquisitions:
Teva’s consolidated financial statements include the
operations of an acquired business from the date of the
acquisition’s consummation. Acquired businesses are accounted
for using the acquisition method of accounting, which requires,
among other things, that most assets acquired and liabilities
assumed be recognized at their estimated fair values as of the
acquisition date and that the fair value of acquired in process
research and development (“IPR&amp;D”) be recorded on
the balance sheet. Transaction costs are expensed as incurred. Any
excess of the consideration transferred over the assigned values of
the net assets acquired is recorded as goodwill. When Teva acquires
net assets that do not constitute a business, as defined under U.S.
GAAP, no goodwill is recognized and acquired IPR&amp;D is
expensed.
Contingent consideration incurred in a business combination is
included as part of the acquisition price and recorded at a
probability weighted assessment of its fair value as of the
acquisition date. The fair value of the contingent consideration
is re-measured</t>
  </si>
  <si>
    <t>Collaborative arrangements</t>
  </si>
  <si>
    <t>d.
Collaborative arrangements:
Collaborative agreements are contractual arrangements in which the
parties are active participants to the arrangement and are exposed
to the significant risks and rewards that are dependent on the
ultimate commercial success of the endeavor.
The Company recognizes revenue generated and costs incurred on
sales to third parties as it relates to collaborative agreements as
gross or net. If the Company is the principal participant in a
transaction, revenues and costs are recorded on a gross basis;
otherwise, revenues are recorded on a net basis.</t>
  </si>
  <si>
    <t>Equity investments</t>
  </si>
  <si>
    <t>e.
Equity investments:
The Company measures equity investments at fair value with changes
in fair value now recognized in net income. The Company accounts
for equity investments that do not have a readily determinable fair
value as cost method investments under the measurement alternative
prescribed within ASU 2016-01</t>
  </si>
  <si>
    <t>Fair value measurement</t>
  </si>
  <si>
    <t>f.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Investment in securities</t>
  </si>
  <si>
    <t>g.
Investment in securities:
Investment in securities consists of debt securities classified as
available-for-sale
U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debt securities are included in
financial expense, net.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t>
  </si>
  <si>
    <t>h.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t>
  </si>
  <si>
    <t>i.
Trade receivables:
Trade receivables are stated at their net realizable value. The
allowance against gross trade receivables reflects the best
estimate of losses inherent in the receivables portfolio determined
on the basis of historical experience, specific allowances for
known troubled accounts and other currently available information.
As of December 31, 2018, and 2017, an allowance for doubtful
debts in the amount of $232 million is reflected in net trade
receivables. Trade receivables are written off after all reasonable
means to collect the full amount have been exhausted.</t>
  </si>
  <si>
    <t>Concentration of credit risks</t>
  </si>
  <si>
    <t>j.
Concentration of credit risks:
Most of Teva’s cash and cash equivalents (which, along with
investment in securities, totaled $1,845 million at
December 31, 2018) were deposited with European, U.S. and
Israeli banks and financial institutions and were comprised mainly
of cash deposits.
The pharmaceutical industry, particularly in the United States, has
been significantly affected by consolidation among managed care
providers, large pharmacy chains, wholesaling organizations and
other buyer groups. The U.S. market constituted approximately 48%
of Teva’s consolidated revenues in 2018. The exposure of
credit risks relating to other trade receivables is limited, due to
the relatively large number of group customers and their wide
geographic distribution. Teva performs ongoing credit evaluations
of its customers for the purpose of determining the appropriate
allowance for doubtful accounts and generally does not require
collateral. An appropriate allowance for doubtful accounts is
included in the accounts and netted against trade receivables.</t>
  </si>
  <si>
    <t>k.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verage costs. Other methods which are
utilized for determining the value of inventories are moving
average, cost basis and the first in first out method. Teva
regularly reviews its inventories for obsolescence and other
impairment risks and reserves are established when necessary.
Inventories acquired in a business combination are stepped-up</t>
  </si>
  <si>
    <t>Long-lived assets</t>
  </si>
  <si>
    <t>l.
Long-lived assets:
Teva’s long-lived, non-current
Goodwill
Goodwill reflects the excess of the consideration transferred,
including the fair value of any contingent consideration and any
non-controlling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mount, a quantitative fair value test is performed. An impairment
charge for the amount by which the carrying amount exceeds the
reporting unit’s fair value is recognized.
An interim goodwill impairment test may be required in advance of
the annual impairment test if events occur that indicate impairment
might be present. For example, a substantial decline in the
Company’s market capitalization, unexpected adverse business
conditions, economic factors and unanticipated competitive
activities may indicate that an interim impairment test is
required. In the event that the Company’s market
capitalization declines below its book value, the Company considers
the length and severity of the decline and the reason for the
decline when assessing whether potential goodwill impairment
exists.
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valent agencies in other countries.
These assets are amortized mainly using the straight-line method
over their estimated period of useful life, or based on economic
benefit models, if more appropriate, which is determined by
identifying the period and manner in which substantially all of the
cash flows are expected to be generated. Amortization of acquired
developed products is recorded under cost of sales. Amortization of
marketing and distribution rights is recorded under selling and
marketing (“S&amp;M”) expenses when separable.
Indefinite life intangible assets are mainly comprised of research
and development in-process
IPR&amp;D acquired in a business combination is capitalized as an
indefinite life intangible asset until the related research and
development efforts are either completed or abandoned. In the
reporting period where they are treated as indefinite life
intangible assets, they are not amortized but rather are monitored
triggering events and tested for impairment. Upon completion of the
related research and development efforts, management determines the
useful life of the intangible assets and amortizes them
accordingly. In case of abandonment, the related research and
development assets are impaired.
Whenever impairment indicators are identified for definite life
intangible assets,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In determining the estimated fair value of identifiable intangible
assets, Teva utilized a discounted cash flow model. The key
assumptions within the model related to forecasting future revenue
and operating income, an appropriate discount rate and an
appropriate terminal value based on the nature of the long-lived
asset. The Company’s updated forecasts of net cash flows for
the impaired assets reflect, among others, the following:
(i) for IPR&amp;D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Property, plant and equipment
Property, plant and equipment are stated at cost, after deduction
of the related investment grants, and depreciated using the
straight-line method over the estimated useful life of the assets:
buildings, mainly 40 years; machinery and equipment, mainly between
15 to 20 years; and other assets, between 5 to 10 years.
For property, plant and equipment, whenever impairment indicators
are identified, Teva reconsiders the asset’s estimated life,
calculates the undiscounted value of the asset’s cash flows
and compares such value against the asset’s carrying amount.
If the carrying amount is greater, Teva records an impairment loss
for the excess of book value over fair value.</t>
  </si>
  <si>
    <t>Contingencies</t>
  </si>
  <si>
    <t>m.
Contingencies:
The Company is involved in various patent, product liability,
commercial, government investigations, environmental claims and
other legal proceedings that arise from time to time in the
ordinary course of business. Except for income tax contingencies,
contingent consideration, other contingent liabilities incurred or
acquired in a business combination, Teva records accruals for these
types of contingencies to the extent that Teva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probable of
occurring at the gross amount that is expected to be collected.
Legal costs are expensed as incurred.
The Company recognizes gain contingencies when they are realized or
when all related contingencies have been resolved.</t>
  </si>
  <si>
    <t>n.
Treasury shares:
Treasury shares are presented as a reduction of Teva
shareholders’ equity and carried at their cost to Teva, under
treasury shares.</t>
  </si>
  <si>
    <t>o.
Stock-based compensation:
Teva recognizes the estimated fair value of share-based awards,
restricted share units (“RSUs”) and performance share
units (“PSUs”) under stock-based compensation costs.
The compensation expense for PSUs is recognized only if it is
probable that the performance condition will be achieved.
Teva measures compensation expense for share-based awards based on
estimated fair values on the date of grant using the Black-Scholes
option-pricing model. This option pricing model requires estimates
as to the option’s expected term and the price volatility of
the underlying stock. Teva amortizes the value of share-based
awards to expense over the vesting period on a straight-line
basis.
Teva measures compensation expense for the RSUs and PSUs based on
the market value of the underlying stock at the date of grant, less
an estimate of dividends that will not accrue to the RSU and PSU
holders prior to vesting.</t>
  </si>
  <si>
    <t>p.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eva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Deferred tax has not been provided on the following items:
1.
Taxes that would apply in the event of disposal of
investments in subsidiaries, as it is generally the Company’s
intention to hold these investments, not to realize them. The
determination of the amount of related unrecognized deferred tax
liability is not practicable.
2.
Amounts of tax-exempt</t>
  </si>
  <si>
    <t>Uncertain tax positions</t>
  </si>
  <si>
    <t>q.
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s
Provisions for uncertain tax positions, whereas Teva has net
operating losses to offset additional income taxes that would
result from the settlement of the tax position, are presented as a
reduction of the deferred tax assets for such net operating
loss.</t>
  </si>
  <si>
    <t>Derivatives and hedging</t>
  </si>
  <si>
    <t>r.
Derivatives and hedging:
The Group carries out transactions involving derivative financial
instruments (mainly forward exchange contracts, currency options,
cross-currency swap contracts, interest rate swap contracts and
treasury locks). The transactions are designed to hedge the
Company’s currency and interest rate exposures. The Company
does not enter into derivative transactions for trading
purposes.
Derivative instruments are recognized on the balance sheet at their
fair value.
For derivative instruments that are designated and qualify as a
fair value hedge, the gain or loss on the derivative instrument as
well as the offsetting gain or loss on the hedged item attributable
to the hedged risk is recognized in financial expenses—net in
the statements of income in the period that the changes in fair
value occur.
For derivative instruments that are designated and qualify as a
cash-flow hedge, the effective portion of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The remaining gain or loss on the derivative instrument
(i.e., the ineffective portion), if any, is recognized in the
statement of income during the current period.
For derivative instruments that are designated as net-investment expenses-net.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Derivative instruments that do not qualify for hedge accounting are
recognized on the balance sheet at their fair value, with changes
in the fair value recognized as a component of financial
expenses—net in the statements of income. The cash flows
associated with these derivatives are reflected as cash flows from
operating activities in the consolidated statements of cash
flows.</t>
  </si>
  <si>
    <t>Revenue recognition</t>
  </si>
  <si>
    <t>s.
Revenue recognition:
The Company’s revenue recognition accounting policy until
December 31, 2017, prior to the adoption of the new revenue
standard
The Company recognizes revenues from product sales, including sales
to distributors when persuasive evidence of an arrangement exists,
delivery has occurred, the selling price is fixed or determinable
and collectability is reasonably assured. This generally occurs
when products are shipped and title and risk and rewards for the
products are transferred to the customer.
Revenues from product sales are recorded net of provisions for
estimated chargebacks, rebates, returns, prompt pay discounts and
other deductions, such as shelf stock adjustments, which can be
reasonably estimated. When sales provisions are not considered
reasonably estimable by Teva, the revenue is deferred to a future
period when more information is available to evaluate the
impact.
Provisions for chargebacks, rebates including Medicaid and other
governmental program discounts and other promotional items, such as
shelf stock adjustments, are included in sales reserves and
allowances (“SR&amp;A”). These provisions are
recognized concurrently with the sales of products. Prompt payment
discounts are netted against trade receivables.
Calculations for these deductions from sales are based on
historical experience and the specific terms in the individual
agreements. Chargebacks and rebates are the largest components of
sales reserves and allowances. Provisions for chargebacks are
determined using historical chargeback experience and expected
chargeback levels and wholesaler sales information for products,
which are compared to externally obtained distribution channel
reports for reasonableness. Rebates are recognized based on
contractual obligations in place at the time of sales with
consideration given to relevant factors that may affect the payment
as well as historical experience for estimated market activity.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
Revenue resulting from the achievement of milestone events
stipulated in agreements is recognized when the milestone is
achieved. Milestones are based on the occurrence of a substantive
element specified in the contract or as a measure of substantive
progress toward completion under the contract
Revenues from licensees, sales of licensed products and technology
are recorded in accordance with the contract terms, when
third-party sales can be reliably measured and collection of the
funds is reasonably assured.
Royalty revenue is recognized as a component of net revenues in
accordance with the terms of their respective contractual
agreements when collectability is reasonably assured and when
revenue can be reasonably measured.
The Company’s revenue recognition accounting policy from
January 1, 2018, following the adoption of the new revenue
standard
On January 1, 2018, Teva adopted the new revenue standard to
all contracts using the modified retrospective method. The
cumulative initial effect of applying the new revenue standard was
immaterial.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eva expects to be entitled
varies as a result of rebates, chargebacks, returns and other sales
reserves and allowances (“SR&amp;A”) that the Company
offers to its customers and their customers, as well as the
occurrence or nonoccurrence of future events, including milestone
events. A minimum amount of variable consideration is recorded by
the Company concurrently with the satisfaction of performance
obligations to the extent that it is probable that a significant
reversal in the amount of cumulative revenue recognized will not
occur when the uncertainty associated with the variable
consideration is subsequently resolved. Estimates of variable
consideration are based on historical experience and the specific
terms in the individual agreements (which the Company believes
approximates expected value). Rebates and chargebacks are the
largest components of SR&amp;A. If a minimum can not be reasonably
estimated, such revenue may be deferred to a future period when
better information is available. For further description of
SR&amp;A components and how they are estimated, see “Variable
Consideration”, in note 9.
Shipping and handling costs, after control of the product has
transferred to a customer, are accounted for as a fulfillment cost
and are recorded under S&amp;M expenses.
Teva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The Company generally recognizes the incremental costs of obtaining
contracts as an expense since the amortization period of the assets
that the Company otherwise would have recognized is one year or
less. The costs are recorded under S&amp;M expenses. Similarly,
Teva does not disclose the value of unsatisfied performance
obligations for contracts with original expected duration of one
year or less.</t>
  </si>
  <si>
    <t>Research and development</t>
  </si>
  <si>
    <t>t.
Research and development:
Research and development expenses are charged to income as
incurred. Participations and grants in respect of research and
development expenses are recognized as a reduction of research and
development expenses as the related costs are incurred, or as the
related milestone is met. Upfront fees received in connection with
cooperation agreements are deferred and recognized over the period
of the applicable agreements as a reduction of research and
development expenses.
Advance payments for goods or services that will be used or
rendered for future research and development activities are
deferred. Such amounts are recognized as an expense as the related
goods are delivered or the services are performed.
Research and development in-process</t>
  </si>
  <si>
    <t>Shipping and handling costs</t>
  </si>
  <si>
    <t>u.
Shipping and handling costs:
Shipping and handling costs, which are included in S&amp;M
expenses, were $159 million, $164 million and
$134 million for the years ended December 31, 2018, 2017
and 2016, respectively.</t>
  </si>
  <si>
    <t>Advertising costs</t>
  </si>
  <si>
    <t>v.
Advertising costs:
Advertising costs are expensed as incurred. Advertising costs for
the years ended December 31, 2018, 2017 and 2016 were
$256 million, $318 million and $312 million,
respectively.</t>
  </si>
  <si>
    <t>Restructuring</t>
  </si>
  <si>
    <t>w.
Restructuring:
Restructuring provisions are recognized for the direct expenditures
arising from restructuring initiatives, where the plans are
sufficiently detailed and where appropriate communication to those
affected has been made.
Costs for one-time
Contractual termination benefits are provided to employees when
employment is terminated due to an event specified in the
provisions of an existing plan or agreement. A liability is
recorded and the expense is recognized when it is probable that
employees will be entitled to the benefits and the amount is
reasonably estimable.
Special termination benefits arise when the Company offers, for a
short period of time, to provide certain additional benefits to
employees electing voluntary termination. A liability is recorded
and the expense is recognized in the period the employees
irrevocably accept the offer and the amount of the termination
liability is reasonably estimable.</t>
  </si>
  <si>
    <t>Segment reporting</t>
  </si>
  <si>
    <t>x.
Segment reporting:
The Company’s business includes three reporting segments
based on three geographical areas:
(a)
North America segment, which includes the United
States and Canada.
(b)
Europe segment, which includes the European Union and
certain other European countries.
(c)
International Markets segment, which includes all
countries in which Teva operates other than those in the North
America and Europe segments.
Each business segment manages the entire product portfolio in its
region, including generics, specialty and over-the-counter
In addition to these three segments, Teva has other sources of
revenues, primarily the sale of APIs to third parties, certain
contract manufacturing services and an out-licensing</t>
  </si>
  <si>
    <t>Earnings per share</t>
  </si>
  <si>
    <t>y.
Earnings per share:
Basic earnings per share are computed by dividing the net income
attributable to ordinary shareholders by the weighted average
number of ordinary shares (including fully vested RSUs and PSUs)
outstanding during the year, net of treasury shares.
In computing diluted earnings per share, basic earnings per share
are adjusted to take into account the potential dilution that could
occur upon: (i) the exercise of options and non-vested “if-converted” “if-converted”
On December 17, 2018, the mandatory convertible preferred
shares automatically converted into ordinary shares. As a result of
this conversion, Teva issued 70.6 million ADSs. See note
14.</t>
  </si>
  <si>
    <t>Securitization</t>
  </si>
  <si>
    <t>z.
Securitization
Teva accounts for transfers of certain of its trade receivable as
sales when it has surrendered control over the related assets in
accordance with ASC Topic 860 “Transfer and Servicing”
of Financial Assets. Whether control has been relinquished
requires, among other things, an evaluation of relevant legal
considerations and an assessment of the nature and extent of the
Company’s continuing involvement with the assets transferred.
Assets obtained and liabilities incurred in connection with
transfers reported as sales are initially recognized in the balance
sheet at fair value. Refer to note 16d.</t>
  </si>
  <si>
    <t>Divestitures</t>
  </si>
  <si>
    <t>aa.
Divestitures:
The Company nets the proceeds on the divestitures of products with
the carrying amount of the related assets and records gain or loss
on sale within other income. Any contingent payments that are
potentially due to the Company as a result of these divestitures
are recorded when realizable. For divestures of businesses,
including divestitures of products that qualify as a business, the
Company reflects the relative fair value of goodwill associated
with the businesses in the determination of gain or loss on
sale.</t>
  </si>
  <si>
    <t>Reclassifications</t>
  </si>
  <si>
    <t>bb.
Reclassifications:
During the fourth quarter of 2018, the Company changed its
accounting policy for the presentation of royalty payments to third
parties that are not involved in the production of products. Teva
previously accounted for royalty payments to such third parties in
S&amp;M expenses. Royalties paid to a party that is involved in the
production process are classified as cost of sales. The Company
believes this change in accounting policy is preferable in order to
be aligned with industry practice of classifying all royalty
payments related to currently marketed products in cost of sales.
The Company now reports all royalty payments as cost of sales. The
Company has retrospectively adjusted prior periods to reflect this
change and the impact was a $210 million and $206 million
increase in cost of sales with an offsetting decrease in S&amp;M
for the years ended December 31, 2017 and 2016, respectively.
The impact of the change in accounting policy for the year ended
December 31, 2018 was an increase in cost of sales of
$142 million with an offsetting decrease in S&amp;M.
Certain other comparative figures have been reclassified to conform
to the current year presentation.</t>
  </si>
  <si>
    <t>Debt instruments</t>
  </si>
  <si>
    <t>cc.
Debt instruments
Debt instruments are initially recognized at the fair value of the
consideration received. Debt issuance costs are recorded on the
consolidated balance sheet as a reduction of liability. They are
subsequently recognized at amortized cost using the effective
interest method. Debt may be considered extinguished when it has
been modified and the terms of the new debt instruments and old
debt instruments are “substantially different” (as
defined in the debt modification guidance in ASC 470-50 non-current 470-50</t>
  </si>
  <si>
    <t>Certain transactions (Tables)</t>
  </si>
  <si>
    <t>Summary of Major Classes of Assets and Liabilities Included as Held for Sale</t>
  </si>
  <si>
    <t>The table below summarizes the major classes of assets and
liabilities included as held for sale as of December 31, 2018
and 2017:
December 31, December 31,
(U.S. $ in
millions)
Inventories $
— $ 39
Property, plant and equipment, net (*) 72 16
Identifiable intangible assets, net
— 236
Goodwill (*) 20 275
Total assets of the disposal group classified as held for sale in
the consolidated balance sheets $ 92 $ 566
Other taxes and long-term liabilities
— 38
Total liabilities of the disposal group classified as held for sale
in the consolidated balance sheets $
— $ 38
(*)
Mainly comprised of certain facilities in Israel.</t>
  </si>
  <si>
    <t>Fair Value Measurement (Tables)</t>
  </si>
  <si>
    <t>Summary of Financial Items Carried at Fair Value</t>
  </si>
  <si>
    <t>Financial items carried at fair value as of December 31, 2018
and 2017 are classified in the tables below in one of the three
categories described in note 1f:
December 31, 2018
Level 1 Level 2 Level 3 Total
(U.S. $ in
millions)
Cash and cash equivalents:
Money markets $ 203 $
— $
— $ 203
Cash, deposits and other 1,579
—
— 1,579
Investment in securities:
Equity securities 51
—
— 51
Other, mainly debt securities 2
— 10 12
Derivatives:
Asset derivatives—options and forward contracts
— 18
— 18
Asset derivatives—cross-currency swaps
— 58
— 58
Liabilities derivatives—options and forward contracts
— (26 )
— (26 )
Liabilities derivatives—interest rate and cross-currency
swaps
— (50 )
— (50 )
Contingent consideration*
—
— (507 ) (507 )
Total $ 1,835 $
— $ (497 ) $ 1,338
December 31, 2017
Level 1 Level 2 Level 3 Total
(U.S. $ in
millions)
Cash and cash equivalents:
Money markets $ 5 $
— $
— $ 5
Cash, deposits and other 958
—
— 958
Investment in securities:
Equity securities 65
—
— 65
Other, mainly debt securities 14
— 18 32
Derivatives:
Asset derivatives—options and forward contracts
— 17
— 17
Asset derivatives—cross-currency swaps
— 25
— 25
Liability derivatives—options and forward contracts
— (15 )
— (15 )
Liabilities derivatives—interest rate and cross-currency
swaps
— (98 )
— (98 )
Contingent consideration*
—
— (735 ) (735 )
Total $ 1,042 $ (71 ) $ (717 ) $ 254
*
Contingent consideration represents liabilities
recorded at fair value in connection with acquisitions.</t>
  </si>
  <si>
    <t>Summary of Fair Value of Financial Liabilities Measured Using Level 3 Inputs</t>
  </si>
  <si>
    <t>The following table summarizes the activity for those financial
assets and liabilities where fair value measurements are estimated
utilizing Level 3 inputs.
December 31,
December 31,
2018 2017
(U.S. $ in
millions)
Fair value at the beginning of the period $ (717 ) $ (811 )
Investment in debt securities (8 )
—
Translation differences
— (17 )
Adjustments to provisions for contingent consideration:
Actavis Generics transaction
— (35 )
Labrys acquisition (17 ) (40 )
Eagle transaction (40 ) (178 )
MicroDose acquisition
— 89
Cephalon acquisition
— 10
Settlement of contingent consideration:
Labrys acquisition 151 100
Eagle transaction 134 165
Fair value at the end of the period $ (497 ) $ (717 )</t>
  </si>
  <si>
    <t>Summary of Financial Instrument Measured on a Basis Other Than Fair Value</t>
  </si>
  <si>
    <t>Financial instruments not measured at fair value
Financial instruments measured on a basis other than fair value
consist of senior notes and convertible senior debentures (see note
11), and are presented in the below table in terms of fair
value:
Estimated fair value*
December 31,
2018 2017
(U.S. $ in
millions)
Senior notes included under long-term liabilities $ 23,560 $ 23,459
Senior notes and convertible senior debentures included under
short-term liabilities 2,140 2,713
Fair value at the end of the period $ 25,700 $ 26,172
*
The fair value was estimated based on quoted market
prices, where available.</t>
  </si>
  <si>
    <t>Investment in Securities (Tables)</t>
  </si>
  <si>
    <t>Summary of Fair Value, Amortized Cost and Gross Unrealized Holding Gains and Losses of Securities</t>
  </si>
  <si>
    <t xml:space="preserve">At December 31, 2018 and 2017, the fair value, amortized cost
and gross unrealized holding gains and losses of such securities
were as follows:
Fair value Amortized Gross Gross
(U.S. $ in
millions)
December 31, 2018 $ 266 $
— $
— $
—
December 31, 2017 $ 102 $ 103 $ 19 $ 20 </t>
  </si>
  <si>
    <t>Summary of Investment in Securities</t>
  </si>
  <si>
    <t>Investments in securities are presented in the balance sheet as
follows:
December 31,
2018 2017
(U.S. $ in millions)
Other current assets $ 2 $ 14
Other non-current 61 83
Money market funds 203 5
$ 266 $ 102</t>
  </si>
  <si>
    <t>Inventories (Tables)</t>
  </si>
  <si>
    <t>Summary of Inventories</t>
  </si>
  <si>
    <t>Inventories, net of reserves, consisted of the following:
December 31,
2018 2017
(U.S. $ in
millions)
Finished products $ 2,665 $ 2,689
Raw and packaging materials 1,328 1,454
Products in process 590 597
Materials in transit and payments on account 148 184
$ 4,731 $ 4,924</t>
  </si>
  <si>
    <t>Property, Plant and Equipment (Tables)</t>
  </si>
  <si>
    <t>Summary of Property, Plant and Equipment, Net</t>
  </si>
  <si>
    <t>Property, plant and equipment, net, consisted of the following:
December 31,
2018 2017
(U.S. $ in
millions)
Machinery and equipment $ 5,691 $ 5,809
Buildings 3,143 3,329
Computer equipment and other assets 2,097 2,016
Payments on account 514 634
Land* 351 390
11,796 12,178
Less—accumulated depreciation (4,928 ) (4,505 )
$ 6,868 $ 7,673
*
Land includes long-term leasehold rights in various
locations, with lease term of between 30 and 99 years.</t>
  </si>
  <si>
    <t>Goodwill (Tables)</t>
  </si>
  <si>
    <t>Summary of Changes in the Carrying Amount of Goodwill by Segment</t>
  </si>
  <si>
    <t>The changes in the carrying amount of goodwill for the years ended
December 31, 2018 and 2017 were as follows:
Generics Specialty Other Total North Europe International Other Total
(U.S. $ in
millions) (U.S. $ in
millions)
Balance as of January 1, 2017 (1) 32,863 9,323 2,223 44,409
—
—
—
—
—
Changes during the year:
Goodwill adjustments (2) 1,480 (560 ) 920
—
—
—
—
—
Goodwill disposal (3) (7 ) (690 ) (697 )
—
—
—
—
—
Goodwill impairment (4) (16,500 ) (600 ) (17,100 )
—
—
—
—
—
Goodwill reclassified as
assets to held for sale (5)
— (275 ) (275 )
—
—
—
—
—
Translation differences 1,028 106 23 1,157
—
—
—
—
—
Balance as of December 31, 2017 (1) $ 18,864 $ 8,464 $ 1,086 $ 28,414 $
— $
— $
— $
— $
—
Relative fair value allocation (18,864 ) (8,464 ) (1,086 ) (28,414 ) 11,144 9,001 5,404 2,865 28,414
Balance as of January 1, 2018
—
—
—
— 11,144 9,001 5,404 2,865 28,414
Changes during the year:
Goodwill impairment (6)
—
—
—
—
— (2,834 ) (193 ) (3,027 )
Goodwill disposal (7)
—
—
—
—
— (65 ) (14 )
— (79 )
Goodwill reclassified as assets to held for sale
—
—
—
—
— (3 )
— (17 ) (20 )
Translation differences and Other
—
—
—
— (46 ) (280 ) (77 ) 32 (371 )
Balance as of December 31, 2018 (1) $
— $
— $
— $
— $ 11,098 $ 8,653 $ 2,479 $ 2,687 $ 24,917
(1)
Accumulated goodwill impairment as of
December 31, 2018, December 31, 2017 and as of
January 1, 2017 was approximately $21.0 billion,
$18.0 billion and $900 million, respectively.
(2)
Measurement period adjustments on goodwill acquired in
2016.
(3)
Goodwill on the divestiture of certain Teva generic
products, as part of the Actavis Generics acquisition, and the U.S.
women’s health business.
(4)
Goodwill impairment is mainly attributable to the U.S.
generics reporting unit.
(5)
Represent amounts related to the anticipated
divestitures of the non-U.S
(6)
Goodwill impairment mainly attributable to the
International Markets, Mexico and Medis.
(7)
Mainly due to the divestment of the women’s
health business, the sale of Actavis Brazil and other
activities.</t>
  </si>
  <si>
    <t>Identifiable Intangible Assets (Tables)</t>
  </si>
  <si>
    <t>Summary of Identifiable Intangible Assets</t>
  </si>
  <si>
    <t>Identifiable intangible assets consisted of the following:
Gross carrying amount Accumulated Net carrying amount
December 31,
2018 2017 2018 2017 2018 2017
(U.S. $ in
millions)
Product rights $ 20,361 $ 21,011 $ 9,565 $ 8,276 $ 10,796 $ 12,735
Trade names 606 617 91 55 515 562
In-process 2,694 4,343
—
— 2,694 4,343
Total $ 23,661 $ 25,971 $ 9,656 $ 8,331 $ 14,005 $ 17,640</t>
  </si>
  <si>
    <t>Revenue from contracts with customers (Tables)</t>
  </si>
  <si>
    <t>Summary of disaggregates revenues by major revenue streams</t>
  </si>
  <si>
    <t>The following table disaggregates Teva’s revenues by major
revenue streams. For additional information on disaggregation of
revenues, see note 20.
Year ended December 31,
2018
North Europe International Other Total
(U.S.$ in
millions)
Sale of goods 7,838 5,153 2,151 739 15,881
Licensing arrangements 111 23 22 9 165
Distribution 1,347 7 602
— 1,956
Other 1 3 230 618 852
$ 9,297 $ 5,186 $ 3,005 $ 1,366 $ 18,854
Year ended December 31,
2017
North Europe International Other Total
(U.S.$ in
millions)
Sale of goods 10,706 5,244 2,558 748 19,256
Licensing arrangements 281 3 38 5 327
Distribution 1,153 214 549
— 1,916
Other 1 5 250 630 886
$ 12,141 $ 5,466 $ 3,395 $ 1,383 $ 22,385
Year ended December 31,
2016
North Europe International Other Total
(U.S.$ in
millions)
Sale of goods 11,186 4,751 3,286 766 19,989
Licensing arrangements 291 7 8 8 314
Distribution 301 204 458
— 963
Other
— 7 263 367 637
$ 11,778 $ 4,969 $ 4,015 $ 1,141 $ 21,903</t>
  </si>
  <si>
    <t>Summary of Sales Reserves and Allowances</t>
  </si>
  <si>
    <t>The changes in SR&amp;A for third-party sales for the period
ended December 31, 2018 were as follows:
Sales Reserves and
Allowances
Reserves Rebates Medicaid and Chargebacks Returns Other Total Total
(U.S.$ in
millions)
Balance at January 1, 2018 $ 196 $ 3,077 $ 1,908 $ 1,849 $ 780 $ 267 $ 7,881 $ 8,077
Provisions related to sales made in current year period 514 6,572 1,284 10,206 442 417 18,899 $ 19,413
Provisions related to sales made in prior periods 3 (14 ) 24 — 28 (30 ) (62 ) $ (59 )
Credits and payments (538 ) (6,596 ) (1,850 ) (10,519 ) (606 ) (463 ) (19,942 ) $ (20,480 )
Translation differences
— (33 ) (5 ) (6 ) (6 ) (15 ) (65 ) $ (65 )
Balance at December 31, 2018 $ 175 3,006 $ 1,361 $ 1,530 $ 638 $ 176 $ 6,711 $ 6,886</t>
  </si>
  <si>
    <t>Long-term Employee-related Obligations (Tables)</t>
  </si>
  <si>
    <t>Schedule of Long Term Employee Related Obligation</t>
  </si>
  <si>
    <t>a.
Long-term employee-related obligations consisted of
the following
December 31,
2018 2017
(U.S. $ in millions)
Accrued severance obligations $ 75 $ 91
Defined benefit plans 146 182
Total $ 221 $ 273</t>
  </si>
  <si>
    <t>Debt Obligations (Tables)</t>
  </si>
  <si>
    <t>Schedule of Short-term Debt</t>
  </si>
  <si>
    <t>a.
Short-term debt:
December 31,
Weighted average Maturity 2018 2017
(U.S. $ in millions)
Term loan JPY 28.3 billion JPY LIBOR+0.25 % 2018 $
— 251
Bank and financial institutions 6.79%
— 2 1
Convertible debentures 0.25% 2026 514 514
Current maturities of long-term liabilities
1,700 2,880
Total short term debt
$ 2,216 $ 3,646</t>
  </si>
  <si>
    <t>Schedule of Senior Notes and Loans</t>
  </si>
  <si>
    <t>b.
Long-term debt:
Weighted average Maturity December 31, December 31,
% (U.S. $ in
millions)
Senior notes EUR 1,660 million (8) 0.38% 2020 $ 1,897 $ 2,095
Senior notes EUR 1,500 million 1.13% 2024 1,707 1,788
Senior notes EUR 1,300 million 1.25% 2023 1,480 1,550
Senior notes EUR 1,000 million (3) 2.88% 2019
— 1,199
Senior notes EUR 900 million (1) 4.50% 2025 1,029
—
Senior notes EUR 750 million 1.63% 2028 850 891
Senior notes EUR 700 million (1) 3.25% 2022 801
—
Senior notes EUR 700 million 1.88% 2027 798 837
Senior notes USD 3,500 million 3.15% 2026 3,493 3,492
Senior notes USD 3,000 million 2.20% 2021 2,997 2,996
Senior notes USD 3,000 million 2.80% 2023 2,993 2,992
Senior notes USD 1,700 million (8) 1.70% 2019 1,700 2,000
Senior notes USD 2,000 million 4.10% 2046 1,985 1,984
Senior notes USD 1,500 million (3) 1.40% 2018
— 1,500
Senior notes USD 1,250 million (2) 6.00% 2024 1,250
—
Senior notes USD 1,250 million (2) 6.75% 2028 1,250
—
Senior notes USD 844 million 2.95% 2022 860 864
Senior notes USD 789 million 6.15% 2036 782 781
Senior notes USD 700 million 2.25% 2020 700 700
Senior notes USD 613 million 3.65% 2021 621 624
Senior notes USD 588 million 3.65% 2021 587 587
Senior notes CHF 450 million (10) 1.50% 2018
— 461
Senior notes CHF 350 million 0.50% 2022 356 360
Senior notes CHF 350 million 1.00% 2025 356 360
Senior notes CHF 300 million (9) 0.13% 2018
— 308
Fair value hedge accounting adjustments (9 ) (2 )
Total senior notes 28,483 28,367
Term loan USD 2.5 billion (4) LIBOR +1.1375% 2018
— 285
Term loan USD 2.5 billion (4) LIBOR +1.50% 2017-2020
— 2,000
Term loan JPY 58.5 billion (5) JPY LIBOR +0.55% 2022
— 519
Term loan JPY 35 billion (6) 1.42% 2019
— 311
Term loan JPY 35 billion (6) JPY LIBOR +0.3% 2018
— 311
Total loans
— 3,426
Debentures USD 15 million (7) 7.20% 2018
— 15
Other 4.79% 2026 12 5
Total debentures and others 12 20
Less current maturities (1,700 ) (2,880 )
Derivative instruments 9 2
Less debt issuance costs (104 ) (106 )
Total senior notes and loans $ 26,700 $ 28,829
(1)
In March 2018, Teva Pharmaceutical Finance Netherlands
II B.V., a Teva finance subsidiary, issued senior notes in an
aggregate principal amount of €1.6 billion.
(2)
In March 2018, Teva Pharmaceutical Finance Netherlands
III B.V., a Teva finance subsidiary, issued senior notes in an
aggregate principal amount of $2.5 billion.
(3)
In March 2018, Teva redeemed in full its
$1.5 billion 1.4% senior notes due in July 2018 and its
€1.0 billion 2.88% senior notes due in April 2019.
(4)
During the first quarter of 2018, Teva prepaid
approximately $2.3 billion principal amount of the remaining
term loan facilities.
(5)
During the first quarter of 2018, Teva prepaid in full
JPY 86.8 billion principal amount of the outstanding term loan
facilities of which JPY 28.3 billion were in short-term debt
as of December 31, 2017.
(6)
During the first quarter of 2018, Teva prepaid in full
JPY 70 billion of its 1.42% and JPY LIBOR+0.3% outstanding
term loans.
(7)
During the first quarter of 2018, Teva prepaid in full
$15 million of its outstanding debentures.
(8)
In September 2018, Teva consummated a cash tender
offer for certain of its outstanding senior notes. As a result of
the offer, Teva redeemed $300 million aggregate principal
amount of its 1.7% senior notes and €90 million
principal amount of its 0.38% senior notes.
(9)
In July 2018, Teva repaid at maturity CHF
300 million of its 0.13% senior notes.
(10)
In October 2018, Teva repaid at maturity CHF
450 million of its 1.5% senior notes.</t>
  </si>
  <si>
    <t>Required Annual Principal Payments of Long-term Debt, Excluding Debt Issuance Cost</t>
  </si>
  <si>
    <t>The required annual principal payments of long-term debt, excluding
debt issuance cost as of December 31, 2018, starting with the
year 2020, are as follows:
December 31,
(U.S. $ in millions)
2020 $ 2,596
2021 4,205
2022 2,017
2023 4,473
2024 and thereafter 13,513
$ 26,804</t>
  </si>
  <si>
    <t>Other Income (Tables)</t>
  </si>
  <si>
    <t>Schedule of Other Income</t>
  </si>
  <si>
    <t>Year ended
December 31,
2018 2017 2016
(U.S. $ in
millions)
Gain on divestitures, net of divestitures related costs (1) $ 67 1,083 720
Section 8 and similar payments (2) 195 83 20
Gain on sale of assets 9 11 10
Other, net 20 22 19
Total other income $ 291 $ 1,199 $ 769
(1)
Mainly related to the divestment of the women’s
health business. See note 2.
(2)
Section 8 of the Patented Medicines (Notice of
Compliance) Regulation relates to recoveries of lost revenue
related to patent infringement proceedings in Canada.</t>
  </si>
  <si>
    <t>Equity (Tables)</t>
  </si>
  <si>
    <t>Summary of Stock Option Activity</t>
  </si>
  <si>
    <t>A summary of the status of the options as of December 31,
2018, 2017 and 2016, and changes during the years ended on those
dates, is presented below (the number of options represents
ordinary shares exercisable in respect thereof).
Year ended
December 31,
2018 2017 2016
Number (in thousands) Weighted Number (in thousands) Weighted Number (in thousands) Weighted
Balance outstanding at beginning of year 43,121 $ 44.32 32,789 $ 50.71 25,233 $ 49.69
Changes during the year:
Granted 12,401 19.12 15,467 32.08 10,895 53.21
Exercised (84 ) 17.01 (7 ) 17.44 (766 ) 44.24
Forfeited (7,040 ) 39.38 (4,953 ) 47.92 (1,382 ) 54.09
Expired (5 ) 50.65 (175 ) 59.81 (1,191 ) 52.79
Balance outstanding at end of year 48,393 38.62 43,121 44.32 32,789 50.71
Balance exercisable at end of year 24,086 46.89 19,129 47.94 14,468 46.06</t>
  </si>
  <si>
    <t>Summary of Weighted Average Fair Value of Options Granted</t>
  </si>
  <si>
    <t xml:space="preserve">The weighted average fair value of options granted during the years
was generally estimated by using the Black-Scholes option-pricing
model as follows:
Year ended December 31,
2018 2017 2016
Weighted average fair value $ 7.4 $ 5.7 $ 9.4 </t>
  </si>
  <si>
    <t>Summary of Fair Value of Options Estimated on Date of Grant Based on Weighted Average Assumptions</t>
  </si>
  <si>
    <t xml:space="preserve">The fair value of these options was estimated on the date of grant,
based on the following weighted average assumptions:
Year ended
December 31,
2018 2017 2016
Dividend yield 0 % 3.7 % 2.6 %
Expected volatility 40 % 29 % 25 %
Risk-free interest rate 2.6 % 2.1 % 1.4 %
Expected term 5 years 5 years 5 years </t>
  </si>
  <si>
    <t>Schedule of Ordinary Shares Issued Upon Outstanding Options</t>
  </si>
  <si>
    <t>The following tables summarize information at December 31,
2018 regarding the number of ordinary shares issuable upon
(1) outstanding options and (2) vested options:
(1) Number of ordinary shares issuable upon
exercise of outstanding options
Range of exercise prices
Balance at end of Weighted average Weighted average Aggregate intrinsic
Number of
shares
$ Years
$
Lower than $15.01 593 11.40 8.85 2.4
$15.01 - $25.00 12,398 18.92 9.13 *
$25.01 - $35.00 9,615 34.63 8.17
—
$35.01 - $45.00 6,703 40.57 3.58
—
$45.01 - $55.00 12,908 50.84 5.64
—
$55.01 - $65.00 6,167 59.34 6.30
—
$65.01 - $70.00 9 66.85 0.03
—
Total 48,393 38.62 6.87 2.4</t>
  </si>
  <si>
    <t>Schedule of Ordinary Shares Issued Upon Vested Options</t>
  </si>
  <si>
    <t>(2) Number of ordinary shares issuable upon
exercise of vested options
Range of exercise prices
Balance at end of Weighted average Weighted average Aggregate intrinsic
Number of
shares
$ Years
$
$15.01 - $25.00 548 16.99 8.68 *
$25.01 - $35.00 2,464 34.60 8.18
—
$35.01 - $45.00 6,655 40.59 3.55
—
$45.01 - $55.00 10,041 50.17 5.17
—
$55.01 - $65.00 4,369 59.58 6.25
—
$65.01 - $70.00 9 66.85 0.03
—
Total 24,086 46.89 5.30 *
*
Represents an amount less than 0.5 million.</t>
  </si>
  <si>
    <t>Schedule of the Number of RSUs Issued and Outstanding</t>
  </si>
  <si>
    <t>The following table summarizes information about the number of RSUs
and PSUs issued and outstanding:
Year ended
December 31,
2018 2017 2016
Number (in thousands) Weighted Number (in thousands) Weighted Number (in thousands) Weighted
Balance outstanding at beginning of year 7,468 $ 27.95 4,636 $ 45.15 2,551 $ 51.43
Granted 5,900 18.80 5,461 20.10 3,193 40.78
Vested (1,638 ) 37.30 (1,884 ) 39.63 (830 ) 45.79
Forfeited (1,327 ) 32.5 (745 ) 42.84 (278 ) 46.08
Balance outstanding at end of year 10,403 20.93 7,468 27.95 4,636 45.15</t>
  </si>
  <si>
    <t>Summary of Company Expenses Compensation Costs Based on Grant Date Fair Value</t>
  </si>
  <si>
    <t>The Company expenses compensation costs based on the grant-date
fair value. For the years ended December 31, 2018, 2017 and
2016, the Company recorded stock-based compensation costs as
follows:
Year ended December 31,
2018 2017 2016
(U.S. $ in
millions)
Employee stock options $ 74 $ 64 $ 56
RSUs and PSUs 81 69 66
Total stock-based compensation expense 155 133 122
Tax effect on stock-based compensation expense 18 24 26
Net effect $ 137 $ 109 $ 96</t>
  </si>
  <si>
    <t>Accumulated Other Comprehensive Income/(Loss) (Net of Tax)</t>
  </si>
  <si>
    <t>The components of accumulated other comprehensive loss attributable
to Teva are presented in the table below:
Net Unrealized
Gains/(Losses) Benefit Plans
Foreign Available-for- Derivative Actuarial Total
Balance, January 1, 2016 (2,384 ) 312 175 (58 ) (1,955 )
Other comprehensive loss before reclassifications (355 ) (456 ) (491 ) (26 ) (1,328 )
Amounts reclassified to the statements of income 3 140 14 (6 ) 151
Net other comprehensive loss before tax (352 ) (316 ) (477 ) (32 ) (1,177 )
Corresponding income tax (33 ) (3 )
— 9 (27 )
Net other comprehensive loss after tax* (385 ) (319 ) (477 ) (23 ) (1,204 )
Balance, December 31, 2016 (2,769 ) (7 ) (302 ) (81 ) (3,159 )
Other comprehensive income/(loss) before reclassifications 1,075 64 (167 ) (3 ) 969
Amounts reclassified to the statements of income 378 (66 ) 27 (5 ) 334
Net other comprehensive income/(loss) before tax 1,453 (2 ) (140 ) (8 ) 1,303
Corresponding income tax
— 5
— (2 ) 3
Net other comprehensive income/(loss) after tax* 1,453 3 (140 ) (10 ) 1,306
Balance, December 31, 2017 (1,316 ) (4 ) (442 ) (91 ) (1,853 )
Cumulative effect of new accounting standard (See Note 1)
— 5
—
— 5
Other comprehensive income/(loss) before reclassifications (739 ) (1 ) 87 4 (649 )
Amounts reclassified to the statements of income 1 28 13 42
Net other comprehensive income/(loss) before tax (739 )
— 115 17 (607 )
Corresponding income tax
—
—
— (4 ) (4 )
Net other comprehensive income/(loss) after tax* (739 )
— 115 13 (611 )
Balance, December 31, 2018 (2,055 ) 1 (327 ) (78 ) (2,459 )
*
Amounts do not include foreign currency translation
adjustments attributable to non-controlling</t>
  </si>
  <si>
    <t>Income Taxes (Tables)</t>
  </si>
  <si>
    <t>Schedule of Income Before Income Taxes</t>
  </si>
  <si>
    <t>a.
Income before income taxes:
Year ended
December 31,
2018 2017 2016
(U.S. $ in
millions)
Parent Company and its Israeli subsidiaries $ 1,022 $ 1,451 $ 1,516
Non-Israeli (3,618 ) (19,830 ) (692 )
$ (2,596 ) $ (18,379 ) $ 824</t>
  </si>
  <si>
    <t>Schedule of the Provision for Income Taxes</t>
  </si>
  <si>
    <t>b.
Income taxes:
Year ended
December 31,
2018 2017 2016
(U.S. $ in
millions)
In Israel $ 131 $ 96 $ 209
Outside Israel (326 ) (2,029 ) 312
$ (195 ) $ (1,933 ) $ 521
Current $ 700 $ 373 $ 481
Deferred (895 ) (2,306 ) 40
$ (195 ) $ (1,933 ) $ 521</t>
  </si>
  <si>
    <t>Year ended
December 31,
2018 2017 2016
(U.S. $ in
millions)
Income (loss) before income taxes $ (2,596 ) $ (18,379 ) $ 824
Statutory tax rate in Israel 23.0 % 24.0 % 25.0 %
Theoretical provision for income taxes $ (597 ) $ (4,411 ) $ 206
Increase (decrease) in effective tax rate due to:
The Parent Company and its Israeli subsidiaries—
Mainly tax benefits arising from reduced tax rates under benefit
programs (134 ) (253 ) (212 )
Non-Israeli 381 3,817 546
U.S. Tax Cuts and Jobs Act effect 97 (1,061 )
—
Increase (decrease) in other uncertain tax positions—net 58 (25 ) (19 )
Effective consolidated income taxes $ (195 ) $ (1,933 ) $ 521
*
Income before income taxes includes goodwill
impairment in non-Israeli</t>
  </si>
  <si>
    <t>Schedule of Deferred Income Taxes</t>
  </si>
  <si>
    <t>c.
Deferred income taxes:
December 31,
2018 2017
(U.S. $ in
millions)
Long-term deferred tax assets (liabilities)—net:
Inventory related $ 113 $ 40
Sales reserves and allowances 199 201
Provision for legal settlements 42 171
Intangible assets (*) (2,282 ) (3,132 )
Carryforward losses and deductions and credits (**) 1,340 1,485
Property, plant and equipment (167 ) (231 )
Deferred interest (***) 391
—
Provisions for employee related obligations 102 142
Other 123 125
(139 ) (1,199 )
Valuation allowance—in respect of carryforward losses and
deductions that may not be utilized (**) (1,633 ) (1,504 )
$ (1,772 ) $ (2,703 )
*
The decrease in deferred tax liability is mainly due
to impairment and amortization.
**
The amounts are shown after reduction for unrecognized
tax benefits of $35 million and $26 million as of
December 31, 2018 and 2017, respectively.
This amount represents the tax effect of gross carryforward losses
and deductions with the following expirations:
2019-2021—$206 million;
2022-2028—$448 million; 2029 and
thereafter—$280 million. The remaining
balance—$441 million—can be utilized with no expiration
date.
***
The increase in deferred tax asset is mainly due to
the interest expense limitation following the enactment of the Tax
Cuts and Jobs Act.</t>
  </si>
  <si>
    <t>Schedule of Deferred Tax Assets and Liabilities By Report Caption</t>
  </si>
  <si>
    <t>The deferred income taxes are reflected in the balance sheets
among:
December 31,
2018 2017
(U.S. $ in
millions)
Long-term assets—deferred income taxes 368 574
Long-term liabilities—deferred income taxes (2,140 ) (3,277 )
$ (1,772 ) $ (2,703 )</t>
  </si>
  <si>
    <t>Schedule of Unrecognized Tax Benefits</t>
  </si>
  <si>
    <t>The following table summarizes the activity of Teva’s gross
unrecognized tax benefits:
Year ended
December 31,
2018 2017 2016
(U.S. $ in
millions)
Balance at the beginning of the year $ 1,034 $ 734 $ 648
Increase related to prior year tax positions, net 76 56 23
Increase related to current year tax positions 11 26 71
Decrease related to settlements with tax authorities and lapse of
applicable statutes of limitations (49 ) (56 ) (103 )
Liabilities assumed in acquisitions
— 273 101
Other
— 1 (6 )
Balance at the end of the year $ 1,072 $ 1,034 $ 734</t>
  </si>
  <si>
    <t>Derivative Instruments and Hedging Activities (Tables)</t>
  </si>
  <si>
    <t>Summary of Notional Amounts for Hedged Items, Designated as Hedge Accounting</t>
  </si>
  <si>
    <t xml:space="preserve">The following table summarizes the notional amounts for hedged
items, when transactions are designated as hedge accounting:
December 31,
2018 2017
(U.S. $ in
millions)
Cross-currency swap—cash flow hedge $ 588 $ 588
Interest rate swap—fair value hedge 500 500
Cross-currency swap—net investment hedge 1,000 1,000 </t>
  </si>
  <si>
    <t>Summary of Classification and Fair Values of Derivative Instruments</t>
  </si>
  <si>
    <t>The following table summarizes the classification and fair values
of derivative instruments:
Fair value
Designated as hedging instruments Not designated as hedging instruments
December 31, December 31, December 31, 2018 December 31, 2017
Reported under (U.S. $ in millions)
Asset derivatives:
Other current assets:
Option and forward contracts $ $ $ 18 $ 17
Other non-current
Cross-currency swaps—cash flow hedge 58 25
Liability derivatives:
Other current liabilities:
Option and forward contracts (26 ) (15 )
Other taxes and long-term liabilities:
Cross currency swaps—net investment hedge (41 ) (96 )
Senior notes and loans:
Interest rate swaps—fair value hedge (9 ) (2 )</t>
  </si>
  <si>
    <t>Summary of Sold Receivables Outstanding Balance Net of DPP Asset under Outstanding Securitization Program</t>
  </si>
  <si>
    <t>The following table summarizes the sold receivables outstanding
balance net of DPP asset under the outstanding securitization
program:
As of and for the
year
2018 2017
(U.S. $ in
millions)
Sold receivables at the beginning of the year $ 799 $ 621
Proceeds from sale of receivables 5,071 4,944
Cash collections (remitted to the owner of the receivables) (5,151 ) (4,863 )
Effect of currency exchange rate changes (33 ) 97
Sold receivables at the end of the year $ 686 $ 799</t>
  </si>
  <si>
    <t>Financial Expenses-Net (Tables)</t>
  </si>
  <si>
    <t>Schedule of Financial Expenses</t>
  </si>
  <si>
    <t>Year ended December, 31
2018 2017 2016
(U.S. $ in
millions)
Venezuela devaluation (1) $
— $ 42 $ 746
Interest expenses and other bank charges 920 875 546
Income from investments (39 ) (84 ) (51 )
Foreign exchange (gains) losses—net 13 65 (49 )
Other, net (2) 65 (3 ) 2
Other-than-temporary impairment (3)
—
— 136
Total finance expense—net $ 959 $ 895 $ 1,330
(1)
For further information regarding the Venezuela
devaluation, refer to note 1a.
(2)
Other, net comprised mainly of a make-whole payment of
$46 million following early redemption of senior notes during
2018.
(3)
Other-than-temporary impairment relates mainly to
equity securities.</t>
  </si>
  <si>
    <t>Other Assets Impairments, Restructuring and Other Items (Tables)</t>
  </si>
  <si>
    <t>Schedule of Other Assets Impairments, Restructuring and Other Items</t>
  </si>
  <si>
    <t>Year ended
December 31,
2018 2017 2016
(U.S. $ in
millions)
Impairment of long-lived tangible assets (1) $ 500 $ 544 $ 157
Contingent consideration (see note 3) 57 154 83
Acquisition, integration and related costs 13 105 261
Restructuring 488 535 245
Venezuela deconsolidation charge (see note 1)
— 396
—
Other (71 ) 102 84
Total $ 987 $ 1,836 $ 830
(1)
Including impairments related to exit and disposal
activities</t>
  </si>
  <si>
    <t>Summary of Restructuring Plan Including Costs Related to Exit and Disposal</t>
  </si>
  <si>
    <t>The following tables provide the components of costs associated
with Teva’s restructuring plan, including other costs
associated with Teva’s restructuring plan and recorded under
different items:
Year ended
December 31,
2018 2017 2016
(U.S. $ in
millions)
Restructuring
Employee termination $ 410 $ 443 $ 211
Other 78 92 34
Total $ 488 $ 535 $ 245</t>
  </si>
  <si>
    <t>Summary of Restructuring Accruals</t>
  </si>
  <si>
    <t>The following table provides the components of and changes in the
Company’s restructuring accruals:
Employee Other Total
(U.S. $ in
millions )
Balance as of January 1, 2017 $ (144 ) $ (9 ) $ (153 )
Provision (443 ) (92 ) (535 )
Utilization and other* 293 84 377
Balance as of December 31, 2017 $ (294 ) $ (17 ) $ (311 )
Provision (410 ) (78 ) (488 )
Utilization and other* 500 66 566
Balance as of December 31, 2018 $ (204 ) $ (29 ) $ (233 )
*
Includes adjustments for foreign currency
translation.</t>
  </si>
  <si>
    <t>Segments (Tables)</t>
  </si>
  <si>
    <t>Summary of Segment Profit</t>
  </si>
  <si>
    <t>a.
Segment information:
North America Europe International
Year ended
December 31,
2018
(U.S. $ in
millions)
Revenues $ 9,297 $ 5,186 $ 3,005
Gross profit 4,979 2,884 1,254
R&amp;D expenses 713 283 96
S&amp;M expenses 1,154 1,003 518
G&amp;A expenses 484 325 153
Other income (loss) (209 )
— (11 )
Segment profit $ 2,837 $ 1,273 $ 498
North America Europe International
Year ended
December 31,
2017
(U.S. $ in
millions)
Revenues $ 12,141 $ 5,466 $ 3,395
Gross profit 7,322 2,887 1,433
R&amp;D expenses 969 390 154
S&amp;M expenses 1,288 1,130 672
G&amp;A expenses 533 354 189
Other income (loss) (92 ) (16 ) (8 )
Segment profit $ 4,624 $ 1,029 $ 426
North America Europe International
Year ended
December 31,
2016
(U.S. $ in
millions)
Revenues $ 11,778 $ 4,969 $ 4,015
Gross profit 8,404 2,685 1,811
R&amp;D expenses 1,040 383 205
S&amp;M expenses 1,362 1,267 754
G&amp;A expenses 496 377 226
Other income (loss) (30 ) (9 ) (10 )
Segment profit $ 5,536 $ 667 $ 636</t>
  </si>
  <si>
    <t>Schedule Of Consolidated Income Before Income Tax</t>
  </si>
  <si>
    <t>Year ended
December 31,
2018 2017 2016
(U.S.$ in
millions)
North America profit $ 2,837 $ 4,624 $ 5,536
Europe profit 1,273 1,029 667
International Markets profit 498 426 636
Total segment profit 4,608 6,079 6,839
Profit (loss) of other activities 115 (6 ) 8
4,723 6,073 6,847
Amounts not allocated to segments:
Amortization 1,166 1,444 993
Other asset impairments, restructuring and other items 987 1,836 830
Goodwill impairment 3,027 17,100 900
Intangible asset impairments 1,991 3,238 589
Gain on divestitures, net of divestitures related costs (66 ) (1,083 ) (720 )
Inventory step-up
— 67 383
Other R&amp;D expenses 83 221 426
Costs related to regulatory actions taken in facilities 14 47 153
Legal settlements and loss contingencies (1,208 ) 500 899
Other unallocated amounts 366 187 240
Consolidated operating income (loss) (1,637 ) (17,484 ) 2,154
Financial expenses, net 959 895 1,330
Consolidated income (loss) before income taxes $ (2,596 ) $ (18,379 ) $ 824</t>
  </si>
  <si>
    <t>Schedule of Net Sales by Product Line</t>
  </si>
  <si>
    <t>b.
Segment revenues by major products and
activities:
The following tables present revenues by major products and
activities for each segment for the year ended December 31,
2018, 2017 and 2016:
North America segment:
Year ended December 31,
2018 2017 2016
(U.S.$ in
millions)
Generic products $ 4,056 $ 5,203 $ 4,654
COPAXONE 1,759 3,116 3,543
BENDEKA / TREANDA 642 656 661
ProAir 397 501 565
QVAR 182 313 409
AUSTEDO 204 24
—
Anda 1,347 1,153 301
The table above does not include revenues from other products and
activities amounting to $710 million, $1,175 million and $1,645
million for the years ended December 31, 2018, 2017 and 2016,
respectively.
Europe segment:
Year
ended December 31,
2018 2017 2016
(U.S.$ in
millions)
Generic products $ 3,593 $ 3,471 $ 3,155
COPAXONE 535 595 585
Respiratory products 402 368 239
The table above does not include revenues from other products and
activities amounting to $656 million, $1,032 million and $990
million for the years 2018, 2017 and 2016, respectively.
International Markets segment:
Year ended
December 31,
2018 2017 2016
(U.S.$ in
millions)
Generic products $ 2,022 $ 2,370 $ 3,129
COPAXONE 72 91 95
Distribution 602 550 458
The table above does not include revenues from other products and
activities amounting to $309 million, $384 million and $333 million
for the years 2018, 2017 and 2016, respectively.</t>
  </si>
  <si>
    <t>Schedule of Sales Percentage by Therapeutic Category</t>
  </si>
  <si>
    <t xml:space="preserve">The following table represents the percentage of consolidated third
party net sales to Teva’s major customers during the years
ended December 31, 2018, 2017 and 2016.
Percentage of Third Party Net Sales
2018 2017 2016
McKesson Corporation 12 % 16 % 15 %
AmerisourceBergen Corporation 14 % 15 % 19 % </t>
  </si>
  <si>
    <t>Schedule of Property, Plant and Equipment by Geographic Location</t>
  </si>
  <si>
    <t>d.
Property, plant and equipment—by geographical
location were as follows:
December 31,
2018 2017
(U.S. $ in
millions)
Israel $ 1,987 $ 2,180
United States 950 1,109
Croatia 538 561
Germany 518 423
Czech republic 352 347
Hungary 343 368
Japan 188 376
Other 1,992 2,309
Total property, plant and equipment $ 6,868 $ 7,673</t>
  </si>
  <si>
    <t>Earnings (Loss) per Share (Tables)</t>
  </si>
  <si>
    <t>Schedule of Earnings per Share</t>
  </si>
  <si>
    <t>The net income attributable to Teva and the weighted average number
of ordinary shares used in computation of basic and diluted
earnings per share for the years ended December 31, 2018, 2017
and 2016 are as follows:
2018 2017 2016
(U.S. $ in millions, except share data)
Net income (loss) used for the computation of diluted earnings per
share $ (2,399 ) $ (16,525 ) $ 68
Weighted average number of shares used in the computation of basic
earnings per share 1,021 1,016 955
Add:
Additional shares from the assumed exercise of employee stock
options and unvested RSUs
—
— 3
Weighted average number of additional shares issued upon the
assumed conversion of convertible senior debentures
—
— 3
Weighted average number of shares used in the computation of
diluted earnings per share 1,021 1,016 961</t>
  </si>
  <si>
    <t>Selected Quarterly Financial Data (Unaudited) (Tables)</t>
  </si>
  <si>
    <t>Selected Quarterly Financial Data</t>
  </si>
  <si>
    <t>The following table presents selected unaudited quarterly financial
data for 2018 and 2017:
2018*
4th quarter** 3rd quarter** 2nd 1st
(U.S. $ in millions, except per
share amounts)
Net revenues 4,559 4,529 4,701 5,065
Gross profit 1,971 1,977 2,033 2,315
Net income (loss) (3,243 ) (197 ) (166 ) 1,134
Net income (loss) attributable to Teva (2,886 ) (208 ) (176 ) 1,120
Net income (loss) attributable to ordinary shareholders (2,940 ) (273 ) (241 ) 1,055
Earnings per share attributable to ordinary shareholders:
Basic (2.85 ) (0.27 ) (0.24 ) 1.04
Diluted (2.85 ) (0.27 ) (0.24 ) 1.03
2017*
4th quarter** 3rd quarter** 2nd 1st
(U.S. $ in millions, except per
share amounts)
Net revenues 5,398 5,617 5,720 5,650
Gross profit 2,444 2,599 2,802 2,770
Net income (loss) (11,730 ) 610 (5,970 ) 641
Net income (loss) attributable to Teva (11,535 ) 595 (5,970 ) 645
Net income (loss) attributable to ordinary shareholders (11,600 ) 530 (6,035 ) 580
Earnings per share attributable to ordinary shareholders:
Basic (11.41 ) 0.52 (5.94 ) 0.57
Diluted (11.41 ) 0.52 (5.94 ) 0.57
*
Certain comparative figures have been reclassified to
conform to the fourth quarter presentation.
**
Losses in the second and fourth quarters of 2017 were
primarily due to goodwill impairments of $6.1 billion and
$11 billion, respectively.</t>
  </si>
  <si>
    <t>Significant Accounting Policies - Additional information (Detail) - USD ($) shares in Millions, $ in Millions</t>
  </si>
  <si>
    <t>Dec. 17, 2018</t>
  </si>
  <si>
    <t>Depreciation Amortization Impairment [Line Items]</t>
  </si>
  <si>
    <t>Net cash provided by investing activities</t>
  </si>
  <si>
    <t>Allowance For Doubtful Accounts Receivable</t>
  </si>
  <si>
    <t>Cash deposited with financially sound European us and Israeli banks and financial institutions</t>
  </si>
  <si>
    <t>Percentage of consolidated sales in North America</t>
  </si>
  <si>
    <t>48.00%</t>
  </si>
  <si>
    <t>Shipping and handling costs, which are included in selling and marketing expenses</t>
  </si>
  <si>
    <t>Advertising expense</t>
  </si>
  <si>
    <t>Ordinary shares issued upon mandatory conversion of preferred shares</t>
  </si>
  <si>
    <t>Accounting Standards Update 2016-15 [Member]</t>
  </si>
  <si>
    <t>Accounting Standards Update 2016-01 [Member] | AOCI Attributable to Parent [Member]</t>
  </si>
  <si>
    <t>New accounting principle adoption</t>
  </si>
  <si>
    <t>Accounting Standards Update 2016-01 [Member] | Retained Earnings [Member]</t>
  </si>
  <si>
    <t>Cost of Sales [Member]</t>
  </si>
  <si>
    <t>Prior periods adjustments</t>
  </si>
  <si>
    <t>Selling and Marketing Expenses [Member]</t>
  </si>
  <si>
    <t>Building [Member]</t>
  </si>
  <si>
    <t>Property plant and equipment useful life</t>
  </si>
  <si>
    <t>40 years</t>
  </si>
  <si>
    <t>Minimum [Member]</t>
  </si>
  <si>
    <t>Credit terms to customers</t>
  </si>
  <si>
    <t>30 days</t>
  </si>
  <si>
    <t>Minimum [Member] | Accounting Standards Update 2016-02 [Member]</t>
  </si>
  <si>
    <t>Additional operating liabilities expected to be recognized</t>
  </si>
  <si>
    <t>Minimum [Member] | Other Machinery and Equipment [Member]</t>
  </si>
  <si>
    <t>15 years</t>
  </si>
  <si>
    <t>Minimum [Member] | Other Capitalized Property Plant and Equipment [Member]</t>
  </si>
  <si>
    <t>5 years</t>
  </si>
  <si>
    <t>Maximum [Member]</t>
  </si>
  <si>
    <t>90 days</t>
  </si>
  <si>
    <t>Maximum [Member] | Accounting Standards Update 2016-02 [Member]</t>
  </si>
  <si>
    <t>Maximum [Member] | Other Machinery and Equipment [Member]</t>
  </si>
  <si>
    <t>20 years</t>
  </si>
  <si>
    <t>Maximum [Member] | Other Capitalized Property Plant and Equipment [Member]</t>
  </si>
  <si>
    <t>10 years</t>
  </si>
  <si>
    <t>Certain Transactions - Business Transactions - Additional Information (Detail) - USD ($) shares in Millions, $ in Millions</t>
  </si>
  <si>
    <t>Jan. 31, 2018</t>
  </si>
  <si>
    <t>Oct. 03, 2016</t>
  </si>
  <si>
    <t>Aug. 02, 2016</t>
  </si>
  <si>
    <t>Allergan plc [Member]</t>
  </si>
  <si>
    <t>Business Acquisition [Line Items]</t>
  </si>
  <si>
    <t>Allergan one time payment to Teva</t>
  </si>
  <si>
    <t>Actavis [Member]</t>
  </si>
  <si>
    <t>Cash consideration</t>
  </si>
  <si>
    <t>Shares issued as consideration for the acquisition</t>
  </si>
  <si>
    <t>Anda [Member]</t>
  </si>
  <si>
    <t>Certain Transactions - Other Transactions - Additional Information (Detail) $ in Millions</t>
  </si>
  <si>
    <t>Jan. 08, 2018USD ($)</t>
  </si>
  <si>
    <t>Sep. 17, 2017USD ($)</t>
  </si>
  <si>
    <t>May 12, 2017USD ($)</t>
  </si>
  <si>
    <t>Mar. 03, 2016USD ($)</t>
  </si>
  <si>
    <t>Sep. 30, 2018USD ($)</t>
  </si>
  <si>
    <t>Nov. 30, 2016USD ($)</t>
  </si>
  <si>
    <t>Sep. 30, 2016USD ($)Lawsuit</t>
  </si>
  <si>
    <t>Mar. 31, 2018USD ($)</t>
  </si>
  <si>
    <t>Jun. 30, 2017USD ($)</t>
  </si>
  <si>
    <t>Oct. 31, 2016USD ($)</t>
  </si>
  <si>
    <t>Noncash or Part Noncash Acquisitions [Line Items]</t>
  </si>
  <si>
    <t>Goodwill written off allocated to divested business</t>
  </si>
  <si>
    <t>Net (gain) loss from sale of long-lived assets and investments</t>
  </si>
  <si>
    <t>Women Health [Member]</t>
  </si>
  <si>
    <t>CVC Capital Partners Fund VI [Member]</t>
  </si>
  <si>
    <t>Net gain on sale of portfolio of products</t>
  </si>
  <si>
    <t>Transaction expenses for divestitures</t>
  </si>
  <si>
    <t>PGT Healthcare Partnership [Member]</t>
  </si>
  <si>
    <t>Write-down of investment</t>
  </si>
  <si>
    <t>Women Health [Member] | CVC Capital Partners Fund VI [Member]</t>
  </si>
  <si>
    <t>Sale agreement with CVC capital partners fund VI</t>
  </si>
  <si>
    <t>Rimsa [Member]</t>
  </si>
  <si>
    <t>Number of lawsuits filed | Lawsuit</t>
  </si>
  <si>
    <t>Alder [Member]</t>
  </si>
  <si>
    <t>Upfront payment</t>
  </si>
  <si>
    <t>Collaborative agreement milestone payments</t>
  </si>
  <si>
    <t>Otsuka [Member]</t>
  </si>
  <si>
    <t>Attenukine [Member]</t>
  </si>
  <si>
    <t>Additional considerations</t>
  </si>
  <si>
    <t>Ninlaro [Member]</t>
  </si>
  <si>
    <t>Payment</t>
  </si>
  <si>
    <t>Celltrion [Member]</t>
  </si>
  <si>
    <t>Refundable payment</t>
  </si>
  <si>
    <t>Total associated cost</t>
  </si>
  <si>
    <t>Regeneron [Member]</t>
  </si>
  <si>
    <t>Research and development costs</t>
  </si>
  <si>
    <t>Certain Transactions - Business Acquisitions - Summary of Major Classes of Assets and Liabilities Included as Held for Sale (Detail) - USD ($) $ in Millions</t>
  </si>
  <si>
    <t>Income Statement, Balance Sheet and Additional Disclosures by Disposal Groups, Including Discontinued Operations [Line Items]</t>
  </si>
  <si>
    <t>Total liabilities of the disposal group classified as held for sale in the consolidated balance sheets</t>
  </si>
  <si>
    <t>Disposal Group, Held-for-sale, Not Discontinued Operations [Member]</t>
  </si>
  <si>
    <t>Fair Value Measurement - Summary of Financial Items Carried at Fair Value (Detail) - USD ($) $ in Millions</t>
  </si>
  <si>
    <t>Fair Value, Assets and Liabilities Measured on Recurring and Nonrecurring Basis [Line Items]</t>
  </si>
  <si>
    <t>Contingent consideration</t>
  </si>
  <si>
    <t>Asset Derivatives - Options and Forward Contracts [Member]</t>
  </si>
  <si>
    <t>Derivatives</t>
  </si>
  <si>
    <t>Liabilities Derivatives - Interest Rate and Cross Currency Swaps [Member]</t>
  </si>
  <si>
    <t>Liabilities Derivatives Options and Forward Contracts [Member]</t>
  </si>
  <si>
    <t>Money Markets [Member]</t>
  </si>
  <si>
    <t>Cash, Deposits and Other [Member]</t>
  </si>
  <si>
    <t>Equity Securities [Member]</t>
  </si>
  <si>
    <t>Other, Mainly Debt Securities [Member]</t>
  </si>
  <si>
    <t>Asset Derivatives - Cross Currency Swaps [Member]</t>
  </si>
  <si>
    <t>Level 1 [Member]</t>
  </si>
  <si>
    <t>Level 1 [Member] | Money Markets [Member]</t>
  </si>
  <si>
    <t>Level 1 [Member] | Cash, Deposits and Other [Member]</t>
  </si>
  <si>
    <t>Level 1 [Member] | Equity Securities [Member]</t>
  </si>
  <si>
    <t>Level 1 [Member] | Other, Mainly Debt Securities [Member]</t>
  </si>
  <si>
    <t>Level 2 [Member]</t>
  </si>
  <si>
    <t>Level 2 [Member] | Asset Derivatives - Options and Forward Contracts [Member]</t>
  </si>
  <si>
    <t>Level 2 [Member] | Liabilities Derivatives - Interest Rate and Cross Currency Swaps [Member]</t>
  </si>
  <si>
    <t>Level 2 [Member] | Liabilities Derivatives Options and Forward Contracts [Member]</t>
  </si>
  <si>
    <t>Level 2 [Member] | Asset Derivatives - Cross Currency Swaps [Member]</t>
  </si>
  <si>
    <t>Level 3 [Member]</t>
  </si>
  <si>
    <t>Level 3 [Member] | Other, Mainly Debt Securities [Member]</t>
  </si>
  <si>
    <t>Contingent consideration represents liabilities recorded at fair value in connection with acquisitions.</t>
  </si>
  <si>
    <t>Fair Value Measurement - Summary of Fair Value of Financial Liabilities Measured Using Level 3 Inputs (Detail) - USD ($) $ in Millions</t>
  </si>
  <si>
    <t>Fair value at the beginning of the period</t>
  </si>
  <si>
    <t>Investment in debt securities</t>
  </si>
  <si>
    <t>Translation differences</t>
  </si>
  <si>
    <t>Fair value at the end of the period</t>
  </si>
  <si>
    <t>MicroDose Acquisition [Member]</t>
  </si>
  <si>
    <t>Adjustments to provisions for contingent consideration</t>
  </si>
  <si>
    <t>Cephalon Acquisition [Member]</t>
  </si>
  <si>
    <t>Actavis Generics [Member]</t>
  </si>
  <si>
    <t>Actavis Generics transaction</t>
  </si>
  <si>
    <t>Labrys Acquisition [Member]</t>
  </si>
  <si>
    <t>Settlement of contingent consideration</t>
  </si>
  <si>
    <t>Eagle Transaction [Member]</t>
  </si>
  <si>
    <t>Fair Value Measurement - Summary of Financial Instrument Measured on a Basis Other Than Fair Value (Detail) - USD ($) $ in Millions</t>
  </si>
  <si>
    <t>Senior Notes [Member]</t>
  </si>
  <si>
    <t>Senior Notes and Convertible Senior Debentures Included Under Short-Term Liabilities [Member]</t>
  </si>
  <si>
    <t>Investment in Securities - Summary of Fair Value, Amortized Cost and Gross Unrealized Holding Gains and Losses of Securities (Detail) - USD ($) $ in Millions</t>
  </si>
  <si>
    <t>Available For Sale Securities [Line Items]</t>
  </si>
  <si>
    <t>Available-for sale securities - fair value</t>
  </si>
  <si>
    <t>Amortized cost</t>
  </si>
  <si>
    <t>Gross unrealized holding gains</t>
  </si>
  <si>
    <t>Gross unrealized holding losses</t>
  </si>
  <si>
    <t>Other Current Assets [Member]</t>
  </si>
  <si>
    <t>Other Non-current Assets [Member]</t>
  </si>
  <si>
    <t>Investment in Securities - Additional Information (Detail) - USD ($) $ / shares in Units, shares in Millions, $ in Millions</t>
  </si>
  <si>
    <t>3 Months Ended</t>
  </si>
  <si>
    <t>Company average share price</t>
  </si>
  <si>
    <t>Net gain on sale</t>
  </si>
  <si>
    <t>Mylan [Member]</t>
  </si>
  <si>
    <t>Net gain (loss) mylan</t>
  </si>
  <si>
    <t>Sale of shares</t>
  </si>
  <si>
    <t>Inventories - Summary of Inventories (Detail) - USD ($) $ in Millions</t>
  </si>
  <si>
    <t>Inventories [Line Items]</t>
  </si>
  <si>
    <t>Finished products</t>
  </si>
  <si>
    <t>Raw and packaging materials</t>
  </si>
  <si>
    <t>Products in process</t>
  </si>
  <si>
    <t>Materials in transit and payments on account</t>
  </si>
  <si>
    <t>Property, Plant and Equipment - Summary of Property, Plant and Equipment, Net (Detail) - USD ($) $ in Millions</t>
  </si>
  <si>
    <t>Property, Plant and Equipment [Line Items]</t>
  </si>
  <si>
    <t>Machinery and equipment</t>
  </si>
  <si>
    <t>Buildings</t>
  </si>
  <si>
    <t>Computer equipment and other assets</t>
  </si>
  <si>
    <t>Payments on account</t>
  </si>
  <si>
    <t>Land</t>
  </si>
  <si>
    <t>Subtotal</t>
  </si>
  <si>
    <t>Less-accumulated depreciation</t>
  </si>
  <si>
    <t>Property, Plant and Equipment, Net, Total</t>
  </si>
  <si>
    <t>Property, Plant and Equipment - Summary of Property, Plant and Equipment, Net (Parenthetical) (Detail) - Leasehold Improvements [Member]</t>
  </si>
  <si>
    <t>Capitalized land lease estimated useful lives maximum</t>
  </si>
  <si>
    <t>30 years</t>
  </si>
  <si>
    <t>99 years</t>
  </si>
  <si>
    <t>Property, Plant and Equipment - Additional Information (Detail) - USD ($) $ in Millions</t>
  </si>
  <si>
    <t>Depreciation expense for the year</t>
  </si>
  <si>
    <t>Impairment charge during the year on property, plant and equipment</t>
  </si>
  <si>
    <t>Goodwill - Summary of Changes in the Carrying Amount of Goodwill by Segment (Detail) - USD ($) $ in Millions</t>
  </si>
  <si>
    <t>Jun. 30, 2017</t>
  </si>
  <si>
    <t>Goodwill [Line Items]</t>
  </si>
  <si>
    <t>Beginning balance</t>
  </si>
  <si>
    <t>Goodwill adjustments</t>
  </si>
  <si>
    <t>Goodwill disposal</t>
  </si>
  <si>
    <t>Goodwill reclassified as assets to held for sale</t>
  </si>
  <si>
    <t>Ending balance</t>
  </si>
  <si>
    <t>Relative fair value allocation</t>
  </si>
  <si>
    <t>Generics [Member]</t>
  </si>
  <si>
    <t>Specialty [Member]</t>
  </si>
  <si>
    <t>Other Segments [Member]</t>
  </si>
  <si>
    <t>North America [Member]</t>
  </si>
  <si>
    <t>Europe [Member]</t>
  </si>
  <si>
    <t>International Markets [Member]</t>
  </si>
  <si>
    <t>Other [Member]</t>
  </si>
  <si>
    <t>Goodwill - Summary of Changes in the Carrying Amount of Goodwill by Segment (Parenthetical) (Detail) - USD ($) $ in Millions</t>
  </si>
  <si>
    <t>Accumulated goodwill impairment</t>
  </si>
  <si>
    <t>Goodwill - Additional Information (Detail) - USD ($) $ in Millions</t>
  </si>
  <si>
    <t>Mar. 31, 2018</t>
  </si>
  <si>
    <t>Sep. 30, 2018</t>
  </si>
  <si>
    <t>MEXICO</t>
  </si>
  <si>
    <t>International Markets [Member] | Reduction in the terminal value growth rate of 0.1% [Member]</t>
  </si>
  <si>
    <t>International Markets [Member] | Increase in discount rate of 0.1% [Member]</t>
  </si>
  <si>
    <t>International Markets [Member] | Maximum [Member]</t>
  </si>
  <si>
    <t>Decrease in estimated difference between fair value and carrying value, percent</t>
  </si>
  <si>
    <t>6.00%</t>
  </si>
  <si>
    <t>2.00%</t>
  </si>
  <si>
    <t>International Markets [Member] | Minimum [Member]</t>
  </si>
  <si>
    <t>1.00%</t>
  </si>
  <si>
    <t>Europe [Member] | Reduction in the terminal value growth rate of 0.1% [Member]</t>
  </si>
  <si>
    <t>Europe [Member] | Increase in discount rate of 0.1% [Member]</t>
  </si>
  <si>
    <t>Europe [Member] | Maximum [Member]</t>
  </si>
  <si>
    <t>Europe [Member] | Minimum [Member]</t>
  </si>
  <si>
    <t>4.00%</t>
  </si>
  <si>
    <t>28.00%</t>
  </si>
  <si>
    <t>Medis [Member]</t>
  </si>
  <si>
    <t>TAPI [Member] | North America [Member]</t>
  </si>
  <si>
    <t>47.00%</t>
  </si>
  <si>
    <t>Identifiable Intangible Assets - Summary of Identifiable Intangible Assets (Detail) - USD ($) $ in Millions</t>
  </si>
  <si>
    <t>Finite-Lived Intangible Assets [Line Items]</t>
  </si>
  <si>
    <t>Gross carrying amount net of impairment</t>
  </si>
  <si>
    <t>Accumulated amortization</t>
  </si>
  <si>
    <t>Net carrying amount</t>
  </si>
  <si>
    <t>Identifiable product rights [Member]</t>
  </si>
  <si>
    <t>Trade Names [Member]</t>
  </si>
  <si>
    <t>In Process Research and Development [Member]</t>
  </si>
  <si>
    <t>Identifiable Intangible Assets - Additional Information (Detail) - USD ($) $ in Millions</t>
  </si>
  <si>
    <t>Amortization of intangible assets useful life</t>
  </si>
  <si>
    <t>12 years</t>
  </si>
  <si>
    <t>Amortization of intangible assets</t>
  </si>
  <si>
    <t>IPR&amp;D to product rights</t>
  </si>
  <si>
    <t>Impairment of intangible assets excluding goodwill</t>
  </si>
  <si>
    <t>Actavis [Member] | In Process Research and Development [Member]</t>
  </si>
  <si>
    <t>Business combination recognized identifiable assets</t>
  </si>
  <si>
    <t>Actavis [Member] | Identifiable product rights [Member]</t>
  </si>
  <si>
    <t>Rimsa [Member] | In Process Research and Development [Member]</t>
  </si>
  <si>
    <t>AUSTEDO [Member] | In Process Research and Development [Member]</t>
  </si>
  <si>
    <t>Fremanezumab [Member]</t>
  </si>
  <si>
    <t>Mesalamine [Member]</t>
  </si>
  <si>
    <t>International Markets [Member] | Identifiable product rights [Member]</t>
  </si>
  <si>
    <t>Japan [Member] | Identifiable product rights [Member]</t>
  </si>
  <si>
    <t>Revenue from Contracts with Customers - Additional Information (Detail) - USD ($) $ in Millions</t>
  </si>
  <si>
    <t>9 Months Ended</t>
  </si>
  <si>
    <t>Revenue Recognition [Line Items]</t>
  </si>
  <si>
    <t>Royalty income</t>
  </si>
  <si>
    <t>United States [Member]</t>
  </si>
  <si>
    <t>Percentage sales reserves and allowances to U.S. customers</t>
  </si>
  <si>
    <t>85.00%</t>
  </si>
  <si>
    <t>Revenue from Contracts with Customers - Summary of Disaggregation of Revenues by Major Revenue Streams (Detail) - USD ($) $ in Millions</t>
  </si>
  <si>
    <t>Sep. 30, 2017</t>
  </si>
  <si>
    <t>Mar. 31, 2017</t>
  </si>
  <si>
    <t>Disaggregation of Revenue [Line Items]</t>
  </si>
  <si>
    <t>Total revenue</t>
  </si>
  <si>
    <t>Sale of Goods [Member]</t>
  </si>
  <si>
    <t>Licensing Arrangements [Member]</t>
  </si>
  <si>
    <t>Distribution [Member]</t>
  </si>
  <si>
    <t>International Markets [Member] | Sale of Goods [Member]</t>
  </si>
  <si>
    <t>International Markets [Member] | Licensing Arrangements [Member]</t>
  </si>
  <si>
    <t>International Markets [Member] | Distribution [Member]</t>
  </si>
  <si>
    <t>International Markets [Member] | Other [Member]</t>
  </si>
  <si>
    <t>Other Activities [Member]</t>
  </si>
  <si>
    <t>Other Activities [Member] | Sale of Goods [Member]</t>
  </si>
  <si>
    <t>Other Activities [Member] | Licensing Arrangements [Member]</t>
  </si>
  <si>
    <t>Other Activities [Member] | Other [Member]</t>
  </si>
  <si>
    <t>North America [Member] | Sale of Goods [Member]</t>
  </si>
  <si>
    <t>North America [Member] | Licensing Arrangements [Member]</t>
  </si>
  <si>
    <t>North America [Member] | Distribution [Member]</t>
  </si>
  <si>
    <t>North America [Member] | Other [Member]</t>
  </si>
  <si>
    <t>Europe [Member] | Sale of Goods [Member]</t>
  </si>
  <si>
    <t>Europe [Member] | Licensing Arrangements [Member]</t>
  </si>
  <si>
    <t>Europe [Member] | Distribution [Member]</t>
  </si>
  <si>
    <t>Europe [Member] | Other [Member]</t>
  </si>
  <si>
    <t>Revenue from Contracts with Customers - Schedule of Sales Reserves and Allowances (Detail) $ in Millions</t>
  </si>
  <si>
    <t>Balance at beginning of period</t>
  </si>
  <si>
    <t>Provisions related to sales made in current year period</t>
  </si>
  <si>
    <t>Provisions related to sales made in prior periods</t>
  </si>
  <si>
    <t>Credits and payments</t>
  </si>
  <si>
    <t>Balance at end of period</t>
  </si>
  <si>
    <t>Reserves Included in Accounts Receivable, Net [Member]</t>
  </si>
  <si>
    <t>Rebates [Member]</t>
  </si>
  <si>
    <t>Medicaid and Other Governmental Allowances [Member]</t>
  </si>
  <si>
    <t>Chargebacks [Member]</t>
  </si>
  <si>
    <t>Returns [Member]</t>
  </si>
  <si>
    <t>Total Reserves Included in Sales Reserves and Allowances [Member]</t>
  </si>
  <si>
    <t>Long-term Employee-related Obligations - Schedule of Long Term Employee Related Obligation (Detail) - USD ($) $ in Millions</t>
  </si>
  <si>
    <t>Defined Benefit Plan Disclosure [Line Items]</t>
  </si>
  <si>
    <t>Accrued severance obligations</t>
  </si>
  <si>
    <t>Defined benefit plans</t>
  </si>
  <si>
    <t>Long-term Employee-related Obligations - Additional Information (Detail) - USD ($) $ in Millions</t>
  </si>
  <si>
    <t>Long-term investments earmarked for severance pay liabilities in Israel</t>
  </si>
  <si>
    <t>Expected contributions to pension funds</t>
  </si>
  <si>
    <t>2024 to 2028</t>
  </si>
  <si>
    <t>Debt Obligations - Schedule of Short-term Debt (Detail) - USD ($) $ in Millions</t>
  </si>
  <si>
    <t>Debt Instrument [Line Items]</t>
  </si>
  <si>
    <t>Current maturities of long-term liabilities</t>
  </si>
  <si>
    <t>Total short term debt</t>
  </si>
  <si>
    <t>Term loan JPY 28.3 billion [Member]</t>
  </si>
  <si>
    <t>Maturity</t>
  </si>
  <si>
    <t>Short-term borrowings</t>
  </si>
  <si>
    <t>Term loan JPY 28.3 billion [Member] | London Interbank Offered Rate (LIBOR) [Member] | Japan, Yen</t>
  </si>
  <si>
    <t>Description of variable rate basis</t>
  </si>
  <si>
    <t>JPY LIBOR+0.25 %</t>
  </si>
  <si>
    <t>Basis spread on variable rate</t>
  </si>
  <si>
    <t>0.25%</t>
  </si>
  <si>
    <t>Banks And Financial Institutions [Member]</t>
  </si>
  <si>
    <t>Weighted average interest rate</t>
  </si>
  <si>
    <t>6.79%</t>
  </si>
  <si>
    <t>Convertible debentures [Member]</t>
  </si>
  <si>
    <t>Debt Obligations - Schedule of Short-term Debt (Parenthetical) (Detail) ¥ in Billions</t>
  </si>
  <si>
    <t>Dec. 31, 2018JPY (¥)</t>
  </si>
  <si>
    <t>Debt instrument face amount</t>
  </si>
  <si>
    <t>Debt - Additional Information (Detail) € in Millions, SFr in Millions, $ in Millions, ¥ in Billions</t>
  </si>
  <si>
    <t>1 Months Ended</t>
  </si>
  <si>
    <t>Oct. 31, 2018CHF (SFr)</t>
  </si>
  <si>
    <t>Jul. 31, 2018CHF (SFr)</t>
  </si>
  <si>
    <t>Nov. 30, 2015USD ($)</t>
  </si>
  <si>
    <t>Mar. 31, 2018JPY (¥)</t>
  </si>
  <si>
    <t>Sep. 30, 2018EUR (€)</t>
  </si>
  <si>
    <t>Mar. 31, 2018EUR (€)</t>
  </si>
  <si>
    <t>Feb. 28, 2018USD ($)</t>
  </si>
  <si>
    <t>Senior notes</t>
  </si>
  <si>
    <t>Long term debt currency portion USD</t>
  </si>
  <si>
    <t>63.00%</t>
  </si>
  <si>
    <t>Long term debt currency portion EUR</t>
  </si>
  <si>
    <t>34.00%</t>
  </si>
  <si>
    <t>Long term debt currency portion CHF</t>
  </si>
  <si>
    <t>3.00%</t>
  </si>
  <si>
    <t>Netherlands II B.V. [Member]</t>
  </si>
  <si>
    <t>Senior notes | €</t>
  </si>
  <si>
    <t>Netherlands III B.V. [Member]</t>
  </si>
  <si>
    <t>Senior notes CHF 450 million [Member]</t>
  </si>
  <si>
    <t>1.50%</t>
  </si>
  <si>
    <t>Repayments of debt | SFr</t>
  </si>
  <si>
    <t>Senior notes CHF 300 million [Member]</t>
  </si>
  <si>
    <t>0.13%</t>
  </si>
  <si>
    <t>Senior notes USD 1,500 million [Member]</t>
  </si>
  <si>
    <t>Debt instrument redeemed amount</t>
  </si>
  <si>
    <t>1.40%</t>
  </si>
  <si>
    <t>Senior notes EUR 1,000 million [Member]</t>
  </si>
  <si>
    <t>Debt instrument redeemed amount | €</t>
  </si>
  <si>
    <t>2.88%</t>
  </si>
  <si>
    <t>Term loan USD 2.5 billion [Member]</t>
  </si>
  <si>
    <t>Repayments of debt</t>
  </si>
  <si>
    <t>Term loan JPY 58.5 billion [Member]</t>
  </si>
  <si>
    <t>Repayments of debt | ¥</t>
  </si>
  <si>
    <t>Repayments of short-term debt | ¥</t>
  </si>
  <si>
    <t>Term loan JPY 35 billion due 2018 and 2019 [Member]</t>
  </si>
  <si>
    <t>Debentures USD 15 million [Member]</t>
  </si>
  <si>
    <t>7.20%</t>
  </si>
  <si>
    <t>'Senior notes USD 1,700 million [Member]</t>
  </si>
  <si>
    <t>1.70%</t>
  </si>
  <si>
    <t>Senior notes EUR 1,660 million [Member]</t>
  </si>
  <si>
    <t>0.38%</t>
  </si>
  <si>
    <t>Convertible Debt [Member]</t>
  </si>
  <si>
    <t>Principal amount currently outstanding on the debt instruments</t>
  </si>
  <si>
    <t>Revolving Credit Facility [Member]</t>
  </si>
  <si>
    <t>Revolving credit facility</t>
  </si>
  <si>
    <t>Debt instrument term</t>
  </si>
  <si>
    <t>Debt Obligations - Schedule of Senior Notes and Loans (Detail) - USD ($) $ in Millions</t>
  </si>
  <si>
    <t>Oct. 31, 2018</t>
  </si>
  <si>
    <t>Jul. 31, 2018</t>
  </si>
  <si>
    <t>Total senior notes</t>
  </si>
  <si>
    <t>Total loans</t>
  </si>
  <si>
    <t>Total debentures and others</t>
  </si>
  <si>
    <t>Less current maturities</t>
  </si>
  <si>
    <t>Derivative instruments</t>
  </si>
  <si>
    <t>Less debt issuance costs</t>
  </si>
  <si>
    <t>Total senior notes and loans</t>
  </si>
  <si>
    <t>Senior notes EUR 1,500 million [Member]</t>
  </si>
  <si>
    <t>1.13%</t>
  </si>
  <si>
    <t>Senior notes EUR 1,300 million [Member]</t>
  </si>
  <si>
    <t>1.25%</t>
  </si>
  <si>
    <t>Senior notes EUR 900 million [Member]</t>
  </si>
  <si>
    <t>4.50%</t>
  </si>
  <si>
    <t>Senior notes EUR 750 million [Member]</t>
  </si>
  <si>
    <t>1.63%</t>
  </si>
  <si>
    <t>Senior notes EUR 700 million [Member]</t>
  </si>
  <si>
    <t>3.25%</t>
  </si>
  <si>
    <t>1.88%</t>
  </si>
  <si>
    <t>Senior notes USD 3,500 million [Member]</t>
  </si>
  <si>
    <t>3.15%</t>
  </si>
  <si>
    <t>Senior notes USD 3,000 million [Member]</t>
  </si>
  <si>
    <t>2.20%</t>
  </si>
  <si>
    <t>2.80%</t>
  </si>
  <si>
    <t>Senior notes USD 2,000 million [Member]</t>
  </si>
  <si>
    <t>4.10%</t>
  </si>
  <si>
    <t>Senior notes USD 1,250 million [Member]</t>
  </si>
  <si>
    <t>6.75%</t>
  </si>
  <si>
    <t>Senior notes USD 844 million [Member]</t>
  </si>
  <si>
    <t>2.95%</t>
  </si>
  <si>
    <t>Senior notes USD 789 million [Member]</t>
  </si>
  <si>
    <t>6.15%</t>
  </si>
  <si>
    <t>Senior notes USD 700 million [Member]</t>
  </si>
  <si>
    <t>2.25%</t>
  </si>
  <si>
    <t>Senior notes USD 613 million [Member]</t>
  </si>
  <si>
    <t>3.65%</t>
  </si>
  <si>
    <t>Senior notes USD 588 million [Member]</t>
  </si>
  <si>
    <t>Senior notes CHF 350 Million [Member]</t>
  </si>
  <si>
    <t>0.50%</t>
  </si>
  <si>
    <t>Hedge Accounting Adjustments [Member]</t>
  </si>
  <si>
    <t>Term loan USD 2.5 billion [Member] | London Interbank Offered Rate (LIBOR) [Member]</t>
  </si>
  <si>
    <t>LIBOR +1.1375%</t>
  </si>
  <si>
    <t>1.1375%</t>
  </si>
  <si>
    <t>Maturity start</t>
  </si>
  <si>
    <t>Maturity end</t>
  </si>
  <si>
    <t>LIBOR +1.50%</t>
  </si>
  <si>
    <t>Term loan JPY 58.5 billion [Member] | London Interbank Offered Rate (LIBOR) [Member] | Japan, Yen</t>
  </si>
  <si>
    <t>JPY LIBOR +0.55%</t>
  </si>
  <si>
    <t>0.55%</t>
  </si>
  <si>
    <t>Term loan JPY 35 billion [Member]</t>
  </si>
  <si>
    <t>1.42%</t>
  </si>
  <si>
    <t>Term loan JPY 35 billion [Member] | London Interbank Offered Rate (LIBOR) [Member] | Japan, Yen</t>
  </si>
  <si>
    <t>JPY LIBOR +0.3%</t>
  </si>
  <si>
    <t>0.30%</t>
  </si>
  <si>
    <t>Other Debentures [Member]</t>
  </si>
  <si>
    <t>4.79%</t>
  </si>
  <si>
    <t>Debt Obligations - Schedule of Senior Notes and Loans (Parenthetical) (Detail) - Dec. 31, 2018 € in Millions, SFr in Millions, $ in Millions, ¥ in Billions</t>
  </si>
  <si>
    <t>USD ($)</t>
  </si>
  <si>
    <t>EUR (€)</t>
  </si>
  <si>
    <t>JPY (¥)</t>
  </si>
  <si>
    <t>CHF (SFr)</t>
  </si>
  <si>
    <t>Debt instrument face amount | €</t>
  </si>
  <si>
    <t>Debt instrument face amount | SFr</t>
  </si>
  <si>
    <t>Debt instrument face amount | ¥</t>
  </si>
  <si>
    <t>Debt Obligation - Schedule Required Annual Principal Payments of Long-term Debt, Excluding Debt Issuance Cost (Detail) $ in Millions</t>
  </si>
  <si>
    <t>Long Term Debt Maturity [Line Items]</t>
  </si>
  <si>
    <t>2024 and thereafter</t>
  </si>
  <si>
    <t>Other Income - Schedule of Other Income (Detail) - USD ($) $ in Millions</t>
  </si>
  <si>
    <t>Other Income [Line Items]</t>
  </si>
  <si>
    <t>Gains on divestitures</t>
  </si>
  <si>
    <t>Gain on litigation settlements</t>
  </si>
  <si>
    <t>Gain on sale of assets</t>
  </si>
  <si>
    <t>Other, net</t>
  </si>
  <si>
    <t>Total other income</t>
  </si>
  <si>
    <t>Commitments and Contingencies - Commitments - Additional Information (Detail) - USD ($)</t>
  </si>
  <si>
    <t>Commitment And Contingencies [Line Items]</t>
  </si>
  <si>
    <t>Lease and rental expense</t>
  </si>
  <si>
    <t>Royalty expense</t>
  </si>
  <si>
    <t>Milestone contingent expense</t>
  </si>
  <si>
    <t>Commitments and Contingencies - Contingencies - Additional Information (Detail) € in Millions, $ in Millions, $ in Millions</t>
  </si>
  <si>
    <t>Oct. 04, 2018USD ($)</t>
  </si>
  <si>
    <t>Jun. 27, 2018USD ($)</t>
  </si>
  <si>
    <t>Aug. 21, 2017USD ($)</t>
  </si>
  <si>
    <t>Jul. 15, 2015USD ($)</t>
  </si>
  <si>
    <t>Nov. 30, 2017USD ($)</t>
  </si>
  <si>
    <t>Jul. 31, 2015USD ($)</t>
  </si>
  <si>
    <t>Sep. 30, 2013USD ($)</t>
  </si>
  <si>
    <t>Apr. 30, 2013USD ($)</t>
  </si>
  <si>
    <t>Aug. 31, 2012USD ($)</t>
  </si>
  <si>
    <t>Dec. 31, 2010USD ($)</t>
  </si>
  <si>
    <t>Nov. 30, 2009USD ($)</t>
  </si>
  <si>
    <t>Aug. 31, 2008USD ($)</t>
  </si>
  <si>
    <t>Dec. 31, 2014CAD ($)</t>
  </si>
  <si>
    <t>Dec. 31, 2018EUR (€)</t>
  </si>
  <si>
    <t>Dec. 31, 2018CAD ($)</t>
  </si>
  <si>
    <t>May 31, 2015USD ($)</t>
  </si>
  <si>
    <t>Dec. 31, 2014USD ($)</t>
  </si>
  <si>
    <t>Mar. 31, 2014USD ($)</t>
  </si>
  <si>
    <t>Nov. 30, 2013USD ($)</t>
  </si>
  <si>
    <t>Aug. 31, 2013USD ($)</t>
  </si>
  <si>
    <t>Jan. 31, 2009USD ($)</t>
  </si>
  <si>
    <t>Jul. 31, 2008USD ($)</t>
  </si>
  <si>
    <t>Feb. 28, 2005USD ($)</t>
  </si>
  <si>
    <t>Damages assessment</t>
  </si>
  <si>
    <t>Sales</t>
  </si>
  <si>
    <t>Modafinil payment</t>
  </si>
  <si>
    <t>Modafinil Euro sales | €</t>
  </si>
  <si>
    <t>Annual sales at the time of settlement</t>
  </si>
  <si>
    <t>Annual sales of Effexor</t>
  </si>
  <si>
    <t>Annual sales of Lamictal</t>
  </si>
  <si>
    <t>Annual sales of Niaspan</t>
  </si>
  <si>
    <t>Annual sales of Lidoderm</t>
  </si>
  <si>
    <t>Annual sales of Aggrenox</t>
  </si>
  <si>
    <t>Annual sales of Actos</t>
  </si>
  <si>
    <t>Annual sales of Acto plus</t>
  </si>
  <si>
    <t>Annual sales of Namenda</t>
  </si>
  <si>
    <t>Annual sales of Intuniv</t>
  </si>
  <si>
    <t>Compensatory damages and penalties</t>
  </si>
  <si>
    <t>Punitive damages</t>
  </si>
  <si>
    <t>Litigation settlement amount</t>
  </si>
  <si>
    <t>Loss contingency payment</t>
  </si>
  <si>
    <t>Eosinophilic Esophagitis [Member]</t>
  </si>
  <si>
    <t>Damage claimed</t>
  </si>
  <si>
    <t>Eosinophilic Esophagitis [Member] | United States [Member]</t>
  </si>
  <si>
    <t>Eosinophilic Esophagitis [Member] | Europe [Member]</t>
  </si>
  <si>
    <t>AbbVie [Member]</t>
  </si>
  <si>
    <t>Legal fees</t>
  </si>
  <si>
    <t>Janssen and Millennium [Member]</t>
  </si>
  <si>
    <t>Maximum damages payable</t>
  </si>
  <si>
    <t>Litigation settlement awarded from other party</t>
  </si>
  <si>
    <t>AndroGel Rate at 1% [Member]</t>
  </si>
  <si>
    <t>Equity - Additional Information (Detail) - USD ($)</t>
  </si>
  <si>
    <t>Jul. 13, 2017</t>
  </si>
  <si>
    <t>Apr. 18, 2016</t>
  </si>
  <si>
    <t>Jan. 06, 2016</t>
  </si>
  <si>
    <t>Dec. 08, 2015</t>
  </si>
  <si>
    <t>Sep. 03, 2015</t>
  </si>
  <si>
    <t>Oct. 31, 2014</t>
  </si>
  <si>
    <t>Dec. 31, 2011</t>
  </si>
  <si>
    <t>Jun. 29, 2010</t>
  </si>
  <si>
    <t>Class of Stock [Line Items]</t>
  </si>
  <si>
    <t>Ordinary shares issuance ADSs</t>
  </si>
  <si>
    <t>ADSs offering</t>
  </si>
  <si>
    <t>Share price</t>
  </si>
  <si>
    <t>Proceeds from issuance or sale of equity ads</t>
  </si>
  <si>
    <t>Proceeds from issuance or sale of equity convertible preferred shares</t>
  </si>
  <si>
    <t>Shares transferred to Allergan</t>
  </si>
  <si>
    <t>Share issued due to conversion of convertible preferred shares</t>
  </si>
  <si>
    <t>Convertible preferred stock shares issued upon conversion</t>
  </si>
  <si>
    <t>Convertible preferred shares rate</t>
  </si>
  <si>
    <t>7.00%</t>
  </si>
  <si>
    <t>Proceeds from issuance of mandatory convertible preferred shares, net of issuance costs ADSs</t>
  </si>
  <si>
    <t>Aggregate Proceeds From Issuance Of Preferred Stock And Preference Stock</t>
  </si>
  <si>
    <t>Convertible preferred stock terms of conversion</t>
  </si>
  <si>
    <t>1 mandatory convertible preferred  share to 16 ADSs, and all of the accumulated and unpaid dividends on the  mandatory convertible preferred shares were paid in ADSs, at a ratio of 3.0262</t>
  </si>
  <si>
    <t>Number of shares exercisable</t>
  </si>
  <si>
    <t>Number of shares available for future awards</t>
  </si>
  <si>
    <t>Vesting period, description</t>
  </si>
  <si>
    <t>The vesting period of the outstanding options, RSUs and PSUs is generally from 1 to 4 years from the date of grant. The rights of the ordinary shares obtained from the exercise of options, RSUs or PSUs are identical to those of the other ordinary shares of the Company. The contractual term of these options is primarily for seven years in prior plans and ten years for options granted under the 2010 and 2015 plans described above.</t>
  </si>
  <si>
    <t>Total intrinsic value of options exercised during the years</t>
  </si>
  <si>
    <t>Average market price of Teva's ordinary shares during the year</t>
  </si>
  <si>
    <t>Total unrecognized compensation cost before tax on employee stock options</t>
  </si>
  <si>
    <t>Total unrecognized compensation cost before tax on employee stock RSUs</t>
  </si>
  <si>
    <t>Share based compensation arrangements expected over weighted average period</t>
  </si>
  <si>
    <t>2 years 6 months</t>
  </si>
  <si>
    <t>Dividends declared and paid</t>
  </si>
  <si>
    <t>Dividend mandatory convertible preferred shares</t>
  </si>
  <si>
    <t>2010 Long-Term Equity-Based Incentive Plan [Member]</t>
  </si>
  <si>
    <t>2015 Long-Term Equity-Based Incentive Plan [Member]</t>
  </si>
  <si>
    <t>Number of additional shares authorized</t>
  </si>
  <si>
    <t>Board of Directors [Member]</t>
  </si>
  <si>
    <t>Stock repurchase program, authorized amount</t>
  </si>
  <si>
    <t>Stock repurchase program, remaining authorized repurchase amount</t>
  </si>
  <si>
    <t>Minimum [Member] | Board of Directors [Member]</t>
  </si>
  <si>
    <t>Maximum [Member] | Board of Directors [Member]</t>
  </si>
  <si>
    <t>Equity - Summary of Stock Option Activity (Detail) - $ / shares shares in Thousands</t>
  </si>
  <si>
    <t>Share-based Compensation Arrangement by Share-based Payment Award [Line Items]</t>
  </si>
  <si>
    <t>Balance outstanding at beginning of year</t>
  </si>
  <si>
    <t>Granted</t>
  </si>
  <si>
    <t>Exercised</t>
  </si>
  <si>
    <t>Forfeited</t>
  </si>
  <si>
    <t>Expired</t>
  </si>
  <si>
    <t>Balance outstanding at end of year</t>
  </si>
  <si>
    <t>Balance exercisable at end of year</t>
  </si>
  <si>
    <t>Equity - Summary of Weighted Average Fair Value of Options Granted (Detail) - $ / shares</t>
  </si>
  <si>
    <t>Weighted average fair value</t>
  </si>
  <si>
    <t>Equity - Summary of Fair Value of Options Estimated on Date of Grant Based on Weighted Average Assumptions (Detail)</t>
  </si>
  <si>
    <t>Dividend yield</t>
  </si>
  <si>
    <t>0.00%</t>
  </si>
  <si>
    <t>3.70%</t>
  </si>
  <si>
    <t>2.60%</t>
  </si>
  <si>
    <t>Expected volatility</t>
  </si>
  <si>
    <t>40.00%</t>
  </si>
  <si>
    <t>29.00%</t>
  </si>
  <si>
    <t>25.00%</t>
  </si>
  <si>
    <t>Risk-free interest rate</t>
  </si>
  <si>
    <t>2.10%</t>
  </si>
  <si>
    <t>Expected term</t>
  </si>
  <si>
    <t>Equity - Schedule of Ordinary Shares Issued Upon Outstanding Options (Detail) $ / shares in Units, shares in Thousands, $ in Millions</t>
  </si>
  <si>
    <t>Dec. 31, 2018USD ($)yr$ / sharesshares</t>
  </si>
  <si>
    <t>Share-based Compensation, Shares Authorized under Stock Option Plans, Exercise Price Range [Line Items]</t>
  </si>
  <si>
    <t>Balance at end of period (in thousands) Number of shares | shares</t>
  </si>
  <si>
    <t>Weighted average exercise price</t>
  </si>
  <si>
    <t>Weighted average remaining life Years | yr</t>
  </si>
  <si>
    <t>Aggregate intrinsic value (in millions) | $</t>
  </si>
  <si>
    <t>Lower than $15.01 [Member]</t>
  </si>
  <si>
    <t>Range of exercise prices, upper limit</t>
  </si>
  <si>
    <t>$15.01 - $25.00 [Member]</t>
  </si>
  <si>
    <t>Range of exercise prices, lower limit</t>
  </si>
  <si>
    <t>$25.01 - $35.00 [Member]</t>
  </si>
  <si>
    <t>$35.01 - $45.00 [Member]</t>
  </si>
  <si>
    <t>$45.01 - $55.00 [Member]</t>
  </si>
  <si>
    <t>$55.01 - $65.00 [Member]</t>
  </si>
  <si>
    <t>$65.01 - $70.00 [Member]</t>
  </si>
  <si>
    <t>Equity - Schedule of Ordinary Shares Issued Upon Vested Options (Detail) shares in Thousands</t>
  </si>
  <si>
    <t>Equity - Schedule of Ordinary Shares Issued Upon Vested Options (Parenthetical) (Detail)</t>
  </si>
  <si>
    <t>Maximum aggregate intrinsic value</t>
  </si>
  <si>
    <t>Equity - Schedule of Number of RSUs Issued and Outstanding (Detail) - Restricted Stock Units [Member] - $ / shares shares in Thousands</t>
  </si>
  <si>
    <t>Vested</t>
  </si>
  <si>
    <t>Weighted-average grant date fair value per share - RSUs at beginning year</t>
  </si>
  <si>
    <t>Weighted-average grant date fair value per share - RSUs at end of year</t>
  </si>
  <si>
    <t>Equity - Summary of Company Expenses Compensation Costs Based on Grant Date Fair Value (Detail) - USD ($) $ in Thousands</t>
  </si>
  <si>
    <t>Stock Options Plan [Member]</t>
  </si>
  <si>
    <t>Total stock-based compensation expense</t>
  </si>
  <si>
    <t>Restricted Stock Units [Member]</t>
  </si>
  <si>
    <t>Omnibus Long Term Share Incentive Plan [Member]</t>
  </si>
  <si>
    <t>Tax effect on stock-based compensation expense</t>
  </si>
  <si>
    <t>Net effect</t>
  </si>
  <si>
    <t>Equity - Accumulated Other Comprehensive Income/(Loss) (Net of Tax) (Detail) - USD ($) $ in Millions</t>
  </si>
  <si>
    <t>Accumulated Other Comprehensive Income (Loss) [Line Items]</t>
  </si>
  <si>
    <t>Beginning Balance</t>
  </si>
  <si>
    <t>Ending Balance</t>
  </si>
  <si>
    <t>Foreign Currency Translation Adjustments [Member]</t>
  </si>
  <si>
    <t>Other comprehensive income/(loss) before reclassifications</t>
  </si>
  <si>
    <t>Amounts reclassified to the statements of income</t>
  </si>
  <si>
    <t>Net other comprehensive income/(loss) before tax</t>
  </si>
  <si>
    <t>Corresponding income tax</t>
  </si>
  <si>
    <t>Net other comprehensive income/(loss) after tax</t>
  </si>
  <si>
    <t>Available-for-sale Securities [Member]</t>
  </si>
  <si>
    <t>Derivative Financial Instruments [Member]</t>
  </si>
  <si>
    <t>Benefit Plans [Member]</t>
  </si>
  <si>
    <t>Equity - Accumulated Other Comprehensive Income/(Loss) (Net of Tax) (Parenthetical) (Detail) - USD ($) $ in Millions</t>
  </si>
  <si>
    <t>Foreign Currency Translation Adjustments Attributable to Non-controlling Interests [Member]</t>
  </si>
  <si>
    <t>Foreign currency translation attributable to non-controlling interests</t>
  </si>
  <si>
    <t>Income Taxes - Schedule of Income Before Income Taxes (Detail) - USD ($) $ in Millions</t>
  </si>
  <si>
    <t>Income Before Income Taxes And Income Tax Expense Benefit [Line Items]</t>
  </si>
  <si>
    <t>Parent Company and its Israeli subsidiaries</t>
  </si>
  <si>
    <t>Non-Israeli subsidiaries</t>
  </si>
  <si>
    <t>Income Taxes - Schedule of the Provision for Income Taxes (Detail) - USD ($) $ in Millions</t>
  </si>
  <si>
    <t>In Israel</t>
  </si>
  <si>
    <t>Outside Israel</t>
  </si>
  <si>
    <t>Effective consolidated income taxes</t>
  </si>
  <si>
    <t>Current</t>
  </si>
  <si>
    <t>Deferred</t>
  </si>
  <si>
    <t>Income tax expense (benefit)</t>
  </si>
  <si>
    <t>Income Taxes - Accumulated Other Comprehensive Income/(Loss) (Net of Tax) (Detail) - USD ($) $ in Millions</t>
  </si>
  <si>
    <t>Statutory tax rate in Israel</t>
  </si>
  <si>
    <t>23.00%</t>
  </si>
  <si>
    <t>24.00%</t>
  </si>
  <si>
    <t>Theoretical provision for income taxes</t>
  </si>
  <si>
    <t>Increase (decrease) in effective tax rate due to:</t>
  </si>
  <si>
    <t>The Parent Company and its Israeli subsidiaries- Mainly tax benefits arising from reduced tax rates under benefit programs</t>
  </si>
  <si>
    <t>Non-Israeli subsidiaries, including impairments</t>
  </si>
  <si>
    <t>U.S. Tax Cuts and Jobs Act effect</t>
  </si>
  <si>
    <t>Increase (decrease) in other uncertain tax positions-net</t>
  </si>
  <si>
    <t>Income Taxes - Accumulated Other Comprehensive Income/(Loss) (Net of Tax) (Parenthetical) (Detail) - USD ($)</t>
  </si>
  <si>
    <t>Income before income taxes includes goodwill impairment tax effect</t>
  </si>
  <si>
    <t>Income Taxes - Schedule of Defered Income Taxes (Detail) - USD ($) $ in Millions</t>
  </si>
  <si>
    <t>Deferred Tax Assets Liabilities Net [Line Items]</t>
  </si>
  <si>
    <t>Inventory related</t>
  </si>
  <si>
    <t>Provision for legal settlements</t>
  </si>
  <si>
    <t>Intangible assets</t>
  </si>
  <si>
    <t>Carryforward losses and deductions and credits</t>
  </si>
  <si>
    <t>Property, plant and equipment</t>
  </si>
  <si>
    <t>Deferred interest</t>
  </si>
  <si>
    <t>Provisions for employee related obligations</t>
  </si>
  <si>
    <t>Long-term deferred tax assets (liabilities)-gross</t>
  </si>
  <si>
    <t>Valuation allowance-in respect of carryforward losses and deductions that may not be utilized</t>
  </si>
  <si>
    <t>Deferred tax assets liabilities net</t>
  </si>
  <si>
    <t>Income Taxes - Schedule of Defered Income Taxes (Parenthetical) (Detail) - USD ($) $ in Millions</t>
  </si>
  <si>
    <t>Unrecognized tax benefits</t>
  </si>
  <si>
    <t>Income Taxes - Additional Information (Detail) ₪ in Millions, $ in Millions</t>
  </si>
  <si>
    <t>Jan. 01, 2017</t>
  </si>
  <si>
    <t>Jun. 30, 2018USD ($)</t>
  </si>
  <si>
    <t>Sep. 30, 2017USD ($)</t>
  </si>
  <si>
    <t>Mar. 31, 2017USD ($)</t>
  </si>
  <si>
    <t>Dec. 31, 2018USD ($)yrEmployee</t>
  </si>
  <si>
    <t>Dec. 31, 2018ILS (₪)yrEmployee</t>
  </si>
  <si>
    <t>Income Tax [Line Items]</t>
  </si>
  <si>
    <t>Balance of accrued potential penalties and interest in unrecognized tax benefits</t>
  </si>
  <si>
    <t>Unrecognized Tax Benefits Income Tax Penalties And Interest Expense</t>
  </si>
  <si>
    <t>Annual revenue</t>
  </si>
  <si>
    <t>Effective income tax rate</t>
  </si>
  <si>
    <t>21.00%</t>
  </si>
  <si>
    <t>35.00%</t>
  </si>
  <si>
    <t>Tax benefit related to Tax Cuts And Jobs Act</t>
  </si>
  <si>
    <t>Provisional estimate for one-time deemed repatriation tax liability</t>
  </si>
  <si>
    <t>Israel Tax Authority [Member]</t>
  </si>
  <si>
    <t>Income tax audit period</t>
  </si>
  <si>
    <t>2008 2009 2010 2011</t>
  </si>
  <si>
    <t>Withholding tax percentage on dividends</t>
  </si>
  <si>
    <t>8.00%</t>
  </si>
  <si>
    <t>Israel Tax Authority [Member] | Tax Year 2005 To 2007 [Member]</t>
  </si>
  <si>
    <t>Income tax settlement amount</t>
  </si>
  <si>
    <t>Tax Carryforwards And Deductions Expiration Period One [Member]</t>
  </si>
  <si>
    <t>Tax effect of unspecified carryforward losses and deductions</t>
  </si>
  <si>
    <t>Tax Carryforwards And Deductions Expiration Period Two [Member]</t>
  </si>
  <si>
    <t>Tax Carryforwards And Deductions No Expiration [Member]</t>
  </si>
  <si>
    <t>Tax Carryforwards And Deductions Indefinite [Member]</t>
  </si>
  <si>
    <t>Amendment 69 to Investment Law [Member]</t>
  </si>
  <si>
    <t>Payment of corporate tax</t>
  </si>
  <si>
    <t>Exempt Income</t>
  </si>
  <si>
    <t>Amendment 68 to Investment Law [Member] | Israel Tax Authority [Member]</t>
  </si>
  <si>
    <t>16.00%</t>
  </si>
  <si>
    <t>Amendment 68 to Investment Law [Member] | Israel Tax Authority [Member] | Development Zonea [Member]</t>
  </si>
  <si>
    <t>9.00%</t>
  </si>
  <si>
    <t>Amendment 73 to Investment Law [Member] | Israel Tax Authority [Member]</t>
  </si>
  <si>
    <t>Amendment 73 to Investment Law [Member] | Israel Tax Authority [Member] | Development Zonea [Member]</t>
  </si>
  <si>
    <t>7.50%</t>
  </si>
  <si>
    <t>Preferred Enterprise [Member] | Israel Tax Authority [Member]</t>
  </si>
  <si>
    <t>20.00%</t>
  </si>
  <si>
    <t>Preferred Enterprise [Member] | Israel Tax Authority [Member] | Development Zonea [Member]</t>
  </si>
  <si>
    <t>5.00%</t>
  </si>
  <si>
    <t>Preferred Technological Enterprises [Member]</t>
  </si>
  <si>
    <t>Venture capital investment</t>
  </si>
  <si>
    <t>Average growth rate in sales or workforce</t>
  </si>
  <si>
    <t>Average growth preceding period in sales or workforce | yr</t>
  </si>
  <si>
    <t>Preferred Technological Enterprises [Member] | Research and Development Arrangement [Member]</t>
  </si>
  <si>
    <t>Minimum percentage of investment income</t>
  </si>
  <si>
    <t>Minimum investment income</t>
  </si>
  <si>
    <t>Minimum percentage of workforce</t>
  </si>
  <si>
    <t>Minimum number of employees employed | Employee</t>
  </si>
  <si>
    <t>Preferred Technological Enterprises [Member] | Israel Tax Authority [Member]</t>
  </si>
  <si>
    <t>12.00%</t>
  </si>
  <si>
    <t>Preferred Technological Enterprises [Member] | Israel Tax Authority [Member] | Development Zonea [Member]</t>
  </si>
  <si>
    <t>Special Preferred Technological Enterprise [Member]</t>
  </si>
  <si>
    <t>Special Preferred Technological Enterprise [Member] | Israel Tax Authority [Member]</t>
  </si>
  <si>
    <t>Minimum [Member] | Tax Carryforwards And Deductions Expiration Period One [Member]</t>
  </si>
  <si>
    <t>Expiration period</t>
  </si>
  <si>
    <t>Jan. 1,
		2019</t>
  </si>
  <si>
    <t>Minimum [Member] | Tax Carryforwards And Deductions Expiration Period Two [Member]</t>
  </si>
  <si>
    <t>Jan. 1,
		2022</t>
  </si>
  <si>
    <t>Minimum [Member] | Tax Carryforwards And Deductions No Expiration [Member]</t>
  </si>
  <si>
    <t>Jan. 1,
		2029</t>
  </si>
  <si>
    <t>Maximum [Member] | Tax Carryforwards And Deductions Expiration Period One [Member]</t>
  </si>
  <si>
    <t>Dec. 31,
		2021</t>
  </si>
  <si>
    <t>Maximum [Member] | Tax Carryforwards And Deductions Expiration Period Two [Member]</t>
  </si>
  <si>
    <t>Dec. 31,
		2028</t>
  </si>
  <si>
    <t>Income Taxes - Schedule of Deferred Tax Assets and Liabilities By Report Caption (Detail) - USD ($) $ in Millions</t>
  </si>
  <si>
    <t>Long-term assets-deferred income taxes</t>
  </si>
  <si>
    <t>Long-term liabilities-deferred income taxes</t>
  </si>
  <si>
    <t>Income Taxes - Schedule of Unrecognized Tax Benefits (Detail) - USD ($) $ in Millions</t>
  </si>
  <si>
    <t>Schedule Of Unrecognized Tax Benefits [Line Items]</t>
  </si>
  <si>
    <t>Balance at the beginning of the year</t>
  </si>
  <si>
    <t>Increase (decrease) related to prior year tax positions, net</t>
  </si>
  <si>
    <t>Increase related to current year tax positions</t>
  </si>
  <si>
    <t>Decrease related to settlements with tax authorities and lapse of applicable statutes of limitations</t>
  </si>
  <si>
    <t>Liabilities assumed in acquisitions</t>
  </si>
  <si>
    <t>Balance at the end of the year</t>
  </si>
  <si>
    <t>Derivative Instruments and Hedging Activities - Additional Information (Detail) - USD ($) $ in Millions</t>
  </si>
  <si>
    <t>Sep. 30, 2016</t>
  </si>
  <si>
    <t>Jul. 31, 2016</t>
  </si>
  <si>
    <t>Derivative [Line Items]</t>
  </si>
  <si>
    <t>Revenues other than USD</t>
  </si>
  <si>
    <t>Teva other comprehensive loss</t>
  </si>
  <si>
    <t>Transactions termination loss settled</t>
  </si>
  <si>
    <t>Forward starting interest rate swaps and treasury lock agreements losses</t>
  </si>
  <si>
    <t>Settlement gain position</t>
  </si>
  <si>
    <t>Interest rate swap gain</t>
  </si>
  <si>
    <t>Gain from currency swap</t>
  </si>
  <si>
    <t>Deferred purchase asset</t>
  </si>
  <si>
    <t>Sold receivables</t>
  </si>
  <si>
    <t>Senior Notes Due 2023 Two [Member]</t>
  </si>
  <si>
    <t>Notional amount hedge debt</t>
  </si>
  <si>
    <t>Previously hedge debt rate</t>
  </si>
  <si>
    <t>Foreign Exchange Contract [Member] | Financial Expenses Net [Member]</t>
  </si>
  <si>
    <t>Gain (loss) recognized in earnings for the period on derivative contracts</t>
  </si>
  <si>
    <t>Interest Rate and Cross Currency Swap [Member] | Financial Expenses Net [Member]</t>
  </si>
  <si>
    <t>Senior Notes Due 2022 [Member]</t>
  </si>
  <si>
    <t>Asset Derivatives - Options and Forward Contracts [Member] | Cash Flow Hedge [Member]</t>
  </si>
  <si>
    <t>Treasury Lock [Member] | Cash Flow Hedge [Member]</t>
  </si>
  <si>
    <t>Senior Notes Due 2021 [Member]</t>
  </si>
  <si>
    <t>Derivative Instruments and Hedging Activities - Summary of Notional Amounts for Hedged Items, Designated as Hedge Accounting (Detail) - Designated as Hedging Instrument [Member] - USD ($) $ in Millions</t>
  </si>
  <si>
    <t>Liabilities Derivatives - Interest Rate and Cross Currency Swaps [Member] | Cash Flow Hedge [Member]</t>
  </si>
  <si>
    <t>Notional amounts of hedge</t>
  </si>
  <si>
    <t>Liabilities Derivatives - Interest Rate and Cross Currency Swaps [Member] | Net Investment Hedge [Member]</t>
  </si>
  <si>
    <t>Asset Derivatives - Options and Forward Contracts [Member] | Fair Value Hedge [Member]</t>
  </si>
  <si>
    <t>Derivative Instruments and Hedging Activities - Summary of Classification and Fair Values of Derivative Instruments (Detail) - USD ($) $ in Millions</t>
  </si>
  <si>
    <t>Designated as Hedging Instrument [Member] | Swap [Member] | Accounts Payable [Member] | Cash Flow Hedge [Member]</t>
  </si>
  <si>
    <t>Asset derivatives</t>
  </si>
  <si>
    <t>Designated as Hedging Instrument [Member] | Swap [Member] | Other Current Liabilities [Member] | Fair Value Hedge [Member]</t>
  </si>
  <si>
    <t>Liability derivatives</t>
  </si>
  <si>
    <t>Designated as Hedging Instrument [Member] | Liabilities Derivatives - Interest Rate and Cross Currency Swaps [Member] | Accounts Payable [Member]</t>
  </si>
  <si>
    <t>Not Designated as Hedging Instrument [Member] | Foreign Exchange Contract [Member] | Other Non-current Assets [Member]</t>
  </si>
  <si>
    <t>Not Designated as Hedging Instrument [Member] | Foreign Exchange Contract [Member] | Accounts Payable [Member]</t>
  </si>
  <si>
    <t>Derivative Instruments and Hedging Activities - Summary of Sold Receivables Outstanding Balance Net of DPP Asset under Outstanding Securitization Program (Detail) - USD ($) $ in Millions</t>
  </si>
  <si>
    <t>Sold receivables at the beginning of the year</t>
  </si>
  <si>
    <t>Proceeds from sale of receivables</t>
  </si>
  <si>
    <t>Cash collections (remitted to the owner of the receivables)</t>
  </si>
  <si>
    <t>Effect of currency exchange rate changes</t>
  </si>
  <si>
    <t>Sold receivables at the end of the year</t>
  </si>
  <si>
    <t>Financial Expenses-Net - Schedule of Financial Expenses (Detail) - USD ($) $ in Millions</t>
  </si>
  <si>
    <t>Expenses [Line Items]</t>
  </si>
  <si>
    <t>Venezuela devaluation</t>
  </si>
  <si>
    <t>Interest expenses and other bank charges</t>
  </si>
  <si>
    <t>Income from investments</t>
  </si>
  <si>
    <t>Foreign exchange (gains) losses-net</t>
  </si>
  <si>
    <t>Total finance expense-net</t>
  </si>
  <si>
    <t>Financial Expenses-Net - Schedule of Financial Expenses (Parenthetical) (Detail) $ in Millions</t>
  </si>
  <si>
    <t>Payment for redemption of senior notes</t>
  </si>
  <si>
    <t>Other Assets Impairments, Restructuring and Other Items - Schedule of Other Assets Impairments, Restructuring and Other Items (Detail) - USD ($) $ in Millions</t>
  </si>
  <si>
    <t>Restructuring and Impairment Costs [Line Items]</t>
  </si>
  <si>
    <t>Impairment of long-lived tangible assets</t>
  </si>
  <si>
    <t>Acquisition, integration and related costs</t>
  </si>
  <si>
    <t>Venezuela deconsolidation charge</t>
  </si>
  <si>
    <t>Other Assets Impairments, Restructuring and Other Items - Additional Information (Detail) $ in Millions</t>
  </si>
  <si>
    <t>Dec. 31, 2018USD ($)Positions</t>
  </si>
  <si>
    <t>Impairments of property, plant and equipment</t>
  </si>
  <si>
    <t>Business combination contingent consideration arrangements change in amount of contingent consideration liability</t>
  </si>
  <si>
    <t>Restructuring costs</t>
  </si>
  <si>
    <t>Number of positions eliminated | Positions</t>
  </si>
  <si>
    <t>Expected revenue from Florida manufacturing plant in 2019</t>
  </si>
  <si>
    <t>Recall and inventory reserves cost</t>
  </si>
  <si>
    <t>India [Member]</t>
  </si>
  <si>
    <t>Property, Plant and Equipment [Member]</t>
  </si>
  <si>
    <t>Property, Plant and Equipment [Member] | Japan [Member]</t>
  </si>
  <si>
    <t>Property, Plant and Equipment [Member] | China [Member]</t>
  </si>
  <si>
    <t>Restructuring Cost [Member]</t>
  </si>
  <si>
    <t>Restructuring Cost [Member] | Israel [Member]</t>
  </si>
  <si>
    <t>Restructuring Cost [Member] | Headquarters and Distribution Sites Consolidation in US [Member]</t>
  </si>
  <si>
    <t>Expenses Related to Bendeka [Member]</t>
  </si>
  <si>
    <t>Other Assets Impairments, Restructuring and Other Items - Summary of Restructuring Plan Including Costs Related to Exit and Disposal (Detail) - USD ($) $ in Millions</t>
  </si>
  <si>
    <t>Restructuring Cost and Reserve [Line Items]</t>
  </si>
  <si>
    <t>Restructuring charges</t>
  </si>
  <si>
    <t>Employee Termination [Member]</t>
  </si>
  <si>
    <t>Other Assets Impairments, Restructuring and Other Items - Summary of Restructuring Accruals (Detail) - USD ($) $ in Millions</t>
  </si>
  <si>
    <t>Provision</t>
  </si>
  <si>
    <t>Utilization and other</t>
  </si>
  <si>
    <t>Other Exit and Disposal [Member]</t>
  </si>
  <si>
    <t>Legal Settlements and Loss Contingencies - Additional Information (Detail) - USD ($) $ in Millions</t>
  </si>
  <si>
    <t>Loss Contingencies [Line Items]</t>
  </si>
  <si>
    <t>Legal settlements and loss contingencies, expenses</t>
  </si>
  <si>
    <t>Accrued amount for legal settlements and loss contingencies</t>
  </si>
  <si>
    <t>Segments - Additional Information (Detail) - Segment</t>
  </si>
  <si>
    <t>Segment Reporting Information [Line Items]</t>
  </si>
  <si>
    <t>Number of reportable segments</t>
  </si>
  <si>
    <t>Israel [Member] | Sales Revenue, Net [Member] | Customer Concentration Risk [Member]</t>
  </si>
  <si>
    <t>Revenues from external customers</t>
  </si>
  <si>
    <t>Segments - Summary of Segment Profit (Detail) - USD ($) $ in Millions</t>
  </si>
  <si>
    <t>Segment Reporting, Reconciling Item for Operating Profit (Loss) from Segment to Consolidated [Line Items]</t>
  </si>
  <si>
    <t>Revenues</t>
  </si>
  <si>
    <t>R&amp;D expenses</t>
  </si>
  <si>
    <t>S&amp;M expenses</t>
  </si>
  <si>
    <t>G&amp;A expenses</t>
  </si>
  <si>
    <t>Other income (loss)</t>
  </si>
  <si>
    <t>Segments - Summary of Profit by Segments and Reconciliation of Segments Profit to Consolidated Income Before Income Taxes (Detail) - USD ($) $ in Millions</t>
  </si>
  <si>
    <t>Amounts allocated to segments:</t>
  </si>
  <si>
    <t>Segment profit</t>
  </si>
  <si>
    <t>Amounts not allocated to segments:</t>
  </si>
  <si>
    <t>Amortization</t>
  </si>
  <si>
    <t>Intangible asset impairments</t>
  </si>
  <si>
    <t>Gain on divestitures, net of divestitures related costs</t>
  </si>
  <si>
    <t>Other R&amp;D expenses</t>
  </si>
  <si>
    <t>Costs related to regulatory actions taken in facilities</t>
  </si>
  <si>
    <t>Other unallocated amounts</t>
  </si>
  <si>
    <t>Consolidated operating income (loss)</t>
  </si>
  <si>
    <t>Financial expenses, net</t>
  </si>
  <si>
    <t>Consolidated income (loss) before income taxes</t>
  </si>
  <si>
    <t>Corporate Segment [Member]</t>
  </si>
  <si>
    <t>Segments and Other Activities [Member]</t>
  </si>
  <si>
    <t>Segments - Schedule of Revenues by Major Products and Activities (Detail) - USD ($) $ in Millions</t>
  </si>
  <si>
    <t>Product Information [Line Items]</t>
  </si>
  <si>
    <t>Generic products [Member] | North America [Member]</t>
  </si>
  <si>
    <t>Generic products [Member] | Europe [Member]</t>
  </si>
  <si>
    <t>Generic products [Member] | International Markets [Member]</t>
  </si>
  <si>
    <t>COPAXONE [Member] | North America [Member]</t>
  </si>
  <si>
    <t>COPAXONE [Member] | Europe [Member]</t>
  </si>
  <si>
    <t>COPAXONE [Member] | International Markets [Member]</t>
  </si>
  <si>
    <t>BENDEKA and TREANDA [Member] | North America [Member]</t>
  </si>
  <si>
    <t>ProAir [Member] | North America [Member]</t>
  </si>
  <si>
    <t>QVAR [Member] | North America [Member]</t>
  </si>
  <si>
    <t>AUSTEDO [Member] | North America [Member]</t>
  </si>
  <si>
    <t>Distribution [Member] | International Markets [Member]</t>
  </si>
  <si>
    <t>Respiratory Product [Member] | Europe [Member]</t>
  </si>
  <si>
    <t>Anda [Member] | North America [Member]</t>
  </si>
  <si>
    <t>Other Products [Member] | North America [Member]</t>
  </si>
  <si>
    <t>Other Products [Member] | Europe [Member]</t>
  </si>
  <si>
    <t>Other Products [Member] | International Markets [Member]</t>
  </si>
  <si>
    <t>Segments - Schedule of Sales Percentage by Therapeutic Category (Detail)</t>
  </si>
  <si>
    <t>McKesson Corporation [Member]</t>
  </si>
  <si>
    <t>Revenues from External Customers and Long-Lived Assets [Line Items]</t>
  </si>
  <si>
    <t>Third party net sales present</t>
  </si>
  <si>
    <t>15.00%</t>
  </si>
  <si>
    <t>AmerisourceBergen Corporation [Member]</t>
  </si>
  <si>
    <t>14.00%</t>
  </si>
  <si>
    <t>19.00%</t>
  </si>
  <si>
    <t>Segments - Schedule of Net Sales by Product Line - Schedule of Property, Plant and Equipment by Geographic Location (Detail) - USD ($) $ in Millions</t>
  </si>
  <si>
    <t>Israel [Member]</t>
  </si>
  <si>
    <t>Croatia [Member]</t>
  </si>
  <si>
    <t>Germany [Member]</t>
  </si>
  <si>
    <t>Japan [Member]</t>
  </si>
  <si>
    <t>Hungary [Member]</t>
  </si>
  <si>
    <t>Czech republic [Member]</t>
  </si>
  <si>
    <t>Earnings (Loss) per Share - Schedule of Earnings per Share (Detail) - USD ($) $ in Millions</t>
  </si>
  <si>
    <t>Earnings Per Share, Basic, by Common Class, Including Two Class Method [Line Items]</t>
  </si>
  <si>
    <t>Net income (loss) used for the computation of diluted earnings per share</t>
  </si>
  <si>
    <t>Weighted average number of shares used in the computation of basic earnings per share</t>
  </si>
  <si>
    <t>Additional shares from the assumed exercise of employee stock options and unvested RSUs</t>
  </si>
  <si>
    <t>Weighted average number of additional shares issued upon the assumed conversion of convertible senior debentures</t>
  </si>
  <si>
    <t>Weighted average number of shares used in the computation of diluted earnings per share</t>
  </si>
  <si>
    <t>Earnings (Loss) per Share - Additional Information (Detail) - shares shares in Millions</t>
  </si>
  <si>
    <t>Antidilutive Securities Excluded from Computation of Earnings Per Share [Line Items]</t>
  </si>
  <si>
    <t>Stock Option Restricted Stock Units And Performance Stock Units [Member]</t>
  </si>
  <si>
    <t>Weighted average shares with anti-dilutive effect on earnings per share</t>
  </si>
  <si>
    <t>Convertible Preferred Stock [Member]</t>
  </si>
  <si>
    <t>Restricted Stock Units (RSUs) [Member]</t>
  </si>
  <si>
    <t>Selected Quarterly Financial Data (Unaudited) - Selected Quarterly Financial Data (Detail) - USD ($) $ / shares in Units, $ in Millions</t>
  </si>
  <si>
    <t>Selected Quarterly Financial Information [Line Items]</t>
  </si>
  <si>
    <t>Earnings per share attributable to ordinary shareholders:</t>
  </si>
  <si>
    <t>Selected Quarterly Financial Data (Unaudited) - Selected Quarterly Financial Data (Parenthetical) (Detail) - USD ($) $ in Millions</t>
  </si>
  <si>
    <t>Selected Quarterly Financial Data (Unaudited) - Additional Information (Detail) - USD ($) $ in Millions</t>
  </si>
  <si>
    <t>Effect of Fourth Quarter Events [Line Items]</t>
  </si>
  <si>
    <t>Royalty payments</t>
  </si>
  <si>
    <t>Cost Of Goods Sold [Member]</t>
  </si>
  <si>
    <t>Schedule II Valuation and Qualifying Accounts (Detail) - USD ($) $ in Millions</t>
  </si>
  <si>
    <t>Valuation and Qualifying Accounts Disclosure [Line Items]</t>
  </si>
  <si>
    <t>Deductions</t>
  </si>
  <si>
    <t>Allowance For Doubtful Accounts [Member]</t>
  </si>
  <si>
    <t>Charged to costs and expenses</t>
  </si>
  <si>
    <t>Charged to other accounts</t>
  </si>
  <si>
    <t>Valuation Allowance in Tax Carryforward Losses And Deductions [Member]</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0.0_);(#,##0.0)" numFmtId="167"/>
    <numFmt formatCode="_(&quot;$ &quot;#,##0.00_);_(&quot;$ &quot;(#,##0.00)" numFmtId="168"/>
    <numFmt formatCode="_(&quot;¥ &quot;#,##0.0_);_(&quot;¥ &quot;(#,##0.0)" numFmtId="169"/>
    <numFmt formatCode="_(&quot;€ &quot;#,##0_);_(&quot;€ &quot;(#,##0)" numFmtId="170"/>
    <numFmt formatCode="_(&quot;SFr &quot;#,##0_);_(&quot;SFr &quot;(#,##0)" numFmtId="171"/>
    <numFmt formatCode="_(&quot;¥ &quot;#,##0_);_(&quot;¥ &quot;(#,##0)" numFmtId="172"/>
    <numFmt formatCode="_(&quot;€ &quot;#,##0.0_);_(&quot;€ &quot;(#,##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4" t="s">
        <v>17</v>
      </c>
    </row>
    <row r="11" spans="1:3">
      <c r="A11" s="4" t="s">
        <v>18</v>
      </c>
      <c r="B11" s="5" t="n">
        <v>818686</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B17" s="4" t="s">
        <v>8</v>
      </c>
    </row>
    <row r="18" spans="1:3">
      <c r="A18" s="4" t="s">
        <v>29</v>
      </c>
      <c r="B18" s="4" t="s">
        <v>8</v>
      </c>
    </row>
    <row r="19" spans="1:3">
      <c r="A19" s="4" t="s">
        <v>30</v>
      </c>
      <c r="B19" s="4" t="s">
        <v>8</v>
      </c>
    </row>
    <row r="20" spans="1:3">
      <c r="A20" s="4" t="s">
        <v>31</v>
      </c>
      <c r="B20" s="5" t="n">
        <v>1089388686</v>
      </c>
    </row>
    <row r="21" spans="1:3">
      <c r="A21" s="4" t="s">
        <v>32</v>
      </c>
      <c r="C21" s="6" t="n">
        <v>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4</v>
      </c>
    </row>
    <row r="2" spans="1:3">
      <c r="A2" s="3" t="s">
        <v>1043</v>
      </c>
    </row>
    <row r="3" spans="1:3">
      <c r="A3" s="4" t="s">
        <v>1055</v>
      </c>
      <c r="B3" s="7" t="n">
        <v>35</v>
      </c>
      <c r="C3" s="7" t="n">
        <v>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31"/>
    <col customWidth="1" max="13" min="13" width="21"/>
    <col customWidth="1" max="14" min="14" width="21"/>
  </cols>
  <sheetData>
    <row r="1" spans="1:14">
      <c r="A1" s="1" t="s">
        <v>1056</v>
      </c>
      <c r="B1" s="2" t="s">
        <v>1057</v>
      </c>
      <c r="C1" s="2" t="s">
        <v>165</v>
      </c>
      <c r="D1" s="2" t="s">
        <v>479</v>
      </c>
      <c r="E1" s="2" t="s">
        <v>1058</v>
      </c>
      <c r="F1" s="2" t="s">
        <v>482</v>
      </c>
      <c r="G1" s="2" t="s">
        <v>166</v>
      </c>
      <c r="H1" s="2" t="s">
        <v>1059</v>
      </c>
      <c r="I1" s="2" t="s">
        <v>483</v>
      </c>
      <c r="J1" s="2" t="s">
        <v>1060</v>
      </c>
      <c r="K1" s="2" t="s">
        <v>1061</v>
      </c>
      <c r="L1" s="2" t="s">
        <v>1062</v>
      </c>
      <c r="M1" s="2" t="s">
        <v>166</v>
      </c>
      <c r="N1" s="2" t="s">
        <v>167</v>
      </c>
    </row>
    <row r="2" spans="1:14">
      <c r="A2" s="3" t="s">
        <v>1063</v>
      </c>
    </row>
    <row r="3" spans="1:14">
      <c r="A3" s="4" t="s">
        <v>1064</v>
      </c>
      <c r="C3" s="7" t="n">
        <v>131</v>
      </c>
      <c r="G3" s="7" t="n">
        <v>112</v>
      </c>
      <c r="K3" s="7" t="n">
        <v>131</v>
      </c>
      <c r="M3" s="7" t="n">
        <v>112</v>
      </c>
      <c r="N3" s="7" t="n">
        <v>83</v>
      </c>
    </row>
    <row r="4" spans="1:14">
      <c r="A4" s="4" t="s">
        <v>1065</v>
      </c>
      <c r="K4" s="7" t="n">
        <v>19</v>
      </c>
      <c r="M4" s="7" t="n">
        <v>29</v>
      </c>
      <c r="N4" s="7" t="n">
        <v>18</v>
      </c>
    </row>
    <row r="5" spans="1:14">
      <c r="A5" s="4" t="s">
        <v>1031</v>
      </c>
      <c r="K5" s="4" t="s">
        <v>1032</v>
      </c>
      <c r="L5" s="4" t="s">
        <v>1032</v>
      </c>
      <c r="M5" s="4" t="s">
        <v>1033</v>
      </c>
      <c r="N5" s="4" t="s">
        <v>969</v>
      </c>
    </row>
    <row r="6" spans="1:14">
      <c r="A6" s="4" t="s">
        <v>1066</v>
      </c>
      <c r="C6" s="5" t="n">
        <v>4559</v>
      </c>
      <c r="D6" s="7" t="n">
        <v>4529</v>
      </c>
      <c r="E6" s="7" t="n">
        <v>4701</v>
      </c>
      <c r="F6" s="7" t="n">
        <v>5065</v>
      </c>
      <c r="G6" s="7" t="n">
        <v>5398</v>
      </c>
      <c r="H6" s="7" t="n">
        <v>5617</v>
      </c>
      <c r="I6" s="7" t="n">
        <v>5720</v>
      </c>
      <c r="J6" s="7" t="n">
        <v>5650</v>
      </c>
      <c r="K6" s="7" t="n">
        <v>18854</v>
      </c>
      <c r="M6" s="7" t="n">
        <v>22385</v>
      </c>
      <c r="N6" s="7" t="n">
        <v>21903</v>
      </c>
    </row>
    <row r="7" spans="1:14">
      <c r="A7" s="4" t="s">
        <v>1067</v>
      </c>
      <c r="K7" s="4" t="s">
        <v>1068</v>
      </c>
      <c r="L7" s="4" t="s">
        <v>1068</v>
      </c>
      <c r="M7" s="4" t="s">
        <v>1069</v>
      </c>
    </row>
    <row r="8" spans="1:14">
      <c r="A8" s="4" t="s">
        <v>1070</v>
      </c>
      <c r="K8" s="7" t="n">
        <v>1200</v>
      </c>
    </row>
    <row r="9" spans="1:14">
      <c r="A9" s="4" t="s">
        <v>1071</v>
      </c>
      <c r="K9" s="7" t="n">
        <v>97</v>
      </c>
      <c r="M9" s="7" t="n">
        <v>112</v>
      </c>
    </row>
    <row r="10" spans="1:14">
      <c r="A10" s="4" t="s">
        <v>1072</v>
      </c>
    </row>
    <row r="11" spans="1:14">
      <c r="A11" s="3" t="s">
        <v>1063</v>
      </c>
    </row>
    <row r="12" spans="1:14">
      <c r="A12" s="4" t="s">
        <v>1073</v>
      </c>
      <c r="K12" s="4" t="s">
        <v>1074</v>
      </c>
      <c r="L12" s="4" t="s">
        <v>1074</v>
      </c>
    </row>
    <row r="13" spans="1:14">
      <c r="A13" s="4" t="s">
        <v>1075</v>
      </c>
      <c r="N13" s="4" t="s">
        <v>1076</v>
      </c>
    </row>
    <row r="14" spans="1:14">
      <c r="A14" s="4" t="s">
        <v>1077</v>
      </c>
    </row>
    <row r="15" spans="1:14">
      <c r="A15" s="3" t="s">
        <v>1063</v>
      </c>
    </row>
    <row r="16" spans="1:14">
      <c r="A16" s="4" t="s">
        <v>1078</v>
      </c>
      <c r="K16" s="7" t="n">
        <v>213</v>
      </c>
    </row>
    <row r="17" spans="1:14">
      <c r="A17" s="4" t="s">
        <v>1079</v>
      </c>
    </row>
    <row r="18" spans="1:14">
      <c r="A18" s="3" t="s">
        <v>1063</v>
      </c>
    </row>
    <row r="19" spans="1:14">
      <c r="A19" s="4" t="s">
        <v>1080</v>
      </c>
      <c r="C19" s="5" t="n">
        <v>206</v>
      </c>
      <c r="K19" s="5" t="n">
        <v>206</v>
      </c>
    </row>
    <row r="20" spans="1:14">
      <c r="A20" s="4" t="s">
        <v>1081</v>
      </c>
    </row>
    <row r="21" spans="1:14">
      <c r="A21" s="3" t="s">
        <v>1063</v>
      </c>
    </row>
    <row r="22" spans="1:14">
      <c r="A22" s="4" t="s">
        <v>1080</v>
      </c>
      <c r="C22" s="5" t="n">
        <v>448</v>
      </c>
      <c r="K22" s="5" t="n">
        <v>448</v>
      </c>
    </row>
    <row r="23" spans="1:14">
      <c r="A23" s="4" t="s">
        <v>1082</v>
      </c>
    </row>
    <row r="24" spans="1:14">
      <c r="A24" s="3" t="s">
        <v>1063</v>
      </c>
    </row>
    <row r="25" spans="1:14">
      <c r="A25" s="4" t="s">
        <v>1080</v>
      </c>
      <c r="C25" s="5" t="n">
        <v>280</v>
      </c>
      <c r="K25" s="5" t="n">
        <v>280</v>
      </c>
    </row>
    <row r="26" spans="1:14">
      <c r="A26" s="4" t="s">
        <v>1083</v>
      </c>
    </row>
    <row r="27" spans="1:14">
      <c r="A27" s="3" t="s">
        <v>1063</v>
      </c>
    </row>
    <row r="28" spans="1:14">
      <c r="A28" s="4" t="s">
        <v>1080</v>
      </c>
      <c r="C28" s="5" t="n">
        <v>441</v>
      </c>
      <c r="K28" s="5" t="n">
        <v>441</v>
      </c>
    </row>
    <row r="29" spans="1:14">
      <c r="A29" s="4" t="s">
        <v>1084</v>
      </c>
    </row>
    <row r="30" spans="1:14">
      <c r="A30" s="3" t="s">
        <v>1063</v>
      </c>
    </row>
    <row r="31" spans="1:14">
      <c r="A31" s="4" t="s">
        <v>1085</v>
      </c>
      <c r="K31" s="5" t="n">
        <v>577</v>
      </c>
    </row>
    <row r="32" spans="1:14">
      <c r="A32" s="4" t="s">
        <v>1086</v>
      </c>
      <c r="K32" s="5" t="n">
        <v>9400</v>
      </c>
    </row>
    <row r="33" spans="1:14">
      <c r="A33" s="4" t="s">
        <v>1087</v>
      </c>
    </row>
    <row r="34" spans="1:14">
      <c r="A34" s="3" t="s">
        <v>1063</v>
      </c>
    </row>
    <row r="35" spans="1:14">
      <c r="A35" s="4" t="s">
        <v>1031</v>
      </c>
      <c r="N35" s="4" t="s">
        <v>1088</v>
      </c>
    </row>
    <row r="36" spans="1:14">
      <c r="A36" s="4" t="s">
        <v>1089</v>
      </c>
    </row>
    <row r="37" spans="1:14">
      <c r="A37" s="3" t="s">
        <v>1063</v>
      </c>
    </row>
    <row r="38" spans="1:14">
      <c r="A38" s="4" t="s">
        <v>1031</v>
      </c>
      <c r="N38" s="4" t="s">
        <v>1090</v>
      </c>
    </row>
    <row r="39" spans="1:14">
      <c r="A39" s="4" t="s">
        <v>1091</v>
      </c>
    </row>
    <row r="40" spans="1:14">
      <c r="A40" s="3" t="s">
        <v>1063</v>
      </c>
    </row>
    <row r="41" spans="1:14">
      <c r="A41" s="4" t="s">
        <v>1031</v>
      </c>
      <c r="M41" s="4" t="s">
        <v>620</v>
      </c>
    </row>
    <row r="42" spans="1:14">
      <c r="A42" s="4" t="s">
        <v>1092</v>
      </c>
    </row>
    <row r="43" spans="1:14">
      <c r="A43" s="3" t="s">
        <v>1063</v>
      </c>
    </row>
    <row r="44" spans="1:14">
      <c r="A44" s="4" t="s">
        <v>1031</v>
      </c>
      <c r="B44" s="4" t="s">
        <v>1093</v>
      </c>
    </row>
    <row r="45" spans="1:14">
      <c r="A45" s="4" t="s">
        <v>1094</v>
      </c>
    </row>
    <row r="46" spans="1:14">
      <c r="A46" s="3" t="s">
        <v>1063</v>
      </c>
    </row>
    <row r="47" spans="1:14">
      <c r="A47" s="4" t="s">
        <v>1075</v>
      </c>
      <c r="N47" s="4" t="s">
        <v>1095</v>
      </c>
    </row>
    <row r="48" spans="1:14">
      <c r="A48" s="4" t="s">
        <v>1096</v>
      </c>
    </row>
    <row r="49" spans="1:14">
      <c r="A49" s="3" t="s">
        <v>1063</v>
      </c>
    </row>
    <row r="50" spans="1:14">
      <c r="A50" s="4" t="s">
        <v>1075</v>
      </c>
      <c r="N50" s="4" t="s">
        <v>1097</v>
      </c>
    </row>
    <row r="51" spans="1:14">
      <c r="A51" s="4" t="s">
        <v>1098</v>
      </c>
    </row>
    <row r="52" spans="1:14">
      <c r="A52" s="3" t="s">
        <v>1063</v>
      </c>
    </row>
    <row r="53" spans="1:14">
      <c r="A53" s="4" t="s">
        <v>1099</v>
      </c>
      <c r="C53" s="7" t="n">
        <v>2</v>
      </c>
      <c r="K53" s="7" t="n">
        <v>2</v>
      </c>
    </row>
    <row r="54" spans="1:14">
      <c r="A54" s="4" t="s">
        <v>1100</v>
      </c>
      <c r="K54" s="4" t="s">
        <v>969</v>
      </c>
      <c r="L54" s="4" t="s">
        <v>969</v>
      </c>
    </row>
    <row r="55" spans="1:14">
      <c r="A55" s="4" t="s">
        <v>1101</v>
      </c>
      <c r="K55" s="5" t="n">
        <v>3</v>
      </c>
      <c r="L55" s="5" t="n">
        <v>3</v>
      </c>
    </row>
    <row r="56" spans="1:14">
      <c r="A56" s="4" t="s">
        <v>1102</v>
      </c>
    </row>
    <row r="57" spans="1:14">
      <c r="A57" s="3" t="s">
        <v>1063</v>
      </c>
    </row>
    <row r="58" spans="1:14">
      <c r="A58" s="4" t="s">
        <v>1103</v>
      </c>
      <c r="K58" s="4" t="s">
        <v>925</v>
      </c>
      <c r="L58" s="4" t="s">
        <v>925</v>
      </c>
    </row>
    <row r="59" spans="1:14">
      <c r="A59" s="4" t="s">
        <v>1104</v>
      </c>
      <c r="L59" s="17" t="n">
        <v>75</v>
      </c>
      <c r="M59" s="7" t="n">
        <v>19</v>
      </c>
    </row>
    <row r="60" spans="1:14">
      <c r="A60" s="4" t="s">
        <v>1105</v>
      </c>
      <c r="K60" s="4" t="s">
        <v>1095</v>
      </c>
      <c r="L60" s="4" t="s">
        <v>1095</v>
      </c>
    </row>
    <row r="61" spans="1:14">
      <c r="A61" s="4" t="s">
        <v>1106</v>
      </c>
      <c r="K61" s="5" t="n">
        <v>200</v>
      </c>
      <c r="L61" s="5" t="n">
        <v>200</v>
      </c>
    </row>
    <row r="62" spans="1:14">
      <c r="A62" s="4" t="s">
        <v>1107</v>
      </c>
    </row>
    <row r="63" spans="1:14">
      <c r="A63" s="3" t="s">
        <v>1063</v>
      </c>
    </row>
    <row r="64" spans="1:14">
      <c r="A64" s="4" t="s">
        <v>1031</v>
      </c>
      <c r="K64" s="4" t="s">
        <v>1108</v>
      </c>
      <c r="L64" s="4" t="s">
        <v>1108</v>
      </c>
    </row>
    <row r="65" spans="1:14">
      <c r="A65" s="4" t="s">
        <v>1109</v>
      </c>
    </row>
    <row r="66" spans="1:14">
      <c r="A66" s="3" t="s">
        <v>1063</v>
      </c>
    </row>
    <row r="67" spans="1:14">
      <c r="A67" s="4" t="s">
        <v>1031</v>
      </c>
      <c r="K67" s="4" t="s">
        <v>1093</v>
      </c>
      <c r="L67" s="4" t="s">
        <v>1093</v>
      </c>
    </row>
    <row r="68" spans="1:14">
      <c r="A68" s="4" t="s">
        <v>1110</v>
      </c>
    </row>
    <row r="69" spans="1:14">
      <c r="A69" s="3" t="s">
        <v>1063</v>
      </c>
    </row>
    <row r="70" spans="1:14">
      <c r="A70" s="4" t="s">
        <v>1066</v>
      </c>
      <c r="K70" s="7" t="n">
        <v>2800</v>
      </c>
      <c r="L70" s="17" t="n">
        <v>10000</v>
      </c>
    </row>
    <row r="71" spans="1:14">
      <c r="A71" s="4" t="s">
        <v>1111</v>
      </c>
    </row>
    <row r="72" spans="1:14">
      <c r="A72" s="3" t="s">
        <v>1063</v>
      </c>
    </row>
    <row r="73" spans="1:14">
      <c r="A73" s="4" t="s">
        <v>1031</v>
      </c>
      <c r="K73" s="4" t="s">
        <v>620</v>
      </c>
      <c r="L73" s="4" t="s">
        <v>620</v>
      </c>
    </row>
    <row r="74" spans="1:14">
      <c r="A74" s="4" t="s">
        <v>1075</v>
      </c>
      <c r="K74" s="4" t="s">
        <v>628</v>
      </c>
      <c r="L74" s="4" t="s">
        <v>628</v>
      </c>
    </row>
    <row r="75" spans="1:14">
      <c r="A75" s="4" t="s">
        <v>1112</v>
      </c>
    </row>
    <row r="76" spans="1:14">
      <c r="A76" s="3" t="s">
        <v>1063</v>
      </c>
    </row>
    <row r="77" spans="1:14">
      <c r="A77" s="4" t="s">
        <v>1113</v>
      </c>
      <c r="K77" s="4" t="s">
        <v>1114</v>
      </c>
      <c r="L77" s="4" t="s">
        <v>1114</v>
      </c>
    </row>
    <row r="78" spans="1:14">
      <c r="A78" s="4" t="s">
        <v>1115</v>
      </c>
    </row>
    <row r="79" spans="1:14">
      <c r="A79" s="3" t="s">
        <v>1063</v>
      </c>
    </row>
    <row r="80" spans="1:14">
      <c r="A80" s="4" t="s">
        <v>1113</v>
      </c>
      <c r="K80" s="4" t="s">
        <v>1116</v>
      </c>
      <c r="L80" s="4" t="s">
        <v>1116</v>
      </c>
    </row>
    <row r="81" spans="1:14">
      <c r="A81" s="4" t="s">
        <v>1117</v>
      </c>
    </row>
    <row r="82" spans="1:14">
      <c r="A82" s="3" t="s">
        <v>1063</v>
      </c>
    </row>
    <row r="83" spans="1:14">
      <c r="A83" s="4" t="s">
        <v>1113</v>
      </c>
      <c r="K83" s="4" t="s">
        <v>1118</v>
      </c>
      <c r="L83" s="4" t="s">
        <v>1118</v>
      </c>
    </row>
    <row r="84" spans="1:14">
      <c r="A84" s="4" t="s">
        <v>1119</v>
      </c>
    </row>
    <row r="85" spans="1:14">
      <c r="A85" s="3" t="s">
        <v>1063</v>
      </c>
    </row>
    <row r="86" spans="1:14">
      <c r="A86" s="4" t="s">
        <v>1113</v>
      </c>
      <c r="K86" s="4" t="s">
        <v>1120</v>
      </c>
      <c r="L86" s="4" t="s">
        <v>1120</v>
      </c>
    </row>
    <row r="87" spans="1:14">
      <c r="A87" s="4" t="s">
        <v>1121</v>
      </c>
    </row>
    <row r="88" spans="1:14">
      <c r="A88" s="3" t="s">
        <v>1063</v>
      </c>
    </row>
    <row r="89" spans="1:14">
      <c r="A89" s="4" t="s">
        <v>1113</v>
      </c>
      <c r="K89" s="4" t="s">
        <v>1122</v>
      </c>
      <c r="L89" s="4" t="s">
        <v>112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4</v>
      </c>
    </row>
    <row r="2" spans="1:3">
      <c r="A2" s="3" t="s">
        <v>1043</v>
      </c>
    </row>
    <row r="3" spans="1:3">
      <c r="A3" s="4" t="s">
        <v>1124</v>
      </c>
      <c r="B3" s="7" t="n">
        <v>368</v>
      </c>
      <c r="C3" s="7" t="n">
        <v>574</v>
      </c>
    </row>
    <row r="4" spans="1:3">
      <c r="A4" s="4" t="s">
        <v>1125</v>
      </c>
      <c r="B4" s="5" t="n">
        <v>-2140</v>
      </c>
      <c r="C4" s="5" t="n">
        <v>-3277</v>
      </c>
    </row>
    <row r="5" spans="1:3">
      <c r="A5" s="4" t="s">
        <v>1053</v>
      </c>
      <c r="B5" s="7" t="n">
        <v>-1772</v>
      </c>
      <c r="C5" s="7" t="n">
        <v>-270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4</v>
      </c>
      <c r="D2" s="2" t="s">
        <v>85</v>
      </c>
    </row>
    <row r="3" spans="1:4">
      <c r="A3" s="3" t="s">
        <v>1127</v>
      </c>
    </row>
    <row r="4" spans="1:4">
      <c r="A4" s="4" t="s">
        <v>1128</v>
      </c>
      <c r="B4" s="7" t="n">
        <v>1034</v>
      </c>
      <c r="C4" s="7" t="n">
        <v>734</v>
      </c>
      <c r="D4" s="7" t="n">
        <v>648</v>
      </c>
    </row>
    <row r="5" spans="1:4">
      <c r="A5" s="4" t="s">
        <v>1129</v>
      </c>
      <c r="B5" s="5" t="n">
        <v>76</v>
      </c>
      <c r="C5" s="5" t="n">
        <v>56</v>
      </c>
      <c r="D5" s="5" t="n">
        <v>23</v>
      </c>
    </row>
    <row r="6" spans="1:4">
      <c r="A6" s="4" t="s">
        <v>1130</v>
      </c>
      <c r="B6" s="5" t="n">
        <v>11</v>
      </c>
      <c r="C6" s="5" t="n">
        <v>26</v>
      </c>
      <c r="D6" s="5" t="n">
        <v>71</v>
      </c>
    </row>
    <row r="7" spans="1:4">
      <c r="A7" s="4" t="s">
        <v>1131</v>
      </c>
      <c r="B7" s="5" t="n">
        <v>-49</v>
      </c>
      <c r="C7" s="5" t="n">
        <v>-56</v>
      </c>
      <c r="D7" s="5" t="n">
        <v>-103</v>
      </c>
    </row>
    <row r="8" spans="1:4">
      <c r="A8" s="4" t="s">
        <v>1132</v>
      </c>
      <c r="C8" s="5" t="n">
        <v>273</v>
      </c>
      <c r="D8" s="5" t="n">
        <v>101</v>
      </c>
    </row>
    <row r="9" spans="1:4">
      <c r="A9" s="4" t="s">
        <v>146</v>
      </c>
      <c r="C9" s="5" t="n">
        <v>1</v>
      </c>
      <c r="D9" s="5" t="n">
        <v>-6</v>
      </c>
    </row>
    <row r="10" spans="1:4">
      <c r="A10" s="4" t="s">
        <v>1133</v>
      </c>
      <c r="B10" s="7" t="n">
        <v>1072</v>
      </c>
      <c r="C10" s="7" t="n">
        <v>1034</v>
      </c>
      <c r="D10" s="7" t="n">
        <v>73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134</v>
      </c>
      <c r="B1" s="2" t="s">
        <v>1</v>
      </c>
    </row>
    <row r="2" spans="1:8">
      <c r="B2" s="2" t="s">
        <v>2</v>
      </c>
      <c r="C2" s="2" t="s">
        <v>34</v>
      </c>
      <c r="D2" s="2" t="s">
        <v>85</v>
      </c>
      <c r="E2" s="2" t="s">
        <v>595</v>
      </c>
      <c r="F2" s="2" t="s">
        <v>665</v>
      </c>
      <c r="G2" s="2" t="s">
        <v>1135</v>
      </c>
      <c r="H2" s="2" t="s">
        <v>1136</v>
      </c>
    </row>
    <row r="3" spans="1:8">
      <c r="A3" s="3" t="s">
        <v>1137</v>
      </c>
    </row>
    <row r="4" spans="1:8">
      <c r="A4" s="4" t="s">
        <v>1138</v>
      </c>
      <c r="B4" s="4" t="s">
        <v>433</v>
      </c>
    </row>
    <row r="5" spans="1:8">
      <c r="A5" s="4" t="s">
        <v>1139</v>
      </c>
      <c r="B5" s="7" t="n">
        <v>493</v>
      </c>
    </row>
    <row r="6" spans="1:8">
      <c r="A6" s="4" t="s">
        <v>1140</v>
      </c>
      <c r="B6" s="5" t="n">
        <v>242</v>
      </c>
    </row>
    <row r="7" spans="1:8">
      <c r="A7" s="4" t="s">
        <v>1141</v>
      </c>
      <c r="B7" s="5" t="n">
        <v>-28</v>
      </c>
      <c r="C7" s="7" t="n">
        <v>-27</v>
      </c>
      <c r="D7" s="7" t="n">
        <v>-12</v>
      </c>
    </row>
    <row r="8" spans="1:8">
      <c r="A8" s="4" t="s">
        <v>1142</v>
      </c>
      <c r="G8" s="7" t="n">
        <v>41</v>
      </c>
    </row>
    <row r="9" spans="1:8">
      <c r="A9" s="4" t="s">
        <v>1143</v>
      </c>
      <c r="B9" s="5" t="n">
        <v>6</v>
      </c>
      <c r="C9" s="5" t="n">
        <v>7</v>
      </c>
      <c r="D9" s="5" t="n">
        <v>2</v>
      </c>
    </row>
    <row r="10" spans="1:8">
      <c r="A10" s="4" t="s">
        <v>1144</v>
      </c>
      <c r="B10" s="5" t="n">
        <v>31</v>
      </c>
    </row>
    <row r="11" spans="1:8">
      <c r="A11" s="4" t="s">
        <v>1145</v>
      </c>
      <c r="B11" s="5" t="n">
        <v>231</v>
      </c>
      <c r="C11" s="5" t="n">
        <v>261</v>
      </c>
    </row>
    <row r="12" spans="1:8">
      <c r="A12" s="4" t="s">
        <v>1146</v>
      </c>
      <c r="B12" s="5" t="n">
        <v>686</v>
      </c>
      <c r="C12" s="5" t="n">
        <v>799</v>
      </c>
      <c r="D12" s="5" t="n">
        <v>621</v>
      </c>
    </row>
    <row r="13" spans="1:8">
      <c r="A13" s="4" t="s">
        <v>1147</v>
      </c>
    </row>
    <row r="14" spans="1:8">
      <c r="A14" s="3" t="s">
        <v>1137</v>
      </c>
    </row>
    <row r="15" spans="1:8">
      <c r="A15" s="4" t="s">
        <v>1148</v>
      </c>
      <c r="D15" s="7" t="n">
        <v>500</v>
      </c>
    </row>
    <row r="16" spans="1:8">
      <c r="A16" s="4" t="s">
        <v>1149</v>
      </c>
      <c r="D16" s="4" t="s">
        <v>798</v>
      </c>
    </row>
    <row r="17" spans="1:8">
      <c r="A17" s="4" t="s">
        <v>1150</v>
      </c>
    </row>
    <row r="18" spans="1:8">
      <c r="A18" s="3" t="s">
        <v>1137</v>
      </c>
    </row>
    <row r="19" spans="1:8">
      <c r="A19" s="4" t="s">
        <v>1151</v>
      </c>
      <c r="B19" s="5" t="n">
        <v>12</v>
      </c>
      <c r="C19" s="5" t="n">
        <v>-82</v>
      </c>
      <c r="D19" s="7" t="n">
        <v>-7</v>
      </c>
    </row>
    <row r="20" spans="1:8">
      <c r="A20" s="4" t="s">
        <v>1152</v>
      </c>
    </row>
    <row r="21" spans="1:8">
      <c r="A21" s="3" t="s">
        <v>1137</v>
      </c>
    </row>
    <row r="22" spans="1:8">
      <c r="A22" s="4" t="s">
        <v>1151</v>
      </c>
      <c r="B22" s="7" t="n">
        <v>2</v>
      </c>
      <c r="C22" s="7" t="n">
        <v>6</v>
      </c>
      <c r="D22" s="7" t="n">
        <v>15</v>
      </c>
    </row>
    <row r="23" spans="1:8">
      <c r="A23" s="4" t="s">
        <v>1153</v>
      </c>
    </row>
    <row r="24" spans="1:8">
      <c r="A24" s="3" t="s">
        <v>1137</v>
      </c>
    </row>
    <row r="25" spans="1:8">
      <c r="A25" s="4" t="s">
        <v>1148</v>
      </c>
      <c r="E25" s="7" t="n">
        <v>500</v>
      </c>
      <c r="F25" s="7" t="n">
        <v>500</v>
      </c>
      <c r="G25" s="7" t="n">
        <v>844</v>
      </c>
    </row>
    <row r="26" spans="1:8">
      <c r="A26" s="4" t="s">
        <v>1149</v>
      </c>
      <c r="G26" s="4" t="s">
        <v>804</v>
      </c>
    </row>
    <row r="27" spans="1:8">
      <c r="A27" s="4" t="s">
        <v>1154</v>
      </c>
    </row>
    <row r="28" spans="1:8">
      <c r="A28" s="3" t="s">
        <v>1137</v>
      </c>
    </row>
    <row r="29" spans="1:8">
      <c r="A29" s="4" t="s">
        <v>1148</v>
      </c>
      <c r="H29" s="7" t="n">
        <v>3750</v>
      </c>
    </row>
    <row r="30" spans="1:8">
      <c r="A30" s="4" t="s">
        <v>1155</v>
      </c>
    </row>
    <row r="31" spans="1:8">
      <c r="A31" s="3" t="s">
        <v>1137</v>
      </c>
    </row>
    <row r="32" spans="1:8">
      <c r="A32" s="4" t="s">
        <v>1148</v>
      </c>
      <c r="H32" s="7" t="n">
        <v>1500</v>
      </c>
    </row>
    <row r="33" spans="1:8">
      <c r="A33" s="4" t="s">
        <v>1156</v>
      </c>
    </row>
    <row r="34" spans="1:8">
      <c r="A34" s="3" t="s">
        <v>1137</v>
      </c>
    </row>
    <row r="35" spans="1:8">
      <c r="A35" s="4" t="s">
        <v>1148</v>
      </c>
      <c r="G35" s="7" t="n">
        <v>450</v>
      </c>
    </row>
    <row r="36" spans="1:8">
      <c r="A36" s="4" t="s">
        <v>1149</v>
      </c>
      <c r="G36" s="4" t="s">
        <v>81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4</v>
      </c>
    </row>
    <row r="2" spans="1:3">
      <c r="A2" s="4" t="s">
        <v>1158</v>
      </c>
    </row>
    <row r="3" spans="1:3">
      <c r="A3" s="3" t="s">
        <v>1137</v>
      </c>
    </row>
    <row r="4" spans="1:3">
      <c r="A4" s="4" t="s">
        <v>1159</v>
      </c>
      <c r="B4" s="7" t="n">
        <v>588</v>
      </c>
      <c r="C4" s="7" t="n">
        <v>588</v>
      </c>
    </row>
    <row r="5" spans="1:3">
      <c r="A5" s="4" t="s">
        <v>1160</v>
      </c>
    </row>
    <row r="6" spans="1:3">
      <c r="A6" s="3" t="s">
        <v>1137</v>
      </c>
    </row>
    <row r="7" spans="1:3">
      <c r="A7" s="4" t="s">
        <v>1159</v>
      </c>
      <c r="B7" s="5" t="n">
        <v>1000</v>
      </c>
      <c r="C7" s="5" t="n">
        <v>1000</v>
      </c>
    </row>
    <row r="8" spans="1:3">
      <c r="A8" s="4" t="s">
        <v>1161</v>
      </c>
    </row>
    <row r="9" spans="1:3">
      <c r="A9" s="3" t="s">
        <v>1137</v>
      </c>
    </row>
    <row r="10" spans="1:3">
      <c r="A10" s="4" t="s">
        <v>1159</v>
      </c>
      <c r="B10" s="7" t="n">
        <v>500</v>
      </c>
      <c r="C10" s="7" t="n">
        <v>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4</v>
      </c>
    </row>
    <row r="2" spans="1:3">
      <c r="A2" s="4" t="s">
        <v>1163</v>
      </c>
    </row>
    <row r="3" spans="1:3">
      <c r="A3" s="3" t="s">
        <v>1137</v>
      </c>
    </row>
    <row r="4" spans="1:3">
      <c r="A4" s="4" t="s">
        <v>1164</v>
      </c>
      <c r="B4" s="7" t="n">
        <v>58</v>
      </c>
      <c r="C4" s="7" t="n">
        <v>25</v>
      </c>
    </row>
    <row r="5" spans="1:3">
      <c r="A5" s="4" t="s">
        <v>1165</v>
      </c>
    </row>
    <row r="6" spans="1:3">
      <c r="A6" s="3" t="s">
        <v>1137</v>
      </c>
    </row>
    <row r="7" spans="1:3">
      <c r="A7" s="4" t="s">
        <v>1166</v>
      </c>
      <c r="B7" s="5" t="n">
        <v>-9</v>
      </c>
      <c r="C7" s="5" t="n">
        <v>-2</v>
      </c>
    </row>
    <row r="8" spans="1:3">
      <c r="A8" s="4" t="s">
        <v>1167</v>
      </c>
    </row>
    <row r="9" spans="1:3">
      <c r="A9" s="3" t="s">
        <v>1137</v>
      </c>
    </row>
    <row r="10" spans="1:3">
      <c r="A10" s="4" t="s">
        <v>1166</v>
      </c>
      <c r="B10" s="5" t="n">
        <v>-41</v>
      </c>
      <c r="C10" s="5" t="n">
        <v>-96</v>
      </c>
    </row>
    <row r="11" spans="1:3">
      <c r="A11" s="4" t="s">
        <v>1168</v>
      </c>
    </row>
    <row r="12" spans="1:3">
      <c r="A12" s="3" t="s">
        <v>1137</v>
      </c>
    </row>
    <row r="13" spans="1:3">
      <c r="A13" s="4" t="s">
        <v>1164</v>
      </c>
      <c r="B13" s="5" t="n">
        <v>18</v>
      </c>
      <c r="C13" s="5" t="n">
        <v>17</v>
      </c>
    </row>
    <row r="14" spans="1:3">
      <c r="A14" s="4" t="s">
        <v>1169</v>
      </c>
    </row>
    <row r="15" spans="1:3">
      <c r="A15" s="3" t="s">
        <v>1137</v>
      </c>
    </row>
    <row r="16" spans="1:3">
      <c r="A16" s="4" t="s">
        <v>1166</v>
      </c>
      <c r="B16" s="7" t="n">
        <v>-26</v>
      </c>
      <c r="C16" s="7" t="n">
        <v>-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v>
      </c>
      <c r="C2" s="2" t="s">
        <v>34</v>
      </c>
    </row>
    <row r="3" spans="1:3">
      <c r="A3" s="3" t="s">
        <v>1137</v>
      </c>
    </row>
    <row r="4" spans="1:3">
      <c r="A4" s="4" t="s">
        <v>1171</v>
      </c>
      <c r="B4" s="7" t="n">
        <v>799</v>
      </c>
      <c r="C4" s="7" t="n">
        <v>621</v>
      </c>
    </row>
    <row r="5" spans="1:3">
      <c r="A5" s="4" t="s">
        <v>1172</v>
      </c>
      <c r="B5" s="5" t="n">
        <v>5071</v>
      </c>
      <c r="C5" s="5" t="n">
        <v>4944</v>
      </c>
    </row>
    <row r="6" spans="1:3">
      <c r="A6" s="4" t="s">
        <v>1173</v>
      </c>
      <c r="B6" s="5" t="n">
        <v>-5151</v>
      </c>
      <c r="C6" s="5" t="n">
        <v>-4863</v>
      </c>
    </row>
    <row r="7" spans="1:3">
      <c r="A7" s="4" t="s">
        <v>1174</v>
      </c>
      <c r="B7" s="5" t="n">
        <v>-33</v>
      </c>
      <c r="C7" s="5" t="n">
        <v>97</v>
      </c>
    </row>
    <row r="8" spans="1:3">
      <c r="A8" s="4" t="s">
        <v>1175</v>
      </c>
      <c r="B8" s="7" t="n">
        <v>686</v>
      </c>
      <c r="C8" s="7" t="n">
        <v>79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4</v>
      </c>
      <c r="D2" s="2" t="s">
        <v>85</v>
      </c>
    </row>
    <row r="3" spans="1:4">
      <c r="A3" s="3" t="s">
        <v>1177</v>
      </c>
    </row>
    <row r="4" spans="1:4">
      <c r="A4" s="4" t="s">
        <v>1178</v>
      </c>
      <c r="B4" s="7" t="n">
        <v>0</v>
      </c>
      <c r="C4" s="7" t="n">
        <v>42</v>
      </c>
      <c r="D4" s="7" t="n">
        <v>746</v>
      </c>
    </row>
    <row r="5" spans="1:4">
      <c r="A5" s="4" t="s">
        <v>1179</v>
      </c>
      <c r="B5" s="5" t="n">
        <v>920</v>
      </c>
      <c r="C5" s="5" t="n">
        <v>875</v>
      </c>
      <c r="D5" s="5" t="n">
        <v>546</v>
      </c>
    </row>
    <row r="6" spans="1:4">
      <c r="A6" s="4" t="s">
        <v>1180</v>
      </c>
      <c r="B6" s="5" t="n">
        <v>-39</v>
      </c>
      <c r="C6" s="5" t="n">
        <v>-84</v>
      </c>
      <c r="D6" s="5" t="n">
        <v>-51</v>
      </c>
    </row>
    <row r="7" spans="1:4">
      <c r="A7" s="4" t="s">
        <v>1181</v>
      </c>
      <c r="B7" s="5" t="n">
        <v>13</v>
      </c>
      <c r="C7" s="5" t="n">
        <v>65</v>
      </c>
      <c r="D7" s="5" t="n">
        <v>-49</v>
      </c>
    </row>
    <row r="8" spans="1:4">
      <c r="A8" s="4" t="s">
        <v>847</v>
      </c>
      <c r="B8" s="5" t="n">
        <v>65</v>
      </c>
      <c r="C8" s="5" t="n">
        <v>-3</v>
      </c>
      <c r="D8" s="5" t="n">
        <v>2</v>
      </c>
    </row>
    <row r="9" spans="1:4">
      <c r="A9" s="4" t="s">
        <v>180</v>
      </c>
      <c r="B9" s="5" t="n">
        <v>0</v>
      </c>
      <c r="D9" s="5" t="n">
        <v>136</v>
      </c>
    </row>
    <row r="10" spans="1:4">
      <c r="A10" s="4" t="s">
        <v>1182</v>
      </c>
      <c r="B10" s="7" t="n">
        <v>959</v>
      </c>
      <c r="C10" s="7" t="n">
        <v>895</v>
      </c>
      <c r="D10" s="7" t="n">
        <v>133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165</v>
      </c>
    </row>
    <row r="2" spans="1:2">
      <c r="A2" s="3" t="s">
        <v>1177</v>
      </c>
    </row>
    <row r="3" spans="1:2">
      <c r="A3" s="4" t="s">
        <v>1184</v>
      </c>
      <c r="B3" s="7" t="n">
        <v>4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4</v>
      </c>
      <c r="D2" s="2" t="s">
        <v>85</v>
      </c>
    </row>
    <row r="3" spans="1:4">
      <c r="A3" s="3" t="s">
        <v>1186</v>
      </c>
    </row>
    <row r="4" spans="1:4">
      <c r="A4" s="4" t="s">
        <v>1187</v>
      </c>
      <c r="B4" s="7" t="n">
        <v>500</v>
      </c>
      <c r="C4" s="7" t="n">
        <v>544</v>
      </c>
      <c r="D4" s="7" t="n">
        <v>157</v>
      </c>
    </row>
    <row r="5" spans="1:4">
      <c r="A5" s="4" t="s">
        <v>517</v>
      </c>
      <c r="B5" s="5" t="n">
        <v>57</v>
      </c>
      <c r="C5" s="5" t="n">
        <v>154</v>
      </c>
      <c r="D5" s="5" t="n">
        <v>83</v>
      </c>
    </row>
    <row r="6" spans="1:4">
      <c r="A6" s="4" t="s">
        <v>1188</v>
      </c>
      <c r="B6" s="5" t="n">
        <v>13</v>
      </c>
      <c r="C6" s="5" t="n">
        <v>105</v>
      </c>
      <c r="D6" s="5" t="n">
        <v>261</v>
      </c>
    </row>
    <row r="7" spans="1:4">
      <c r="A7" s="4" t="s">
        <v>304</v>
      </c>
      <c r="B7" s="5" t="n">
        <v>488</v>
      </c>
      <c r="C7" s="5" t="n">
        <v>535</v>
      </c>
      <c r="D7" s="5" t="n">
        <v>245</v>
      </c>
    </row>
    <row r="8" spans="1:4">
      <c r="A8" s="4" t="s">
        <v>1189</v>
      </c>
      <c r="C8" s="5" t="n">
        <v>396</v>
      </c>
    </row>
    <row r="9" spans="1:4">
      <c r="A9" s="4" t="s">
        <v>146</v>
      </c>
      <c r="B9" s="5" t="n">
        <v>-71</v>
      </c>
      <c r="C9" s="5" t="n">
        <v>102</v>
      </c>
      <c r="D9" s="5" t="n">
        <v>84</v>
      </c>
    </row>
    <row r="10" spans="1:4">
      <c r="A10" s="4" t="s">
        <v>124</v>
      </c>
      <c r="B10" s="7" t="n">
        <v>987</v>
      </c>
      <c r="C10" s="7" t="n">
        <v>1836</v>
      </c>
      <c r="D10" s="7" t="n">
        <v>83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190</v>
      </c>
      <c r="B1" s="2" t="s">
        <v>1</v>
      </c>
    </row>
    <row r="2" spans="1:4">
      <c r="B2" s="2" t="s">
        <v>1191</v>
      </c>
      <c r="C2" s="2" t="s">
        <v>166</v>
      </c>
      <c r="D2" s="2" t="s">
        <v>167</v>
      </c>
    </row>
    <row r="3" spans="1:4">
      <c r="A3" s="3" t="s">
        <v>1186</v>
      </c>
    </row>
    <row r="4" spans="1:4">
      <c r="A4" s="4" t="s">
        <v>1192</v>
      </c>
      <c r="B4" s="7" t="n">
        <v>500</v>
      </c>
      <c r="C4" s="7" t="n">
        <v>544</v>
      </c>
      <c r="D4" s="7" t="n">
        <v>157</v>
      </c>
    </row>
    <row r="5" spans="1:4">
      <c r="A5" s="4" t="s">
        <v>1193</v>
      </c>
      <c r="B5" s="5" t="n">
        <v>57</v>
      </c>
      <c r="C5" s="5" t="n">
        <v>154</v>
      </c>
      <c r="D5" s="5" t="n">
        <v>83</v>
      </c>
    </row>
    <row r="6" spans="1:4">
      <c r="A6" s="4" t="s">
        <v>1194</v>
      </c>
      <c r="B6" s="7" t="n">
        <v>488</v>
      </c>
      <c r="C6" s="7" t="n">
        <v>535</v>
      </c>
      <c r="D6" s="7" t="n">
        <v>245</v>
      </c>
    </row>
    <row r="7" spans="1:4">
      <c r="A7" s="4" t="s">
        <v>1195</v>
      </c>
      <c r="B7" s="5" t="n">
        <v>10300</v>
      </c>
    </row>
    <row r="8" spans="1:4">
      <c r="A8" s="4" t="s">
        <v>1196</v>
      </c>
      <c r="B8" s="7" t="n">
        <v>255</v>
      </c>
    </row>
    <row r="9" spans="1:4">
      <c r="A9" s="4" t="s">
        <v>1197</v>
      </c>
      <c r="B9" s="5" t="n">
        <v>51</v>
      </c>
    </row>
    <row r="10" spans="1:4">
      <c r="A10" s="4" t="s">
        <v>1198</v>
      </c>
    </row>
    <row r="11" spans="1:4">
      <c r="A11" s="3" t="s">
        <v>1186</v>
      </c>
    </row>
    <row r="12" spans="1:4">
      <c r="A12" s="4" t="s">
        <v>1192</v>
      </c>
      <c r="B12" s="5" t="n">
        <v>64</v>
      </c>
    </row>
    <row r="13" spans="1:4">
      <c r="A13" s="4" t="s">
        <v>1199</v>
      </c>
    </row>
    <row r="14" spans="1:4">
      <c r="A14" s="3" t="s">
        <v>1186</v>
      </c>
    </row>
    <row r="15" spans="1:4">
      <c r="A15" s="4" t="s">
        <v>1192</v>
      </c>
      <c r="B15" s="5" t="n">
        <v>245</v>
      </c>
    </row>
    <row r="16" spans="1:4">
      <c r="A16" s="4" t="s">
        <v>1200</v>
      </c>
    </row>
    <row r="17" spans="1:4">
      <c r="A17" s="3" t="s">
        <v>1186</v>
      </c>
    </row>
    <row r="18" spans="1:4">
      <c r="A18" s="4" t="s">
        <v>1192</v>
      </c>
      <c r="B18" s="5" t="n">
        <v>180</v>
      </c>
    </row>
    <row r="19" spans="1:4">
      <c r="A19" s="4" t="s">
        <v>1201</v>
      </c>
    </row>
    <row r="20" spans="1:4">
      <c r="A20" s="3" t="s">
        <v>1186</v>
      </c>
    </row>
    <row r="21" spans="1:4">
      <c r="A21" s="4" t="s">
        <v>1192</v>
      </c>
      <c r="B21" s="5" t="n">
        <v>28</v>
      </c>
    </row>
    <row r="22" spans="1:4">
      <c r="A22" s="4" t="s">
        <v>1202</v>
      </c>
    </row>
    <row r="23" spans="1:4">
      <c r="A23" s="3" t="s">
        <v>1186</v>
      </c>
    </row>
    <row r="24" spans="1:4">
      <c r="A24" s="4" t="s">
        <v>1192</v>
      </c>
      <c r="B24" s="5" t="n">
        <v>155</v>
      </c>
    </row>
    <row r="25" spans="1:4">
      <c r="A25" s="4" t="s">
        <v>1203</v>
      </c>
    </row>
    <row r="26" spans="1:4">
      <c r="A26" s="3" t="s">
        <v>1186</v>
      </c>
    </row>
    <row r="27" spans="1:4">
      <c r="A27" s="4" t="s">
        <v>1192</v>
      </c>
      <c r="B27" s="5" t="n">
        <v>113</v>
      </c>
    </row>
    <row r="28" spans="1:4">
      <c r="A28" s="4" t="s">
        <v>1204</v>
      </c>
    </row>
    <row r="29" spans="1:4">
      <c r="A29" s="3" t="s">
        <v>1186</v>
      </c>
    </row>
    <row r="30" spans="1:4">
      <c r="A30" s="4" t="s">
        <v>1192</v>
      </c>
      <c r="B30" s="5" t="n">
        <v>42</v>
      </c>
    </row>
    <row r="31" spans="1:4">
      <c r="A31" s="4" t="s">
        <v>1205</v>
      </c>
    </row>
    <row r="32" spans="1:4">
      <c r="A32" s="3" t="s">
        <v>1186</v>
      </c>
    </row>
    <row r="33" spans="1:4">
      <c r="A33" s="4" t="s">
        <v>1193</v>
      </c>
      <c r="B33" s="7" t="n">
        <v>4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4</v>
      </c>
      <c r="D2" s="2" t="s">
        <v>85</v>
      </c>
    </row>
    <row r="3" spans="1:4">
      <c r="A3" s="3" t="s">
        <v>1207</v>
      </c>
    </row>
    <row r="4" spans="1:4">
      <c r="A4" s="4" t="s">
        <v>1208</v>
      </c>
      <c r="B4" s="7" t="n">
        <v>488</v>
      </c>
      <c r="C4" s="7" t="n">
        <v>535</v>
      </c>
      <c r="D4" s="7" t="n">
        <v>245</v>
      </c>
    </row>
    <row r="5" spans="1:4">
      <c r="A5" s="4" t="s">
        <v>1209</v>
      </c>
    </row>
    <row r="6" spans="1:4">
      <c r="A6" s="3" t="s">
        <v>1207</v>
      </c>
    </row>
    <row r="7" spans="1:4">
      <c r="A7" s="4" t="s">
        <v>1208</v>
      </c>
      <c r="B7" s="5" t="n">
        <v>410</v>
      </c>
      <c r="C7" s="5" t="n">
        <v>443</v>
      </c>
      <c r="D7" s="5" t="n">
        <v>211</v>
      </c>
    </row>
    <row r="8" spans="1:4">
      <c r="A8" s="4" t="s">
        <v>609</v>
      </c>
    </row>
    <row r="9" spans="1:4">
      <c r="A9" s="3" t="s">
        <v>1207</v>
      </c>
    </row>
    <row r="10" spans="1:4">
      <c r="A10" s="4" t="s">
        <v>1208</v>
      </c>
      <c r="B10" s="7" t="n">
        <v>78</v>
      </c>
      <c r="C10" s="7" t="n">
        <v>92</v>
      </c>
      <c r="D10" s="7" t="n">
        <v>3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34</v>
      </c>
    </row>
    <row r="3" spans="1:3">
      <c r="A3" s="3" t="s">
        <v>1207</v>
      </c>
    </row>
    <row r="4" spans="1:3">
      <c r="A4" s="4" t="s">
        <v>597</v>
      </c>
      <c r="B4" s="7" t="n">
        <v>-311</v>
      </c>
      <c r="C4" s="7" t="n">
        <v>-153</v>
      </c>
    </row>
    <row r="5" spans="1:3">
      <c r="A5" s="4" t="s">
        <v>1211</v>
      </c>
      <c r="B5" s="5" t="n">
        <v>-488</v>
      </c>
      <c r="C5" s="5" t="n">
        <v>-535</v>
      </c>
    </row>
    <row r="6" spans="1:3">
      <c r="A6" s="4" t="s">
        <v>1212</v>
      </c>
      <c r="B6" s="5" t="n">
        <v>566</v>
      </c>
      <c r="C6" s="5" t="n">
        <v>377</v>
      </c>
    </row>
    <row r="7" spans="1:3">
      <c r="A7" s="4" t="s">
        <v>601</v>
      </c>
      <c r="B7" s="5" t="n">
        <v>-233</v>
      </c>
      <c r="C7" s="5" t="n">
        <v>-311</v>
      </c>
    </row>
    <row r="8" spans="1:3">
      <c r="A8" s="4" t="s">
        <v>1209</v>
      </c>
    </row>
    <row r="9" spans="1:3">
      <c r="A9" s="3" t="s">
        <v>1207</v>
      </c>
    </row>
    <row r="10" spans="1:3">
      <c r="A10" s="4" t="s">
        <v>597</v>
      </c>
      <c r="B10" s="5" t="n">
        <v>-294</v>
      </c>
      <c r="C10" s="5" t="n">
        <v>-144</v>
      </c>
    </row>
    <row r="11" spans="1:3">
      <c r="A11" s="4" t="s">
        <v>1211</v>
      </c>
      <c r="B11" s="5" t="n">
        <v>-410</v>
      </c>
      <c r="C11" s="5" t="n">
        <v>-443</v>
      </c>
    </row>
    <row r="12" spans="1:3">
      <c r="A12" s="4" t="s">
        <v>1212</v>
      </c>
      <c r="B12" s="5" t="n">
        <v>500</v>
      </c>
      <c r="C12" s="5" t="n">
        <v>293</v>
      </c>
    </row>
    <row r="13" spans="1:3">
      <c r="A13" s="4" t="s">
        <v>601</v>
      </c>
      <c r="B13" s="5" t="n">
        <v>-204</v>
      </c>
      <c r="C13" s="5" t="n">
        <v>-294</v>
      </c>
    </row>
    <row r="14" spans="1:3">
      <c r="A14" s="4" t="s">
        <v>1213</v>
      </c>
    </row>
    <row r="15" spans="1:3">
      <c r="A15" s="3" t="s">
        <v>1207</v>
      </c>
    </row>
    <row r="16" spans="1:3">
      <c r="A16" s="4" t="s">
        <v>597</v>
      </c>
      <c r="B16" s="5" t="n">
        <v>-17</v>
      </c>
      <c r="C16" s="5" t="n">
        <v>-9</v>
      </c>
    </row>
    <row r="17" spans="1:3">
      <c r="A17" s="4" t="s">
        <v>1211</v>
      </c>
      <c r="B17" s="5" t="n">
        <v>-78</v>
      </c>
      <c r="C17" s="5" t="n">
        <v>-92</v>
      </c>
    </row>
    <row r="18" spans="1:3">
      <c r="A18" s="4" t="s">
        <v>1212</v>
      </c>
      <c r="B18" s="5" t="n">
        <v>66</v>
      </c>
      <c r="C18" s="5" t="n">
        <v>84</v>
      </c>
    </row>
    <row r="19" spans="1:3">
      <c r="A19" s="4" t="s">
        <v>601</v>
      </c>
      <c r="B19" s="7" t="n">
        <v>-29</v>
      </c>
      <c r="C19" s="7" t="n">
        <v>-1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4</v>
      </c>
      <c r="D2" s="2" t="s">
        <v>85</v>
      </c>
    </row>
    <row r="3" spans="1:4">
      <c r="A3" s="3" t="s">
        <v>1215</v>
      </c>
    </row>
    <row r="4" spans="1:4">
      <c r="A4" s="4" t="s">
        <v>1216</v>
      </c>
      <c r="B4" s="7" t="n">
        <v>1208</v>
      </c>
      <c r="C4" s="7" t="n">
        <v>500</v>
      </c>
      <c r="D4" s="7" t="n">
        <v>899</v>
      </c>
    </row>
    <row r="5" spans="1:4">
      <c r="A5" s="4" t="s">
        <v>1217</v>
      </c>
      <c r="B5" s="7" t="n">
        <v>562</v>
      </c>
      <c r="C5" s="7" t="n">
        <v>123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4</v>
      </c>
      <c r="D2" s="2" t="s">
        <v>85</v>
      </c>
    </row>
    <row r="3" spans="1:4">
      <c r="A3" s="3" t="s">
        <v>1219</v>
      </c>
    </row>
    <row r="4" spans="1:4">
      <c r="A4" s="4" t="s">
        <v>1220</v>
      </c>
      <c r="B4" s="5" t="n">
        <v>3</v>
      </c>
      <c r="C4" s="5" t="n">
        <v>2</v>
      </c>
    </row>
    <row r="5" spans="1:4">
      <c r="A5" s="4" t="s">
        <v>1221</v>
      </c>
    </row>
    <row r="6" spans="1:4">
      <c r="A6" s="3" t="s">
        <v>1219</v>
      </c>
    </row>
    <row r="7" spans="1:4">
      <c r="A7" s="4" t="s">
        <v>1222</v>
      </c>
      <c r="B7" s="4" t="s">
        <v>1097</v>
      </c>
      <c r="C7" s="4" t="s">
        <v>1097</v>
      </c>
      <c r="D7" s="4" t="s">
        <v>109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565</v>
      </c>
      <c r="J1" s="2" t="s">
        <v>1</v>
      </c>
    </row>
    <row r="2" spans="1:12">
      <c r="B2" s="2" t="s">
        <v>2</v>
      </c>
      <c r="C2" s="2" t="s">
        <v>614</v>
      </c>
      <c r="D2" s="2" t="s">
        <v>3</v>
      </c>
      <c r="E2" s="2" t="s">
        <v>613</v>
      </c>
      <c r="F2" s="2" t="s">
        <v>34</v>
      </c>
      <c r="G2" s="2" t="s">
        <v>664</v>
      </c>
      <c r="H2" s="2" t="s">
        <v>595</v>
      </c>
      <c r="I2" s="2" t="s">
        <v>665</v>
      </c>
      <c r="J2" s="2" t="s">
        <v>2</v>
      </c>
      <c r="K2" s="2" t="s">
        <v>34</v>
      </c>
      <c r="L2" s="2" t="s">
        <v>85</v>
      </c>
    </row>
    <row r="3" spans="1:12">
      <c r="A3" s="3" t="s">
        <v>1224</v>
      </c>
    </row>
    <row r="4" spans="1:12">
      <c r="A4" s="4" t="s">
        <v>1225</v>
      </c>
      <c r="B4" s="7" t="n">
        <v>4559</v>
      </c>
      <c r="C4" s="7" t="n">
        <v>4529</v>
      </c>
      <c r="D4" s="7" t="n">
        <v>4701</v>
      </c>
      <c r="E4" s="7" t="n">
        <v>5065</v>
      </c>
      <c r="F4" s="7" t="n">
        <v>5398</v>
      </c>
      <c r="G4" s="7" t="n">
        <v>5617</v>
      </c>
      <c r="H4" s="7" t="n">
        <v>5720</v>
      </c>
      <c r="I4" s="7" t="n">
        <v>5650</v>
      </c>
      <c r="J4" s="7" t="n">
        <v>18854</v>
      </c>
      <c r="K4" s="7" t="n">
        <v>22385</v>
      </c>
      <c r="L4" s="7" t="n">
        <v>21903</v>
      </c>
    </row>
    <row r="5" spans="1:12">
      <c r="A5" s="4" t="s">
        <v>88</v>
      </c>
      <c r="B5" s="7" t="n">
        <v>1971</v>
      </c>
      <c r="C5" s="7" t="n">
        <v>1977</v>
      </c>
      <c r="D5" s="7" t="n">
        <v>2033</v>
      </c>
      <c r="E5" s="7" t="n">
        <v>2315</v>
      </c>
      <c r="F5" s="7" t="n">
        <v>2444</v>
      </c>
      <c r="G5" s="7" t="n">
        <v>2599</v>
      </c>
      <c r="H5" s="7" t="n">
        <v>2802</v>
      </c>
      <c r="I5" s="7" t="n">
        <v>2770</v>
      </c>
      <c r="J5" s="5" t="n">
        <v>8296</v>
      </c>
      <c r="K5" s="5" t="n">
        <v>10615</v>
      </c>
      <c r="L5" s="5" t="n">
        <v>11653</v>
      </c>
    </row>
    <row r="6" spans="1:12">
      <c r="A6" s="4" t="s">
        <v>1226</v>
      </c>
      <c r="J6" s="5" t="n">
        <v>1213</v>
      </c>
      <c r="K6" s="5" t="n">
        <v>1778</v>
      </c>
      <c r="L6" s="5" t="n">
        <v>2077</v>
      </c>
    </row>
    <row r="7" spans="1:12">
      <c r="A7" s="4" t="s">
        <v>1227</v>
      </c>
      <c r="J7" s="5" t="n">
        <v>2916</v>
      </c>
      <c r="K7" s="5" t="n">
        <v>3395</v>
      </c>
      <c r="L7" s="5" t="n">
        <v>3583</v>
      </c>
    </row>
    <row r="8" spans="1:12">
      <c r="A8" s="4" t="s">
        <v>1228</v>
      </c>
      <c r="J8" s="5" t="n">
        <v>1298</v>
      </c>
      <c r="K8" s="5" t="n">
        <v>1451</v>
      </c>
      <c r="L8" s="5" t="n">
        <v>1390</v>
      </c>
    </row>
    <row r="9" spans="1:12">
      <c r="A9" s="4" t="s">
        <v>97</v>
      </c>
      <c r="J9" s="5" t="n">
        <v>-1637</v>
      </c>
      <c r="K9" s="5" t="n">
        <v>-17484</v>
      </c>
      <c r="L9" s="5" t="n">
        <v>2154</v>
      </c>
    </row>
    <row r="10" spans="1:12">
      <c r="A10" s="4" t="s">
        <v>606</v>
      </c>
    </row>
    <row r="11" spans="1:12">
      <c r="A11" s="3" t="s">
        <v>1224</v>
      </c>
    </row>
    <row r="12" spans="1:12">
      <c r="A12" s="4" t="s">
        <v>1225</v>
      </c>
      <c r="J12" s="5" t="n">
        <v>9297</v>
      </c>
      <c r="K12" s="5" t="n">
        <v>12141</v>
      </c>
      <c r="L12" s="5" t="n">
        <v>11778</v>
      </c>
    </row>
    <row r="13" spans="1:12">
      <c r="A13" s="4" t="s">
        <v>88</v>
      </c>
      <c r="J13" s="5" t="n">
        <v>4979</v>
      </c>
      <c r="K13" s="5" t="n">
        <v>7322</v>
      </c>
      <c r="L13" s="5" t="n">
        <v>8404</v>
      </c>
    </row>
    <row r="14" spans="1:12">
      <c r="A14" s="4" t="s">
        <v>1226</v>
      </c>
      <c r="J14" s="5" t="n">
        <v>713</v>
      </c>
      <c r="K14" s="5" t="n">
        <v>969</v>
      </c>
      <c r="L14" s="5" t="n">
        <v>1040</v>
      </c>
    </row>
    <row r="15" spans="1:12">
      <c r="A15" s="4" t="s">
        <v>1227</v>
      </c>
      <c r="J15" s="5" t="n">
        <v>1154</v>
      </c>
      <c r="K15" s="5" t="n">
        <v>1288</v>
      </c>
      <c r="L15" s="5" t="n">
        <v>1362</v>
      </c>
    </row>
    <row r="16" spans="1:12">
      <c r="A16" s="4" t="s">
        <v>1228</v>
      </c>
      <c r="J16" s="5" t="n">
        <v>484</v>
      </c>
      <c r="K16" s="5" t="n">
        <v>533</v>
      </c>
      <c r="L16" s="5" t="n">
        <v>496</v>
      </c>
    </row>
    <row r="17" spans="1:12">
      <c r="A17" s="4" t="s">
        <v>1229</v>
      </c>
      <c r="J17" s="5" t="n">
        <v>-209</v>
      </c>
      <c r="K17" s="5" t="n">
        <v>-92</v>
      </c>
      <c r="L17" s="5" t="n">
        <v>-30</v>
      </c>
    </row>
    <row r="18" spans="1:12">
      <c r="A18" s="4" t="s">
        <v>97</v>
      </c>
      <c r="J18" s="5" t="n">
        <v>2837</v>
      </c>
      <c r="K18" s="5" t="n">
        <v>4624</v>
      </c>
      <c r="L18" s="5" t="n">
        <v>5536</v>
      </c>
    </row>
    <row r="19" spans="1:12">
      <c r="A19" s="4" t="s">
        <v>607</v>
      </c>
    </row>
    <row r="20" spans="1:12">
      <c r="A20" s="3" t="s">
        <v>1224</v>
      </c>
    </row>
    <row r="21" spans="1:12">
      <c r="A21" s="4" t="s">
        <v>1225</v>
      </c>
      <c r="J21" s="5" t="n">
        <v>5186</v>
      </c>
      <c r="K21" s="5" t="n">
        <v>5466</v>
      </c>
      <c r="L21" s="5" t="n">
        <v>4969</v>
      </c>
    </row>
    <row r="22" spans="1:12">
      <c r="A22" s="4" t="s">
        <v>88</v>
      </c>
      <c r="J22" s="5" t="n">
        <v>2884</v>
      </c>
      <c r="K22" s="5" t="n">
        <v>2887</v>
      </c>
      <c r="L22" s="5" t="n">
        <v>2685</v>
      </c>
    </row>
    <row r="23" spans="1:12">
      <c r="A23" s="4" t="s">
        <v>1226</v>
      </c>
      <c r="J23" s="5" t="n">
        <v>283</v>
      </c>
      <c r="K23" s="5" t="n">
        <v>390</v>
      </c>
      <c r="L23" s="5" t="n">
        <v>383</v>
      </c>
    </row>
    <row r="24" spans="1:12">
      <c r="A24" s="4" t="s">
        <v>1227</v>
      </c>
      <c r="J24" s="5" t="n">
        <v>1003</v>
      </c>
      <c r="K24" s="5" t="n">
        <v>1130</v>
      </c>
      <c r="L24" s="5" t="n">
        <v>1267</v>
      </c>
    </row>
    <row r="25" spans="1:12">
      <c r="A25" s="4" t="s">
        <v>1228</v>
      </c>
      <c r="J25" s="5" t="n">
        <v>325</v>
      </c>
      <c r="K25" s="5" t="n">
        <v>354</v>
      </c>
      <c r="L25" s="5" t="n">
        <v>377</v>
      </c>
    </row>
    <row r="26" spans="1:12">
      <c r="A26" s="4" t="s">
        <v>1229</v>
      </c>
      <c r="J26" s="5" t="n">
        <v>0</v>
      </c>
      <c r="K26" s="5" t="n">
        <v>-16</v>
      </c>
      <c r="L26" s="5" t="n">
        <v>-9</v>
      </c>
    </row>
    <row r="27" spans="1:12">
      <c r="A27" s="4" t="s">
        <v>97</v>
      </c>
      <c r="J27" s="5" t="n">
        <v>1273</v>
      </c>
      <c r="K27" s="5" t="n">
        <v>1029</v>
      </c>
      <c r="L27" s="5" t="n">
        <v>667</v>
      </c>
    </row>
    <row r="28" spans="1:12">
      <c r="A28" s="4" t="s">
        <v>608</v>
      </c>
    </row>
    <row r="29" spans="1:12">
      <c r="A29" s="3" t="s">
        <v>1224</v>
      </c>
    </row>
    <row r="30" spans="1:12">
      <c r="A30" s="4" t="s">
        <v>1225</v>
      </c>
      <c r="J30" s="5" t="n">
        <v>3005</v>
      </c>
      <c r="K30" s="5" t="n">
        <v>3395</v>
      </c>
      <c r="L30" s="5" t="n">
        <v>4015</v>
      </c>
    </row>
    <row r="31" spans="1:12">
      <c r="A31" s="4" t="s">
        <v>88</v>
      </c>
      <c r="J31" s="5" t="n">
        <v>1254</v>
      </c>
      <c r="K31" s="5" t="n">
        <v>1433</v>
      </c>
      <c r="L31" s="5" t="n">
        <v>1811</v>
      </c>
    </row>
    <row r="32" spans="1:12">
      <c r="A32" s="4" t="s">
        <v>1226</v>
      </c>
      <c r="J32" s="5" t="n">
        <v>96</v>
      </c>
      <c r="K32" s="5" t="n">
        <v>154</v>
      </c>
      <c r="L32" s="5" t="n">
        <v>205</v>
      </c>
    </row>
    <row r="33" spans="1:12">
      <c r="A33" s="4" t="s">
        <v>1227</v>
      </c>
      <c r="J33" s="5" t="n">
        <v>518</v>
      </c>
      <c r="K33" s="5" t="n">
        <v>672</v>
      </c>
      <c r="L33" s="5" t="n">
        <v>754</v>
      </c>
    </row>
    <row r="34" spans="1:12">
      <c r="A34" s="4" t="s">
        <v>1228</v>
      </c>
      <c r="J34" s="5" t="n">
        <v>153</v>
      </c>
      <c r="K34" s="5" t="n">
        <v>189</v>
      </c>
      <c r="L34" s="5" t="n">
        <v>226</v>
      </c>
    </row>
    <row r="35" spans="1:12">
      <c r="A35" s="4" t="s">
        <v>1229</v>
      </c>
      <c r="J35" s="5" t="n">
        <v>-11</v>
      </c>
      <c r="K35" s="5" t="n">
        <v>-8</v>
      </c>
      <c r="L35" s="5" t="n">
        <v>-10</v>
      </c>
    </row>
    <row r="36" spans="1:12">
      <c r="A36" s="4" t="s">
        <v>97</v>
      </c>
      <c r="J36" s="7" t="n">
        <v>498</v>
      </c>
      <c r="K36" s="7" t="n">
        <v>426</v>
      </c>
      <c r="L36" s="7" t="n">
        <v>63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30</v>
      </c>
      <c r="B1" s="2" t="s">
        <v>565</v>
      </c>
      <c r="D1" s="2" t="s">
        <v>1</v>
      </c>
    </row>
    <row r="2" spans="1:6">
      <c r="B2" s="2" t="s">
        <v>34</v>
      </c>
      <c r="C2" s="2" t="s">
        <v>595</v>
      </c>
      <c r="D2" s="2" t="s">
        <v>2</v>
      </c>
      <c r="E2" s="2" t="s">
        <v>34</v>
      </c>
      <c r="F2" s="2" t="s">
        <v>85</v>
      </c>
    </row>
    <row r="3" spans="1:6">
      <c r="A3" s="3" t="s">
        <v>1231</v>
      </c>
    </row>
    <row r="4" spans="1:6">
      <c r="A4" s="4" t="s">
        <v>1232</v>
      </c>
      <c r="D4" s="7" t="n">
        <v>-1637</v>
      </c>
      <c r="E4" s="7" t="n">
        <v>-17484</v>
      </c>
      <c r="F4" s="7" t="n">
        <v>2154</v>
      </c>
    </row>
    <row r="5" spans="1:6">
      <c r="A5" s="3" t="s">
        <v>1233</v>
      </c>
    </row>
    <row r="6" spans="1:6">
      <c r="A6" s="4" t="s">
        <v>1234</v>
      </c>
      <c r="D6" s="5" t="n">
        <v>1166</v>
      </c>
      <c r="E6" s="5" t="n">
        <v>1444</v>
      </c>
      <c r="F6" s="5" t="n">
        <v>993</v>
      </c>
    </row>
    <row r="7" spans="1:6">
      <c r="A7" s="4" t="s">
        <v>94</v>
      </c>
      <c r="D7" s="5" t="n">
        <v>987</v>
      </c>
      <c r="E7" s="5" t="n">
        <v>1836</v>
      </c>
      <c r="F7" s="5" t="n">
        <v>830</v>
      </c>
    </row>
    <row r="8" spans="1:6">
      <c r="A8" s="4" t="s">
        <v>93</v>
      </c>
      <c r="B8" s="7" t="n">
        <v>11000</v>
      </c>
      <c r="C8" s="7" t="n">
        <v>6100</v>
      </c>
      <c r="D8" s="5" t="n">
        <v>3027</v>
      </c>
      <c r="E8" s="5" t="n">
        <v>17100</v>
      </c>
      <c r="F8" s="5" t="n">
        <v>900</v>
      </c>
    </row>
    <row r="9" spans="1:6">
      <c r="A9" s="4" t="s">
        <v>1235</v>
      </c>
      <c r="D9" s="5" t="n">
        <v>1991</v>
      </c>
      <c r="E9" s="5" t="n">
        <v>3238</v>
      </c>
      <c r="F9" s="5" t="n">
        <v>589</v>
      </c>
    </row>
    <row r="10" spans="1:6">
      <c r="A10" s="4" t="s">
        <v>1236</v>
      </c>
      <c r="D10" s="5" t="n">
        <v>-66</v>
      </c>
      <c r="E10" s="5" t="n">
        <v>-1083</v>
      </c>
      <c r="F10" s="5" t="n">
        <v>-720</v>
      </c>
    </row>
    <row r="11" spans="1:6">
      <c r="A11" s="4" t="s">
        <v>217</v>
      </c>
      <c r="E11" s="5" t="n">
        <v>67</v>
      </c>
      <c r="F11" s="5" t="n">
        <v>383</v>
      </c>
    </row>
    <row r="12" spans="1:6">
      <c r="A12" s="4" t="s">
        <v>1237</v>
      </c>
      <c r="D12" s="5" t="n">
        <v>83</v>
      </c>
      <c r="E12" s="5" t="n">
        <v>221</v>
      </c>
      <c r="F12" s="5" t="n">
        <v>426</v>
      </c>
    </row>
    <row r="13" spans="1:6">
      <c r="A13" s="4" t="s">
        <v>1238</v>
      </c>
      <c r="D13" s="5" t="n">
        <v>14</v>
      </c>
      <c r="E13" s="5" t="n">
        <v>47</v>
      </c>
      <c r="F13" s="5" t="n">
        <v>153</v>
      </c>
    </row>
    <row r="14" spans="1:6">
      <c r="A14" s="4" t="s">
        <v>95</v>
      </c>
      <c r="D14" s="5" t="n">
        <v>-1208</v>
      </c>
      <c r="E14" s="5" t="n">
        <v>500</v>
      </c>
      <c r="F14" s="5" t="n">
        <v>899</v>
      </c>
    </row>
    <row r="15" spans="1:6">
      <c r="A15" s="4" t="s">
        <v>1239</v>
      </c>
      <c r="D15" s="5" t="n">
        <v>366</v>
      </c>
      <c r="E15" s="5" t="n">
        <v>187</v>
      </c>
      <c r="F15" s="5" t="n">
        <v>240</v>
      </c>
    </row>
    <row r="16" spans="1:6">
      <c r="A16" s="4" t="s">
        <v>1240</v>
      </c>
      <c r="D16" s="5" t="n">
        <v>-1637</v>
      </c>
      <c r="E16" s="5" t="n">
        <v>-17484</v>
      </c>
      <c r="F16" s="5" t="n">
        <v>2154</v>
      </c>
    </row>
    <row r="17" spans="1:6">
      <c r="A17" s="4" t="s">
        <v>1241</v>
      </c>
      <c r="D17" s="5" t="n">
        <v>959</v>
      </c>
      <c r="E17" s="5" t="n">
        <v>895</v>
      </c>
      <c r="F17" s="5" t="n">
        <v>1330</v>
      </c>
    </row>
    <row r="18" spans="1:6">
      <c r="A18" s="4" t="s">
        <v>1242</v>
      </c>
      <c r="D18" s="5" t="n">
        <v>-2596</v>
      </c>
      <c r="E18" s="5" t="n">
        <v>-18379</v>
      </c>
      <c r="F18" s="5" t="n">
        <v>824</v>
      </c>
    </row>
    <row r="19" spans="1:6">
      <c r="A19" s="4" t="s">
        <v>606</v>
      </c>
    </row>
    <row r="20" spans="1:6">
      <c r="A20" s="3" t="s">
        <v>1231</v>
      </c>
    </row>
    <row r="21" spans="1:6">
      <c r="A21" s="4" t="s">
        <v>1232</v>
      </c>
      <c r="D21" s="5" t="n">
        <v>2837</v>
      </c>
      <c r="E21" s="5" t="n">
        <v>4624</v>
      </c>
      <c r="F21" s="5" t="n">
        <v>5536</v>
      </c>
    </row>
    <row r="22" spans="1:6">
      <c r="A22" s="3" t="s">
        <v>1233</v>
      </c>
    </row>
    <row r="23" spans="1:6">
      <c r="A23" s="4" t="s">
        <v>1240</v>
      </c>
      <c r="D23" s="5" t="n">
        <v>2837</v>
      </c>
      <c r="E23" s="5" t="n">
        <v>4624</v>
      </c>
      <c r="F23" s="5" t="n">
        <v>5536</v>
      </c>
    </row>
    <row r="24" spans="1:6">
      <c r="A24" s="4" t="s">
        <v>607</v>
      </c>
    </row>
    <row r="25" spans="1:6">
      <c r="A25" s="3" t="s">
        <v>1231</v>
      </c>
    </row>
    <row r="26" spans="1:6">
      <c r="A26" s="4" t="s">
        <v>1232</v>
      </c>
      <c r="D26" s="5" t="n">
        <v>1273</v>
      </c>
      <c r="E26" s="5" t="n">
        <v>1029</v>
      </c>
      <c r="F26" s="5" t="n">
        <v>667</v>
      </c>
    </row>
    <row r="27" spans="1:6">
      <c r="A27" s="3" t="s">
        <v>1233</v>
      </c>
    </row>
    <row r="28" spans="1:6">
      <c r="A28" s="4" t="s">
        <v>1240</v>
      </c>
      <c r="D28" s="5" t="n">
        <v>1273</v>
      </c>
      <c r="E28" s="5" t="n">
        <v>1029</v>
      </c>
      <c r="F28" s="5" t="n">
        <v>667</v>
      </c>
    </row>
    <row r="29" spans="1:6">
      <c r="A29" s="4" t="s">
        <v>608</v>
      </c>
    </row>
    <row r="30" spans="1:6">
      <c r="A30" s="3" t="s">
        <v>1231</v>
      </c>
    </row>
    <row r="31" spans="1:6">
      <c r="A31" s="4" t="s">
        <v>1232</v>
      </c>
      <c r="D31" s="5" t="n">
        <v>498</v>
      </c>
      <c r="E31" s="5" t="n">
        <v>426</v>
      </c>
      <c r="F31" s="5" t="n">
        <v>636</v>
      </c>
    </row>
    <row r="32" spans="1:6">
      <c r="A32" s="3" t="s">
        <v>1233</v>
      </c>
    </row>
    <row r="33" spans="1:6">
      <c r="A33" s="4" t="s">
        <v>1240</v>
      </c>
      <c r="D33" s="5" t="n">
        <v>498</v>
      </c>
      <c r="E33" s="5" t="n">
        <v>426</v>
      </c>
      <c r="F33" s="5" t="n">
        <v>636</v>
      </c>
    </row>
    <row r="34" spans="1:6">
      <c r="A34" s="4" t="s">
        <v>1243</v>
      </c>
    </row>
    <row r="35" spans="1:6">
      <c r="A35" s="3" t="s">
        <v>1231</v>
      </c>
    </row>
    <row r="36" spans="1:6">
      <c r="A36" s="4" t="s">
        <v>1232</v>
      </c>
      <c r="D36" s="5" t="n">
        <v>4608</v>
      </c>
      <c r="E36" s="5" t="n">
        <v>6079</v>
      </c>
      <c r="F36" s="5" t="n">
        <v>6839</v>
      </c>
    </row>
    <row r="37" spans="1:6">
      <c r="A37" s="3" t="s">
        <v>1233</v>
      </c>
    </row>
    <row r="38" spans="1:6">
      <c r="A38" s="4" t="s">
        <v>1240</v>
      </c>
      <c r="D38" s="5" t="n">
        <v>4608</v>
      </c>
      <c r="E38" s="5" t="n">
        <v>6079</v>
      </c>
      <c r="F38" s="5" t="n">
        <v>6839</v>
      </c>
    </row>
    <row r="39" spans="1:6">
      <c r="A39" s="4" t="s">
        <v>605</v>
      </c>
    </row>
    <row r="40" spans="1:6">
      <c r="A40" s="3" t="s">
        <v>1231</v>
      </c>
    </row>
    <row r="41" spans="1:6">
      <c r="A41" s="4" t="s">
        <v>1232</v>
      </c>
      <c r="D41" s="5" t="n">
        <v>115</v>
      </c>
      <c r="E41" s="5" t="n">
        <v>-6</v>
      </c>
      <c r="F41" s="5" t="n">
        <v>8</v>
      </c>
    </row>
    <row r="42" spans="1:6">
      <c r="A42" s="3" t="s">
        <v>1233</v>
      </c>
    </row>
    <row r="43" spans="1:6">
      <c r="A43" s="4" t="s">
        <v>93</v>
      </c>
      <c r="E43" s="5" t="n">
        <v>600</v>
      </c>
    </row>
    <row r="44" spans="1:6">
      <c r="A44" s="4" t="s">
        <v>1240</v>
      </c>
      <c r="D44" s="5" t="n">
        <v>115</v>
      </c>
      <c r="E44" s="5" t="n">
        <v>-6</v>
      </c>
      <c r="F44" s="5" t="n">
        <v>8</v>
      </c>
    </row>
    <row r="45" spans="1:6">
      <c r="A45" s="4" t="s">
        <v>1244</v>
      </c>
    </row>
    <row r="46" spans="1:6">
      <c r="A46" s="3" t="s">
        <v>1231</v>
      </c>
    </row>
    <row r="47" spans="1:6">
      <c r="A47" s="4" t="s">
        <v>1232</v>
      </c>
      <c r="D47" s="5" t="n">
        <v>4723</v>
      </c>
      <c r="E47" s="5" t="n">
        <v>6073</v>
      </c>
      <c r="F47" s="5" t="n">
        <v>6847</v>
      </c>
    </row>
    <row r="48" spans="1:6">
      <c r="A48" s="3" t="s">
        <v>1233</v>
      </c>
    </row>
    <row r="49" spans="1:6">
      <c r="A49" s="4" t="s">
        <v>1240</v>
      </c>
      <c r="D49" s="7" t="n">
        <v>4723</v>
      </c>
      <c r="E49" s="7" t="n">
        <v>6073</v>
      </c>
      <c r="F49" s="7" t="n">
        <v>6847</v>
      </c>
    </row>
  </sheetData>
  <mergeCells count="3">
    <mergeCell ref="A1:A2"/>
    <mergeCell ref="B1:C1"/>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565</v>
      </c>
      <c r="J1" s="2" t="s">
        <v>1</v>
      </c>
    </row>
    <row r="2" spans="1:12">
      <c r="B2" s="2" t="s">
        <v>2</v>
      </c>
      <c r="C2" s="2" t="s">
        <v>614</v>
      </c>
      <c r="D2" s="2" t="s">
        <v>3</v>
      </c>
      <c r="E2" s="2" t="s">
        <v>613</v>
      </c>
      <c r="F2" s="2" t="s">
        <v>34</v>
      </c>
      <c r="G2" s="2" t="s">
        <v>664</v>
      </c>
      <c r="H2" s="2" t="s">
        <v>595</v>
      </c>
      <c r="I2" s="2" t="s">
        <v>665</v>
      </c>
      <c r="J2" s="2" t="s">
        <v>2</v>
      </c>
      <c r="K2" s="2" t="s">
        <v>34</v>
      </c>
      <c r="L2" s="2" t="s">
        <v>85</v>
      </c>
    </row>
    <row r="3" spans="1:12">
      <c r="A3" s="3" t="s">
        <v>1246</v>
      </c>
    </row>
    <row r="4" spans="1:12">
      <c r="A4" s="4" t="s">
        <v>1225</v>
      </c>
      <c r="B4" s="7" t="n">
        <v>4559</v>
      </c>
      <c r="C4" s="7" t="n">
        <v>4529</v>
      </c>
      <c r="D4" s="7" t="n">
        <v>4701</v>
      </c>
      <c r="E4" s="7" t="n">
        <v>5065</v>
      </c>
      <c r="F4" s="7" t="n">
        <v>5398</v>
      </c>
      <c r="G4" s="7" t="n">
        <v>5617</v>
      </c>
      <c r="H4" s="7" t="n">
        <v>5720</v>
      </c>
      <c r="I4" s="7" t="n">
        <v>5650</v>
      </c>
      <c r="J4" s="7" t="n">
        <v>18854</v>
      </c>
      <c r="K4" s="7" t="n">
        <v>22385</v>
      </c>
      <c r="L4" s="7" t="n">
        <v>21903</v>
      </c>
    </row>
    <row r="5" spans="1:12">
      <c r="A5" s="4" t="s">
        <v>606</v>
      </c>
    </row>
    <row r="6" spans="1:12">
      <c r="A6" s="3" t="s">
        <v>1246</v>
      </c>
    </row>
    <row r="7" spans="1:12">
      <c r="A7" s="4" t="s">
        <v>1225</v>
      </c>
      <c r="J7" s="5" t="n">
        <v>9297</v>
      </c>
      <c r="K7" s="5" t="n">
        <v>12141</v>
      </c>
      <c r="L7" s="5" t="n">
        <v>11778</v>
      </c>
    </row>
    <row r="8" spans="1:12">
      <c r="A8" s="4" t="s">
        <v>607</v>
      </c>
    </row>
    <row r="9" spans="1:12">
      <c r="A9" s="3" t="s">
        <v>1246</v>
      </c>
    </row>
    <row r="10" spans="1:12">
      <c r="A10" s="4" t="s">
        <v>1225</v>
      </c>
      <c r="J10" s="5" t="n">
        <v>5186</v>
      </c>
      <c r="K10" s="5" t="n">
        <v>5466</v>
      </c>
      <c r="L10" s="5" t="n">
        <v>4969</v>
      </c>
    </row>
    <row r="11" spans="1:12">
      <c r="A11" s="4" t="s">
        <v>608</v>
      </c>
    </row>
    <row r="12" spans="1:12">
      <c r="A12" s="3" t="s">
        <v>1246</v>
      </c>
    </row>
    <row r="13" spans="1:12">
      <c r="A13" s="4" t="s">
        <v>1225</v>
      </c>
      <c r="J13" s="5" t="n">
        <v>3005</v>
      </c>
      <c r="K13" s="5" t="n">
        <v>3395</v>
      </c>
      <c r="L13" s="5" t="n">
        <v>4015</v>
      </c>
    </row>
    <row r="14" spans="1:12">
      <c r="A14" s="4" t="s">
        <v>1247</v>
      </c>
    </row>
    <row r="15" spans="1:12">
      <c r="A15" s="3" t="s">
        <v>1246</v>
      </c>
    </row>
    <row r="16" spans="1:12">
      <c r="A16" s="4" t="s">
        <v>1225</v>
      </c>
      <c r="J16" s="5" t="n">
        <v>4056</v>
      </c>
      <c r="K16" s="5" t="n">
        <v>5203</v>
      </c>
      <c r="L16" s="5" t="n">
        <v>4654</v>
      </c>
    </row>
    <row r="17" spans="1:12">
      <c r="A17" s="4" t="s">
        <v>1248</v>
      </c>
    </row>
    <row r="18" spans="1:12">
      <c r="A18" s="3" t="s">
        <v>1246</v>
      </c>
    </row>
    <row r="19" spans="1:12">
      <c r="A19" s="4" t="s">
        <v>1225</v>
      </c>
      <c r="J19" s="5" t="n">
        <v>3593</v>
      </c>
      <c r="K19" s="5" t="n">
        <v>3471</v>
      </c>
      <c r="L19" s="5" t="n">
        <v>3155</v>
      </c>
    </row>
    <row r="20" spans="1:12">
      <c r="A20" s="4" t="s">
        <v>1249</v>
      </c>
    </row>
    <row r="21" spans="1:12">
      <c r="A21" s="3" t="s">
        <v>1246</v>
      </c>
    </row>
    <row r="22" spans="1:12">
      <c r="A22" s="4" t="s">
        <v>1225</v>
      </c>
      <c r="J22" s="5" t="n">
        <v>2022</v>
      </c>
      <c r="K22" s="5" t="n">
        <v>2370</v>
      </c>
      <c r="L22" s="5" t="n">
        <v>3129</v>
      </c>
    </row>
    <row r="23" spans="1:12">
      <c r="A23" s="4" t="s">
        <v>1250</v>
      </c>
    </row>
    <row r="24" spans="1:12">
      <c r="A24" s="3" t="s">
        <v>1246</v>
      </c>
    </row>
    <row r="25" spans="1:12">
      <c r="A25" s="4" t="s">
        <v>1225</v>
      </c>
      <c r="J25" s="5" t="n">
        <v>1759</v>
      </c>
      <c r="K25" s="5" t="n">
        <v>3116</v>
      </c>
      <c r="L25" s="5" t="n">
        <v>3543</v>
      </c>
    </row>
    <row r="26" spans="1:12">
      <c r="A26" s="4" t="s">
        <v>1251</v>
      </c>
    </row>
    <row r="27" spans="1:12">
      <c r="A27" s="3" t="s">
        <v>1246</v>
      </c>
    </row>
    <row r="28" spans="1:12">
      <c r="A28" s="4" t="s">
        <v>1225</v>
      </c>
      <c r="J28" s="5" t="n">
        <v>535</v>
      </c>
      <c r="K28" s="5" t="n">
        <v>595</v>
      </c>
      <c r="L28" s="5" t="n">
        <v>585</v>
      </c>
    </row>
    <row r="29" spans="1:12">
      <c r="A29" s="4" t="s">
        <v>1252</v>
      </c>
    </row>
    <row r="30" spans="1:12">
      <c r="A30" s="3" t="s">
        <v>1246</v>
      </c>
    </row>
    <row r="31" spans="1:12">
      <c r="A31" s="4" t="s">
        <v>1225</v>
      </c>
      <c r="J31" s="5" t="n">
        <v>72</v>
      </c>
      <c r="K31" s="5" t="n">
        <v>91</v>
      </c>
      <c r="L31" s="5" t="n">
        <v>95</v>
      </c>
    </row>
    <row r="32" spans="1:12">
      <c r="A32" s="4" t="s">
        <v>1253</v>
      </c>
    </row>
    <row r="33" spans="1:12">
      <c r="A33" s="3" t="s">
        <v>1246</v>
      </c>
    </row>
    <row r="34" spans="1:12">
      <c r="A34" s="4" t="s">
        <v>1225</v>
      </c>
      <c r="J34" s="5" t="n">
        <v>642</v>
      </c>
      <c r="K34" s="5" t="n">
        <v>656</v>
      </c>
      <c r="L34" s="5" t="n">
        <v>661</v>
      </c>
    </row>
    <row r="35" spans="1:12">
      <c r="A35" s="4" t="s">
        <v>1254</v>
      </c>
    </row>
    <row r="36" spans="1:12">
      <c r="A36" s="3" t="s">
        <v>1246</v>
      </c>
    </row>
    <row r="37" spans="1:12">
      <c r="A37" s="4" t="s">
        <v>1225</v>
      </c>
      <c r="J37" s="5" t="n">
        <v>397</v>
      </c>
      <c r="K37" s="5" t="n">
        <v>501</v>
      </c>
      <c r="L37" s="5" t="n">
        <v>565</v>
      </c>
    </row>
    <row r="38" spans="1:12">
      <c r="A38" s="4" t="s">
        <v>1255</v>
      </c>
    </row>
    <row r="39" spans="1:12">
      <c r="A39" s="3" t="s">
        <v>1246</v>
      </c>
    </row>
    <row r="40" spans="1:12">
      <c r="A40" s="4" t="s">
        <v>1225</v>
      </c>
      <c r="J40" s="5" t="n">
        <v>182</v>
      </c>
      <c r="K40" s="5" t="n">
        <v>313</v>
      </c>
      <c r="L40" s="5" t="n">
        <v>409</v>
      </c>
    </row>
    <row r="41" spans="1:12">
      <c r="A41" s="4" t="s">
        <v>1256</v>
      </c>
    </row>
    <row r="42" spans="1:12">
      <c r="A42" s="3" t="s">
        <v>1246</v>
      </c>
    </row>
    <row r="43" spans="1:12">
      <c r="A43" s="4" t="s">
        <v>1225</v>
      </c>
      <c r="J43" s="5" t="n">
        <v>204</v>
      </c>
      <c r="K43" s="5" t="n">
        <v>24</v>
      </c>
    </row>
    <row r="44" spans="1:12">
      <c r="A44" s="4" t="s">
        <v>1257</v>
      </c>
    </row>
    <row r="45" spans="1:12">
      <c r="A45" s="3" t="s">
        <v>1246</v>
      </c>
    </row>
    <row r="46" spans="1:12">
      <c r="A46" s="4" t="s">
        <v>1225</v>
      </c>
      <c r="J46" s="5" t="n">
        <v>602</v>
      </c>
      <c r="K46" s="5" t="n">
        <v>550</v>
      </c>
      <c r="L46" s="5" t="n">
        <v>458</v>
      </c>
    </row>
    <row r="47" spans="1:12">
      <c r="A47" s="4" t="s">
        <v>1258</v>
      </c>
    </row>
    <row r="48" spans="1:12">
      <c r="A48" s="3" t="s">
        <v>1246</v>
      </c>
    </row>
    <row r="49" spans="1:12">
      <c r="A49" s="4" t="s">
        <v>1225</v>
      </c>
      <c r="J49" s="5" t="n">
        <v>402</v>
      </c>
      <c r="K49" s="5" t="n">
        <v>368</v>
      </c>
      <c r="L49" s="5" t="n">
        <v>239</v>
      </c>
    </row>
    <row r="50" spans="1:12">
      <c r="A50" s="4" t="s">
        <v>1259</v>
      </c>
    </row>
    <row r="51" spans="1:12">
      <c r="A51" s="3" t="s">
        <v>1246</v>
      </c>
    </row>
    <row r="52" spans="1:12">
      <c r="A52" s="4" t="s">
        <v>1225</v>
      </c>
      <c r="J52" s="5" t="n">
        <v>1347</v>
      </c>
      <c r="K52" s="5" t="n">
        <v>1153</v>
      </c>
      <c r="L52" s="5" t="n">
        <v>301</v>
      </c>
    </row>
    <row r="53" spans="1:12">
      <c r="A53" s="4" t="s">
        <v>1260</v>
      </c>
    </row>
    <row r="54" spans="1:12">
      <c r="A54" s="3" t="s">
        <v>1246</v>
      </c>
    </row>
    <row r="55" spans="1:12">
      <c r="A55" s="4" t="s">
        <v>1225</v>
      </c>
      <c r="J55" s="5" t="n">
        <v>710</v>
      </c>
      <c r="K55" s="5" t="n">
        <v>1175</v>
      </c>
      <c r="L55" s="5" t="n">
        <v>1645</v>
      </c>
    </row>
    <row r="56" spans="1:12">
      <c r="A56" s="4" t="s">
        <v>1261</v>
      </c>
    </row>
    <row r="57" spans="1:12">
      <c r="A57" s="3" t="s">
        <v>1246</v>
      </c>
    </row>
    <row r="58" spans="1:12">
      <c r="A58" s="4" t="s">
        <v>1225</v>
      </c>
      <c r="J58" s="5" t="n">
        <v>656</v>
      </c>
      <c r="K58" s="5" t="n">
        <v>1032</v>
      </c>
      <c r="L58" s="5" t="n">
        <v>990</v>
      </c>
    </row>
    <row r="59" spans="1:12">
      <c r="A59" s="4" t="s">
        <v>1262</v>
      </c>
    </row>
    <row r="60" spans="1:12">
      <c r="A60" s="3" t="s">
        <v>1246</v>
      </c>
    </row>
    <row r="61" spans="1:12">
      <c r="A61" s="4" t="s">
        <v>1225</v>
      </c>
      <c r="J61" s="7" t="n">
        <v>309</v>
      </c>
      <c r="K61" s="7" t="n">
        <v>384</v>
      </c>
      <c r="L61" s="7" t="n">
        <v>33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263</v>
      </c>
      <c r="B1" s="2" t="s">
        <v>2</v>
      </c>
      <c r="C1" s="2" t="s">
        <v>34</v>
      </c>
      <c r="D1" s="2" t="s">
        <v>85</v>
      </c>
    </row>
    <row r="2" spans="1:4">
      <c r="A2" s="4" t="s">
        <v>1264</v>
      </c>
    </row>
    <row r="3" spans="1:4">
      <c r="A3" s="3" t="s">
        <v>1265</v>
      </c>
    </row>
    <row r="4" spans="1:4">
      <c r="A4" s="4" t="s">
        <v>1266</v>
      </c>
      <c r="B4" s="4" t="s">
        <v>1108</v>
      </c>
      <c r="C4" s="4" t="s">
        <v>1088</v>
      </c>
      <c r="D4" s="4" t="s">
        <v>1267</v>
      </c>
    </row>
    <row r="5" spans="1:4">
      <c r="A5" s="4" t="s">
        <v>1268</v>
      </c>
    </row>
    <row r="6" spans="1:4">
      <c r="A6" s="3" t="s">
        <v>1265</v>
      </c>
    </row>
    <row r="7" spans="1:4">
      <c r="A7" s="4" t="s">
        <v>1266</v>
      </c>
      <c r="B7" s="4" t="s">
        <v>1269</v>
      </c>
      <c r="C7" s="4" t="s">
        <v>1267</v>
      </c>
      <c r="D7" s="4" t="s">
        <v>127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4</v>
      </c>
    </row>
    <row r="2" spans="1:3">
      <c r="A2" s="3" t="s">
        <v>1265</v>
      </c>
    </row>
    <row r="3" spans="1:3">
      <c r="A3" s="4" t="s">
        <v>45</v>
      </c>
      <c r="B3" s="7" t="n">
        <v>6868</v>
      </c>
      <c r="C3" s="7" t="n">
        <v>7673</v>
      </c>
    </row>
    <row r="4" spans="1:3">
      <c r="A4" s="4" t="s">
        <v>1272</v>
      </c>
    </row>
    <row r="5" spans="1:3">
      <c r="A5" s="3" t="s">
        <v>1265</v>
      </c>
    </row>
    <row r="6" spans="1:3">
      <c r="A6" s="4" t="s">
        <v>45</v>
      </c>
      <c r="B6" s="5" t="n">
        <v>1987</v>
      </c>
      <c r="C6" s="5" t="n">
        <v>2180</v>
      </c>
    </row>
    <row r="7" spans="1:3">
      <c r="A7" s="4" t="s">
        <v>660</v>
      </c>
    </row>
    <row r="8" spans="1:3">
      <c r="A8" s="3" t="s">
        <v>1265</v>
      </c>
    </row>
    <row r="9" spans="1:3">
      <c r="A9" s="4" t="s">
        <v>45</v>
      </c>
      <c r="B9" s="5" t="n">
        <v>950</v>
      </c>
      <c r="C9" s="5" t="n">
        <v>1109</v>
      </c>
    </row>
    <row r="10" spans="1:3">
      <c r="A10" s="4" t="s">
        <v>1273</v>
      </c>
    </row>
    <row r="11" spans="1:3">
      <c r="A11" s="3" t="s">
        <v>1265</v>
      </c>
    </row>
    <row r="12" spans="1:3">
      <c r="A12" s="4" t="s">
        <v>45</v>
      </c>
      <c r="B12" s="5" t="n">
        <v>538</v>
      </c>
      <c r="C12" s="5" t="n">
        <v>561</v>
      </c>
    </row>
    <row r="13" spans="1:3">
      <c r="A13" s="4" t="s">
        <v>1274</v>
      </c>
    </row>
    <row r="14" spans="1:3">
      <c r="A14" s="3" t="s">
        <v>1265</v>
      </c>
    </row>
    <row r="15" spans="1:3">
      <c r="A15" s="4" t="s">
        <v>45</v>
      </c>
      <c r="B15" s="5" t="n">
        <v>518</v>
      </c>
      <c r="C15" s="5" t="n">
        <v>423</v>
      </c>
    </row>
    <row r="16" spans="1:3">
      <c r="A16" s="4" t="s">
        <v>1275</v>
      </c>
    </row>
    <row r="17" spans="1:3">
      <c r="A17" s="3" t="s">
        <v>1265</v>
      </c>
    </row>
    <row r="18" spans="1:3">
      <c r="A18" s="4" t="s">
        <v>45</v>
      </c>
      <c r="B18" s="5" t="n">
        <v>188</v>
      </c>
      <c r="C18" s="5" t="n">
        <v>376</v>
      </c>
    </row>
    <row r="19" spans="1:3">
      <c r="A19" s="4" t="s">
        <v>1276</v>
      </c>
    </row>
    <row r="20" spans="1:3">
      <c r="A20" s="3" t="s">
        <v>1265</v>
      </c>
    </row>
    <row r="21" spans="1:3">
      <c r="A21" s="4" t="s">
        <v>45</v>
      </c>
      <c r="B21" s="5" t="n">
        <v>343</v>
      </c>
      <c r="C21" s="5" t="n">
        <v>368</v>
      </c>
    </row>
    <row r="22" spans="1:3">
      <c r="A22" s="4" t="s">
        <v>609</v>
      </c>
    </row>
    <row r="23" spans="1:3">
      <c r="A23" s="3" t="s">
        <v>1265</v>
      </c>
    </row>
    <row r="24" spans="1:3">
      <c r="A24" s="4" t="s">
        <v>45</v>
      </c>
      <c r="B24" s="5" t="n">
        <v>1992</v>
      </c>
      <c r="C24" s="5" t="n">
        <v>2309</v>
      </c>
    </row>
    <row r="25" spans="1:3">
      <c r="A25" s="4" t="s">
        <v>1277</v>
      </c>
    </row>
    <row r="26" spans="1:3">
      <c r="A26" s="3" t="s">
        <v>1265</v>
      </c>
    </row>
    <row r="27" spans="1:3">
      <c r="A27" s="4" t="s">
        <v>45</v>
      </c>
      <c r="B27" s="7" t="n">
        <v>352</v>
      </c>
      <c r="C27" s="7" t="n">
        <v>34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4</v>
      </c>
      <c r="D2" s="2" t="s">
        <v>85</v>
      </c>
    </row>
    <row r="3" spans="1:4">
      <c r="A3" s="3" t="s">
        <v>1279</v>
      </c>
    </row>
    <row r="4" spans="1:4">
      <c r="A4" s="4" t="s">
        <v>1280</v>
      </c>
      <c r="B4" s="7" t="n">
        <v>-2399</v>
      </c>
      <c r="C4" s="7" t="n">
        <v>-16525</v>
      </c>
      <c r="D4" s="7" t="n">
        <v>68</v>
      </c>
    </row>
    <row r="5" spans="1:4">
      <c r="A5" s="4" t="s">
        <v>1281</v>
      </c>
      <c r="B5" s="5" t="n">
        <v>1021</v>
      </c>
      <c r="C5" s="5" t="n">
        <v>1016</v>
      </c>
      <c r="D5" s="5" t="n">
        <v>955</v>
      </c>
    </row>
    <row r="6" spans="1:4">
      <c r="A6" s="4" t="s">
        <v>1282</v>
      </c>
      <c r="D6" s="5" t="n">
        <v>3</v>
      </c>
    </row>
    <row r="7" spans="1:4">
      <c r="A7" s="4" t="s">
        <v>1283</v>
      </c>
      <c r="D7" s="5" t="n">
        <v>3</v>
      </c>
    </row>
    <row r="8" spans="1:4">
      <c r="A8" s="4" t="s">
        <v>1284</v>
      </c>
      <c r="B8" s="5" t="n">
        <v>1021</v>
      </c>
      <c r="C8" s="5" t="n">
        <v>1016</v>
      </c>
      <c r="D8" s="5" t="n">
        <v>96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1285</v>
      </c>
      <c r="B1" s="2" t="s">
        <v>2</v>
      </c>
      <c r="C1" s="2" t="s">
        <v>427</v>
      </c>
      <c r="D1" s="2" t="s">
        <v>2</v>
      </c>
      <c r="E1" s="2" t="s">
        <v>427</v>
      </c>
      <c r="F1" s="2" t="s">
        <v>34</v>
      </c>
      <c r="G1" s="2" t="s">
        <v>85</v>
      </c>
    </row>
    <row r="2" spans="1:7">
      <c r="A2" s="3" t="s">
        <v>1286</v>
      </c>
    </row>
    <row r="3" spans="1:7">
      <c r="A3" s="4" t="s">
        <v>928</v>
      </c>
      <c r="C3" s="4" t="s">
        <v>929</v>
      </c>
    </row>
    <row r="4" spans="1:7">
      <c r="A4" s="4" t="s">
        <v>436</v>
      </c>
      <c r="B4" s="9" t="n">
        <v>70.59999999999999</v>
      </c>
      <c r="C4" s="9" t="n">
        <v>70.59999999999999</v>
      </c>
    </row>
    <row r="5" spans="1:7">
      <c r="A5" s="4" t="s">
        <v>1287</v>
      </c>
    </row>
    <row r="6" spans="1:7">
      <c r="A6" s="3" t="s">
        <v>1286</v>
      </c>
    </row>
    <row r="7" spans="1:7">
      <c r="A7" s="4" t="s">
        <v>1288</v>
      </c>
      <c r="D7" s="5" t="n">
        <v>51</v>
      </c>
      <c r="F7" s="5" t="n">
        <v>38</v>
      </c>
    </row>
    <row r="8" spans="1:7">
      <c r="A8" s="4" t="s">
        <v>1289</v>
      </c>
    </row>
    <row r="9" spans="1:7">
      <c r="A9" s="3" t="s">
        <v>1286</v>
      </c>
    </row>
    <row r="10" spans="1:7">
      <c r="A10" s="4" t="s">
        <v>1288</v>
      </c>
      <c r="E10" s="5" t="n">
        <v>74</v>
      </c>
      <c r="F10" s="5" t="n">
        <v>59</v>
      </c>
      <c r="G10" s="5" t="n">
        <v>59</v>
      </c>
    </row>
    <row r="11" spans="1:7">
      <c r="A11" s="4" t="s">
        <v>1290</v>
      </c>
    </row>
    <row r="12" spans="1:7">
      <c r="A12" s="3" t="s">
        <v>1286</v>
      </c>
    </row>
    <row r="13" spans="1:7">
      <c r="A13" s="4" t="s">
        <v>1288</v>
      </c>
      <c r="G13" s="5" t="n">
        <v>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565</v>
      </c>
      <c r="J1" s="2" t="s">
        <v>1</v>
      </c>
    </row>
    <row r="2" spans="1:12">
      <c r="B2" s="2" t="s">
        <v>2</v>
      </c>
      <c r="C2" s="2" t="s">
        <v>614</v>
      </c>
      <c r="D2" s="2" t="s">
        <v>3</v>
      </c>
      <c r="E2" s="2" t="s">
        <v>613</v>
      </c>
      <c r="F2" s="2" t="s">
        <v>34</v>
      </c>
      <c r="G2" s="2" t="s">
        <v>664</v>
      </c>
      <c r="H2" s="2" t="s">
        <v>595</v>
      </c>
      <c r="I2" s="2" t="s">
        <v>665</v>
      </c>
      <c r="J2" s="2" t="s">
        <v>2</v>
      </c>
      <c r="K2" s="2" t="s">
        <v>34</v>
      </c>
      <c r="L2" s="2" t="s">
        <v>85</v>
      </c>
    </row>
    <row r="3" spans="1:12">
      <c r="A3" s="3" t="s">
        <v>1292</v>
      </c>
    </row>
    <row r="4" spans="1:12">
      <c r="A4" s="4" t="s">
        <v>86</v>
      </c>
      <c r="B4" s="7" t="n">
        <v>4559</v>
      </c>
      <c r="C4" s="7" t="n">
        <v>4529</v>
      </c>
      <c r="D4" s="7" t="n">
        <v>4701</v>
      </c>
      <c r="E4" s="7" t="n">
        <v>5065</v>
      </c>
      <c r="F4" s="7" t="n">
        <v>5398</v>
      </c>
      <c r="G4" s="7" t="n">
        <v>5617</v>
      </c>
      <c r="H4" s="7" t="n">
        <v>5720</v>
      </c>
      <c r="I4" s="7" t="n">
        <v>5650</v>
      </c>
      <c r="J4" s="7" t="n">
        <v>18854</v>
      </c>
      <c r="K4" s="7" t="n">
        <v>22385</v>
      </c>
      <c r="L4" s="7" t="n">
        <v>21903</v>
      </c>
    </row>
    <row r="5" spans="1:12">
      <c r="A5" s="4" t="s">
        <v>88</v>
      </c>
      <c r="B5" s="5" t="n">
        <v>1971</v>
      </c>
      <c r="C5" s="5" t="n">
        <v>1977</v>
      </c>
      <c r="D5" s="5" t="n">
        <v>2033</v>
      </c>
      <c r="E5" s="5" t="n">
        <v>2315</v>
      </c>
      <c r="F5" s="5" t="n">
        <v>2444</v>
      </c>
      <c r="G5" s="5" t="n">
        <v>2599</v>
      </c>
      <c r="H5" s="5" t="n">
        <v>2802</v>
      </c>
      <c r="I5" s="5" t="n">
        <v>2770</v>
      </c>
      <c r="J5" s="5" t="n">
        <v>8296</v>
      </c>
      <c r="K5" s="5" t="n">
        <v>10615</v>
      </c>
      <c r="L5" s="5" t="n">
        <v>11653</v>
      </c>
    </row>
    <row r="6" spans="1:12">
      <c r="A6" s="4" t="s">
        <v>102</v>
      </c>
      <c r="B6" s="5" t="n">
        <v>-3243</v>
      </c>
      <c r="C6" s="5" t="n">
        <v>-197</v>
      </c>
      <c r="D6" s="5" t="n">
        <v>-166</v>
      </c>
      <c r="E6" s="5" t="n">
        <v>1134</v>
      </c>
      <c r="F6" s="5" t="n">
        <v>-11730</v>
      </c>
      <c r="G6" s="5" t="n">
        <v>610</v>
      </c>
      <c r="H6" s="5" t="n">
        <v>-5970</v>
      </c>
      <c r="I6" s="5" t="n">
        <v>641</v>
      </c>
      <c r="J6" s="5" t="n">
        <v>-2472</v>
      </c>
      <c r="K6" s="5" t="n">
        <v>-16449</v>
      </c>
      <c r="L6" s="5" t="n">
        <v>311</v>
      </c>
    </row>
    <row r="7" spans="1:12">
      <c r="A7" s="4" t="s">
        <v>104</v>
      </c>
      <c r="B7" s="5" t="n">
        <v>-2886</v>
      </c>
      <c r="C7" s="5" t="n">
        <v>-208</v>
      </c>
      <c r="D7" s="5" t="n">
        <v>-176</v>
      </c>
      <c r="E7" s="5" t="n">
        <v>1120</v>
      </c>
      <c r="F7" s="5" t="n">
        <v>-11535</v>
      </c>
      <c r="G7" s="5" t="n">
        <v>595</v>
      </c>
      <c r="H7" s="5" t="n">
        <v>-5970</v>
      </c>
      <c r="I7" s="5" t="n">
        <v>645</v>
      </c>
      <c r="J7" s="5" t="n">
        <v>-2150</v>
      </c>
      <c r="K7" s="5" t="n">
        <v>-16265</v>
      </c>
      <c r="L7" s="5" t="n">
        <v>329</v>
      </c>
    </row>
    <row r="8" spans="1:12">
      <c r="A8" s="4" t="s">
        <v>106</v>
      </c>
      <c r="B8" s="7" t="n">
        <v>-2940</v>
      </c>
      <c r="C8" s="7" t="n">
        <v>-273</v>
      </c>
      <c r="D8" s="7" t="n">
        <v>-241</v>
      </c>
      <c r="E8" s="7" t="n">
        <v>1055</v>
      </c>
      <c r="F8" s="7" t="n">
        <v>-11600</v>
      </c>
      <c r="G8" s="7" t="n">
        <v>530</v>
      </c>
      <c r="H8" s="7" t="n">
        <v>-6035</v>
      </c>
      <c r="I8" s="7" t="n">
        <v>580</v>
      </c>
      <c r="J8" s="7" t="n">
        <v>-2399</v>
      </c>
      <c r="K8" s="7" t="n">
        <v>-16525</v>
      </c>
      <c r="L8" s="7" t="n">
        <v>68</v>
      </c>
    </row>
    <row r="9" spans="1:12">
      <c r="A9" s="3" t="s">
        <v>1293</v>
      </c>
    </row>
    <row r="10" spans="1:12">
      <c r="A10" s="4" t="s">
        <v>108</v>
      </c>
      <c r="B10" s="10" t="n">
        <v>-2.85</v>
      </c>
      <c r="C10" s="10" t="n">
        <v>-0.27</v>
      </c>
      <c r="D10" s="10" t="n">
        <v>-0.24</v>
      </c>
      <c r="E10" s="10" t="n">
        <v>1.04</v>
      </c>
      <c r="F10" s="10" t="n">
        <v>-11.41</v>
      </c>
      <c r="G10" s="10" t="n">
        <v>0.52</v>
      </c>
      <c r="H10" s="10" t="n">
        <v>-5.94</v>
      </c>
      <c r="I10" s="10" t="n">
        <v>0.57</v>
      </c>
      <c r="J10" s="10" t="n">
        <v>-2.35</v>
      </c>
      <c r="K10" s="10" t="n">
        <v>-16.26</v>
      </c>
      <c r="L10" s="10" t="n">
        <v>0.07000000000000001</v>
      </c>
    </row>
    <row r="11" spans="1:12">
      <c r="A11" s="4" t="s">
        <v>109</v>
      </c>
      <c r="B11" s="10" t="n">
        <v>-2.85</v>
      </c>
      <c r="C11" s="10" t="n">
        <v>-0.27</v>
      </c>
      <c r="D11" s="10" t="n">
        <v>-0.24</v>
      </c>
      <c r="E11" s="10" t="n">
        <v>1.03</v>
      </c>
      <c r="F11" s="10" t="n">
        <v>-11.41</v>
      </c>
      <c r="G11" s="10" t="n">
        <v>0.52</v>
      </c>
      <c r="H11" s="10" t="n">
        <v>-5.94</v>
      </c>
      <c r="I11" s="10" t="n">
        <v>0.57</v>
      </c>
      <c r="J11" s="10" t="n">
        <v>-2.35</v>
      </c>
      <c r="K11" s="10" t="n">
        <v>-16.26</v>
      </c>
      <c r="L11" s="10" t="n">
        <v>0.0700000000000000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94</v>
      </c>
      <c r="B1" s="2" t="s">
        <v>565</v>
      </c>
      <c r="D1" s="2" t="s">
        <v>1</v>
      </c>
    </row>
    <row r="2" spans="1:6">
      <c r="B2" s="2" t="s">
        <v>34</v>
      </c>
      <c r="C2" s="2" t="s">
        <v>595</v>
      </c>
      <c r="D2" s="2" t="s">
        <v>2</v>
      </c>
      <c r="E2" s="2" t="s">
        <v>34</v>
      </c>
      <c r="F2" s="2" t="s">
        <v>85</v>
      </c>
    </row>
    <row r="3" spans="1:6">
      <c r="A3" s="3" t="s">
        <v>1292</v>
      </c>
    </row>
    <row r="4" spans="1:6">
      <c r="A4" s="4" t="s">
        <v>93</v>
      </c>
      <c r="B4" s="7" t="n">
        <v>11000</v>
      </c>
      <c r="C4" s="7" t="n">
        <v>6100</v>
      </c>
      <c r="D4" s="7" t="n">
        <v>3027</v>
      </c>
      <c r="E4" s="7" t="n">
        <v>17100</v>
      </c>
      <c r="F4" s="7" t="n">
        <v>900</v>
      </c>
    </row>
  </sheetData>
  <mergeCells count="3">
    <mergeCell ref="A1:A2"/>
    <mergeCell ref="B1:C1"/>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5</v>
      </c>
      <c r="B1" s="2" t="s">
        <v>565</v>
      </c>
      <c r="J1" s="2" t="s">
        <v>1</v>
      </c>
    </row>
    <row r="2" spans="1:12">
      <c r="B2" s="2" t="s">
        <v>2</v>
      </c>
      <c r="C2" s="2" t="s">
        <v>614</v>
      </c>
      <c r="D2" s="2" t="s">
        <v>3</v>
      </c>
      <c r="E2" s="2" t="s">
        <v>613</v>
      </c>
      <c r="F2" s="2" t="s">
        <v>34</v>
      </c>
      <c r="G2" s="2" t="s">
        <v>664</v>
      </c>
      <c r="H2" s="2" t="s">
        <v>595</v>
      </c>
      <c r="I2" s="2" t="s">
        <v>665</v>
      </c>
      <c r="J2" s="2" t="s">
        <v>2</v>
      </c>
      <c r="K2" s="2" t="s">
        <v>34</v>
      </c>
      <c r="L2" s="2" t="s">
        <v>85</v>
      </c>
    </row>
    <row r="3" spans="1:12">
      <c r="A3" s="3" t="s">
        <v>1296</v>
      </c>
    </row>
    <row r="4" spans="1:12">
      <c r="A4" s="4" t="s">
        <v>1297</v>
      </c>
      <c r="J4" s="7" t="n">
        <v>536</v>
      </c>
      <c r="K4" s="7" t="n">
        <v>956</v>
      </c>
      <c r="L4" s="7" t="n">
        <v>814</v>
      </c>
    </row>
    <row r="5" spans="1:12">
      <c r="A5" s="4" t="s">
        <v>1298</v>
      </c>
    </row>
    <row r="6" spans="1:12">
      <c r="A6" s="3" t="s">
        <v>1296</v>
      </c>
    </row>
    <row r="7" spans="1:12">
      <c r="A7" s="4" t="s">
        <v>1297</v>
      </c>
      <c r="B7" s="7" t="n">
        <v>33</v>
      </c>
      <c r="C7" s="7" t="n">
        <v>28</v>
      </c>
      <c r="D7" s="7" t="n">
        <v>44</v>
      </c>
      <c r="E7" s="7" t="n">
        <v>37</v>
      </c>
      <c r="F7" s="7" t="n">
        <v>69</v>
      </c>
      <c r="G7" s="7" t="n">
        <v>53</v>
      </c>
      <c r="H7" s="7" t="n">
        <v>51</v>
      </c>
      <c r="I7" s="7" t="n">
        <v>37</v>
      </c>
    </row>
    <row r="8" spans="1:12">
      <c r="A8" s="4" t="s">
        <v>443</v>
      </c>
    </row>
    <row r="9" spans="1:12">
      <c r="A9" s="3" t="s">
        <v>1296</v>
      </c>
    </row>
    <row r="10" spans="1:12">
      <c r="A10" s="4" t="s">
        <v>1297</v>
      </c>
      <c r="B10" s="7" t="n">
        <v>33</v>
      </c>
      <c r="C10" s="7" t="n">
        <v>28</v>
      </c>
      <c r="D10" s="7" t="n">
        <v>44</v>
      </c>
      <c r="E10" s="7" t="n">
        <v>37</v>
      </c>
      <c r="F10" s="7" t="n">
        <v>69</v>
      </c>
      <c r="G10" s="7" t="n">
        <v>53</v>
      </c>
      <c r="H10" s="7" t="n">
        <v>51</v>
      </c>
      <c r="I10" s="7" t="n">
        <v>37</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9</v>
      </c>
      <c r="B1" s="2" t="s">
        <v>1</v>
      </c>
    </row>
    <row r="2" spans="1:4">
      <c r="B2" s="2" t="s">
        <v>2</v>
      </c>
      <c r="C2" s="2" t="s">
        <v>34</v>
      </c>
      <c r="D2" s="2" t="s">
        <v>85</v>
      </c>
    </row>
    <row r="3" spans="1:4">
      <c r="A3" s="3" t="s">
        <v>1300</v>
      </c>
    </row>
    <row r="4" spans="1:4">
      <c r="A4" s="4" t="s">
        <v>688</v>
      </c>
      <c r="B4" s="7" t="n">
        <v>8077</v>
      </c>
    </row>
    <row r="5" spans="1:4">
      <c r="A5" s="4" t="s">
        <v>1301</v>
      </c>
      <c r="B5" s="5" t="n">
        <v>-20480</v>
      </c>
    </row>
    <row r="6" spans="1:4">
      <c r="A6" s="4" t="s">
        <v>692</v>
      </c>
      <c r="B6" s="5" t="n">
        <v>6886</v>
      </c>
      <c r="C6" s="7" t="n">
        <v>8077</v>
      </c>
    </row>
    <row r="7" spans="1:4">
      <c r="A7" s="4" t="s">
        <v>1302</v>
      </c>
    </row>
    <row r="8" spans="1:4">
      <c r="A8" s="3" t="s">
        <v>1300</v>
      </c>
    </row>
    <row r="9" spans="1:4">
      <c r="A9" s="4" t="s">
        <v>688</v>
      </c>
      <c r="B9" s="5" t="n">
        <v>232</v>
      </c>
      <c r="C9" s="5" t="n">
        <v>191</v>
      </c>
      <c r="D9" s="7" t="n">
        <v>146</v>
      </c>
    </row>
    <row r="10" spans="1:4">
      <c r="A10" s="4" t="s">
        <v>1303</v>
      </c>
      <c r="B10" s="5" t="n">
        <v>13</v>
      </c>
      <c r="C10" s="5" t="n">
        <v>12</v>
      </c>
      <c r="D10" s="5" t="n">
        <v>5</v>
      </c>
    </row>
    <row r="11" spans="1:4">
      <c r="A11" s="4" t="s">
        <v>1304</v>
      </c>
      <c r="B11" s="5" t="n">
        <v>-9</v>
      </c>
      <c r="C11" s="5" t="n">
        <v>51</v>
      </c>
      <c r="D11" s="5" t="n">
        <v>61</v>
      </c>
    </row>
    <row r="12" spans="1:4">
      <c r="A12" s="4" t="s">
        <v>1301</v>
      </c>
      <c r="B12" s="5" t="n">
        <v>-4</v>
      </c>
      <c r="C12" s="5" t="n">
        <v>-22</v>
      </c>
      <c r="D12" s="5" t="n">
        <v>-21</v>
      </c>
    </row>
    <row r="13" spans="1:4">
      <c r="A13" s="4" t="s">
        <v>692</v>
      </c>
      <c r="B13" s="5" t="n">
        <v>232</v>
      </c>
      <c r="C13" s="5" t="n">
        <v>232</v>
      </c>
      <c r="D13" s="5" t="n">
        <v>191</v>
      </c>
    </row>
    <row r="14" spans="1:4">
      <c r="A14" s="4" t="s">
        <v>1305</v>
      </c>
    </row>
    <row r="15" spans="1:4">
      <c r="A15" s="3" t="s">
        <v>1300</v>
      </c>
    </row>
    <row r="16" spans="1:4">
      <c r="A16" s="4" t="s">
        <v>688</v>
      </c>
      <c r="B16" s="5" t="n">
        <v>1504</v>
      </c>
      <c r="C16" s="5" t="n">
        <v>1690</v>
      </c>
      <c r="D16" s="5" t="n">
        <v>760</v>
      </c>
    </row>
    <row r="17" spans="1:4">
      <c r="A17" s="4" t="s">
        <v>1303</v>
      </c>
      <c r="B17" s="5" t="n">
        <v>407</v>
      </c>
      <c r="C17" s="5" t="n">
        <v>173</v>
      </c>
      <c r="D17" s="5" t="n">
        <v>135</v>
      </c>
    </row>
    <row r="18" spans="1:4">
      <c r="A18" s="4" t="s">
        <v>1304</v>
      </c>
      <c r="B18" s="5" t="n">
        <v>5</v>
      </c>
      <c r="C18" s="5" t="n">
        <v>390</v>
      </c>
      <c r="D18" s="5" t="n">
        <v>1137</v>
      </c>
    </row>
    <row r="19" spans="1:4">
      <c r="A19" s="4" t="s">
        <v>1301</v>
      </c>
      <c r="B19" s="5" t="n">
        <v>-283</v>
      </c>
      <c r="C19" s="5" t="n">
        <v>-749</v>
      </c>
      <c r="D19" s="5" t="n">
        <v>-342</v>
      </c>
    </row>
    <row r="20" spans="1:4">
      <c r="A20" s="4" t="s">
        <v>692</v>
      </c>
      <c r="B20" s="7" t="n">
        <v>1633</v>
      </c>
      <c r="C20" s="7" t="n">
        <v>1504</v>
      </c>
      <c r="D20" s="7" t="n">
        <v>169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8</v>
      </c>
      <c r="B1" s="2" t="s">
        <v>1</v>
      </c>
    </row>
    <row r="2" spans="1:2">
      <c r="B2" s="2" t="s">
        <v>2</v>
      </c>
    </row>
    <row r="3" spans="1:2">
      <c r="A3" s="4" t="s">
        <v>38</v>
      </c>
      <c r="B3"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7</v>
      </c>
      <c r="B1" s="2" t="s">
        <v>1</v>
      </c>
    </row>
    <row r="2" spans="1:2">
      <c r="B2" s="2" t="s">
        <v>2</v>
      </c>
    </row>
    <row r="3" spans="1:2">
      <c r="A3" s="4" t="s">
        <v>47</v>
      </c>
      <c r="B3"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782</v>
      </c>
      <c r="C3" s="7" t="n">
        <v>963</v>
      </c>
    </row>
    <row r="4" spans="1:3">
      <c r="A4" s="4" t="s">
        <v>37</v>
      </c>
      <c r="B4" s="5" t="n">
        <v>5822</v>
      </c>
      <c r="C4" s="5" t="n">
        <v>7128</v>
      </c>
    </row>
    <row r="5" spans="1:3">
      <c r="A5" s="4" t="s">
        <v>38</v>
      </c>
      <c r="B5" s="5" t="n">
        <v>4731</v>
      </c>
      <c r="C5" s="5" t="n">
        <v>4924</v>
      </c>
    </row>
    <row r="6" spans="1:3">
      <c r="A6" s="4" t="s">
        <v>39</v>
      </c>
      <c r="B6" s="5" t="n">
        <v>899</v>
      </c>
      <c r="C6" s="5" t="n">
        <v>1100</v>
      </c>
    </row>
    <row r="7" spans="1:3">
      <c r="A7" s="4" t="s">
        <v>40</v>
      </c>
      <c r="B7" s="5" t="n">
        <v>468</v>
      </c>
      <c r="C7" s="5" t="n">
        <v>701</v>
      </c>
    </row>
    <row r="8" spans="1:3">
      <c r="A8" s="4" t="s">
        <v>41</v>
      </c>
      <c r="B8" s="5" t="n">
        <v>92</v>
      </c>
      <c r="C8" s="5" t="n">
        <v>566</v>
      </c>
    </row>
    <row r="9" spans="1:3">
      <c r="A9" s="4" t="s">
        <v>42</v>
      </c>
      <c r="B9" s="5" t="n">
        <v>13794</v>
      </c>
      <c r="C9" s="5" t="n">
        <v>15382</v>
      </c>
    </row>
    <row r="10" spans="1:3">
      <c r="A10" s="4" t="s">
        <v>43</v>
      </c>
      <c r="B10" s="5" t="n">
        <v>368</v>
      </c>
      <c r="C10" s="5" t="n">
        <v>574</v>
      </c>
    </row>
    <row r="11" spans="1:3">
      <c r="A11" s="4" t="s">
        <v>44</v>
      </c>
      <c r="B11" s="5" t="n">
        <v>731</v>
      </c>
      <c r="C11" s="5" t="n">
        <v>932</v>
      </c>
    </row>
    <row r="12" spans="1:3">
      <c r="A12" s="4" t="s">
        <v>45</v>
      </c>
      <c r="B12" s="5" t="n">
        <v>6868</v>
      </c>
      <c r="C12" s="5" t="n">
        <v>7673</v>
      </c>
    </row>
    <row r="13" spans="1:3">
      <c r="A13" s="4" t="s">
        <v>46</v>
      </c>
      <c r="B13" s="5" t="n">
        <v>14005</v>
      </c>
      <c r="C13" s="5" t="n">
        <v>17640</v>
      </c>
    </row>
    <row r="14" spans="1:3">
      <c r="A14" s="4" t="s">
        <v>47</v>
      </c>
      <c r="B14" s="5" t="n">
        <v>24917</v>
      </c>
      <c r="C14" s="5" t="n">
        <v>28414</v>
      </c>
    </row>
    <row r="15" spans="1:3">
      <c r="A15" s="4" t="s">
        <v>48</v>
      </c>
      <c r="B15" s="5" t="n">
        <v>60683</v>
      </c>
      <c r="C15" s="5" t="n">
        <v>70615</v>
      </c>
    </row>
    <row r="16" spans="1:3">
      <c r="A16" s="3" t="s">
        <v>49</v>
      </c>
    </row>
    <row r="17" spans="1:3">
      <c r="A17" s="4" t="s">
        <v>50</v>
      </c>
      <c r="B17" s="5" t="n">
        <v>2216</v>
      </c>
      <c r="C17" s="5" t="n">
        <v>3646</v>
      </c>
    </row>
    <row r="18" spans="1:3">
      <c r="A18" s="4" t="s">
        <v>51</v>
      </c>
      <c r="B18" s="5" t="n">
        <v>6711</v>
      </c>
      <c r="C18" s="5" t="n">
        <v>7881</v>
      </c>
    </row>
    <row r="19" spans="1:3">
      <c r="A19" s="4" t="s">
        <v>52</v>
      </c>
      <c r="B19" s="5" t="n">
        <v>1853</v>
      </c>
      <c r="C19" s="5" t="n">
        <v>2069</v>
      </c>
    </row>
    <row r="20" spans="1:3">
      <c r="A20" s="4" t="s">
        <v>53</v>
      </c>
      <c r="B20" s="5" t="n">
        <v>870</v>
      </c>
      <c r="C20" s="5" t="n">
        <v>549</v>
      </c>
    </row>
    <row r="21" spans="1:3">
      <c r="A21" s="4" t="s">
        <v>54</v>
      </c>
      <c r="B21" s="5" t="n">
        <v>1868</v>
      </c>
      <c r="C21" s="5" t="n">
        <v>3014</v>
      </c>
    </row>
    <row r="22" spans="1:3">
      <c r="A22" s="4" t="s">
        <v>55</v>
      </c>
      <c r="B22" s="5" t="n">
        <v>804</v>
      </c>
      <c r="C22" s="5" t="n">
        <v>724</v>
      </c>
    </row>
    <row r="23" spans="1:3">
      <c r="A23" s="4" t="s">
        <v>56</v>
      </c>
      <c r="C23" s="5" t="n">
        <v>38</v>
      </c>
    </row>
    <row r="24" spans="1:3">
      <c r="A24" s="4" t="s">
        <v>57</v>
      </c>
      <c r="B24" s="5" t="n">
        <v>14322</v>
      </c>
      <c r="C24" s="5" t="n">
        <v>17921</v>
      </c>
    </row>
    <row r="25" spans="1:3">
      <c r="A25" s="3" t="s">
        <v>58</v>
      </c>
    </row>
    <row r="26" spans="1:3">
      <c r="A26" s="4" t="s">
        <v>43</v>
      </c>
      <c r="B26" s="5" t="n">
        <v>2140</v>
      </c>
      <c r="C26" s="5" t="n">
        <v>3277</v>
      </c>
    </row>
    <row r="27" spans="1:3">
      <c r="A27" s="4" t="s">
        <v>59</v>
      </c>
      <c r="B27" s="5" t="n">
        <v>1727</v>
      </c>
      <c r="C27" s="5" t="n">
        <v>1843</v>
      </c>
    </row>
    <row r="28" spans="1:3">
      <c r="A28" s="4" t="s">
        <v>60</v>
      </c>
      <c r="B28" s="5" t="n">
        <v>26700</v>
      </c>
      <c r="C28" s="5" t="n">
        <v>28829</v>
      </c>
    </row>
    <row r="29" spans="1:3">
      <c r="A29" s="4" t="s">
        <v>61</v>
      </c>
      <c r="B29" s="5" t="n">
        <v>30567</v>
      </c>
      <c r="C29" s="5" t="n">
        <v>33949</v>
      </c>
    </row>
    <row r="30" spans="1:3">
      <c r="A30" s="4" t="s">
        <v>62</v>
      </c>
      <c r="B30" s="4" t="s">
        <v>63</v>
      </c>
      <c r="C30" s="4" t="s">
        <v>63</v>
      </c>
    </row>
    <row r="31" spans="1:3">
      <c r="A31" s="4" t="s">
        <v>64</v>
      </c>
      <c r="B31" s="5" t="n">
        <v>44889</v>
      </c>
      <c r="C31" s="5" t="n">
        <v>51870</v>
      </c>
    </row>
    <row r="32" spans="1:3">
      <c r="A32" s="3" t="s">
        <v>65</v>
      </c>
    </row>
    <row r="33" spans="1:3">
      <c r="A33" s="4" t="s">
        <v>66</v>
      </c>
      <c r="C33" s="5" t="n">
        <v>3631</v>
      </c>
    </row>
    <row r="34" spans="1:3">
      <c r="A34" s="4" t="s">
        <v>67</v>
      </c>
      <c r="B34" s="5" t="n">
        <v>56</v>
      </c>
      <c r="C34" s="5" t="n">
        <v>54</v>
      </c>
    </row>
    <row r="35" spans="1:3">
      <c r="A35" s="4" t="s">
        <v>68</v>
      </c>
      <c r="B35" s="5" t="n">
        <v>27210</v>
      </c>
      <c r="C35" s="5" t="n">
        <v>23479</v>
      </c>
    </row>
    <row r="36" spans="1:3">
      <c r="A36" s="4" t="s">
        <v>69</v>
      </c>
      <c r="B36" s="5" t="n">
        <v>-5958</v>
      </c>
      <c r="C36" s="5" t="n">
        <v>-3803</v>
      </c>
    </row>
    <row r="37" spans="1:3">
      <c r="A37" s="4" t="s">
        <v>70</v>
      </c>
      <c r="B37" s="5" t="n">
        <v>-2459</v>
      </c>
      <c r="C37" s="5" t="n">
        <v>-1853</v>
      </c>
    </row>
    <row r="38" spans="1:3">
      <c r="A38" s="4" t="s">
        <v>71</v>
      </c>
      <c r="B38" s="5" t="n">
        <v>-4142</v>
      </c>
      <c r="C38" s="5" t="n">
        <v>-4149</v>
      </c>
    </row>
    <row r="39" spans="1:3">
      <c r="A39" s="4" t="s">
        <v>72</v>
      </c>
      <c r="B39" s="5" t="n">
        <v>14707</v>
      </c>
      <c r="C39" s="5" t="n">
        <v>17359</v>
      </c>
    </row>
    <row r="40" spans="1:3">
      <c r="A40" s="4" t="s">
        <v>73</v>
      </c>
      <c r="B40" s="5" t="n">
        <v>1087</v>
      </c>
      <c r="C40" s="5" t="n">
        <v>1386</v>
      </c>
    </row>
    <row r="41" spans="1:3">
      <c r="A41" s="4" t="s">
        <v>74</v>
      </c>
      <c r="B41" s="5" t="n">
        <v>15794</v>
      </c>
      <c r="C41" s="5" t="n">
        <v>18745</v>
      </c>
    </row>
    <row r="42" spans="1:3">
      <c r="A42" s="4" t="s">
        <v>75</v>
      </c>
      <c r="B42" s="7" t="n">
        <v>60683</v>
      </c>
      <c r="C42" s="7" t="n">
        <v>70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v>
      </c>
      <c r="B1" s="2" t="s">
        <v>2</v>
      </c>
      <c r="C1" s="2" t="s">
        <v>34</v>
      </c>
    </row>
    <row r="2" spans="1:3">
      <c r="A2" s="4" t="s">
        <v>77</v>
      </c>
      <c r="B2" s="8" t="n">
        <v>0.1</v>
      </c>
      <c r="C2" s="8" t="n">
        <v>0.1</v>
      </c>
    </row>
    <row r="3" spans="1:3">
      <c r="A3" s="4" t="s">
        <v>78</v>
      </c>
      <c r="B3" s="5" t="n">
        <v>0</v>
      </c>
      <c r="C3" s="5" t="n">
        <v>5</v>
      </c>
    </row>
    <row r="4" spans="1:3">
      <c r="A4" s="4" t="s">
        <v>79</v>
      </c>
      <c r="B4" s="5" t="n">
        <v>0</v>
      </c>
      <c r="C4" s="9" t="n">
        <v>3.7</v>
      </c>
    </row>
    <row r="5" spans="1:3">
      <c r="A5" s="4" t="s">
        <v>80</v>
      </c>
      <c r="B5" s="8" t="n">
        <v>0.1</v>
      </c>
      <c r="C5" s="8" t="n">
        <v>0.1</v>
      </c>
    </row>
    <row r="6" spans="1:3">
      <c r="A6" s="4" t="s">
        <v>81</v>
      </c>
      <c r="B6" s="5" t="n">
        <v>2495</v>
      </c>
      <c r="C6" s="5" t="n">
        <v>2495</v>
      </c>
    </row>
    <row r="7" spans="1:3">
      <c r="A7" s="4" t="s">
        <v>82</v>
      </c>
      <c r="B7" s="5" t="n">
        <v>1196</v>
      </c>
      <c r="C7" s="5" t="n">
        <v>1124</v>
      </c>
    </row>
    <row r="8" spans="1:3">
      <c r="A8" s="4" t="s">
        <v>83</v>
      </c>
      <c r="B8" s="5" t="n">
        <v>106</v>
      </c>
      <c r="C8" s="5" t="n">
        <v>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36</v>
      </c>
      <c r="B10" s="4" t="s">
        <v>280</v>
      </c>
    </row>
    <row r="11" spans="1:2">
      <c r="A11" s="4" t="s">
        <v>37</v>
      </c>
      <c r="B11" s="4" t="s">
        <v>281</v>
      </c>
    </row>
    <row r="12" spans="1:2">
      <c r="A12" s="4" t="s">
        <v>282</v>
      </c>
      <c r="B12" s="4" t="s">
        <v>283</v>
      </c>
    </row>
    <row r="13" spans="1:2">
      <c r="A13" s="4" t="s">
        <v>38</v>
      </c>
      <c r="B13" s="4" t="s">
        <v>284</v>
      </c>
    </row>
    <row r="14" spans="1:2">
      <c r="A14" s="4" t="s">
        <v>285</v>
      </c>
      <c r="B14" s="4" t="s">
        <v>286</v>
      </c>
    </row>
    <row r="15" spans="1:2">
      <c r="A15" s="4" t="s">
        <v>287</v>
      </c>
      <c r="B15" s="4" t="s">
        <v>288</v>
      </c>
    </row>
    <row r="16" spans="1:2">
      <c r="A16" s="4" t="s">
        <v>83</v>
      </c>
      <c r="B16" s="4" t="s">
        <v>289</v>
      </c>
    </row>
    <row r="17" spans="1:2">
      <c r="A17" s="4" t="s">
        <v>174</v>
      </c>
      <c r="B17" s="4" t="s">
        <v>290</v>
      </c>
    </row>
    <row r="18" spans="1:2">
      <c r="A18" s="4" t="s">
        <v>43</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row r="29" spans="1:2">
      <c r="A29" s="4" t="s">
        <v>312</v>
      </c>
      <c r="B29" s="4" t="s">
        <v>313</v>
      </c>
    </row>
    <row r="30" spans="1:2">
      <c r="A30" s="4" t="s">
        <v>314</v>
      </c>
      <c r="B30" s="4" t="s">
        <v>315</v>
      </c>
    </row>
    <row r="31" spans="1:2">
      <c r="A31" s="4" t="s">
        <v>316</v>
      </c>
      <c r="B31"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4" t="s">
        <v>319</v>
      </c>
      <c r="B3"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33</v>
      </c>
      <c r="B1" s="2" t="s">
        <v>1</v>
      </c>
    </row>
    <row r="2" spans="1:2">
      <c r="B2" s="2" t="s">
        <v>2</v>
      </c>
    </row>
    <row r="3" spans="1:2">
      <c r="A3" s="4" t="s">
        <v>334</v>
      </c>
      <c r="B3"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4" t="s">
        <v>337</v>
      </c>
      <c r="B3"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4" t="s">
        <v>340</v>
      </c>
      <c r="B3"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4" t="s">
        <v>343</v>
      </c>
      <c r="B3"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v>
      </c>
      <c r="B1" s="2" t="s">
        <v>1</v>
      </c>
    </row>
    <row r="2" spans="1:4">
      <c r="B2" s="2" t="s">
        <v>2</v>
      </c>
      <c r="C2" s="2" t="s">
        <v>34</v>
      </c>
      <c r="D2" s="2" t="s">
        <v>85</v>
      </c>
    </row>
    <row r="3" spans="1:4">
      <c r="A3" s="4" t="s">
        <v>86</v>
      </c>
      <c r="B3" s="7" t="n">
        <v>18854</v>
      </c>
      <c r="C3" s="7" t="n">
        <v>22385</v>
      </c>
      <c r="D3" s="7" t="n">
        <v>21903</v>
      </c>
    </row>
    <row r="4" spans="1:4">
      <c r="A4" s="4" t="s">
        <v>87</v>
      </c>
      <c r="B4" s="5" t="n">
        <v>10558</v>
      </c>
      <c r="C4" s="5" t="n">
        <v>11770</v>
      </c>
      <c r="D4" s="5" t="n">
        <v>10250</v>
      </c>
    </row>
    <row r="5" spans="1:4">
      <c r="A5" s="4" t="s">
        <v>88</v>
      </c>
      <c r="B5" s="5" t="n">
        <v>8296</v>
      </c>
      <c r="C5" s="5" t="n">
        <v>10615</v>
      </c>
      <c r="D5" s="5" t="n">
        <v>11653</v>
      </c>
    </row>
    <row r="6" spans="1:4">
      <c r="A6" s="4" t="s">
        <v>89</v>
      </c>
      <c r="B6" s="5" t="n">
        <v>1213</v>
      </c>
      <c r="C6" s="5" t="n">
        <v>1778</v>
      </c>
      <c r="D6" s="5" t="n">
        <v>2077</v>
      </c>
    </row>
    <row r="7" spans="1:4">
      <c r="A7" s="4" t="s">
        <v>90</v>
      </c>
      <c r="B7" s="5" t="n">
        <v>2916</v>
      </c>
      <c r="C7" s="5" t="n">
        <v>3395</v>
      </c>
      <c r="D7" s="5" t="n">
        <v>3583</v>
      </c>
    </row>
    <row r="8" spans="1:4">
      <c r="A8" s="4" t="s">
        <v>91</v>
      </c>
      <c r="B8" s="5" t="n">
        <v>1298</v>
      </c>
      <c r="C8" s="5" t="n">
        <v>1451</v>
      </c>
      <c r="D8" s="5" t="n">
        <v>1390</v>
      </c>
    </row>
    <row r="9" spans="1:4">
      <c r="A9" s="4" t="s">
        <v>92</v>
      </c>
      <c r="B9" s="5" t="n">
        <v>1991</v>
      </c>
      <c r="C9" s="5" t="n">
        <v>3238</v>
      </c>
      <c r="D9" s="5" t="n">
        <v>589</v>
      </c>
    </row>
    <row r="10" spans="1:4">
      <c r="A10" s="4" t="s">
        <v>93</v>
      </c>
      <c r="B10" s="5" t="n">
        <v>3027</v>
      </c>
      <c r="C10" s="5" t="n">
        <v>17100</v>
      </c>
      <c r="D10" s="5" t="n">
        <v>900</v>
      </c>
    </row>
    <row r="11" spans="1:4">
      <c r="A11" s="4" t="s">
        <v>94</v>
      </c>
      <c r="B11" s="5" t="n">
        <v>987</v>
      </c>
      <c r="C11" s="5" t="n">
        <v>1836</v>
      </c>
      <c r="D11" s="5" t="n">
        <v>830</v>
      </c>
    </row>
    <row r="12" spans="1:4">
      <c r="A12" s="4" t="s">
        <v>95</v>
      </c>
      <c r="B12" s="5" t="n">
        <v>-1208</v>
      </c>
      <c r="C12" s="5" t="n">
        <v>500</v>
      </c>
      <c r="D12" s="5" t="n">
        <v>899</v>
      </c>
    </row>
    <row r="13" spans="1:4">
      <c r="A13" s="4" t="s">
        <v>96</v>
      </c>
      <c r="B13" s="5" t="n">
        <v>-291</v>
      </c>
      <c r="C13" s="5" t="n">
        <v>-1199</v>
      </c>
      <c r="D13" s="5" t="n">
        <v>-769</v>
      </c>
    </row>
    <row r="14" spans="1:4">
      <c r="A14" s="4" t="s">
        <v>97</v>
      </c>
      <c r="B14" s="5" t="n">
        <v>-1637</v>
      </c>
      <c r="C14" s="5" t="n">
        <v>-17484</v>
      </c>
      <c r="D14" s="5" t="n">
        <v>2154</v>
      </c>
    </row>
    <row r="15" spans="1:4">
      <c r="A15" s="4" t="s">
        <v>98</v>
      </c>
      <c r="B15" s="5" t="n">
        <v>959</v>
      </c>
      <c r="C15" s="5" t="n">
        <v>895</v>
      </c>
      <c r="D15" s="5" t="n">
        <v>1330</v>
      </c>
    </row>
    <row r="16" spans="1:4">
      <c r="A16" s="4" t="s">
        <v>99</v>
      </c>
      <c r="B16" s="5" t="n">
        <v>-2596</v>
      </c>
      <c r="C16" s="5" t="n">
        <v>-18379</v>
      </c>
      <c r="D16" s="5" t="n">
        <v>824</v>
      </c>
    </row>
    <row r="17" spans="1:4">
      <c r="A17" s="4" t="s">
        <v>100</v>
      </c>
      <c r="B17" s="5" t="n">
        <v>-195</v>
      </c>
      <c r="C17" s="5" t="n">
        <v>-1933</v>
      </c>
      <c r="D17" s="5" t="n">
        <v>521</v>
      </c>
    </row>
    <row r="18" spans="1:4">
      <c r="A18" s="4" t="s">
        <v>101</v>
      </c>
      <c r="B18" s="5" t="n">
        <v>71</v>
      </c>
      <c r="C18" s="5" t="n">
        <v>3</v>
      </c>
      <c r="D18" s="5" t="n">
        <v>-8</v>
      </c>
    </row>
    <row r="19" spans="1:4">
      <c r="A19" s="4" t="s">
        <v>102</v>
      </c>
      <c r="B19" s="5" t="n">
        <v>-2472</v>
      </c>
      <c r="C19" s="5" t="n">
        <v>-16449</v>
      </c>
      <c r="D19" s="5" t="n">
        <v>311</v>
      </c>
    </row>
    <row r="20" spans="1:4">
      <c r="A20" s="4" t="s">
        <v>103</v>
      </c>
      <c r="B20" s="5" t="n">
        <v>-322</v>
      </c>
      <c r="C20" s="5" t="n">
        <v>-184</v>
      </c>
      <c r="D20" s="5" t="n">
        <v>-18</v>
      </c>
    </row>
    <row r="21" spans="1:4">
      <c r="A21" s="4" t="s">
        <v>104</v>
      </c>
      <c r="B21" s="5" t="n">
        <v>-2150</v>
      </c>
      <c r="C21" s="5" t="n">
        <v>-16265</v>
      </c>
      <c r="D21" s="5" t="n">
        <v>329</v>
      </c>
    </row>
    <row r="22" spans="1:4">
      <c r="A22" s="4" t="s">
        <v>105</v>
      </c>
      <c r="B22" s="5" t="n">
        <v>249</v>
      </c>
      <c r="C22" s="5" t="n">
        <v>260</v>
      </c>
      <c r="D22" s="5" t="n">
        <v>261</v>
      </c>
    </row>
    <row r="23" spans="1:4">
      <c r="A23" s="4" t="s">
        <v>106</v>
      </c>
      <c r="B23" s="7" t="n">
        <v>-2399</v>
      </c>
      <c r="C23" s="7" t="n">
        <v>-16525</v>
      </c>
      <c r="D23" s="7" t="n">
        <v>68</v>
      </c>
    </row>
    <row r="24" spans="1:4">
      <c r="A24" s="3" t="s">
        <v>107</v>
      </c>
    </row>
    <row r="25" spans="1:4">
      <c r="A25" s="4" t="s">
        <v>108</v>
      </c>
      <c r="B25" s="10" t="n">
        <v>-2.35</v>
      </c>
      <c r="C25" s="10" t="n">
        <v>-16.26</v>
      </c>
      <c r="D25" s="10" t="n">
        <v>0.07000000000000001</v>
      </c>
    </row>
    <row r="26" spans="1:4">
      <c r="A26" s="4" t="s">
        <v>109</v>
      </c>
      <c r="B26" s="10" t="n">
        <v>-2.35</v>
      </c>
      <c r="C26" s="10" t="n">
        <v>-16.26</v>
      </c>
      <c r="D26" s="10" t="n">
        <v>0.07000000000000001</v>
      </c>
    </row>
    <row r="27" spans="1:4">
      <c r="A27" s="3" t="s">
        <v>110</v>
      </c>
    </row>
    <row r="28" spans="1:4">
      <c r="A28" s="4" t="s">
        <v>108</v>
      </c>
      <c r="B28" s="5" t="n">
        <v>1021</v>
      </c>
      <c r="C28" s="5" t="n">
        <v>1016</v>
      </c>
      <c r="D28" s="5" t="n">
        <v>955</v>
      </c>
    </row>
    <row r="29" spans="1:4">
      <c r="A29" s="4" t="s">
        <v>109</v>
      </c>
      <c r="B29" s="5" t="n">
        <v>1021</v>
      </c>
      <c r="C29" s="5" t="n">
        <v>1016</v>
      </c>
      <c r="D29" s="5" t="n">
        <v>9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4" t="s">
        <v>346</v>
      </c>
      <c r="B3" s="4" t="s">
        <v>347</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4" t="s">
        <v>351</v>
      </c>
      <c r="B3"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c r="B3" s="4" t="s">
        <v>3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60</v>
      </c>
      <c r="B1" s="2" t="s">
        <v>1</v>
      </c>
    </row>
    <row r="2" spans="1:2">
      <c r="B2" s="2" t="s">
        <v>2</v>
      </c>
    </row>
    <row r="3" spans="1:2">
      <c r="A3" s="4" t="s">
        <v>361</v>
      </c>
      <c r="B3"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80</v>
      </c>
      <c r="B1" s="2" t="s">
        <v>1</v>
      </c>
    </row>
    <row r="2" spans="1:2">
      <c r="B2" s="2" t="s">
        <v>2</v>
      </c>
    </row>
    <row r="3" spans="1:2">
      <c r="A3" s="4" t="s">
        <v>381</v>
      </c>
      <c r="B3" s="4" t="s">
        <v>382</v>
      </c>
    </row>
    <row r="4" spans="1:2">
      <c r="A4" s="4" t="s">
        <v>383</v>
      </c>
      <c r="B4" s="4" t="s">
        <v>384</v>
      </c>
    </row>
    <row r="5" spans="1:2">
      <c r="A5" s="4" t="s">
        <v>378</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4" t="s">
        <v>393</v>
      </c>
      <c r="B3" s="4" t="s">
        <v>39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99</v>
      </c>
      <c r="B1" s="2" t="s">
        <v>1</v>
      </c>
    </row>
    <row r="2" spans="1:2">
      <c r="B2" s="2" t="s">
        <v>2</v>
      </c>
    </row>
    <row r="3" spans="1:2">
      <c r="A3" s="4" t="s">
        <v>400</v>
      </c>
      <c r="B3"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2</v>
      </c>
      <c r="B1" s="2" t="s">
        <v>1</v>
      </c>
    </row>
    <row r="2" spans="1:2">
      <c r="B2" s="2" t="s">
        <v>2</v>
      </c>
    </row>
    <row r="3" spans="1:2">
      <c r="A3" s="4" t="s">
        <v>403</v>
      </c>
      <c r="B3" s="4" t="s">
        <v>40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09</v>
      </c>
      <c r="B1" s="2" t="s">
        <v>1</v>
      </c>
    </row>
    <row r="2" spans="1:2">
      <c r="B2" s="2" t="s">
        <v>2</v>
      </c>
    </row>
    <row r="3" spans="1:2">
      <c r="A3" s="4" t="s">
        <v>410</v>
      </c>
      <c r="B3" s="4" t="s">
        <v>411</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1</v>
      </c>
      <c r="C1" s="2" t="s">
        <v>1</v>
      </c>
    </row>
    <row r="2" spans="1:5">
      <c r="C2" s="2" t="s">
        <v>2</v>
      </c>
      <c r="D2" s="2" t="s">
        <v>34</v>
      </c>
      <c r="E2" s="2" t="s">
        <v>85</v>
      </c>
    </row>
    <row r="3" spans="1:5">
      <c r="A3" s="4" t="s">
        <v>102</v>
      </c>
      <c r="C3" s="7" t="n">
        <v>-2472</v>
      </c>
      <c r="D3" s="7" t="n">
        <v>-16449</v>
      </c>
      <c r="E3" s="7" t="n">
        <v>311</v>
      </c>
    </row>
    <row r="4" spans="1:5">
      <c r="A4" s="3" t="s">
        <v>112</v>
      </c>
    </row>
    <row r="5" spans="1:5">
      <c r="A5" s="4" t="s">
        <v>113</v>
      </c>
      <c r="B5" s="4" t="s">
        <v>114</v>
      </c>
      <c r="C5" s="5" t="n">
        <v>-713</v>
      </c>
      <c r="D5" s="5" t="n">
        <v>1516</v>
      </c>
      <c r="E5" s="5" t="n">
        <v>-445</v>
      </c>
    </row>
    <row r="6" spans="1:5">
      <c r="A6" s="4" t="s">
        <v>115</v>
      </c>
      <c r="C6" s="5" t="n">
        <v>115</v>
      </c>
      <c r="D6" s="5" t="n">
        <v>-140</v>
      </c>
      <c r="E6" s="5" t="n">
        <v>-477</v>
      </c>
    </row>
    <row r="7" spans="1:5">
      <c r="A7" s="4" t="s">
        <v>116</v>
      </c>
      <c r="D7" s="5" t="n">
        <v>3</v>
      </c>
      <c r="E7" s="5" t="n">
        <v>-319</v>
      </c>
    </row>
    <row r="8" spans="1:5">
      <c r="A8" s="4" t="s">
        <v>117</v>
      </c>
      <c r="C8" s="5" t="n">
        <v>13</v>
      </c>
      <c r="D8" s="5" t="n">
        <v>-10</v>
      </c>
      <c r="E8" s="5" t="n">
        <v>-23</v>
      </c>
    </row>
    <row r="9" spans="1:5">
      <c r="A9" s="4" t="s">
        <v>118</v>
      </c>
      <c r="C9" s="5" t="n">
        <v>-585</v>
      </c>
      <c r="D9" s="5" t="n">
        <v>1369</v>
      </c>
      <c r="E9" s="5" t="n">
        <v>-1264</v>
      </c>
    </row>
    <row r="10" spans="1:5">
      <c r="A10" s="4" t="s">
        <v>119</v>
      </c>
      <c r="C10" s="5" t="n">
        <v>-3057</v>
      </c>
      <c r="D10" s="5" t="n">
        <v>-15080</v>
      </c>
      <c r="E10" s="5" t="n">
        <v>-953</v>
      </c>
    </row>
    <row r="11" spans="1:5">
      <c r="A11" s="4" t="s">
        <v>120</v>
      </c>
      <c r="C11" s="5" t="n">
        <v>-296</v>
      </c>
      <c r="D11" s="5" t="n">
        <v>-121</v>
      </c>
      <c r="E11" s="5" t="n">
        <v>-78</v>
      </c>
    </row>
    <row r="12" spans="1:5">
      <c r="A12" s="4" t="s">
        <v>121</v>
      </c>
      <c r="C12" s="7" t="n">
        <v>-2761</v>
      </c>
      <c r="D12" s="7" t="n">
        <v>-14959</v>
      </c>
      <c r="E12" s="7" t="n">
        <v>-875</v>
      </c>
    </row>
    <row r="13" spans="1:5"/>
    <row r="14" spans="1:5">
      <c r="A14" s="4" t="s">
        <v>114</v>
      </c>
      <c r="B14" s="4" t="s">
        <v>122</v>
      </c>
    </row>
  </sheetData>
  <mergeCells count="4">
    <mergeCell ref="A1:B2"/>
    <mergeCell ref="C1:E1"/>
    <mergeCell ref="A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420</v>
      </c>
      <c r="B1" s="2" t="s">
        <v>1</v>
      </c>
    </row>
    <row r="2" spans="1:2">
      <c r="B2" s="2" t="s">
        <v>2</v>
      </c>
    </row>
    <row r="3" spans="1:2">
      <c r="A3" s="4" t="s">
        <v>421</v>
      </c>
      <c r="B3"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4" t="s">
        <v>424</v>
      </c>
      <c r="B3"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6</v>
      </c>
      <c r="B1" s="2" t="s">
        <v>2</v>
      </c>
      <c r="C1" s="2" t="s">
        <v>427</v>
      </c>
      <c r="D1" s="2" t="s">
        <v>2</v>
      </c>
      <c r="E1" s="2" t="s">
        <v>34</v>
      </c>
      <c r="F1" s="2" t="s">
        <v>85</v>
      </c>
    </row>
    <row r="2" spans="1:6">
      <c r="A2" s="3" t="s">
        <v>428</v>
      </c>
    </row>
    <row r="3" spans="1:6">
      <c r="A3" s="4" t="s">
        <v>181</v>
      </c>
      <c r="D3" s="7" t="n">
        <v>2446</v>
      </c>
      <c r="E3" s="7" t="n">
        <v>2225</v>
      </c>
      <c r="F3" s="7" t="n">
        <v>3890</v>
      </c>
    </row>
    <row r="4" spans="1:6">
      <c r="A4" s="4" t="s">
        <v>429</v>
      </c>
      <c r="D4" s="5" t="n">
        <v>1866</v>
      </c>
      <c r="E4" s="5" t="n">
        <v>3446</v>
      </c>
      <c r="F4" s="5" t="n">
        <v>-34405</v>
      </c>
    </row>
    <row r="5" spans="1:6">
      <c r="A5" s="4" t="s">
        <v>430</v>
      </c>
      <c r="B5" s="7" t="n">
        <v>232</v>
      </c>
      <c r="D5" s="5" t="n">
        <v>232</v>
      </c>
      <c r="E5" s="5" t="n">
        <v>232</v>
      </c>
    </row>
    <row r="6" spans="1:6">
      <c r="A6" s="4" t="s">
        <v>431</v>
      </c>
      <c r="B6" s="7" t="n">
        <v>1845</v>
      </c>
      <c r="D6" s="7" t="n">
        <v>1845</v>
      </c>
    </row>
    <row r="7" spans="1:6">
      <c r="A7" s="4" t="s">
        <v>432</v>
      </c>
      <c r="D7" s="4" t="s">
        <v>433</v>
      </c>
    </row>
    <row r="8" spans="1:6">
      <c r="A8" s="4" t="s">
        <v>434</v>
      </c>
      <c r="D8" s="7" t="n">
        <v>159</v>
      </c>
      <c r="E8" s="5" t="n">
        <v>164</v>
      </c>
      <c r="F8" s="5" t="n">
        <v>134</v>
      </c>
    </row>
    <row r="9" spans="1:6">
      <c r="A9" s="4" t="s">
        <v>435</v>
      </c>
      <c r="D9" s="5" t="n">
        <v>256</v>
      </c>
      <c r="E9" s="5" t="n">
        <v>318</v>
      </c>
      <c r="F9" s="5" t="n">
        <v>312</v>
      </c>
    </row>
    <row r="10" spans="1:6">
      <c r="A10" s="4" t="s">
        <v>436</v>
      </c>
      <c r="B10" s="9" t="n">
        <v>70.59999999999999</v>
      </c>
      <c r="C10" s="9" t="n">
        <v>70.59999999999999</v>
      </c>
    </row>
    <row r="11" spans="1:6">
      <c r="A11" s="4" t="s">
        <v>437</v>
      </c>
    </row>
    <row r="12" spans="1:6">
      <c r="A12" s="3" t="s">
        <v>428</v>
      </c>
    </row>
    <row r="13" spans="1:6">
      <c r="A13" s="4" t="s">
        <v>181</v>
      </c>
      <c r="D13" s="5" t="n">
        <v>-1735</v>
      </c>
      <c r="E13" s="5" t="n">
        <v>-1282</v>
      </c>
      <c r="F13" s="5" t="n">
        <v>-1335</v>
      </c>
    </row>
    <row r="14" spans="1:6">
      <c r="A14" s="4" t="s">
        <v>429</v>
      </c>
      <c r="D14" s="5" t="n">
        <v>1735</v>
      </c>
      <c r="E14" s="5" t="n">
        <v>1282</v>
      </c>
      <c r="F14" s="5" t="n">
        <v>1335</v>
      </c>
    </row>
    <row r="15" spans="1:6">
      <c r="A15" s="4" t="s">
        <v>438</v>
      </c>
    </row>
    <row r="16" spans="1:6">
      <c r="A16" s="3" t="s">
        <v>428</v>
      </c>
    </row>
    <row r="17" spans="1:6">
      <c r="A17" s="4" t="s">
        <v>439</v>
      </c>
      <c r="E17" s="5" t="n">
        <v>-5</v>
      </c>
    </row>
    <row r="18" spans="1:6">
      <c r="A18" s="4" t="s">
        <v>440</v>
      </c>
    </row>
    <row r="19" spans="1:6">
      <c r="A19" s="3" t="s">
        <v>428</v>
      </c>
    </row>
    <row r="20" spans="1:6">
      <c r="A20" s="4" t="s">
        <v>439</v>
      </c>
      <c r="E20" s="5" t="n">
        <v>5</v>
      </c>
    </row>
    <row r="21" spans="1:6">
      <c r="A21" s="4" t="s">
        <v>441</v>
      </c>
    </row>
    <row r="22" spans="1:6">
      <c r="A22" s="3" t="s">
        <v>428</v>
      </c>
    </row>
    <row r="23" spans="1:6">
      <c r="A23" s="4" t="s">
        <v>442</v>
      </c>
      <c r="D23" s="5" t="n">
        <v>142</v>
      </c>
      <c r="E23" s="5" t="n">
        <v>210</v>
      </c>
      <c r="F23" s="5" t="n">
        <v>206</v>
      </c>
    </row>
    <row r="24" spans="1:6">
      <c r="A24" s="4" t="s">
        <v>443</v>
      </c>
    </row>
    <row r="25" spans="1:6">
      <c r="A25" s="3" t="s">
        <v>428</v>
      </c>
    </row>
    <row r="26" spans="1:6">
      <c r="A26" s="4" t="s">
        <v>442</v>
      </c>
      <c r="D26" s="7" t="n">
        <v>-142</v>
      </c>
      <c r="E26" s="7" t="n">
        <v>-210</v>
      </c>
      <c r="F26" s="7" t="n">
        <v>-206</v>
      </c>
    </row>
    <row r="27" spans="1:6">
      <c r="A27" s="4" t="s">
        <v>444</v>
      </c>
    </row>
    <row r="28" spans="1:6">
      <c r="A28" s="3" t="s">
        <v>428</v>
      </c>
    </row>
    <row r="29" spans="1:6">
      <c r="A29" s="4" t="s">
        <v>445</v>
      </c>
      <c r="D29" s="4" t="s">
        <v>446</v>
      </c>
    </row>
    <row r="30" spans="1:6">
      <c r="A30" s="4" t="s">
        <v>447</v>
      </c>
    </row>
    <row r="31" spans="1:6">
      <c r="A31" s="3" t="s">
        <v>428</v>
      </c>
    </row>
    <row r="32" spans="1:6">
      <c r="A32" s="4" t="s">
        <v>448</v>
      </c>
      <c r="D32" s="4" t="s">
        <v>449</v>
      </c>
    </row>
    <row r="33" spans="1:6">
      <c r="A33" s="4" t="s">
        <v>450</v>
      </c>
    </row>
    <row r="34" spans="1:6">
      <c r="A34" s="3" t="s">
        <v>428</v>
      </c>
    </row>
    <row r="35" spans="1:6">
      <c r="A35" s="4" t="s">
        <v>451</v>
      </c>
      <c r="B35" s="7" t="n">
        <v>560</v>
      </c>
      <c r="D35" s="7" t="n">
        <v>560</v>
      </c>
    </row>
    <row r="36" spans="1:6">
      <c r="A36" s="4" t="s">
        <v>452</v>
      </c>
    </row>
    <row r="37" spans="1:6">
      <c r="A37" s="3" t="s">
        <v>428</v>
      </c>
    </row>
    <row r="38" spans="1:6">
      <c r="A38" s="4" t="s">
        <v>445</v>
      </c>
      <c r="D38" s="4" t="s">
        <v>453</v>
      </c>
    </row>
    <row r="39" spans="1:6">
      <c r="A39" s="4" t="s">
        <v>454</v>
      </c>
    </row>
    <row r="40" spans="1:6">
      <c r="A40" s="3" t="s">
        <v>428</v>
      </c>
    </row>
    <row r="41" spans="1:6">
      <c r="A41" s="4" t="s">
        <v>445</v>
      </c>
      <c r="D41" s="4" t="s">
        <v>455</v>
      </c>
    </row>
    <row r="42" spans="1:6">
      <c r="A42" s="4" t="s">
        <v>456</v>
      </c>
    </row>
    <row r="43" spans="1:6">
      <c r="A43" s="3" t="s">
        <v>428</v>
      </c>
    </row>
    <row r="44" spans="1:6">
      <c r="A44" s="4" t="s">
        <v>448</v>
      </c>
      <c r="D44" s="4" t="s">
        <v>457</v>
      </c>
    </row>
    <row r="45" spans="1:6">
      <c r="A45" s="4" t="s">
        <v>458</v>
      </c>
    </row>
    <row r="46" spans="1:6">
      <c r="A46" s="3" t="s">
        <v>428</v>
      </c>
    </row>
    <row r="47" spans="1:6">
      <c r="A47" s="4" t="s">
        <v>451</v>
      </c>
      <c r="B47" s="7" t="n">
        <v>660</v>
      </c>
      <c r="D47" s="7" t="n">
        <v>660</v>
      </c>
    </row>
    <row r="48" spans="1:6">
      <c r="A48" s="4" t="s">
        <v>459</v>
      </c>
    </row>
    <row r="49" spans="1:6">
      <c r="A49" s="3" t="s">
        <v>428</v>
      </c>
    </row>
    <row r="50" spans="1:6">
      <c r="A50" s="4" t="s">
        <v>445</v>
      </c>
      <c r="D50" s="4" t="s">
        <v>460</v>
      </c>
    </row>
    <row r="51" spans="1:6">
      <c r="A51" s="4" t="s">
        <v>461</v>
      </c>
    </row>
    <row r="52" spans="1:6">
      <c r="A52" s="3" t="s">
        <v>428</v>
      </c>
    </row>
    <row r="53" spans="1:6">
      <c r="A53" s="4" t="s">
        <v>445</v>
      </c>
      <c r="D53" s="4" t="s">
        <v>4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464</v>
      </c>
      <c r="C1" s="2" t="s">
        <v>465</v>
      </c>
      <c r="D1" s="2" t="s">
        <v>466</v>
      </c>
    </row>
    <row r="2" spans="1:4">
      <c r="A2" s="4" t="s">
        <v>467</v>
      </c>
    </row>
    <row r="3" spans="1:4">
      <c r="A3" s="3" t="s">
        <v>468</v>
      </c>
    </row>
    <row r="4" spans="1:4">
      <c r="A4" s="4" t="s">
        <v>469</v>
      </c>
      <c r="B4" s="7" t="n">
        <v>703</v>
      </c>
    </row>
    <row r="5" spans="1:4">
      <c r="A5" s="4" t="s">
        <v>470</v>
      </c>
    </row>
    <row r="6" spans="1:4">
      <c r="A6" s="3" t="s">
        <v>468</v>
      </c>
    </row>
    <row r="7" spans="1:4">
      <c r="A7" s="4" t="s">
        <v>471</v>
      </c>
      <c r="D7" s="7" t="n">
        <v>33400</v>
      </c>
    </row>
    <row r="8" spans="1:4">
      <c r="A8" s="4" t="s">
        <v>472</v>
      </c>
      <c r="D8" s="9" t="n">
        <v>100.3</v>
      </c>
    </row>
    <row r="9" spans="1:4">
      <c r="A9" s="4" t="s">
        <v>473</v>
      </c>
    </row>
    <row r="10" spans="1:4">
      <c r="A10" s="3" t="s">
        <v>468</v>
      </c>
    </row>
    <row r="11" spans="1:4">
      <c r="A11" s="4" t="s">
        <v>471</v>
      </c>
      <c r="C11" s="7"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74</v>
      </c>
      <c r="B1" s="2" t="s">
        <v>475</v>
      </c>
      <c r="C1" s="2" t="s">
        <v>476</v>
      </c>
      <c r="D1" s="2" t="s">
        <v>477</v>
      </c>
      <c r="E1" s="2" t="s">
        <v>478</v>
      </c>
      <c r="F1" s="2" t="s">
        <v>479</v>
      </c>
      <c r="G1" s="2" t="s">
        <v>167</v>
      </c>
      <c r="H1" s="2" t="s">
        <v>480</v>
      </c>
      <c r="I1" s="2" t="s">
        <v>481</v>
      </c>
      <c r="J1" s="2" t="s">
        <v>165</v>
      </c>
      <c r="K1" s="2" t="s">
        <v>482</v>
      </c>
      <c r="L1" s="2" t="s">
        <v>483</v>
      </c>
      <c r="M1" s="2" t="s">
        <v>165</v>
      </c>
      <c r="N1" s="2" t="s">
        <v>166</v>
      </c>
      <c r="O1" s="2" t="s">
        <v>167</v>
      </c>
      <c r="P1" s="2" t="s">
        <v>484</v>
      </c>
    </row>
    <row r="2" spans="1:16">
      <c r="A2" s="3" t="s">
        <v>485</v>
      </c>
    </row>
    <row r="3" spans="1:16">
      <c r="A3" s="4" t="s">
        <v>486</v>
      </c>
      <c r="M3" s="7" t="n">
        <v>79</v>
      </c>
      <c r="N3" s="7" t="n">
        <v>697</v>
      </c>
    </row>
    <row r="4" spans="1:16">
      <c r="A4" s="4" t="s">
        <v>94</v>
      </c>
      <c r="M4" s="5" t="n">
        <v>987</v>
      </c>
      <c r="N4" s="5" t="n">
        <v>1836</v>
      </c>
      <c r="O4" s="7" t="n">
        <v>830</v>
      </c>
    </row>
    <row r="5" spans="1:16">
      <c r="A5" s="4" t="s">
        <v>487</v>
      </c>
      <c r="M5" s="7" t="n">
        <v>19</v>
      </c>
      <c r="N5" s="5" t="n">
        <v>1090</v>
      </c>
      <c r="O5" s="5" t="n">
        <v>764</v>
      </c>
    </row>
    <row r="6" spans="1:16">
      <c r="A6" s="4" t="s">
        <v>488</v>
      </c>
    </row>
    <row r="7" spans="1:16">
      <c r="A7" s="3" t="s">
        <v>485</v>
      </c>
    </row>
    <row r="8" spans="1:16">
      <c r="A8" s="4" t="s">
        <v>486</v>
      </c>
      <c r="N8" s="7" t="n">
        <v>329</v>
      </c>
    </row>
    <row r="9" spans="1:16">
      <c r="A9" s="4" t="s">
        <v>489</v>
      </c>
    </row>
    <row r="10" spans="1:16">
      <c r="A10" s="3" t="s">
        <v>485</v>
      </c>
    </row>
    <row r="11" spans="1:16">
      <c r="A11" s="4" t="s">
        <v>490</v>
      </c>
      <c r="K11" s="7" t="n">
        <v>93</v>
      </c>
    </row>
    <row r="12" spans="1:16">
      <c r="A12" s="4" t="s">
        <v>491</v>
      </c>
      <c r="K12" s="5" t="n">
        <v>2</v>
      </c>
    </row>
    <row r="13" spans="1:16">
      <c r="A13" s="4" t="s">
        <v>492</v>
      </c>
    </row>
    <row r="14" spans="1:16">
      <c r="A14" s="3" t="s">
        <v>485</v>
      </c>
    </row>
    <row r="15" spans="1:16">
      <c r="A15" s="4" t="s">
        <v>94</v>
      </c>
      <c r="K15" s="5" t="n">
        <v>64</v>
      </c>
    </row>
    <row r="16" spans="1:16">
      <c r="A16" s="4" t="s">
        <v>493</v>
      </c>
      <c r="K16" s="5" t="n">
        <v>-94</v>
      </c>
    </row>
    <row r="17" spans="1:16">
      <c r="A17" s="4" t="s">
        <v>487</v>
      </c>
      <c r="F17" s="7" t="n">
        <v>50</v>
      </c>
    </row>
    <row r="18" spans="1:16">
      <c r="A18" s="4" t="s">
        <v>494</v>
      </c>
    </row>
    <row r="19" spans="1:16">
      <c r="A19" s="3" t="s">
        <v>485</v>
      </c>
    </row>
    <row r="20" spans="1:16">
      <c r="A20" s="4" t="s">
        <v>495</v>
      </c>
      <c r="C20" s="7" t="n">
        <v>703</v>
      </c>
    </row>
    <row r="21" spans="1:16">
      <c r="A21" s="4" t="s">
        <v>496</v>
      </c>
    </row>
    <row r="22" spans="1:16">
      <c r="A22" s="3" t="s">
        <v>485</v>
      </c>
    </row>
    <row r="23" spans="1:16">
      <c r="A23" s="4" t="s">
        <v>471</v>
      </c>
      <c r="E23" s="7" t="n">
        <v>2300</v>
      </c>
    </row>
    <row r="24" spans="1:16">
      <c r="A24" s="4" t="s">
        <v>497</v>
      </c>
      <c r="I24" s="5" t="n">
        <v>2</v>
      </c>
    </row>
    <row r="25" spans="1:16">
      <c r="A25" s="4" t="s">
        <v>498</v>
      </c>
    </row>
    <row r="26" spans="1:16">
      <c r="A26" s="3" t="s">
        <v>485</v>
      </c>
    </row>
    <row r="27" spans="1:16">
      <c r="A27" s="4" t="s">
        <v>499</v>
      </c>
      <c r="B27" s="7" t="n">
        <v>25</v>
      </c>
    </row>
    <row r="28" spans="1:16">
      <c r="A28" s="4" t="s">
        <v>500</v>
      </c>
      <c r="B28" s="7" t="n">
        <v>175</v>
      </c>
    </row>
    <row r="29" spans="1:16">
      <c r="A29" s="4" t="s">
        <v>501</v>
      </c>
    </row>
    <row r="30" spans="1:16">
      <c r="A30" s="3" t="s">
        <v>485</v>
      </c>
    </row>
    <row r="31" spans="1:16">
      <c r="A31" s="4" t="s">
        <v>499</v>
      </c>
      <c r="D31" s="7" t="n">
        <v>50</v>
      </c>
    </row>
    <row r="32" spans="1:16">
      <c r="A32" s="4" t="s">
        <v>502</v>
      </c>
    </row>
    <row r="33" spans="1:16">
      <c r="A33" s="3" t="s">
        <v>485</v>
      </c>
    </row>
    <row r="34" spans="1:16">
      <c r="A34" s="4" t="s">
        <v>499</v>
      </c>
      <c r="G34" s="7" t="n">
        <v>30</v>
      </c>
    </row>
    <row r="35" spans="1:16">
      <c r="A35" s="4" t="s">
        <v>503</v>
      </c>
      <c r="G35" s="7" t="n">
        <v>280</v>
      </c>
      <c r="O35" s="7" t="n">
        <v>280</v>
      </c>
    </row>
    <row r="36" spans="1:16">
      <c r="A36" s="4" t="s">
        <v>504</v>
      </c>
    </row>
    <row r="37" spans="1:16">
      <c r="A37" s="3" t="s">
        <v>485</v>
      </c>
    </row>
    <row r="38" spans="1:16">
      <c r="A38" s="4" t="s">
        <v>499</v>
      </c>
      <c r="H38" s="7" t="n">
        <v>150</v>
      </c>
    </row>
    <row r="39" spans="1:16">
      <c r="A39" s="4" t="s">
        <v>505</v>
      </c>
      <c r="H39" s="7" t="n">
        <v>150</v>
      </c>
    </row>
    <row r="40" spans="1:16">
      <c r="A40" s="4" t="s">
        <v>506</v>
      </c>
    </row>
    <row r="41" spans="1:16">
      <c r="A41" s="3" t="s">
        <v>485</v>
      </c>
    </row>
    <row r="42" spans="1:16">
      <c r="A42" s="4" t="s">
        <v>507</v>
      </c>
      <c r="P42" s="7" t="n">
        <v>60</v>
      </c>
    </row>
    <row r="43" spans="1:16">
      <c r="A43" s="4" t="s">
        <v>508</v>
      </c>
      <c r="P43" s="7" t="n">
        <v>160</v>
      </c>
    </row>
    <row r="44" spans="1:16">
      <c r="A44" s="4" t="s">
        <v>509</v>
      </c>
    </row>
    <row r="45" spans="1:16">
      <c r="A45" s="3" t="s">
        <v>485</v>
      </c>
    </row>
    <row r="46" spans="1:16">
      <c r="A46" s="4" t="s">
        <v>499</v>
      </c>
      <c r="I46" s="7" t="n">
        <v>250</v>
      </c>
    </row>
    <row r="47" spans="1:16">
      <c r="A47" s="4" t="s">
        <v>500</v>
      </c>
      <c r="J47" s="7" t="n">
        <v>60</v>
      </c>
      <c r="K47" s="7" t="n">
        <v>35</v>
      </c>
      <c r="L47" s="7" t="n">
        <v>25</v>
      </c>
    </row>
    <row r="48" spans="1:16">
      <c r="A48" s="4" t="s">
        <v>510</v>
      </c>
      <c r="I48" s="7"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34</v>
      </c>
      <c r="D1" s="2" t="s">
        <v>85</v>
      </c>
    </row>
    <row r="2" spans="1:4">
      <c r="A2" s="3" t="s">
        <v>512</v>
      </c>
    </row>
    <row r="3" spans="1:4">
      <c r="A3" s="4" t="s">
        <v>38</v>
      </c>
      <c r="B3" s="7" t="n">
        <v>4731</v>
      </c>
      <c r="C3" s="7" t="n">
        <v>4924</v>
      </c>
    </row>
    <row r="4" spans="1:4">
      <c r="A4" s="4" t="s">
        <v>45</v>
      </c>
      <c r="B4" s="5" t="n">
        <v>6868</v>
      </c>
      <c r="C4" s="5" t="n">
        <v>7673</v>
      </c>
    </row>
    <row r="5" spans="1:4">
      <c r="A5" s="4" t="s">
        <v>47</v>
      </c>
      <c r="B5" s="5" t="n">
        <v>24917</v>
      </c>
      <c r="C5" s="5" t="n">
        <v>28414</v>
      </c>
      <c r="D5" s="7" t="n">
        <v>44409</v>
      </c>
    </row>
    <row r="6" spans="1:4">
      <c r="A6" s="4" t="s">
        <v>48</v>
      </c>
      <c r="B6" s="5" t="n">
        <v>60683</v>
      </c>
      <c r="C6" s="5" t="n">
        <v>70615</v>
      </c>
    </row>
    <row r="7" spans="1:4">
      <c r="A7" s="4" t="s">
        <v>513</v>
      </c>
      <c r="B7" s="5" t="n">
        <v>44889</v>
      </c>
      <c r="C7" s="5" t="n">
        <v>51870</v>
      </c>
    </row>
    <row r="8" spans="1:4">
      <c r="A8" s="4" t="s">
        <v>514</v>
      </c>
    </row>
    <row r="9" spans="1:4">
      <c r="A9" s="3" t="s">
        <v>512</v>
      </c>
    </row>
    <row r="10" spans="1:4">
      <c r="A10" s="4" t="s">
        <v>38</v>
      </c>
      <c r="C10" s="5" t="n">
        <v>39</v>
      </c>
    </row>
    <row r="11" spans="1:4">
      <c r="A11" s="4" t="s">
        <v>45</v>
      </c>
      <c r="B11" s="5" t="n">
        <v>72</v>
      </c>
      <c r="C11" s="5" t="n">
        <v>16</v>
      </c>
    </row>
    <row r="12" spans="1:4">
      <c r="A12" s="4" t="s">
        <v>46</v>
      </c>
      <c r="C12" s="5" t="n">
        <v>236</v>
      </c>
    </row>
    <row r="13" spans="1:4">
      <c r="A13" s="4" t="s">
        <v>47</v>
      </c>
      <c r="B13" s="5" t="n">
        <v>20</v>
      </c>
      <c r="C13" s="5" t="n">
        <v>275</v>
      </c>
    </row>
    <row r="14" spans="1:4">
      <c r="A14" s="4" t="s">
        <v>48</v>
      </c>
      <c r="B14" s="7" t="n">
        <v>92</v>
      </c>
      <c r="C14" s="5" t="n">
        <v>566</v>
      </c>
    </row>
    <row r="15" spans="1:4">
      <c r="A15" s="4" t="s">
        <v>59</v>
      </c>
      <c r="C15" s="5" t="n">
        <v>38</v>
      </c>
    </row>
    <row r="16" spans="1:4">
      <c r="A16" s="4" t="s">
        <v>513</v>
      </c>
      <c r="C16" s="7" t="n">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5</v>
      </c>
      <c r="C1" s="2" t="s">
        <v>2</v>
      </c>
      <c r="D1" s="2" t="s">
        <v>34</v>
      </c>
    </row>
    <row r="2" spans="1:4">
      <c r="A2" s="3" t="s">
        <v>516</v>
      </c>
    </row>
    <row r="3" spans="1:4">
      <c r="A3" s="4" t="s">
        <v>517</v>
      </c>
      <c r="B3" s="4" t="s">
        <v>114</v>
      </c>
      <c r="C3" s="7" t="n">
        <v>-507</v>
      </c>
      <c r="D3" s="7" t="n">
        <v>-735</v>
      </c>
    </row>
    <row r="4" spans="1:4">
      <c r="A4" s="4" t="s">
        <v>124</v>
      </c>
      <c r="C4" s="5" t="n">
        <v>1338</v>
      </c>
      <c r="D4" s="5" t="n">
        <v>254</v>
      </c>
    </row>
    <row r="5" spans="1:4">
      <c r="A5" s="4" t="s">
        <v>518</v>
      </c>
    </row>
    <row r="6" spans="1:4">
      <c r="A6" s="3" t="s">
        <v>516</v>
      </c>
    </row>
    <row r="7" spans="1:4">
      <c r="A7" s="4" t="s">
        <v>519</v>
      </c>
      <c r="C7" s="5" t="n">
        <v>18</v>
      </c>
      <c r="D7" s="5" t="n">
        <v>17</v>
      </c>
    </row>
    <row r="8" spans="1:4">
      <c r="A8" s="4" t="s">
        <v>520</v>
      </c>
    </row>
    <row r="9" spans="1:4">
      <c r="A9" s="3" t="s">
        <v>516</v>
      </c>
    </row>
    <row r="10" spans="1:4">
      <c r="A10" s="4" t="s">
        <v>519</v>
      </c>
      <c r="C10" s="5" t="n">
        <v>-50</v>
      </c>
      <c r="D10" s="5" t="n">
        <v>-98</v>
      </c>
    </row>
    <row r="11" spans="1:4">
      <c r="A11" s="4" t="s">
        <v>521</v>
      </c>
    </row>
    <row r="12" spans="1:4">
      <c r="A12" s="3" t="s">
        <v>516</v>
      </c>
    </row>
    <row r="13" spans="1:4">
      <c r="A13" s="4" t="s">
        <v>519</v>
      </c>
      <c r="C13" s="5" t="n">
        <v>-26</v>
      </c>
      <c r="D13" s="5" t="n">
        <v>-15</v>
      </c>
    </row>
    <row r="14" spans="1:4">
      <c r="A14" s="4" t="s">
        <v>522</v>
      </c>
    </row>
    <row r="15" spans="1:4">
      <c r="A15" s="3" t="s">
        <v>516</v>
      </c>
    </row>
    <row r="16" spans="1:4">
      <c r="A16" s="4" t="s">
        <v>36</v>
      </c>
      <c r="C16" s="5" t="n">
        <v>203</v>
      </c>
      <c r="D16" s="5" t="n">
        <v>5</v>
      </c>
    </row>
    <row r="17" spans="1:4">
      <c r="A17" s="4" t="s">
        <v>523</v>
      </c>
    </row>
    <row r="18" spans="1:4">
      <c r="A18" s="3" t="s">
        <v>516</v>
      </c>
    </row>
    <row r="19" spans="1:4">
      <c r="A19" s="4" t="s">
        <v>36</v>
      </c>
      <c r="C19" s="5" t="n">
        <v>1579</v>
      </c>
      <c r="D19" s="5" t="n">
        <v>958</v>
      </c>
    </row>
    <row r="20" spans="1:4">
      <c r="A20" s="4" t="s">
        <v>524</v>
      </c>
    </row>
    <row r="21" spans="1:4">
      <c r="A21" s="3" t="s">
        <v>516</v>
      </c>
    </row>
    <row r="22" spans="1:4">
      <c r="A22" s="4" t="s">
        <v>278</v>
      </c>
      <c r="C22" s="5" t="n">
        <v>51</v>
      </c>
      <c r="D22" s="5" t="n">
        <v>65</v>
      </c>
    </row>
    <row r="23" spans="1:4">
      <c r="A23" s="4" t="s">
        <v>525</v>
      </c>
    </row>
    <row r="24" spans="1:4">
      <c r="A24" s="3" t="s">
        <v>516</v>
      </c>
    </row>
    <row r="25" spans="1:4">
      <c r="A25" s="4" t="s">
        <v>278</v>
      </c>
      <c r="C25" s="5" t="n">
        <v>12</v>
      </c>
      <c r="D25" s="5" t="n">
        <v>32</v>
      </c>
    </row>
    <row r="26" spans="1:4">
      <c r="A26" s="4" t="s">
        <v>526</v>
      </c>
    </row>
    <row r="27" spans="1:4">
      <c r="A27" s="3" t="s">
        <v>516</v>
      </c>
    </row>
    <row r="28" spans="1:4">
      <c r="A28" s="4" t="s">
        <v>519</v>
      </c>
      <c r="C28" s="5" t="n">
        <v>58</v>
      </c>
      <c r="D28" s="5" t="n">
        <v>25</v>
      </c>
    </row>
    <row r="29" spans="1:4">
      <c r="A29" s="4" t="s">
        <v>527</v>
      </c>
    </row>
    <row r="30" spans="1:4">
      <c r="A30" s="3" t="s">
        <v>516</v>
      </c>
    </row>
    <row r="31" spans="1:4">
      <c r="A31" s="4" t="s">
        <v>124</v>
      </c>
      <c r="C31" s="5" t="n">
        <v>1835</v>
      </c>
      <c r="D31" s="5" t="n">
        <v>1042</v>
      </c>
    </row>
    <row r="32" spans="1:4">
      <c r="A32" s="4" t="s">
        <v>528</v>
      </c>
    </row>
    <row r="33" spans="1:4">
      <c r="A33" s="3" t="s">
        <v>516</v>
      </c>
    </row>
    <row r="34" spans="1:4">
      <c r="A34" s="4" t="s">
        <v>36</v>
      </c>
      <c r="C34" s="5" t="n">
        <v>203</v>
      </c>
      <c r="D34" s="5" t="n">
        <v>5</v>
      </c>
    </row>
    <row r="35" spans="1:4">
      <c r="A35" s="4" t="s">
        <v>529</v>
      </c>
    </row>
    <row r="36" spans="1:4">
      <c r="A36" s="3" t="s">
        <v>516</v>
      </c>
    </row>
    <row r="37" spans="1:4">
      <c r="A37" s="4" t="s">
        <v>36</v>
      </c>
      <c r="C37" s="5" t="n">
        <v>1579</v>
      </c>
      <c r="D37" s="5" t="n">
        <v>958</v>
      </c>
    </row>
    <row r="38" spans="1:4">
      <c r="A38" s="4" t="s">
        <v>530</v>
      </c>
    </row>
    <row r="39" spans="1:4">
      <c r="A39" s="3" t="s">
        <v>516</v>
      </c>
    </row>
    <row r="40" spans="1:4">
      <c r="A40" s="4" t="s">
        <v>278</v>
      </c>
      <c r="C40" s="5" t="n">
        <v>51</v>
      </c>
      <c r="D40" s="5" t="n">
        <v>65</v>
      </c>
    </row>
    <row r="41" spans="1:4">
      <c r="A41" s="4" t="s">
        <v>531</v>
      </c>
    </row>
    <row r="42" spans="1:4">
      <c r="A42" s="3" t="s">
        <v>516</v>
      </c>
    </row>
    <row r="43" spans="1:4">
      <c r="A43" s="4" t="s">
        <v>278</v>
      </c>
      <c r="C43" s="5" t="n">
        <v>2</v>
      </c>
      <c r="D43" s="5" t="n">
        <v>14</v>
      </c>
    </row>
    <row r="44" spans="1:4">
      <c r="A44" s="4" t="s">
        <v>532</v>
      </c>
    </row>
    <row r="45" spans="1:4">
      <c r="A45" s="3" t="s">
        <v>516</v>
      </c>
    </row>
    <row r="46" spans="1:4">
      <c r="A46" s="4" t="s">
        <v>124</v>
      </c>
      <c r="D46" s="5" t="n">
        <v>-71</v>
      </c>
    </row>
    <row r="47" spans="1:4">
      <c r="A47" s="4" t="s">
        <v>533</v>
      </c>
    </row>
    <row r="48" spans="1:4">
      <c r="A48" s="3" t="s">
        <v>516</v>
      </c>
    </row>
    <row r="49" spans="1:4">
      <c r="A49" s="4" t="s">
        <v>519</v>
      </c>
      <c r="C49" s="5" t="n">
        <v>18</v>
      </c>
      <c r="D49" s="5" t="n">
        <v>17</v>
      </c>
    </row>
    <row r="50" spans="1:4">
      <c r="A50" s="4" t="s">
        <v>534</v>
      </c>
    </row>
    <row r="51" spans="1:4">
      <c r="A51" s="3" t="s">
        <v>516</v>
      </c>
    </row>
    <row r="52" spans="1:4">
      <c r="A52" s="4" t="s">
        <v>519</v>
      </c>
      <c r="C52" s="5" t="n">
        <v>-50</v>
      </c>
      <c r="D52" s="5" t="n">
        <v>-98</v>
      </c>
    </row>
    <row r="53" spans="1:4">
      <c r="A53" s="4" t="s">
        <v>535</v>
      </c>
    </row>
    <row r="54" spans="1:4">
      <c r="A54" s="3" t="s">
        <v>516</v>
      </c>
    </row>
    <row r="55" spans="1:4">
      <c r="A55" s="4" t="s">
        <v>519</v>
      </c>
      <c r="C55" s="5" t="n">
        <v>-26</v>
      </c>
      <c r="D55" s="5" t="n">
        <v>-15</v>
      </c>
    </row>
    <row r="56" spans="1:4">
      <c r="A56" s="4" t="s">
        <v>536</v>
      </c>
    </row>
    <row r="57" spans="1:4">
      <c r="A57" s="3" t="s">
        <v>516</v>
      </c>
    </row>
    <row r="58" spans="1:4">
      <c r="A58" s="4" t="s">
        <v>519</v>
      </c>
      <c r="C58" s="5" t="n">
        <v>58</v>
      </c>
      <c r="D58" s="5" t="n">
        <v>25</v>
      </c>
    </row>
    <row r="59" spans="1:4">
      <c r="A59" s="4" t="s">
        <v>537</v>
      </c>
    </row>
    <row r="60" spans="1:4">
      <c r="A60" s="3" t="s">
        <v>516</v>
      </c>
    </row>
    <row r="61" spans="1:4">
      <c r="A61" s="4" t="s">
        <v>517</v>
      </c>
      <c r="B61" s="4" t="s">
        <v>114</v>
      </c>
      <c r="C61" s="5" t="n">
        <v>-507</v>
      </c>
      <c r="D61" s="5" t="n">
        <v>-735</v>
      </c>
    </row>
    <row r="62" spans="1:4">
      <c r="A62" s="4" t="s">
        <v>124</v>
      </c>
      <c r="C62" s="5" t="n">
        <v>-497</v>
      </c>
      <c r="D62" s="5" t="n">
        <v>-717</v>
      </c>
    </row>
    <row r="63" spans="1:4">
      <c r="A63" s="4" t="s">
        <v>538</v>
      </c>
    </row>
    <row r="64" spans="1:4">
      <c r="A64" s="3" t="s">
        <v>516</v>
      </c>
    </row>
    <row r="65" spans="1:4">
      <c r="A65" s="4" t="s">
        <v>278</v>
      </c>
      <c r="C65" s="7" t="n">
        <v>10</v>
      </c>
      <c r="D65" s="7" t="n">
        <v>18</v>
      </c>
    </row>
    <row r="66" spans="1:4"/>
    <row r="67" spans="1:4">
      <c r="A67" s="4" t="s">
        <v>114</v>
      </c>
      <c r="B67" s="4" t="s">
        <v>539</v>
      </c>
    </row>
  </sheetData>
  <mergeCells count="3">
    <mergeCell ref="A1:B1"/>
    <mergeCell ref="A66:C66"/>
    <mergeCell ref="B67:C6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4</v>
      </c>
    </row>
    <row r="3" spans="1:3">
      <c r="A3" s="3" t="s">
        <v>516</v>
      </c>
    </row>
    <row r="4" spans="1:3">
      <c r="A4" s="4" t="s">
        <v>541</v>
      </c>
      <c r="B4" s="7" t="n">
        <v>-717</v>
      </c>
      <c r="C4" s="7" t="n">
        <v>-811</v>
      </c>
    </row>
    <row r="5" spans="1:3">
      <c r="A5" s="4" t="s">
        <v>542</v>
      </c>
      <c r="B5" s="5" t="n">
        <v>-8</v>
      </c>
    </row>
    <row r="6" spans="1:3">
      <c r="A6" s="4" t="s">
        <v>543</v>
      </c>
      <c r="C6" s="5" t="n">
        <v>-17</v>
      </c>
    </row>
    <row r="7" spans="1:3">
      <c r="A7" s="4" t="s">
        <v>544</v>
      </c>
      <c r="B7" s="5" t="n">
        <v>-497</v>
      </c>
      <c r="C7" s="5" t="n">
        <v>-717</v>
      </c>
    </row>
    <row r="8" spans="1:3">
      <c r="A8" s="4" t="s">
        <v>545</v>
      </c>
    </row>
    <row r="9" spans="1:3">
      <c r="A9" s="3" t="s">
        <v>516</v>
      </c>
    </row>
    <row r="10" spans="1:3">
      <c r="A10" s="4" t="s">
        <v>546</v>
      </c>
      <c r="C10" s="5" t="n">
        <v>89</v>
      </c>
    </row>
    <row r="11" spans="1:3">
      <c r="A11" s="4" t="s">
        <v>547</v>
      </c>
    </row>
    <row r="12" spans="1:3">
      <c r="A12" s="3" t="s">
        <v>516</v>
      </c>
    </row>
    <row r="13" spans="1:3">
      <c r="A13" s="4" t="s">
        <v>546</v>
      </c>
      <c r="C13" s="5" t="n">
        <v>10</v>
      </c>
    </row>
    <row r="14" spans="1:3">
      <c r="A14" s="4" t="s">
        <v>548</v>
      </c>
    </row>
    <row r="15" spans="1:3">
      <c r="A15" s="3" t="s">
        <v>516</v>
      </c>
    </row>
    <row r="16" spans="1:3">
      <c r="A16" s="4" t="s">
        <v>549</v>
      </c>
      <c r="C16" s="5" t="n">
        <v>-35</v>
      </c>
    </row>
    <row r="17" spans="1:3">
      <c r="A17" s="4" t="s">
        <v>550</v>
      </c>
    </row>
    <row r="18" spans="1:3">
      <c r="A18" s="3" t="s">
        <v>516</v>
      </c>
    </row>
    <row r="19" spans="1:3">
      <c r="A19" s="4" t="s">
        <v>546</v>
      </c>
      <c r="B19" s="5" t="n">
        <v>-17</v>
      </c>
      <c r="C19" s="5" t="n">
        <v>-40</v>
      </c>
    </row>
    <row r="20" spans="1:3">
      <c r="A20" s="4" t="s">
        <v>551</v>
      </c>
      <c r="B20" s="5" t="n">
        <v>151</v>
      </c>
      <c r="C20" s="5" t="n">
        <v>100</v>
      </c>
    </row>
    <row r="21" spans="1:3">
      <c r="A21" s="4" t="s">
        <v>552</v>
      </c>
    </row>
    <row r="22" spans="1:3">
      <c r="A22" s="3" t="s">
        <v>516</v>
      </c>
    </row>
    <row r="23" spans="1:3">
      <c r="A23" s="4" t="s">
        <v>546</v>
      </c>
      <c r="B23" s="5" t="n">
        <v>-40</v>
      </c>
      <c r="C23" s="5" t="n">
        <v>-178</v>
      </c>
    </row>
    <row r="24" spans="1:3">
      <c r="A24" s="4" t="s">
        <v>551</v>
      </c>
      <c r="B24" s="7" t="n">
        <v>134</v>
      </c>
      <c r="C24" s="7" t="n">
        <v>1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4</v>
      </c>
    </row>
    <row r="2" spans="1:3">
      <c r="A2" s="3" t="s">
        <v>516</v>
      </c>
    </row>
    <row r="3" spans="1:3">
      <c r="A3" s="4" t="s">
        <v>124</v>
      </c>
      <c r="B3" s="7" t="n">
        <v>25700</v>
      </c>
      <c r="C3" s="7" t="n">
        <v>26172</v>
      </c>
    </row>
    <row r="4" spans="1:3">
      <c r="A4" s="4" t="s">
        <v>554</v>
      </c>
    </row>
    <row r="5" spans="1:3">
      <c r="A5" s="3" t="s">
        <v>516</v>
      </c>
    </row>
    <row r="6" spans="1:3">
      <c r="A6" s="4" t="s">
        <v>124</v>
      </c>
      <c r="B6" s="5" t="n">
        <v>23560</v>
      </c>
      <c r="C6" s="5" t="n">
        <v>23459</v>
      </c>
    </row>
    <row r="7" spans="1:3">
      <c r="A7" s="4" t="s">
        <v>555</v>
      </c>
    </row>
    <row r="8" spans="1:3">
      <c r="A8" s="3" t="s">
        <v>516</v>
      </c>
    </row>
    <row r="9" spans="1:3">
      <c r="A9" s="4" t="s">
        <v>124</v>
      </c>
      <c r="B9" s="7" t="n">
        <v>2140</v>
      </c>
      <c r="C9" s="7" t="n">
        <v>27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34</v>
      </c>
      <c r="C2" s="2" t="s">
        <v>2</v>
      </c>
    </row>
    <row r="3" spans="1:3">
      <c r="A3" s="3" t="s">
        <v>557</v>
      </c>
    </row>
    <row r="4" spans="1:3">
      <c r="A4" s="4" t="s">
        <v>558</v>
      </c>
      <c r="B4" s="7" t="n">
        <v>102</v>
      </c>
      <c r="C4" s="7" t="n">
        <v>266</v>
      </c>
    </row>
    <row r="5" spans="1:3">
      <c r="A5" s="4" t="s">
        <v>559</v>
      </c>
      <c r="B5" s="5" t="n">
        <v>103</v>
      </c>
    </row>
    <row r="6" spans="1:3">
      <c r="A6" s="4" t="s">
        <v>560</v>
      </c>
      <c r="B6" s="5" t="n">
        <v>19</v>
      </c>
    </row>
    <row r="7" spans="1:3">
      <c r="A7" s="4" t="s">
        <v>561</v>
      </c>
      <c r="B7" s="5" t="n">
        <v>20</v>
      </c>
    </row>
    <row r="8" spans="1:3">
      <c r="A8" s="4" t="s">
        <v>562</v>
      </c>
    </row>
    <row r="9" spans="1:3">
      <c r="A9" s="3" t="s">
        <v>557</v>
      </c>
    </row>
    <row r="10" spans="1:3">
      <c r="A10" s="4" t="s">
        <v>558</v>
      </c>
      <c r="B10" s="5" t="n">
        <v>14</v>
      </c>
      <c r="C10" s="5" t="n">
        <v>2</v>
      </c>
    </row>
    <row r="11" spans="1:3">
      <c r="A11" s="4" t="s">
        <v>563</v>
      </c>
    </row>
    <row r="12" spans="1:3">
      <c r="A12" s="3" t="s">
        <v>557</v>
      </c>
    </row>
    <row r="13" spans="1:3">
      <c r="A13" s="4" t="s">
        <v>558</v>
      </c>
      <c r="B13" s="5" t="n">
        <v>83</v>
      </c>
      <c r="C13" s="5" t="n">
        <v>61</v>
      </c>
    </row>
    <row r="14" spans="1:3">
      <c r="A14" s="4" t="s">
        <v>522</v>
      </c>
    </row>
    <row r="15" spans="1:3">
      <c r="A15" s="3" t="s">
        <v>557</v>
      </c>
    </row>
    <row r="16" spans="1:3">
      <c r="A16" s="4" t="s">
        <v>558</v>
      </c>
      <c r="B16" s="7" t="n">
        <v>5</v>
      </c>
      <c r="C16" s="7" t="n">
        <v>2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48"/>
    <col customWidth="1" max="3" min="3" width="10"/>
    <col customWidth="1" max="4" min="4" width="25"/>
    <col customWidth="1" max="5" min="5" width="4"/>
    <col customWidth="1" max="6" min="6" width="14"/>
    <col customWidth="1" max="7" min="7" width="4"/>
    <col customWidth="1" max="8" min="8" width="36"/>
    <col customWidth="1" max="9" min="9" width="27"/>
    <col customWidth="1" max="10" min="10" width="37"/>
    <col customWidth="1" max="11" min="11" width="25"/>
    <col customWidth="1" max="12" min="12" width="41"/>
    <col customWidth="1" max="13" min="13" width="35"/>
  </cols>
  <sheetData>
    <row r="1" spans="1:13">
      <c r="A1" s="1" t="s">
        <v>123</v>
      </c>
      <c r="C1" s="2" t="s">
        <v>124</v>
      </c>
      <c r="D1" s="2" t="s">
        <v>125</v>
      </c>
      <c r="F1" s="2" t="s">
        <v>126</v>
      </c>
      <c r="G1" s="2" t="s">
        <v>114</v>
      </c>
      <c r="H1" s="2" t="s">
        <v>127</v>
      </c>
      <c r="I1" s="2" t="s">
        <v>128</v>
      </c>
      <c r="J1" s="2" t="s">
        <v>129</v>
      </c>
      <c r="K1" s="2" t="s">
        <v>130</v>
      </c>
      <c r="L1" s="2" t="s">
        <v>131</v>
      </c>
      <c r="M1" s="2" t="s">
        <v>132</v>
      </c>
    </row>
    <row r="2" spans="1:13">
      <c r="A2" s="4" t="s">
        <v>133</v>
      </c>
      <c r="C2" s="7" t="n">
        <v>29927</v>
      </c>
      <c r="D2" s="7" t="n">
        <v>52</v>
      </c>
      <c r="F2" s="7" t="n">
        <v>3291</v>
      </c>
      <c r="H2" s="7" t="n">
        <v>17757</v>
      </c>
      <c r="I2" s="7" t="n">
        <v>14851</v>
      </c>
      <c r="J2" s="7" t="n">
        <v>-1955</v>
      </c>
      <c r="K2" s="7" t="n">
        <v>-4227</v>
      </c>
      <c r="L2" s="7" t="n">
        <v>29769</v>
      </c>
      <c r="M2" s="7" t="n">
        <v>158</v>
      </c>
    </row>
    <row r="3" spans="1:13">
      <c r="A3" s="4" t="s">
        <v>134</v>
      </c>
      <c r="D3" s="5" t="n">
        <v>1016</v>
      </c>
    </row>
    <row r="4" spans="1:13">
      <c r="A4" s="4" t="s">
        <v>135</v>
      </c>
      <c r="C4" s="5" t="n">
        <v>-953</v>
      </c>
      <c r="I4" s="5" t="n">
        <v>329</v>
      </c>
      <c r="J4" s="5" t="n">
        <v>-1204</v>
      </c>
      <c r="L4" s="5" t="n">
        <v>-875</v>
      </c>
      <c r="M4" s="5" t="n">
        <v>-78</v>
      </c>
    </row>
    <row r="5" spans="1:13">
      <c r="A5" s="4" t="s">
        <v>136</v>
      </c>
      <c r="B5" s="4" t="s">
        <v>137</v>
      </c>
      <c r="C5" s="5" t="n">
        <v>5391</v>
      </c>
      <c r="D5" s="7" t="n">
        <v>2</v>
      </c>
      <c r="H5" s="5" t="n">
        <v>5389</v>
      </c>
      <c r="L5" s="5" t="n">
        <v>5391</v>
      </c>
    </row>
    <row r="6" spans="1:13">
      <c r="A6" s="4" t="s">
        <v>138</v>
      </c>
      <c r="B6" s="4" t="s">
        <v>137</v>
      </c>
      <c r="D6" s="5" t="n">
        <v>106</v>
      </c>
    </row>
    <row r="7" spans="1:13">
      <c r="A7" s="4" t="s">
        <v>139</v>
      </c>
      <c r="B7" s="4" t="s">
        <v>137</v>
      </c>
      <c r="C7" s="5" t="n">
        <v>329</v>
      </c>
      <c r="F7" s="5" t="n">
        <v>329</v>
      </c>
      <c r="L7" s="5" t="n">
        <v>329</v>
      </c>
    </row>
    <row r="8" spans="1:13">
      <c r="A8" s="4" t="s">
        <v>140</v>
      </c>
      <c r="C8" s="5" t="n">
        <v>35</v>
      </c>
      <c r="H8" s="5" t="n">
        <v>2</v>
      </c>
      <c r="K8" s="5" t="n">
        <v>33</v>
      </c>
      <c r="L8" s="5" t="n">
        <v>35</v>
      </c>
    </row>
    <row r="9" spans="1:13">
      <c r="A9" s="4" t="s">
        <v>141</v>
      </c>
      <c r="D9" s="5" t="n">
        <v>1</v>
      </c>
    </row>
    <row r="10" spans="1:13">
      <c r="A10" s="4" t="s">
        <v>142</v>
      </c>
      <c r="C10" s="5" t="n">
        <v>159</v>
      </c>
      <c r="H10" s="5" t="n">
        <v>159</v>
      </c>
      <c r="L10" s="5" t="n">
        <v>159</v>
      </c>
    </row>
    <row r="11" spans="1:13">
      <c r="A11" s="4" t="s">
        <v>143</v>
      </c>
      <c r="C11" s="5" t="n">
        <v>-1303</v>
      </c>
      <c r="I11" s="5" t="n">
        <v>-1303</v>
      </c>
      <c r="L11" s="5" t="n">
        <v>-1303</v>
      </c>
    </row>
    <row r="12" spans="1:13">
      <c r="A12" s="4" t="s">
        <v>144</v>
      </c>
      <c r="C12" s="5" t="n">
        <v>-261</v>
      </c>
      <c r="I12" s="5" t="n">
        <v>-261</v>
      </c>
      <c r="L12" s="5" t="n">
        <v>-261</v>
      </c>
    </row>
    <row r="13" spans="1:13">
      <c r="A13" s="4" t="s">
        <v>145</v>
      </c>
      <c r="C13" s="5" t="n">
        <v>1684</v>
      </c>
      <c r="H13" s="5" t="n">
        <v>111</v>
      </c>
      <c r="L13" s="5" t="n">
        <v>111</v>
      </c>
      <c r="M13" s="5" t="n">
        <v>1573</v>
      </c>
    </row>
    <row r="14" spans="1:13">
      <c r="A14" s="4" t="s">
        <v>146</v>
      </c>
      <c r="C14" s="5" t="n">
        <v>-15</v>
      </c>
      <c r="H14" s="5" t="n">
        <v>-9</v>
      </c>
      <c r="I14" s="5" t="n">
        <v>-9</v>
      </c>
      <c r="L14" s="5" t="n">
        <v>-18</v>
      </c>
      <c r="M14" s="5" t="n">
        <v>3</v>
      </c>
    </row>
    <row r="15" spans="1:13">
      <c r="A15" s="4" t="s">
        <v>147</v>
      </c>
      <c r="C15" s="5" t="n">
        <v>34993</v>
      </c>
      <c r="D15" s="7" t="n">
        <v>54</v>
      </c>
      <c r="F15" s="5" t="n">
        <v>3620</v>
      </c>
      <c r="H15" s="5" t="n">
        <v>23409</v>
      </c>
      <c r="I15" s="5" t="n">
        <v>13607</v>
      </c>
      <c r="J15" s="5" t="n">
        <v>-3159</v>
      </c>
      <c r="K15" s="5" t="n">
        <v>-4194</v>
      </c>
      <c r="L15" s="5" t="n">
        <v>33337</v>
      </c>
      <c r="M15" s="5" t="n">
        <v>1656</v>
      </c>
    </row>
    <row r="16" spans="1:13">
      <c r="A16" s="4" t="s">
        <v>148</v>
      </c>
      <c r="D16" s="5" t="n">
        <v>1123</v>
      </c>
    </row>
    <row r="17" spans="1:13">
      <c r="A17" s="4" t="s">
        <v>135</v>
      </c>
      <c r="C17" s="5" t="n">
        <v>-15080</v>
      </c>
      <c r="I17" s="5" t="n">
        <v>-16265</v>
      </c>
      <c r="J17" s="5" t="n">
        <v>1306</v>
      </c>
      <c r="L17" s="5" t="n">
        <v>-14959</v>
      </c>
      <c r="M17" s="5" t="n">
        <v>-121</v>
      </c>
    </row>
    <row r="18" spans="1:13">
      <c r="A18" s="4" t="s">
        <v>140</v>
      </c>
      <c r="D18" s="7" t="n">
        <v>0</v>
      </c>
      <c r="E18" s="4" t="s">
        <v>149</v>
      </c>
      <c r="H18" s="5" t="n">
        <v>-45</v>
      </c>
      <c r="K18" s="5" t="n">
        <v>45</v>
      </c>
    </row>
    <row r="19" spans="1:13">
      <c r="A19" s="4" t="s">
        <v>141</v>
      </c>
      <c r="D19" s="5" t="n">
        <v>1</v>
      </c>
    </row>
    <row r="20" spans="1:13">
      <c r="A20" s="4" t="s">
        <v>142</v>
      </c>
      <c r="C20" s="5" t="n">
        <v>133</v>
      </c>
      <c r="H20" s="5" t="n">
        <v>133</v>
      </c>
      <c r="L20" s="5" t="n">
        <v>133</v>
      </c>
    </row>
    <row r="21" spans="1:13">
      <c r="A21" s="4" t="s">
        <v>143</v>
      </c>
      <c r="C21" s="5" t="n">
        <v>-901</v>
      </c>
      <c r="I21" s="5" t="n">
        <v>-901</v>
      </c>
      <c r="L21" s="5" t="n">
        <v>-901</v>
      </c>
    </row>
    <row r="22" spans="1:13">
      <c r="A22" s="4" t="s">
        <v>144</v>
      </c>
      <c r="C22" s="5" t="n">
        <v>-249</v>
      </c>
      <c r="F22" s="5" t="n">
        <v>11</v>
      </c>
      <c r="H22" s="5" t="n">
        <v>-11</v>
      </c>
      <c r="I22" s="5" t="n">
        <v>-249</v>
      </c>
      <c r="L22" s="5" t="n">
        <v>-249</v>
      </c>
    </row>
    <row r="23" spans="1:13">
      <c r="A23" s="4" t="s">
        <v>145</v>
      </c>
      <c r="C23" s="5" t="n">
        <v>-111</v>
      </c>
      <c r="M23" s="5" t="n">
        <v>-111</v>
      </c>
    </row>
    <row r="24" spans="1:13">
      <c r="A24" s="4" t="s">
        <v>146</v>
      </c>
      <c r="C24" s="5" t="n">
        <v>-40</v>
      </c>
      <c r="H24" s="5" t="n">
        <v>-7</v>
      </c>
      <c r="I24" s="5" t="n">
        <v>5</v>
      </c>
      <c r="L24" s="5" t="n">
        <v>-2</v>
      </c>
      <c r="M24" s="5" t="n">
        <v>-38</v>
      </c>
    </row>
    <row r="25" spans="1:13">
      <c r="A25" s="4" t="s">
        <v>150</v>
      </c>
      <c r="C25" s="5" t="n">
        <v>18745</v>
      </c>
      <c r="D25" s="7" t="n">
        <v>54</v>
      </c>
      <c r="F25" s="5" t="n">
        <v>3631</v>
      </c>
      <c r="H25" s="5" t="n">
        <v>23479</v>
      </c>
      <c r="I25" s="5" t="n">
        <v>-3803</v>
      </c>
      <c r="J25" s="5" t="n">
        <v>-1853</v>
      </c>
      <c r="K25" s="5" t="n">
        <v>-4149</v>
      </c>
      <c r="L25" s="5" t="n">
        <v>17359</v>
      </c>
      <c r="M25" s="5" t="n">
        <v>1386</v>
      </c>
    </row>
    <row r="26" spans="1:13">
      <c r="A26" s="4" t="s">
        <v>151</v>
      </c>
      <c r="D26" s="5" t="n">
        <v>1124</v>
      </c>
    </row>
    <row r="27" spans="1:13">
      <c r="A27" s="4" t="s">
        <v>152</v>
      </c>
      <c r="I27" s="5" t="n">
        <v>-5</v>
      </c>
      <c r="J27" s="5" t="n">
        <v>5</v>
      </c>
    </row>
    <row r="28" spans="1:13">
      <c r="A28" s="4" t="s">
        <v>135</v>
      </c>
      <c r="C28" s="5" t="n">
        <v>-3057</v>
      </c>
      <c r="I28" s="5" t="n">
        <v>-2150</v>
      </c>
      <c r="J28" s="5" t="n">
        <v>-611</v>
      </c>
      <c r="L28" s="5" t="n">
        <v>-2761</v>
      </c>
      <c r="M28" s="5" t="n">
        <v>-296</v>
      </c>
    </row>
    <row r="29" spans="1:13">
      <c r="A29" s="4" t="s">
        <v>136</v>
      </c>
      <c r="B29" s="4" t="s">
        <v>153</v>
      </c>
      <c r="C29" s="5" t="n">
        <v>-52</v>
      </c>
      <c r="D29" s="7" t="n">
        <v>2</v>
      </c>
      <c r="F29" s="5" t="n">
        <v>-3880</v>
      </c>
      <c r="H29" s="5" t="n">
        <v>3826</v>
      </c>
      <c r="L29" s="5" t="n">
        <v>-52</v>
      </c>
    </row>
    <row r="30" spans="1:13">
      <c r="A30" s="4" t="s">
        <v>154</v>
      </c>
      <c r="C30" s="5" t="n">
        <v>4</v>
      </c>
      <c r="H30" s="5" t="n">
        <v>-3</v>
      </c>
      <c r="K30" s="5" t="n">
        <v>7</v>
      </c>
      <c r="L30" s="5" t="n">
        <v>4</v>
      </c>
    </row>
    <row r="31" spans="1:13">
      <c r="A31" s="4" t="s">
        <v>138</v>
      </c>
      <c r="B31" s="4" t="s">
        <v>153</v>
      </c>
      <c r="D31" s="5" t="n">
        <v>72</v>
      </c>
    </row>
    <row r="32" spans="1:13">
      <c r="A32" s="4" t="s">
        <v>142</v>
      </c>
      <c r="C32" s="5" t="n">
        <v>155</v>
      </c>
      <c r="H32" s="5" t="n">
        <v>155</v>
      </c>
      <c r="L32" s="5" t="n">
        <v>155</v>
      </c>
    </row>
    <row r="33" spans="1:13">
      <c r="A33" s="4" t="s">
        <v>144</v>
      </c>
      <c r="F33" s="7" t="n">
        <v>249</v>
      </c>
      <c r="H33" s="5" t="n">
        <v>-249</v>
      </c>
    </row>
    <row r="34" spans="1:13">
      <c r="A34" s="4" t="s">
        <v>145</v>
      </c>
      <c r="C34" s="5" t="n">
        <v>-1</v>
      </c>
      <c r="H34" s="5" t="n">
        <v>2</v>
      </c>
      <c r="L34" s="5" t="n">
        <v>2</v>
      </c>
      <c r="M34" s="5" t="n">
        <v>-3</v>
      </c>
    </row>
    <row r="35" spans="1:13">
      <c r="A35" s="4" t="s">
        <v>155</v>
      </c>
      <c r="C35" s="7" t="n">
        <v>15794</v>
      </c>
      <c r="D35" s="7" t="n">
        <v>56</v>
      </c>
      <c r="H35" s="7" t="n">
        <v>27210</v>
      </c>
      <c r="I35" s="7" t="n">
        <v>-5958</v>
      </c>
      <c r="J35" s="7" t="n">
        <v>-2459</v>
      </c>
      <c r="K35" s="7" t="n">
        <v>-4142</v>
      </c>
      <c r="L35" s="7" t="n">
        <v>14707</v>
      </c>
      <c r="M35" s="7" t="n">
        <v>1087</v>
      </c>
    </row>
    <row r="36" spans="1:13">
      <c r="A36" s="4" t="s">
        <v>156</v>
      </c>
      <c r="D36" s="5" t="n">
        <v>1196</v>
      </c>
    </row>
    <row r="37" spans="1:13"/>
    <row r="38" spans="1:13">
      <c r="A38" s="4" t="s">
        <v>114</v>
      </c>
      <c r="B38" s="4" t="s">
        <v>157</v>
      </c>
    </row>
    <row r="39" spans="1:13">
      <c r="A39" s="4" t="s">
        <v>137</v>
      </c>
      <c r="B39" s="4" t="s">
        <v>158</v>
      </c>
    </row>
    <row r="40" spans="1:13">
      <c r="A40" s="4" t="s">
        <v>149</v>
      </c>
      <c r="B40" s="4" t="s">
        <v>159</v>
      </c>
    </row>
    <row r="41" spans="1:13">
      <c r="A41" s="4" t="s">
        <v>153</v>
      </c>
      <c r="B41" s="4" t="s">
        <v>160</v>
      </c>
    </row>
  </sheetData>
  <mergeCells count="42">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A37:L37"/>
    <mergeCell ref="B38:L38"/>
    <mergeCell ref="B39:L39"/>
    <mergeCell ref="B40:L40"/>
    <mergeCell ref="B41:L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4</v>
      </c>
      <c r="B1" s="2" t="s">
        <v>565</v>
      </c>
      <c r="C1" s="2" t="s">
        <v>1</v>
      </c>
    </row>
    <row r="2" spans="1:5">
      <c r="B2" s="2" t="s">
        <v>34</v>
      </c>
      <c r="C2" s="2" t="s">
        <v>2</v>
      </c>
      <c r="D2" s="2" t="s">
        <v>34</v>
      </c>
      <c r="E2" s="2" t="s">
        <v>85</v>
      </c>
    </row>
    <row r="3" spans="1:5">
      <c r="A3" s="3" t="s">
        <v>557</v>
      </c>
    </row>
    <row r="4" spans="1:5">
      <c r="A4" s="4" t="s">
        <v>566</v>
      </c>
      <c r="B4" s="10" t="n">
        <v>25.62</v>
      </c>
      <c r="C4" s="10" t="n">
        <v>20.92</v>
      </c>
      <c r="D4" s="10" t="n">
        <v>25.62</v>
      </c>
    </row>
    <row r="5" spans="1:5">
      <c r="A5" s="4" t="s">
        <v>567</v>
      </c>
      <c r="C5" s="7" t="n">
        <v>67</v>
      </c>
      <c r="D5" s="7" t="n">
        <v>1083</v>
      </c>
      <c r="E5" s="7" t="n">
        <v>720</v>
      </c>
    </row>
    <row r="6" spans="1:5">
      <c r="A6" s="4" t="s">
        <v>568</v>
      </c>
    </row>
    <row r="7" spans="1:5">
      <c r="A7" s="3" t="s">
        <v>557</v>
      </c>
    </row>
    <row r="8" spans="1:5">
      <c r="A8" s="4" t="s">
        <v>566</v>
      </c>
      <c r="B8" s="6" t="n">
        <v>40.2</v>
      </c>
      <c r="C8" s="7" t="n">
        <v>11</v>
      </c>
      <c r="D8" s="6" t="n">
        <v>40.2</v>
      </c>
    </row>
    <row r="9" spans="1:5">
      <c r="A9" s="4" t="s">
        <v>569</v>
      </c>
      <c r="C9" s="7" t="n">
        <v>2</v>
      </c>
    </row>
    <row r="10" spans="1:5">
      <c r="A10" s="4" t="s">
        <v>567</v>
      </c>
      <c r="B10" s="7" t="n">
        <v>36</v>
      </c>
      <c r="C10" s="7" t="n">
        <v>10</v>
      </c>
    </row>
    <row r="11" spans="1:5">
      <c r="A11" s="4" t="s">
        <v>570</v>
      </c>
      <c r="B11" s="5" t="n">
        <v>17</v>
      </c>
    </row>
    <row r="12" spans="1:5">
      <c r="A12" s="4" t="s">
        <v>471</v>
      </c>
      <c r="B12" s="7" t="n">
        <v>70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1</v>
      </c>
      <c r="B1" s="2" t="s">
        <v>2</v>
      </c>
      <c r="C1" s="2" t="s">
        <v>34</v>
      </c>
    </row>
    <row r="2" spans="1:3">
      <c r="A2" s="3" t="s">
        <v>572</v>
      </c>
    </row>
    <row r="3" spans="1:3">
      <c r="A3" s="4" t="s">
        <v>573</v>
      </c>
      <c r="B3" s="7" t="n">
        <v>2665</v>
      </c>
      <c r="C3" s="7" t="n">
        <v>2689</v>
      </c>
    </row>
    <row r="4" spans="1:3">
      <c r="A4" s="4" t="s">
        <v>574</v>
      </c>
      <c r="B4" s="5" t="n">
        <v>1328</v>
      </c>
      <c r="C4" s="5" t="n">
        <v>1454</v>
      </c>
    </row>
    <row r="5" spans="1:3">
      <c r="A5" s="4" t="s">
        <v>575</v>
      </c>
      <c r="B5" s="5" t="n">
        <v>590</v>
      </c>
      <c r="C5" s="5" t="n">
        <v>597</v>
      </c>
    </row>
    <row r="6" spans="1:3">
      <c r="A6" s="4" t="s">
        <v>576</v>
      </c>
      <c r="B6" s="5" t="n">
        <v>148</v>
      </c>
      <c r="C6" s="5" t="n">
        <v>184</v>
      </c>
    </row>
    <row r="7" spans="1:3">
      <c r="A7" s="4" t="s">
        <v>38</v>
      </c>
      <c r="B7" s="7" t="n">
        <v>4731</v>
      </c>
      <c r="C7" s="7" t="n">
        <v>49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4</v>
      </c>
    </row>
    <row r="2" spans="1:3">
      <c r="A2" s="3" t="s">
        <v>578</v>
      </c>
    </row>
    <row r="3" spans="1:3">
      <c r="A3" s="4" t="s">
        <v>579</v>
      </c>
      <c r="B3" s="7" t="n">
        <v>5691</v>
      </c>
      <c r="C3" s="7" t="n">
        <v>5809</v>
      </c>
    </row>
    <row r="4" spans="1:3">
      <c r="A4" s="4" t="s">
        <v>580</v>
      </c>
      <c r="B4" s="5" t="n">
        <v>3143</v>
      </c>
      <c r="C4" s="5" t="n">
        <v>3329</v>
      </c>
    </row>
    <row r="5" spans="1:3">
      <c r="A5" s="4" t="s">
        <v>581</v>
      </c>
      <c r="B5" s="5" t="n">
        <v>2097</v>
      </c>
      <c r="C5" s="5" t="n">
        <v>2016</v>
      </c>
    </row>
    <row r="6" spans="1:3">
      <c r="A6" s="4" t="s">
        <v>582</v>
      </c>
      <c r="B6" s="5" t="n">
        <v>514</v>
      </c>
      <c r="C6" s="5" t="n">
        <v>634</v>
      </c>
    </row>
    <row r="7" spans="1:3">
      <c r="A7" s="4" t="s">
        <v>583</v>
      </c>
      <c r="B7" s="5" t="n">
        <v>351</v>
      </c>
      <c r="C7" s="5" t="n">
        <v>390</v>
      </c>
    </row>
    <row r="8" spans="1:3">
      <c r="A8" s="4" t="s">
        <v>584</v>
      </c>
      <c r="B8" s="5" t="n">
        <v>11796</v>
      </c>
      <c r="C8" s="5" t="n">
        <v>12178</v>
      </c>
    </row>
    <row r="9" spans="1:3">
      <c r="A9" s="4" t="s">
        <v>585</v>
      </c>
      <c r="B9" s="5" t="n">
        <v>-4928</v>
      </c>
      <c r="C9" s="5" t="n">
        <v>-4505</v>
      </c>
    </row>
    <row r="10" spans="1:3">
      <c r="A10" s="4" t="s">
        <v>586</v>
      </c>
      <c r="B10" s="7" t="n">
        <v>6868</v>
      </c>
      <c r="C10" s="7" t="n">
        <v>76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7</v>
      </c>
      <c r="B1" s="2" t="s">
        <v>1</v>
      </c>
    </row>
    <row r="2" spans="1:2">
      <c r="B2" s="2" t="s">
        <v>2</v>
      </c>
    </row>
    <row r="3" spans="1:2">
      <c r="A3" s="4" t="s">
        <v>447</v>
      </c>
    </row>
    <row r="4" spans="1:2">
      <c r="A4" s="3" t="s">
        <v>578</v>
      </c>
    </row>
    <row r="5" spans="1:2">
      <c r="A5" s="4" t="s">
        <v>588</v>
      </c>
      <c r="B5" s="4" t="s">
        <v>589</v>
      </c>
    </row>
    <row r="6" spans="1:2">
      <c r="A6" s="4" t="s">
        <v>456</v>
      </c>
    </row>
    <row r="7" spans="1:2">
      <c r="A7" s="3" t="s">
        <v>578</v>
      </c>
    </row>
    <row r="8" spans="1:2">
      <c r="A8" s="4" t="s">
        <v>588</v>
      </c>
      <c r="B8" s="4" t="s">
        <v>5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4</v>
      </c>
      <c r="D2" s="2" t="s">
        <v>85</v>
      </c>
    </row>
    <row r="3" spans="1:4">
      <c r="A3" s="3" t="s">
        <v>578</v>
      </c>
    </row>
    <row r="4" spans="1:4">
      <c r="A4" s="4" t="s">
        <v>592</v>
      </c>
      <c r="B4" s="7" t="n">
        <v>676</v>
      </c>
      <c r="C4" s="7" t="n">
        <v>632</v>
      </c>
      <c r="D4" s="7" t="n">
        <v>501</v>
      </c>
    </row>
    <row r="5" spans="1:4">
      <c r="A5" s="4" t="s">
        <v>593</v>
      </c>
      <c r="B5" s="7" t="n">
        <v>500</v>
      </c>
      <c r="C5" s="7" t="n">
        <v>544</v>
      </c>
      <c r="D5" s="7" t="n">
        <v>1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94</v>
      </c>
      <c r="B1" s="2" t="s">
        <v>565</v>
      </c>
      <c r="F1" s="2" t="s">
        <v>1</v>
      </c>
    </row>
    <row r="2" spans="1:8">
      <c r="B2" s="2" t="s">
        <v>2</v>
      </c>
      <c r="C2" s="2" t="s">
        <v>3</v>
      </c>
      <c r="D2" s="2" t="s">
        <v>34</v>
      </c>
      <c r="E2" s="2" t="s">
        <v>595</v>
      </c>
      <c r="F2" s="2" t="s">
        <v>2</v>
      </c>
      <c r="G2" s="2" t="s">
        <v>34</v>
      </c>
      <c r="H2" s="2" t="s">
        <v>85</v>
      </c>
    </row>
    <row r="3" spans="1:8">
      <c r="A3" s="3" t="s">
        <v>596</v>
      </c>
    </row>
    <row r="4" spans="1:8">
      <c r="A4" s="4" t="s">
        <v>597</v>
      </c>
      <c r="F4" s="7" t="n">
        <v>28414</v>
      </c>
      <c r="G4" s="7" t="n">
        <v>44409</v>
      </c>
    </row>
    <row r="5" spans="1:8">
      <c r="A5" s="4" t="s">
        <v>598</v>
      </c>
      <c r="G5" s="5" t="n">
        <v>920</v>
      </c>
    </row>
    <row r="6" spans="1:8">
      <c r="A6" s="4" t="s">
        <v>599</v>
      </c>
      <c r="F6" s="5" t="n">
        <v>-79</v>
      </c>
      <c r="G6" s="5" t="n">
        <v>-697</v>
      </c>
    </row>
    <row r="7" spans="1:8">
      <c r="A7" s="4" t="s">
        <v>93</v>
      </c>
      <c r="D7" s="7" t="n">
        <v>-11000</v>
      </c>
      <c r="E7" s="7" t="n">
        <v>-6100</v>
      </c>
      <c r="F7" s="5" t="n">
        <v>-3027</v>
      </c>
      <c r="G7" s="5" t="n">
        <v>-17100</v>
      </c>
      <c r="H7" s="7" t="n">
        <v>-900</v>
      </c>
    </row>
    <row r="8" spans="1:8">
      <c r="A8" s="4" t="s">
        <v>600</v>
      </c>
      <c r="F8" s="5" t="n">
        <v>-20</v>
      </c>
      <c r="G8" s="5" t="n">
        <v>-275</v>
      </c>
    </row>
    <row r="9" spans="1:8">
      <c r="A9" s="4" t="s">
        <v>543</v>
      </c>
      <c r="F9" s="5" t="n">
        <v>-371</v>
      </c>
      <c r="G9" s="5" t="n">
        <v>1157</v>
      </c>
    </row>
    <row r="10" spans="1:8">
      <c r="A10" s="4" t="s">
        <v>601</v>
      </c>
      <c r="B10" s="7" t="n">
        <v>24917</v>
      </c>
      <c r="D10" s="5" t="n">
        <v>28414</v>
      </c>
      <c r="F10" s="5" t="n">
        <v>24917</v>
      </c>
      <c r="G10" s="5" t="n">
        <v>28414</v>
      </c>
      <c r="H10" s="5" t="n">
        <v>44409</v>
      </c>
    </row>
    <row r="11" spans="1:8">
      <c r="A11" s="4" t="s">
        <v>602</v>
      </c>
      <c r="G11" s="5" t="n">
        <v>-28414</v>
      </c>
    </row>
    <row r="12" spans="1:8">
      <c r="A12" s="4" t="s">
        <v>603</v>
      </c>
    </row>
    <row r="13" spans="1:8">
      <c r="A13" s="3" t="s">
        <v>596</v>
      </c>
    </row>
    <row r="14" spans="1:8">
      <c r="A14" s="4" t="s">
        <v>597</v>
      </c>
      <c r="F14" s="5" t="n">
        <v>18864</v>
      </c>
      <c r="G14" s="5" t="n">
        <v>32863</v>
      </c>
    </row>
    <row r="15" spans="1:8">
      <c r="A15" s="4" t="s">
        <v>598</v>
      </c>
      <c r="G15" s="5" t="n">
        <v>1480</v>
      </c>
    </row>
    <row r="16" spans="1:8">
      <c r="A16" s="4" t="s">
        <v>599</v>
      </c>
      <c r="G16" s="5" t="n">
        <v>-7</v>
      </c>
    </row>
    <row r="17" spans="1:8">
      <c r="A17" s="4" t="s">
        <v>93</v>
      </c>
      <c r="G17" s="5" t="n">
        <v>-16500</v>
      </c>
    </row>
    <row r="18" spans="1:8">
      <c r="A18" s="4" t="s">
        <v>543</v>
      </c>
      <c r="G18" s="5" t="n">
        <v>1028</v>
      </c>
    </row>
    <row r="19" spans="1:8">
      <c r="A19" s="4" t="s">
        <v>601</v>
      </c>
      <c r="D19" s="5" t="n">
        <v>18864</v>
      </c>
      <c r="G19" s="5" t="n">
        <v>18864</v>
      </c>
      <c r="H19" s="5" t="n">
        <v>32863</v>
      </c>
    </row>
    <row r="20" spans="1:8">
      <c r="A20" s="4" t="s">
        <v>602</v>
      </c>
      <c r="G20" s="5" t="n">
        <v>-18864</v>
      </c>
    </row>
    <row r="21" spans="1:8">
      <c r="A21" s="4" t="s">
        <v>604</v>
      </c>
    </row>
    <row r="22" spans="1:8">
      <c r="A22" s="3" t="s">
        <v>596</v>
      </c>
    </row>
    <row r="23" spans="1:8">
      <c r="A23" s="4" t="s">
        <v>597</v>
      </c>
      <c r="F23" s="5" t="n">
        <v>8464</v>
      </c>
      <c r="G23" s="5" t="n">
        <v>9323</v>
      </c>
    </row>
    <row r="24" spans="1:8">
      <c r="A24" s="4" t="s">
        <v>599</v>
      </c>
      <c r="G24" s="5" t="n">
        <v>-690</v>
      </c>
    </row>
    <row r="25" spans="1:8">
      <c r="A25" s="4" t="s">
        <v>600</v>
      </c>
      <c r="G25" s="5" t="n">
        <v>-275</v>
      </c>
    </row>
    <row r="26" spans="1:8">
      <c r="A26" s="4" t="s">
        <v>543</v>
      </c>
      <c r="G26" s="5" t="n">
        <v>106</v>
      </c>
    </row>
    <row r="27" spans="1:8">
      <c r="A27" s="4" t="s">
        <v>601</v>
      </c>
      <c r="D27" s="5" t="n">
        <v>8464</v>
      </c>
      <c r="G27" s="5" t="n">
        <v>8464</v>
      </c>
      <c r="H27" s="5" t="n">
        <v>9323</v>
      </c>
    </row>
    <row r="28" spans="1:8">
      <c r="A28" s="4" t="s">
        <v>602</v>
      </c>
      <c r="G28" s="5" t="n">
        <v>-8464</v>
      </c>
    </row>
    <row r="29" spans="1:8">
      <c r="A29" s="4" t="s">
        <v>605</v>
      </c>
    </row>
    <row r="30" spans="1:8">
      <c r="A30" s="3" t="s">
        <v>596</v>
      </c>
    </row>
    <row r="31" spans="1:8">
      <c r="A31" s="4" t="s">
        <v>597</v>
      </c>
      <c r="F31" s="5" t="n">
        <v>1086</v>
      </c>
      <c r="G31" s="5" t="n">
        <v>2223</v>
      </c>
    </row>
    <row r="32" spans="1:8">
      <c r="A32" s="4" t="s">
        <v>598</v>
      </c>
      <c r="G32" s="5" t="n">
        <v>-560</v>
      </c>
    </row>
    <row r="33" spans="1:8">
      <c r="A33" s="4" t="s">
        <v>93</v>
      </c>
      <c r="G33" s="5" t="n">
        <v>-600</v>
      </c>
    </row>
    <row r="34" spans="1:8">
      <c r="A34" s="4" t="s">
        <v>543</v>
      </c>
      <c r="G34" s="5" t="n">
        <v>23</v>
      </c>
    </row>
    <row r="35" spans="1:8">
      <c r="A35" s="4" t="s">
        <v>601</v>
      </c>
      <c r="D35" s="5" t="n">
        <v>1086</v>
      </c>
      <c r="G35" s="5" t="n">
        <v>1086</v>
      </c>
      <c r="H35" s="7" t="n">
        <v>2223</v>
      </c>
    </row>
    <row r="36" spans="1:8">
      <c r="A36" s="4" t="s">
        <v>602</v>
      </c>
      <c r="G36" s="5" t="n">
        <v>-1086</v>
      </c>
    </row>
    <row r="37" spans="1:8">
      <c r="A37" s="4" t="s">
        <v>606</v>
      </c>
    </row>
    <row r="38" spans="1:8">
      <c r="A38" s="3" t="s">
        <v>596</v>
      </c>
    </row>
    <row r="39" spans="1:8">
      <c r="A39" s="4" t="s">
        <v>597</v>
      </c>
      <c r="F39" s="5" t="n">
        <v>11144</v>
      </c>
    </row>
    <row r="40" spans="1:8">
      <c r="A40" s="4" t="s">
        <v>543</v>
      </c>
      <c r="F40" s="5" t="n">
        <v>-46</v>
      </c>
    </row>
    <row r="41" spans="1:8">
      <c r="A41" s="4" t="s">
        <v>601</v>
      </c>
      <c r="B41" s="5" t="n">
        <v>11098</v>
      </c>
      <c r="D41" s="5" t="n">
        <v>11144</v>
      </c>
      <c r="F41" s="5" t="n">
        <v>11098</v>
      </c>
      <c r="G41" s="5" t="n">
        <v>11144</v>
      </c>
    </row>
    <row r="42" spans="1:8">
      <c r="A42" s="4" t="s">
        <v>602</v>
      </c>
      <c r="G42" s="5" t="n">
        <v>11144</v>
      </c>
    </row>
    <row r="43" spans="1:8">
      <c r="A43" s="4" t="s">
        <v>607</v>
      </c>
    </row>
    <row r="44" spans="1:8">
      <c r="A44" s="3" t="s">
        <v>596</v>
      </c>
    </row>
    <row r="45" spans="1:8">
      <c r="A45" s="4" t="s">
        <v>597</v>
      </c>
      <c r="F45" s="5" t="n">
        <v>9001</v>
      </c>
    </row>
    <row r="46" spans="1:8">
      <c r="A46" s="4" t="s">
        <v>599</v>
      </c>
      <c r="F46" s="5" t="n">
        <v>-65</v>
      </c>
    </row>
    <row r="47" spans="1:8">
      <c r="A47" s="4" t="s">
        <v>600</v>
      </c>
      <c r="F47" s="5" t="n">
        <v>-3</v>
      </c>
    </row>
    <row r="48" spans="1:8">
      <c r="A48" s="4" t="s">
        <v>543</v>
      </c>
      <c r="F48" s="5" t="n">
        <v>-280</v>
      </c>
    </row>
    <row r="49" spans="1:8">
      <c r="A49" s="4" t="s">
        <v>601</v>
      </c>
      <c r="B49" s="5" t="n">
        <v>8653</v>
      </c>
      <c r="D49" s="5" t="n">
        <v>9001</v>
      </c>
      <c r="F49" s="5" t="n">
        <v>8653</v>
      </c>
      <c r="G49" s="5" t="n">
        <v>9001</v>
      </c>
    </row>
    <row r="50" spans="1:8">
      <c r="A50" s="4" t="s">
        <v>602</v>
      </c>
      <c r="G50" s="5" t="n">
        <v>9001</v>
      </c>
    </row>
    <row r="51" spans="1:8">
      <c r="A51" s="4" t="s">
        <v>608</v>
      </c>
    </row>
    <row r="52" spans="1:8">
      <c r="A52" s="3" t="s">
        <v>596</v>
      </c>
    </row>
    <row r="53" spans="1:8">
      <c r="A53" s="4" t="s">
        <v>597</v>
      </c>
      <c r="F53" s="5" t="n">
        <v>5404</v>
      </c>
    </row>
    <row r="54" spans="1:8">
      <c r="A54" s="4" t="s">
        <v>599</v>
      </c>
      <c r="F54" s="5" t="n">
        <v>-14</v>
      </c>
    </row>
    <row r="55" spans="1:8">
      <c r="A55" s="4" t="s">
        <v>93</v>
      </c>
      <c r="B55" s="5" t="n">
        <v>-2530</v>
      </c>
      <c r="C55" s="7" t="n">
        <v>0</v>
      </c>
      <c r="F55" s="5" t="n">
        <v>-2834</v>
      </c>
    </row>
    <row r="56" spans="1:8">
      <c r="A56" s="4" t="s">
        <v>543</v>
      </c>
      <c r="F56" s="5" t="n">
        <v>-77</v>
      </c>
    </row>
    <row r="57" spans="1:8">
      <c r="A57" s="4" t="s">
        <v>601</v>
      </c>
      <c r="B57" s="5" t="n">
        <v>2479</v>
      </c>
      <c r="D57" s="5" t="n">
        <v>5404</v>
      </c>
      <c r="F57" s="5" t="n">
        <v>2479</v>
      </c>
      <c r="G57" s="5" t="n">
        <v>5404</v>
      </c>
    </row>
    <row r="58" spans="1:8">
      <c r="A58" s="4" t="s">
        <v>602</v>
      </c>
      <c r="G58" s="5" t="n">
        <v>5404</v>
      </c>
    </row>
    <row r="59" spans="1:8">
      <c r="A59" s="4" t="s">
        <v>609</v>
      </c>
    </row>
    <row r="60" spans="1:8">
      <c r="A60" s="3" t="s">
        <v>596</v>
      </c>
    </row>
    <row r="61" spans="1:8">
      <c r="A61" s="4" t="s">
        <v>597</v>
      </c>
      <c r="F61" s="5" t="n">
        <v>2865</v>
      </c>
    </row>
    <row r="62" spans="1:8">
      <c r="A62" s="4" t="s">
        <v>93</v>
      </c>
      <c r="F62" s="5" t="n">
        <v>-193</v>
      </c>
    </row>
    <row r="63" spans="1:8">
      <c r="A63" s="4" t="s">
        <v>600</v>
      </c>
      <c r="F63" s="5" t="n">
        <v>-17</v>
      </c>
    </row>
    <row r="64" spans="1:8">
      <c r="A64" s="4" t="s">
        <v>543</v>
      </c>
      <c r="F64" s="5" t="n">
        <v>32</v>
      </c>
    </row>
    <row r="65" spans="1:8">
      <c r="A65" s="4" t="s">
        <v>601</v>
      </c>
      <c r="B65" s="7" t="n">
        <v>2687</v>
      </c>
      <c r="D65" s="7" t="n">
        <v>2865</v>
      </c>
      <c r="F65" s="7" t="n">
        <v>2687</v>
      </c>
      <c r="G65" s="5" t="n">
        <v>2865</v>
      </c>
    </row>
    <row r="66" spans="1:8">
      <c r="A66" s="4" t="s">
        <v>602</v>
      </c>
      <c r="G66" s="7" t="n">
        <v>2865</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34</v>
      </c>
      <c r="D1" s="2" t="s">
        <v>85</v>
      </c>
    </row>
    <row r="2" spans="1:4">
      <c r="A2" s="3" t="s">
        <v>596</v>
      </c>
    </row>
    <row r="3" spans="1:4">
      <c r="A3" s="4" t="s">
        <v>611</v>
      </c>
      <c r="B3" s="7" t="n">
        <v>21000</v>
      </c>
      <c r="C3" s="7" t="n">
        <v>18000</v>
      </c>
      <c r="D3" s="7" t="n">
        <v>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612</v>
      </c>
      <c r="B1" s="2" t="s">
        <v>565</v>
      </c>
      <c r="G1" s="2" t="s">
        <v>1</v>
      </c>
    </row>
    <row r="2" spans="1:10">
      <c r="B2" s="2" t="s">
        <v>2</v>
      </c>
      <c r="C2" s="2" t="s">
        <v>3</v>
      </c>
      <c r="D2" s="2" t="s">
        <v>613</v>
      </c>
      <c r="E2" s="2" t="s">
        <v>34</v>
      </c>
      <c r="F2" s="2" t="s">
        <v>595</v>
      </c>
      <c r="G2" s="2" t="s">
        <v>2</v>
      </c>
      <c r="H2" s="2" t="s">
        <v>34</v>
      </c>
      <c r="I2" s="2" t="s">
        <v>85</v>
      </c>
      <c r="J2" s="2" t="s">
        <v>614</v>
      </c>
    </row>
    <row r="3" spans="1:10">
      <c r="A3" s="3" t="s">
        <v>596</v>
      </c>
    </row>
    <row r="4" spans="1:10">
      <c r="A4" s="4" t="s">
        <v>93</v>
      </c>
      <c r="E4" s="7" t="n">
        <v>11000</v>
      </c>
      <c r="F4" s="7" t="n">
        <v>6100</v>
      </c>
      <c r="G4" s="7" t="n">
        <v>3027</v>
      </c>
      <c r="H4" s="7" t="n">
        <v>17100</v>
      </c>
      <c r="I4" s="7" t="n">
        <v>900</v>
      </c>
    </row>
    <row r="5" spans="1:10">
      <c r="A5" s="4" t="s">
        <v>47</v>
      </c>
      <c r="B5" s="7" t="n">
        <v>24917</v>
      </c>
      <c r="E5" s="5" t="n">
        <v>28414</v>
      </c>
      <c r="G5" s="5" t="n">
        <v>24917</v>
      </c>
      <c r="H5" s="5" t="n">
        <v>28414</v>
      </c>
      <c r="I5" s="7" t="n">
        <v>44409</v>
      </c>
    </row>
    <row r="6" spans="1:10">
      <c r="A6" s="4" t="s">
        <v>615</v>
      </c>
    </row>
    <row r="7" spans="1:10">
      <c r="A7" s="3" t="s">
        <v>596</v>
      </c>
    </row>
    <row r="8" spans="1:10">
      <c r="A8" s="4" t="s">
        <v>93</v>
      </c>
      <c r="C8" s="7" t="n">
        <v>120</v>
      </c>
    </row>
    <row r="9" spans="1:10">
      <c r="A9" s="4" t="s">
        <v>608</v>
      </c>
    </row>
    <row r="10" spans="1:10">
      <c r="A10" s="3" t="s">
        <v>596</v>
      </c>
    </row>
    <row r="11" spans="1:10">
      <c r="A11" s="4" t="s">
        <v>93</v>
      </c>
      <c r="B11" s="5" t="n">
        <v>2530</v>
      </c>
      <c r="C11" s="7" t="n">
        <v>0</v>
      </c>
      <c r="G11" s="5" t="n">
        <v>2834</v>
      </c>
    </row>
    <row r="12" spans="1:10">
      <c r="A12" s="4" t="s">
        <v>47</v>
      </c>
      <c r="B12" s="5" t="n">
        <v>2479</v>
      </c>
      <c r="E12" s="5" t="n">
        <v>5404</v>
      </c>
      <c r="G12" s="5" t="n">
        <v>2479</v>
      </c>
      <c r="H12" s="5" t="n">
        <v>5404</v>
      </c>
    </row>
    <row r="13" spans="1:10">
      <c r="A13" s="4" t="s">
        <v>616</v>
      </c>
    </row>
    <row r="14" spans="1:10">
      <c r="A14" s="3" t="s">
        <v>596</v>
      </c>
    </row>
    <row r="15" spans="1:10">
      <c r="A15" s="4" t="s">
        <v>93</v>
      </c>
      <c r="B15" s="5" t="n">
        <v>48</v>
      </c>
    </row>
    <row r="16" spans="1:10">
      <c r="A16" s="4" t="s">
        <v>617</v>
      </c>
    </row>
    <row r="17" spans="1:10">
      <c r="A17" s="3" t="s">
        <v>596</v>
      </c>
    </row>
    <row r="18" spans="1:10">
      <c r="A18" s="4" t="s">
        <v>93</v>
      </c>
      <c r="B18" s="5" t="n">
        <v>68</v>
      </c>
    </row>
    <row r="19" spans="1:10">
      <c r="A19" s="4" t="s">
        <v>618</v>
      </c>
    </row>
    <row r="20" spans="1:10">
      <c r="A20" s="3" t="s">
        <v>596</v>
      </c>
    </row>
    <row r="21" spans="1:10">
      <c r="A21" s="4" t="s">
        <v>619</v>
      </c>
      <c r="C21" s="4" t="s">
        <v>620</v>
      </c>
      <c r="J21" s="4" t="s">
        <v>621</v>
      </c>
    </row>
    <row r="22" spans="1:10">
      <c r="A22" s="4" t="s">
        <v>622</v>
      </c>
    </row>
    <row r="23" spans="1:10">
      <c r="A23" s="3" t="s">
        <v>596</v>
      </c>
    </row>
    <row r="24" spans="1:10">
      <c r="A24" s="4" t="s">
        <v>619</v>
      </c>
      <c r="C24" s="4" t="s">
        <v>621</v>
      </c>
      <c r="J24" s="4" t="s">
        <v>623</v>
      </c>
    </row>
    <row r="25" spans="1:10">
      <c r="A25" s="4" t="s">
        <v>607</v>
      </c>
    </row>
    <row r="26" spans="1:10">
      <c r="A26" s="3" t="s">
        <v>596</v>
      </c>
    </row>
    <row r="27" spans="1:10">
      <c r="A27" s="4" t="s">
        <v>47</v>
      </c>
      <c r="B27" s="5" t="n">
        <v>8653</v>
      </c>
      <c r="E27" s="5" t="n">
        <v>9001</v>
      </c>
      <c r="G27" s="5" t="n">
        <v>8653</v>
      </c>
      <c r="H27" s="5" t="n">
        <v>9001</v>
      </c>
    </row>
    <row r="28" spans="1:10">
      <c r="A28" s="4" t="s">
        <v>619</v>
      </c>
      <c r="J28" s="4" t="s">
        <v>620</v>
      </c>
    </row>
    <row r="29" spans="1:10">
      <c r="A29" s="4" t="s">
        <v>624</v>
      </c>
    </row>
    <row r="30" spans="1:10">
      <c r="A30" s="3" t="s">
        <v>596</v>
      </c>
    </row>
    <row r="31" spans="1:10">
      <c r="A31" s="4" t="s">
        <v>93</v>
      </c>
      <c r="B31" s="5" t="n">
        <v>121</v>
      </c>
    </row>
    <row r="32" spans="1:10">
      <c r="A32" s="4" t="s">
        <v>625</v>
      </c>
    </row>
    <row r="33" spans="1:10">
      <c r="A33" s="3" t="s">
        <v>596</v>
      </c>
    </row>
    <row r="34" spans="1:10">
      <c r="A34" s="4" t="s">
        <v>93</v>
      </c>
      <c r="B34" s="5" t="n">
        <v>171</v>
      </c>
    </row>
    <row r="35" spans="1:10">
      <c r="A35" s="4" t="s">
        <v>626</v>
      </c>
    </row>
    <row r="36" spans="1:10">
      <c r="A36" s="3" t="s">
        <v>596</v>
      </c>
    </row>
    <row r="37" spans="1:10">
      <c r="A37" s="4" t="s">
        <v>619</v>
      </c>
      <c r="J37" s="4" t="s">
        <v>620</v>
      </c>
    </row>
    <row r="38" spans="1:10">
      <c r="A38" s="4" t="s">
        <v>627</v>
      </c>
    </row>
    <row r="39" spans="1:10">
      <c r="A39" s="3" t="s">
        <v>596</v>
      </c>
    </row>
    <row r="40" spans="1:10">
      <c r="A40" s="4" t="s">
        <v>619</v>
      </c>
      <c r="J40" s="4" t="s">
        <v>628</v>
      </c>
    </row>
    <row r="41" spans="1:10">
      <c r="A41" s="4" t="s">
        <v>606</v>
      </c>
    </row>
    <row r="42" spans="1:10">
      <c r="A42" s="3" t="s">
        <v>596</v>
      </c>
    </row>
    <row r="43" spans="1:10">
      <c r="A43" s="4" t="s">
        <v>47</v>
      </c>
      <c r="B43" s="7" t="n">
        <v>11098</v>
      </c>
      <c r="E43" s="7" t="n">
        <v>11144</v>
      </c>
      <c r="G43" s="7" t="n">
        <v>11098</v>
      </c>
      <c r="H43" s="7" t="n">
        <v>11144</v>
      </c>
    </row>
    <row r="44" spans="1:10">
      <c r="A44" s="4" t="s">
        <v>619</v>
      </c>
      <c r="B44" s="4" t="s">
        <v>629</v>
      </c>
      <c r="G44" s="4" t="s">
        <v>629</v>
      </c>
    </row>
    <row r="45" spans="1:10">
      <c r="A45" s="4" t="s">
        <v>496</v>
      </c>
    </row>
    <row r="46" spans="1:10">
      <c r="A46" s="3" t="s">
        <v>596</v>
      </c>
    </row>
    <row r="47" spans="1:10">
      <c r="A47" s="4" t="s">
        <v>93</v>
      </c>
      <c r="D47" s="7" t="n">
        <v>180</v>
      </c>
    </row>
    <row r="48" spans="1:10">
      <c r="A48" s="4" t="s">
        <v>47</v>
      </c>
      <c r="D48" s="7" t="n">
        <v>706</v>
      </c>
    </row>
    <row r="49" spans="1:10">
      <c r="A49" s="4" t="s">
        <v>630</v>
      </c>
    </row>
    <row r="50" spans="1:10">
      <c r="A50" s="3" t="s">
        <v>596</v>
      </c>
    </row>
    <row r="51" spans="1:10">
      <c r="A51" s="4" t="s">
        <v>93</v>
      </c>
      <c r="B51" s="7" t="n">
        <v>170</v>
      </c>
    </row>
    <row r="52" spans="1:10">
      <c r="A52" s="4" t="s">
        <v>47</v>
      </c>
      <c r="B52" s="7" t="n">
        <v>300</v>
      </c>
      <c r="G52" s="7" t="n">
        <v>300</v>
      </c>
    </row>
    <row r="53" spans="1:10">
      <c r="A53" s="4" t="s">
        <v>631</v>
      </c>
    </row>
    <row r="54" spans="1:10">
      <c r="A54" s="3" t="s">
        <v>596</v>
      </c>
    </row>
    <row r="55" spans="1:10">
      <c r="A55" s="4" t="s">
        <v>619</v>
      </c>
      <c r="B55" s="4" t="s">
        <v>632</v>
      </c>
      <c r="G55" s="4" t="s">
        <v>632</v>
      </c>
    </row>
  </sheetData>
  <mergeCells count="3">
    <mergeCell ref="A1:A2"/>
    <mergeCell ref="B1:F1"/>
    <mergeCell ref="G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4</v>
      </c>
    </row>
    <row r="2" spans="1:3">
      <c r="A2" s="3" t="s">
        <v>634</v>
      </c>
    </row>
    <row r="3" spans="1:3">
      <c r="A3" s="4" t="s">
        <v>635</v>
      </c>
      <c r="B3" s="7" t="n">
        <v>23661</v>
      </c>
      <c r="C3" s="7" t="n">
        <v>25971</v>
      </c>
    </row>
    <row r="4" spans="1:3">
      <c r="A4" s="4" t="s">
        <v>636</v>
      </c>
      <c r="B4" s="5" t="n">
        <v>9656</v>
      </c>
      <c r="C4" s="5" t="n">
        <v>8331</v>
      </c>
    </row>
    <row r="5" spans="1:3">
      <c r="A5" s="4" t="s">
        <v>637</v>
      </c>
      <c r="B5" s="5" t="n">
        <v>14005</v>
      </c>
      <c r="C5" s="5" t="n">
        <v>17640</v>
      </c>
    </row>
    <row r="6" spans="1:3">
      <c r="A6" s="4" t="s">
        <v>638</v>
      </c>
    </row>
    <row r="7" spans="1:3">
      <c r="A7" s="3" t="s">
        <v>634</v>
      </c>
    </row>
    <row r="8" spans="1:3">
      <c r="A8" s="4" t="s">
        <v>635</v>
      </c>
      <c r="B8" s="5" t="n">
        <v>20361</v>
      </c>
      <c r="C8" s="5" t="n">
        <v>21011</v>
      </c>
    </row>
    <row r="9" spans="1:3">
      <c r="A9" s="4" t="s">
        <v>636</v>
      </c>
      <c r="B9" s="5" t="n">
        <v>9565</v>
      </c>
      <c r="C9" s="5" t="n">
        <v>8276</v>
      </c>
    </row>
    <row r="10" spans="1:3">
      <c r="A10" s="4" t="s">
        <v>637</v>
      </c>
      <c r="B10" s="5" t="n">
        <v>10796</v>
      </c>
      <c r="C10" s="5" t="n">
        <v>12735</v>
      </c>
    </row>
    <row r="11" spans="1:3">
      <c r="A11" s="4" t="s">
        <v>639</v>
      </c>
    </row>
    <row r="12" spans="1:3">
      <c r="A12" s="3" t="s">
        <v>634</v>
      </c>
    </row>
    <row r="13" spans="1:3">
      <c r="A13" s="4" t="s">
        <v>635</v>
      </c>
      <c r="B13" s="5" t="n">
        <v>606</v>
      </c>
      <c r="C13" s="5" t="n">
        <v>617</v>
      </c>
    </row>
    <row r="14" spans="1:3">
      <c r="A14" s="4" t="s">
        <v>636</v>
      </c>
      <c r="B14" s="5" t="n">
        <v>91</v>
      </c>
      <c r="C14" s="5" t="n">
        <v>55</v>
      </c>
    </row>
    <row r="15" spans="1:3">
      <c r="A15" s="4" t="s">
        <v>637</v>
      </c>
      <c r="B15" s="5" t="n">
        <v>515</v>
      </c>
      <c r="C15" s="5" t="n">
        <v>562</v>
      </c>
    </row>
    <row r="16" spans="1:3">
      <c r="A16" s="4" t="s">
        <v>640</v>
      </c>
    </row>
    <row r="17" spans="1:3">
      <c r="A17" s="3" t="s">
        <v>634</v>
      </c>
    </row>
    <row r="18" spans="1:3">
      <c r="A18" s="4" t="s">
        <v>635</v>
      </c>
      <c r="B18" s="5" t="n">
        <v>2694</v>
      </c>
      <c r="C18" s="5" t="n">
        <v>4343</v>
      </c>
    </row>
    <row r="19" spans="1:3">
      <c r="A19" s="4" t="s">
        <v>637</v>
      </c>
      <c r="B19" s="7" t="n">
        <v>2694</v>
      </c>
      <c r="C19" s="7" t="n">
        <v>43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4</v>
      </c>
      <c r="D2" s="2" t="s">
        <v>85</v>
      </c>
    </row>
    <row r="3" spans="1:4">
      <c r="A3" s="3" t="s">
        <v>634</v>
      </c>
    </row>
    <row r="4" spans="1:4">
      <c r="A4" s="4" t="s">
        <v>642</v>
      </c>
      <c r="B4" s="4" t="s">
        <v>643</v>
      </c>
    </row>
    <row r="5" spans="1:4">
      <c r="A5" s="4" t="s">
        <v>644</v>
      </c>
      <c r="B5" s="7" t="n">
        <v>1166</v>
      </c>
      <c r="C5" s="7" t="n">
        <v>1444</v>
      </c>
      <c r="D5" s="7" t="n">
        <v>993</v>
      </c>
    </row>
    <row r="6" spans="1:4">
      <c r="A6" s="5" t="n">
        <v>2018</v>
      </c>
      <c r="B6" s="5" t="n">
        <v>1034</v>
      </c>
    </row>
    <row r="7" spans="1:4">
      <c r="A7" s="5" t="n">
        <v>2019</v>
      </c>
      <c r="B7" s="5" t="n">
        <v>1019</v>
      </c>
    </row>
    <row r="8" spans="1:4">
      <c r="A8" s="5" t="n">
        <v>2020</v>
      </c>
      <c r="B8" s="5" t="n">
        <v>889</v>
      </c>
    </row>
    <row r="9" spans="1:4">
      <c r="A9" s="5" t="n">
        <v>2021</v>
      </c>
      <c r="B9" s="5" t="n">
        <v>930</v>
      </c>
    </row>
    <row r="10" spans="1:4">
      <c r="A10" s="5" t="n">
        <v>2022</v>
      </c>
      <c r="B10" s="5" t="n">
        <v>896</v>
      </c>
    </row>
    <row r="11" spans="1:4">
      <c r="A11" s="4" t="s">
        <v>645</v>
      </c>
      <c r="B11" s="5" t="n">
        <v>723</v>
      </c>
    </row>
    <row r="12" spans="1:4">
      <c r="A12" s="4" t="s">
        <v>646</v>
      </c>
      <c r="B12" s="5" t="n">
        <v>1991</v>
      </c>
      <c r="C12" s="7" t="n">
        <v>3238</v>
      </c>
      <c r="D12" s="7" t="n">
        <v>589</v>
      </c>
    </row>
    <row r="13" spans="1:4">
      <c r="A13" s="4" t="s">
        <v>640</v>
      </c>
    </row>
    <row r="14" spans="1:4">
      <c r="A14" s="3" t="s">
        <v>634</v>
      </c>
    </row>
    <row r="15" spans="1:4">
      <c r="A15" s="4" t="s">
        <v>646</v>
      </c>
      <c r="B15" s="5" t="n">
        <v>923</v>
      </c>
    </row>
    <row r="16" spans="1:4">
      <c r="A16" s="4" t="s">
        <v>638</v>
      </c>
    </row>
    <row r="17" spans="1:4">
      <c r="A17" s="3" t="s">
        <v>634</v>
      </c>
    </row>
    <row r="18" spans="1:4">
      <c r="A18" s="4" t="s">
        <v>646</v>
      </c>
      <c r="B18" s="5" t="n">
        <v>1068</v>
      </c>
    </row>
    <row r="19" spans="1:4">
      <c r="A19" s="4" t="s">
        <v>647</v>
      </c>
    </row>
    <row r="20" spans="1:4">
      <c r="A20" s="3" t="s">
        <v>634</v>
      </c>
    </row>
    <row r="21" spans="1:4">
      <c r="A21" s="4" t="s">
        <v>648</v>
      </c>
      <c r="B21" s="5" t="n">
        <v>2433</v>
      </c>
    </row>
    <row r="22" spans="1:4">
      <c r="A22" s="4" t="s">
        <v>649</v>
      </c>
    </row>
    <row r="23" spans="1:4">
      <c r="A23" s="3" t="s">
        <v>634</v>
      </c>
    </row>
    <row r="24" spans="1:4">
      <c r="A24" s="4" t="s">
        <v>646</v>
      </c>
      <c r="B24" s="5" t="n">
        <v>412</v>
      </c>
    </row>
    <row r="25" spans="1:4">
      <c r="A25" s="4" t="s">
        <v>650</v>
      </c>
    </row>
    <row r="26" spans="1:4">
      <c r="A26" s="3" t="s">
        <v>634</v>
      </c>
    </row>
    <row r="27" spans="1:4">
      <c r="A27" s="4" t="s">
        <v>648</v>
      </c>
      <c r="B27" s="5" t="n">
        <v>50</v>
      </c>
    </row>
    <row r="28" spans="1:4">
      <c r="A28" s="4" t="s">
        <v>651</v>
      </c>
    </row>
    <row r="29" spans="1:4">
      <c r="A29" s="3" t="s">
        <v>634</v>
      </c>
    </row>
    <row r="30" spans="1:4">
      <c r="A30" s="4" t="s">
        <v>648</v>
      </c>
      <c r="B30" s="5" t="n">
        <v>211</v>
      </c>
    </row>
    <row r="31" spans="1:4">
      <c r="A31" s="4" t="s">
        <v>652</v>
      </c>
    </row>
    <row r="32" spans="1:4">
      <c r="A32" s="3" t="s">
        <v>634</v>
      </c>
    </row>
    <row r="33" spans="1:4">
      <c r="A33" s="4" t="s">
        <v>645</v>
      </c>
      <c r="B33" s="5" t="n">
        <v>444</v>
      </c>
    </row>
    <row r="34" spans="1:4">
      <c r="A34" s="4" t="s">
        <v>653</v>
      </c>
    </row>
    <row r="35" spans="1:4">
      <c r="A35" s="3" t="s">
        <v>634</v>
      </c>
    </row>
    <row r="36" spans="1:4">
      <c r="A36" s="4" t="s">
        <v>645</v>
      </c>
      <c r="B36" s="5" t="n">
        <v>103</v>
      </c>
    </row>
    <row r="37" spans="1:4">
      <c r="A37" s="4" t="s">
        <v>654</v>
      </c>
    </row>
    <row r="38" spans="1:4">
      <c r="A38" s="3" t="s">
        <v>634</v>
      </c>
    </row>
    <row r="39" spans="1:4">
      <c r="A39" s="4" t="s">
        <v>646</v>
      </c>
      <c r="B39" s="5" t="n">
        <v>290</v>
      </c>
    </row>
    <row r="40" spans="1:4">
      <c r="A40" s="4" t="s">
        <v>655</v>
      </c>
    </row>
    <row r="41" spans="1:4">
      <c r="A41" s="3" t="s">
        <v>634</v>
      </c>
    </row>
    <row r="42" spans="1:4">
      <c r="A42" s="4" t="s">
        <v>646</v>
      </c>
      <c r="B42" s="7" t="n">
        <v>2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4</v>
      </c>
      <c r="D2" s="2" t="s">
        <v>85</v>
      </c>
    </row>
    <row r="3" spans="1:4">
      <c r="A3" s="4" t="s">
        <v>162</v>
      </c>
    </row>
    <row r="4" spans="1:4">
      <c r="A4" s="4" t="s">
        <v>163</v>
      </c>
      <c r="B4" s="6" t="n">
        <v>0.5</v>
      </c>
      <c r="C4" s="6" t="n">
        <v>0.5</v>
      </c>
      <c r="D4" s="6" t="n">
        <v>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6</v>
      </c>
      <c r="B1" s="2" t="s">
        <v>657</v>
      </c>
      <c r="C1" s="2" t="s">
        <v>1</v>
      </c>
    </row>
    <row r="2" spans="1:5">
      <c r="B2" s="2" t="s">
        <v>614</v>
      </c>
      <c r="C2" s="2" t="s">
        <v>2</v>
      </c>
      <c r="D2" s="2" t="s">
        <v>34</v>
      </c>
      <c r="E2" s="2" t="s">
        <v>85</v>
      </c>
    </row>
    <row r="3" spans="1:5">
      <c r="A3" s="3" t="s">
        <v>658</v>
      </c>
    </row>
    <row r="4" spans="1:5">
      <c r="A4" s="4" t="s">
        <v>659</v>
      </c>
      <c r="C4" s="7" t="n">
        <v>165</v>
      </c>
      <c r="D4" s="7" t="n">
        <v>327</v>
      </c>
      <c r="E4" s="7" t="n">
        <v>314</v>
      </c>
    </row>
    <row r="5" spans="1:5">
      <c r="A5" s="4" t="s">
        <v>447</v>
      </c>
    </row>
    <row r="6" spans="1:5">
      <c r="A6" s="3" t="s">
        <v>658</v>
      </c>
    </row>
    <row r="7" spans="1:5">
      <c r="A7" s="4" t="s">
        <v>448</v>
      </c>
      <c r="C7" s="4" t="s">
        <v>449</v>
      </c>
    </row>
    <row r="8" spans="1:5">
      <c r="A8" s="4" t="s">
        <v>456</v>
      </c>
    </row>
    <row r="9" spans="1:5">
      <c r="A9" s="3" t="s">
        <v>658</v>
      </c>
    </row>
    <row r="10" spans="1:5">
      <c r="A10" s="4" t="s">
        <v>448</v>
      </c>
      <c r="C10" s="4" t="s">
        <v>457</v>
      </c>
    </row>
    <row r="11" spans="1:5">
      <c r="A11" s="4" t="s">
        <v>660</v>
      </c>
    </row>
    <row r="12" spans="1:5">
      <c r="A12" s="3" t="s">
        <v>658</v>
      </c>
    </row>
    <row r="13" spans="1:5">
      <c r="A13" s="4" t="s">
        <v>661</v>
      </c>
      <c r="B13" s="4" t="s">
        <v>66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565</v>
      </c>
      <c r="J1" s="2" t="s">
        <v>1</v>
      </c>
    </row>
    <row r="2" spans="1:12">
      <c r="B2" s="2" t="s">
        <v>2</v>
      </c>
      <c r="C2" s="2" t="s">
        <v>614</v>
      </c>
      <c r="D2" s="2" t="s">
        <v>3</v>
      </c>
      <c r="E2" s="2" t="s">
        <v>613</v>
      </c>
      <c r="F2" s="2" t="s">
        <v>34</v>
      </c>
      <c r="G2" s="2" t="s">
        <v>664</v>
      </c>
      <c r="H2" s="2" t="s">
        <v>595</v>
      </c>
      <c r="I2" s="2" t="s">
        <v>665</v>
      </c>
      <c r="J2" s="2" t="s">
        <v>2</v>
      </c>
      <c r="K2" s="2" t="s">
        <v>34</v>
      </c>
      <c r="L2" s="2" t="s">
        <v>85</v>
      </c>
    </row>
    <row r="3" spans="1:12">
      <c r="A3" s="3" t="s">
        <v>666</v>
      </c>
    </row>
    <row r="4" spans="1:12">
      <c r="A4" s="4" t="s">
        <v>667</v>
      </c>
      <c r="B4" s="7" t="n">
        <v>4559</v>
      </c>
      <c r="C4" s="7" t="n">
        <v>4529</v>
      </c>
      <c r="D4" s="7" t="n">
        <v>4701</v>
      </c>
      <c r="E4" s="7" t="n">
        <v>5065</v>
      </c>
      <c r="F4" s="7" t="n">
        <v>5398</v>
      </c>
      <c r="G4" s="7" t="n">
        <v>5617</v>
      </c>
      <c r="H4" s="7" t="n">
        <v>5720</v>
      </c>
      <c r="I4" s="7" t="n">
        <v>5650</v>
      </c>
      <c r="J4" s="7" t="n">
        <v>18854</v>
      </c>
      <c r="K4" s="7" t="n">
        <v>22385</v>
      </c>
      <c r="L4" s="7" t="n">
        <v>21903</v>
      </c>
    </row>
    <row r="5" spans="1:12">
      <c r="A5" s="4" t="s">
        <v>668</v>
      </c>
    </row>
    <row r="6" spans="1:12">
      <c r="A6" s="3" t="s">
        <v>666</v>
      </c>
    </row>
    <row r="7" spans="1:12">
      <c r="A7" s="4" t="s">
        <v>667</v>
      </c>
      <c r="J7" s="5" t="n">
        <v>15881</v>
      </c>
      <c r="K7" s="5" t="n">
        <v>19256</v>
      </c>
      <c r="L7" s="5" t="n">
        <v>19989</v>
      </c>
    </row>
    <row r="8" spans="1:12">
      <c r="A8" s="4" t="s">
        <v>669</v>
      </c>
    </row>
    <row r="9" spans="1:12">
      <c r="A9" s="3" t="s">
        <v>666</v>
      </c>
    </row>
    <row r="10" spans="1:12">
      <c r="A10" s="4" t="s">
        <v>667</v>
      </c>
      <c r="J10" s="5" t="n">
        <v>165</v>
      </c>
      <c r="K10" s="5" t="n">
        <v>327</v>
      </c>
      <c r="L10" s="5" t="n">
        <v>314</v>
      </c>
    </row>
    <row r="11" spans="1:12">
      <c r="A11" s="4" t="s">
        <v>670</v>
      </c>
    </row>
    <row r="12" spans="1:12">
      <c r="A12" s="3" t="s">
        <v>666</v>
      </c>
    </row>
    <row r="13" spans="1:12">
      <c r="A13" s="4" t="s">
        <v>667</v>
      </c>
      <c r="J13" s="5" t="n">
        <v>1956</v>
      </c>
      <c r="K13" s="5" t="n">
        <v>1916</v>
      </c>
      <c r="L13" s="5" t="n">
        <v>963</v>
      </c>
    </row>
    <row r="14" spans="1:12">
      <c r="A14" s="4" t="s">
        <v>609</v>
      </c>
    </row>
    <row r="15" spans="1:12">
      <c r="A15" s="3" t="s">
        <v>666</v>
      </c>
    </row>
    <row r="16" spans="1:12">
      <c r="A16" s="4" t="s">
        <v>667</v>
      </c>
      <c r="J16" s="5" t="n">
        <v>852</v>
      </c>
      <c r="K16" s="5" t="n">
        <v>886</v>
      </c>
      <c r="L16" s="5" t="n">
        <v>637</v>
      </c>
    </row>
    <row r="17" spans="1:12">
      <c r="A17" s="4" t="s">
        <v>608</v>
      </c>
    </row>
    <row r="18" spans="1:12">
      <c r="A18" s="3" t="s">
        <v>666</v>
      </c>
    </row>
    <row r="19" spans="1:12">
      <c r="A19" s="4" t="s">
        <v>667</v>
      </c>
      <c r="J19" s="5" t="n">
        <v>3005</v>
      </c>
      <c r="K19" s="5" t="n">
        <v>3395</v>
      </c>
      <c r="L19" s="5" t="n">
        <v>4015</v>
      </c>
    </row>
    <row r="20" spans="1:12">
      <c r="A20" s="4" t="s">
        <v>671</v>
      </c>
    </row>
    <row r="21" spans="1:12">
      <c r="A21" s="3" t="s">
        <v>666</v>
      </c>
    </row>
    <row r="22" spans="1:12">
      <c r="A22" s="4" t="s">
        <v>667</v>
      </c>
      <c r="J22" s="5" t="n">
        <v>2151</v>
      </c>
      <c r="K22" s="5" t="n">
        <v>2558</v>
      </c>
      <c r="L22" s="5" t="n">
        <v>3286</v>
      </c>
    </row>
    <row r="23" spans="1:12">
      <c r="A23" s="4" t="s">
        <v>672</v>
      </c>
    </row>
    <row r="24" spans="1:12">
      <c r="A24" s="3" t="s">
        <v>666</v>
      </c>
    </row>
    <row r="25" spans="1:12">
      <c r="A25" s="4" t="s">
        <v>667</v>
      </c>
      <c r="J25" s="5" t="n">
        <v>22</v>
      </c>
      <c r="K25" s="5" t="n">
        <v>38</v>
      </c>
      <c r="L25" s="5" t="n">
        <v>8</v>
      </c>
    </row>
    <row r="26" spans="1:12">
      <c r="A26" s="4" t="s">
        <v>673</v>
      </c>
    </row>
    <row r="27" spans="1:12">
      <c r="A27" s="3" t="s">
        <v>666</v>
      </c>
    </row>
    <row r="28" spans="1:12">
      <c r="A28" s="4" t="s">
        <v>667</v>
      </c>
      <c r="J28" s="5" t="n">
        <v>602</v>
      </c>
      <c r="K28" s="5" t="n">
        <v>549</v>
      </c>
      <c r="L28" s="5" t="n">
        <v>458</v>
      </c>
    </row>
    <row r="29" spans="1:12">
      <c r="A29" s="4" t="s">
        <v>674</v>
      </c>
    </row>
    <row r="30" spans="1:12">
      <c r="A30" s="3" t="s">
        <v>666</v>
      </c>
    </row>
    <row r="31" spans="1:12">
      <c r="A31" s="4" t="s">
        <v>667</v>
      </c>
      <c r="J31" s="5" t="n">
        <v>230</v>
      </c>
      <c r="K31" s="5" t="n">
        <v>250</v>
      </c>
      <c r="L31" s="5" t="n">
        <v>263</v>
      </c>
    </row>
    <row r="32" spans="1:12">
      <c r="A32" s="4" t="s">
        <v>675</v>
      </c>
    </row>
    <row r="33" spans="1:12">
      <c r="A33" s="3" t="s">
        <v>666</v>
      </c>
    </row>
    <row r="34" spans="1:12">
      <c r="A34" s="4" t="s">
        <v>667</v>
      </c>
      <c r="J34" s="5" t="n">
        <v>1366</v>
      </c>
      <c r="K34" s="5" t="n">
        <v>1383</v>
      </c>
      <c r="L34" s="5" t="n">
        <v>1141</v>
      </c>
    </row>
    <row r="35" spans="1:12">
      <c r="A35" s="4" t="s">
        <v>676</v>
      </c>
    </row>
    <row r="36" spans="1:12">
      <c r="A36" s="3" t="s">
        <v>666</v>
      </c>
    </row>
    <row r="37" spans="1:12">
      <c r="A37" s="4" t="s">
        <v>667</v>
      </c>
      <c r="J37" s="5" t="n">
        <v>739</v>
      </c>
      <c r="K37" s="5" t="n">
        <v>748</v>
      </c>
      <c r="L37" s="5" t="n">
        <v>766</v>
      </c>
    </row>
    <row r="38" spans="1:12">
      <c r="A38" s="4" t="s">
        <v>677</v>
      </c>
    </row>
    <row r="39" spans="1:12">
      <c r="A39" s="3" t="s">
        <v>666</v>
      </c>
    </row>
    <row r="40" spans="1:12">
      <c r="A40" s="4" t="s">
        <v>667</v>
      </c>
      <c r="J40" s="5" t="n">
        <v>9</v>
      </c>
      <c r="K40" s="5" t="n">
        <v>5</v>
      </c>
      <c r="L40" s="5" t="n">
        <v>8</v>
      </c>
    </row>
    <row r="41" spans="1:12">
      <c r="A41" s="4" t="s">
        <v>678</v>
      </c>
    </row>
    <row r="42" spans="1:12">
      <c r="A42" s="3" t="s">
        <v>666</v>
      </c>
    </row>
    <row r="43" spans="1:12">
      <c r="A43" s="4" t="s">
        <v>667</v>
      </c>
      <c r="J43" s="5" t="n">
        <v>618</v>
      </c>
      <c r="K43" s="5" t="n">
        <v>630</v>
      </c>
      <c r="L43" s="5" t="n">
        <v>367</v>
      </c>
    </row>
    <row r="44" spans="1:12">
      <c r="A44" s="4" t="s">
        <v>606</v>
      </c>
    </row>
    <row r="45" spans="1:12">
      <c r="A45" s="3" t="s">
        <v>666</v>
      </c>
    </row>
    <row r="46" spans="1:12">
      <c r="A46" s="4" t="s">
        <v>667</v>
      </c>
      <c r="J46" s="5" t="n">
        <v>9297</v>
      </c>
      <c r="K46" s="5" t="n">
        <v>12141</v>
      </c>
      <c r="L46" s="5" t="n">
        <v>11778</v>
      </c>
    </row>
    <row r="47" spans="1:12">
      <c r="A47" s="4" t="s">
        <v>679</v>
      </c>
    </row>
    <row r="48" spans="1:12">
      <c r="A48" s="3" t="s">
        <v>666</v>
      </c>
    </row>
    <row r="49" spans="1:12">
      <c r="A49" s="4" t="s">
        <v>667</v>
      </c>
      <c r="J49" s="5" t="n">
        <v>7838</v>
      </c>
      <c r="K49" s="5" t="n">
        <v>10706</v>
      </c>
      <c r="L49" s="5" t="n">
        <v>11186</v>
      </c>
    </row>
    <row r="50" spans="1:12">
      <c r="A50" s="4" t="s">
        <v>680</v>
      </c>
    </row>
    <row r="51" spans="1:12">
      <c r="A51" s="3" t="s">
        <v>666</v>
      </c>
    </row>
    <row r="52" spans="1:12">
      <c r="A52" s="4" t="s">
        <v>667</v>
      </c>
      <c r="J52" s="5" t="n">
        <v>111</v>
      </c>
      <c r="K52" s="5" t="n">
        <v>281</v>
      </c>
      <c r="L52" s="5" t="n">
        <v>291</v>
      </c>
    </row>
    <row r="53" spans="1:12">
      <c r="A53" s="4" t="s">
        <v>681</v>
      </c>
    </row>
    <row r="54" spans="1:12">
      <c r="A54" s="3" t="s">
        <v>666</v>
      </c>
    </row>
    <row r="55" spans="1:12">
      <c r="A55" s="4" t="s">
        <v>667</v>
      </c>
      <c r="J55" s="5" t="n">
        <v>1347</v>
      </c>
      <c r="K55" s="5" t="n">
        <v>1153</v>
      </c>
      <c r="L55" s="5" t="n">
        <v>301</v>
      </c>
    </row>
    <row r="56" spans="1:12">
      <c r="A56" s="4" t="s">
        <v>682</v>
      </c>
    </row>
    <row r="57" spans="1:12">
      <c r="A57" s="3" t="s">
        <v>666</v>
      </c>
    </row>
    <row r="58" spans="1:12">
      <c r="A58" s="4" t="s">
        <v>667</v>
      </c>
      <c r="J58" s="5" t="n">
        <v>1</v>
      </c>
      <c r="K58" s="5" t="n">
        <v>1</v>
      </c>
    </row>
    <row r="59" spans="1:12">
      <c r="A59" s="4" t="s">
        <v>607</v>
      </c>
    </row>
    <row r="60" spans="1:12">
      <c r="A60" s="3" t="s">
        <v>666</v>
      </c>
    </row>
    <row r="61" spans="1:12">
      <c r="A61" s="4" t="s">
        <v>667</v>
      </c>
      <c r="J61" s="5" t="n">
        <v>5186</v>
      </c>
      <c r="K61" s="5" t="n">
        <v>5466</v>
      </c>
      <c r="L61" s="5" t="n">
        <v>4969</v>
      </c>
    </row>
    <row r="62" spans="1:12">
      <c r="A62" s="4" t="s">
        <v>683</v>
      </c>
    </row>
    <row r="63" spans="1:12">
      <c r="A63" s="3" t="s">
        <v>666</v>
      </c>
    </row>
    <row r="64" spans="1:12">
      <c r="A64" s="4" t="s">
        <v>667</v>
      </c>
      <c r="J64" s="5" t="n">
        <v>5153</v>
      </c>
      <c r="K64" s="5" t="n">
        <v>5244</v>
      </c>
      <c r="L64" s="5" t="n">
        <v>4751</v>
      </c>
    </row>
    <row r="65" spans="1:12">
      <c r="A65" s="4" t="s">
        <v>684</v>
      </c>
    </row>
    <row r="66" spans="1:12">
      <c r="A66" s="3" t="s">
        <v>666</v>
      </c>
    </row>
    <row r="67" spans="1:12">
      <c r="A67" s="4" t="s">
        <v>667</v>
      </c>
      <c r="J67" s="5" t="n">
        <v>23</v>
      </c>
      <c r="K67" s="5" t="n">
        <v>3</v>
      </c>
      <c r="L67" s="5" t="n">
        <v>7</v>
      </c>
    </row>
    <row r="68" spans="1:12">
      <c r="A68" s="4" t="s">
        <v>685</v>
      </c>
    </row>
    <row r="69" spans="1:12">
      <c r="A69" s="3" t="s">
        <v>666</v>
      </c>
    </row>
    <row r="70" spans="1:12">
      <c r="A70" s="4" t="s">
        <v>667</v>
      </c>
      <c r="J70" s="5" t="n">
        <v>7</v>
      </c>
      <c r="K70" s="5" t="n">
        <v>214</v>
      </c>
      <c r="L70" s="5" t="n">
        <v>204</v>
      </c>
    </row>
    <row r="71" spans="1:12">
      <c r="A71" s="4" t="s">
        <v>686</v>
      </c>
    </row>
    <row r="72" spans="1:12">
      <c r="A72" s="3" t="s">
        <v>666</v>
      </c>
    </row>
    <row r="73" spans="1:12">
      <c r="A73" s="4" t="s">
        <v>667</v>
      </c>
      <c r="J73" s="7" t="n">
        <v>3</v>
      </c>
      <c r="K73" s="7" t="n">
        <v>5</v>
      </c>
      <c r="L73" s="7" t="n">
        <v>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165</v>
      </c>
    </row>
    <row r="3" spans="1:2">
      <c r="A3" s="3" t="s">
        <v>658</v>
      </c>
    </row>
    <row r="4" spans="1:2">
      <c r="A4" s="4" t="s">
        <v>688</v>
      </c>
      <c r="B4" s="7" t="n">
        <v>8077</v>
      </c>
    </row>
    <row r="5" spans="1:2">
      <c r="A5" s="4" t="s">
        <v>689</v>
      </c>
      <c r="B5" s="5" t="n">
        <v>19413</v>
      </c>
    </row>
    <row r="6" spans="1:2">
      <c r="A6" s="4" t="s">
        <v>690</v>
      </c>
      <c r="B6" s="5" t="n">
        <v>-59</v>
      </c>
    </row>
    <row r="7" spans="1:2">
      <c r="A7" s="4" t="s">
        <v>691</v>
      </c>
      <c r="B7" s="5" t="n">
        <v>-20480</v>
      </c>
    </row>
    <row r="8" spans="1:2">
      <c r="A8" s="4" t="s">
        <v>543</v>
      </c>
      <c r="B8" s="5" t="n">
        <v>-65</v>
      </c>
    </row>
    <row r="9" spans="1:2">
      <c r="A9" s="4" t="s">
        <v>692</v>
      </c>
      <c r="B9" s="5" t="n">
        <v>6886</v>
      </c>
    </row>
    <row r="10" spans="1:2">
      <c r="A10" s="4" t="s">
        <v>693</v>
      </c>
    </row>
    <row r="11" spans="1:2">
      <c r="A11" s="3" t="s">
        <v>658</v>
      </c>
    </row>
    <row r="12" spans="1:2">
      <c r="A12" s="4" t="s">
        <v>688</v>
      </c>
      <c r="B12" s="5" t="n">
        <v>196</v>
      </c>
    </row>
    <row r="13" spans="1:2">
      <c r="A13" s="4" t="s">
        <v>689</v>
      </c>
      <c r="B13" s="5" t="n">
        <v>514</v>
      </c>
    </row>
    <row r="14" spans="1:2">
      <c r="A14" s="4" t="s">
        <v>690</v>
      </c>
      <c r="B14" s="5" t="n">
        <v>3</v>
      </c>
    </row>
    <row r="15" spans="1:2">
      <c r="A15" s="4" t="s">
        <v>691</v>
      </c>
      <c r="B15" s="5" t="n">
        <v>-538</v>
      </c>
    </row>
    <row r="16" spans="1:2">
      <c r="A16" s="4" t="s">
        <v>692</v>
      </c>
      <c r="B16" s="5" t="n">
        <v>175</v>
      </c>
    </row>
    <row r="17" spans="1:2">
      <c r="A17" s="4" t="s">
        <v>694</v>
      </c>
    </row>
    <row r="18" spans="1:2">
      <c r="A18" s="3" t="s">
        <v>658</v>
      </c>
    </row>
    <row r="19" spans="1:2">
      <c r="A19" s="4" t="s">
        <v>688</v>
      </c>
      <c r="B19" s="5" t="n">
        <v>3077</v>
      </c>
    </row>
    <row r="20" spans="1:2">
      <c r="A20" s="4" t="s">
        <v>689</v>
      </c>
      <c r="B20" s="5" t="n">
        <v>6572</v>
      </c>
    </row>
    <row r="21" spans="1:2">
      <c r="A21" s="4" t="s">
        <v>690</v>
      </c>
      <c r="B21" s="5" t="n">
        <v>-14</v>
      </c>
    </row>
    <row r="22" spans="1:2">
      <c r="A22" s="4" t="s">
        <v>691</v>
      </c>
      <c r="B22" s="5" t="n">
        <v>-6596</v>
      </c>
    </row>
    <row r="23" spans="1:2">
      <c r="A23" s="4" t="s">
        <v>543</v>
      </c>
      <c r="B23" s="5" t="n">
        <v>-33</v>
      </c>
    </row>
    <row r="24" spans="1:2">
      <c r="A24" s="4" t="s">
        <v>692</v>
      </c>
      <c r="B24" s="5" t="n">
        <v>3006</v>
      </c>
    </row>
    <row r="25" spans="1:2">
      <c r="A25" s="4" t="s">
        <v>695</v>
      </c>
    </row>
    <row r="26" spans="1:2">
      <c r="A26" s="3" t="s">
        <v>658</v>
      </c>
    </row>
    <row r="27" spans="1:2">
      <c r="A27" s="4" t="s">
        <v>688</v>
      </c>
      <c r="B27" s="5" t="n">
        <v>1908</v>
      </c>
    </row>
    <row r="28" spans="1:2">
      <c r="A28" s="4" t="s">
        <v>689</v>
      </c>
      <c r="B28" s="5" t="n">
        <v>1284</v>
      </c>
    </row>
    <row r="29" spans="1:2">
      <c r="A29" s="4" t="s">
        <v>690</v>
      </c>
      <c r="B29" s="5" t="n">
        <v>24</v>
      </c>
    </row>
    <row r="30" spans="1:2">
      <c r="A30" s="4" t="s">
        <v>691</v>
      </c>
      <c r="B30" s="5" t="n">
        <v>-1850</v>
      </c>
    </row>
    <row r="31" spans="1:2">
      <c r="A31" s="4" t="s">
        <v>543</v>
      </c>
      <c r="B31" s="5" t="n">
        <v>-5</v>
      </c>
    </row>
    <row r="32" spans="1:2">
      <c r="A32" s="4" t="s">
        <v>692</v>
      </c>
      <c r="B32" s="5" t="n">
        <v>1361</v>
      </c>
    </row>
    <row r="33" spans="1:2">
      <c r="A33" s="4" t="s">
        <v>696</v>
      </c>
    </row>
    <row r="34" spans="1:2">
      <c r="A34" s="3" t="s">
        <v>658</v>
      </c>
    </row>
    <row r="35" spans="1:2">
      <c r="A35" s="4" t="s">
        <v>688</v>
      </c>
      <c r="B35" s="5" t="n">
        <v>1849</v>
      </c>
    </row>
    <row r="36" spans="1:2">
      <c r="A36" s="4" t="s">
        <v>689</v>
      </c>
      <c r="B36" s="5" t="n">
        <v>10206</v>
      </c>
    </row>
    <row r="37" spans="1:2">
      <c r="A37" s="4" t="s">
        <v>691</v>
      </c>
      <c r="B37" s="5" t="n">
        <v>-10519</v>
      </c>
    </row>
    <row r="38" spans="1:2">
      <c r="A38" s="4" t="s">
        <v>543</v>
      </c>
      <c r="B38" s="5" t="n">
        <v>-6</v>
      </c>
    </row>
    <row r="39" spans="1:2">
      <c r="A39" s="4" t="s">
        <v>692</v>
      </c>
      <c r="B39" s="5" t="n">
        <v>1530</v>
      </c>
    </row>
    <row r="40" spans="1:2">
      <c r="A40" s="4" t="s">
        <v>697</v>
      </c>
    </row>
    <row r="41" spans="1:2">
      <c r="A41" s="3" t="s">
        <v>658</v>
      </c>
    </row>
    <row r="42" spans="1:2">
      <c r="A42" s="4" t="s">
        <v>688</v>
      </c>
      <c r="B42" s="5" t="n">
        <v>780</v>
      </c>
    </row>
    <row r="43" spans="1:2">
      <c r="A43" s="4" t="s">
        <v>689</v>
      </c>
      <c r="B43" s="5" t="n">
        <v>442</v>
      </c>
    </row>
    <row r="44" spans="1:2">
      <c r="A44" s="4" t="s">
        <v>690</v>
      </c>
      <c r="B44" s="5" t="n">
        <v>28</v>
      </c>
    </row>
    <row r="45" spans="1:2">
      <c r="A45" s="4" t="s">
        <v>691</v>
      </c>
      <c r="B45" s="5" t="n">
        <v>-606</v>
      </c>
    </row>
    <row r="46" spans="1:2">
      <c r="A46" s="4" t="s">
        <v>543</v>
      </c>
      <c r="B46" s="5" t="n">
        <v>-6</v>
      </c>
    </row>
    <row r="47" spans="1:2">
      <c r="A47" s="4" t="s">
        <v>692</v>
      </c>
      <c r="B47" s="5" t="n">
        <v>638</v>
      </c>
    </row>
    <row r="48" spans="1:2">
      <c r="A48" s="4" t="s">
        <v>609</v>
      </c>
    </row>
    <row r="49" spans="1:2">
      <c r="A49" s="3" t="s">
        <v>658</v>
      </c>
    </row>
    <row r="50" spans="1:2">
      <c r="A50" s="4" t="s">
        <v>688</v>
      </c>
      <c r="B50" s="5" t="n">
        <v>267</v>
      </c>
    </row>
    <row r="51" spans="1:2">
      <c r="A51" s="4" t="s">
        <v>689</v>
      </c>
      <c r="B51" s="5" t="n">
        <v>417</v>
      </c>
    </row>
    <row r="52" spans="1:2">
      <c r="A52" s="4" t="s">
        <v>690</v>
      </c>
      <c r="B52" s="5" t="n">
        <v>-30</v>
      </c>
    </row>
    <row r="53" spans="1:2">
      <c r="A53" s="4" t="s">
        <v>691</v>
      </c>
      <c r="B53" s="5" t="n">
        <v>-463</v>
      </c>
    </row>
    <row r="54" spans="1:2">
      <c r="A54" s="4" t="s">
        <v>543</v>
      </c>
      <c r="B54" s="5" t="n">
        <v>-15</v>
      </c>
    </row>
    <row r="55" spans="1:2">
      <c r="A55" s="4" t="s">
        <v>692</v>
      </c>
      <c r="B55" s="5" t="n">
        <v>176</v>
      </c>
    </row>
    <row r="56" spans="1:2">
      <c r="A56" s="4" t="s">
        <v>698</v>
      </c>
    </row>
    <row r="57" spans="1:2">
      <c r="A57" s="3" t="s">
        <v>658</v>
      </c>
    </row>
    <row r="58" spans="1:2">
      <c r="A58" s="4" t="s">
        <v>688</v>
      </c>
      <c r="B58" s="5" t="n">
        <v>7881</v>
      </c>
    </row>
    <row r="59" spans="1:2">
      <c r="A59" s="4" t="s">
        <v>689</v>
      </c>
      <c r="B59" s="5" t="n">
        <v>18899</v>
      </c>
    </row>
    <row r="60" spans="1:2">
      <c r="A60" s="4" t="s">
        <v>690</v>
      </c>
      <c r="B60" s="5" t="n">
        <v>-62</v>
      </c>
    </row>
    <row r="61" spans="1:2">
      <c r="A61" s="4" t="s">
        <v>691</v>
      </c>
      <c r="B61" s="5" t="n">
        <v>-19942</v>
      </c>
    </row>
    <row r="62" spans="1:2">
      <c r="A62" s="4" t="s">
        <v>543</v>
      </c>
      <c r="B62" s="5" t="n">
        <v>-65</v>
      </c>
    </row>
    <row r="63" spans="1:2">
      <c r="A63" s="4" t="s">
        <v>692</v>
      </c>
      <c r="B63" s="7" t="n">
        <v>67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4</v>
      </c>
    </row>
    <row r="2" spans="1:3">
      <c r="A2" s="3" t="s">
        <v>700</v>
      </c>
    </row>
    <row r="3" spans="1:3">
      <c r="A3" s="4" t="s">
        <v>701</v>
      </c>
      <c r="B3" s="7" t="n">
        <v>75</v>
      </c>
      <c r="C3" s="7" t="n">
        <v>91</v>
      </c>
    </row>
    <row r="4" spans="1:3">
      <c r="A4" s="4" t="s">
        <v>702</v>
      </c>
      <c r="B4" s="5" t="n">
        <v>146</v>
      </c>
      <c r="C4" s="5" t="n">
        <v>182</v>
      </c>
    </row>
    <row r="5" spans="1:3">
      <c r="A5" s="4" t="s">
        <v>124</v>
      </c>
      <c r="B5" s="7" t="n">
        <v>221</v>
      </c>
      <c r="C5" s="7" t="n">
        <v>2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4</v>
      </c>
    </row>
    <row r="2" spans="1:3">
      <c r="A2" s="3" t="s">
        <v>700</v>
      </c>
    </row>
    <row r="3" spans="1:3">
      <c r="A3" s="4" t="s">
        <v>704</v>
      </c>
      <c r="B3" s="7" t="n">
        <v>137</v>
      </c>
      <c r="C3" s="7" t="n">
        <v>149</v>
      </c>
    </row>
    <row r="4" spans="1:3">
      <c r="A4" s="4" t="s">
        <v>705</v>
      </c>
      <c r="B4" s="5" t="n">
        <v>106</v>
      </c>
    </row>
    <row r="5" spans="1:3">
      <c r="A5" s="5" t="n">
        <v>2019</v>
      </c>
      <c r="B5" s="5" t="n">
        <v>6</v>
      </c>
    </row>
    <row r="6" spans="1:3">
      <c r="A6" s="5" t="n">
        <v>2020</v>
      </c>
      <c r="B6" s="5" t="n">
        <v>6</v>
      </c>
    </row>
    <row r="7" spans="1:3">
      <c r="A7" s="5" t="n">
        <v>2021</v>
      </c>
      <c r="B7" s="5" t="n">
        <v>7</v>
      </c>
    </row>
    <row r="8" spans="1:3">
      <c r="A8" s="5" t="n">
        <v>2022</v>
      </c>
      <c r="B8" s="5" t="n">
        <v>8</v>
      </c>
    </row>
    <row r="9" spans="1:3">
      <c r="A9" s="5" t="n">
        <v>2023</v>
      </c>
      <c r="B9" s="5" t="n">
        <v>8</v>
      </c>
    </row>
    <row r="10" spans="1:3">
      <c r="A10" s="4" t="s">
        <v>706</v>
      </c>
      <c r="B10" s="7" t="n">
        <v>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07</v>
      </c>
      <c r="B1" s="2" t="s">
        <v>1</v>
      </c>
    </row>
    <row r="2" spans="1:3">
      <c r="B2" s="2" t="s">
        <v>2</v>
      </c>
      <c r="C2" s="2" t="s">
        <v>34</v>
      </c>
    </row>
    <row r="3" spans="1:3">
      <c r="A3" s="3" t="s">
        <v>708</v>
      </c>
    </row>
    <row r="4" spans="1:3">
      <c r="A4" s="4" t="s">
        <v>709</v>
      </c>
      <c r="B4" s="7" t="n">
        <v>1700</v>
      </c>
      <c r="C4" s="7" t="n">
        <v>2880</v>
      </c>
    </row>
    <row r="5" spans="1:3">
      <c r="A5" s="4" t="s">
        <v>710</v>
      </c>
      <c r="B5" s="7" t="n">
        <v>2216</v>
      </c>
      <c r="C5" s="5" t="n">
        <v>3646</v>
      </c>
    </row>
    <row r="6" spans="1:3">
      <c r="A6" s="4" t="s">
        <v>711</v>
      </c>
    </row>
    <row r="7" spans="1:3">
      <c r="A7" s="3" t="s">
        <v>708</v>
      </c>
    </row>
    <row r="8" spans="1:3">
      <c r="A8" s="4" t="s">
        <v>712</v>
      </c>
      <c r="B8" s="5" t="n">
        <v>2018</v>
      </c>
    </row>
    <row r="9" spans="1:3">
      <c r="A9" s="4" t="s">
        <v>713</v>
      </c>
      <c r="C9" s="5" t="n">
        <v>251</v>
      </c>
    </row>
    <row r="10" spans="1:3">
      <c r="A10" s="4" t="s">
        <v>714</v>
      </c>
    </row>
    <row r="11" spans="1:3">
      <c r="A11" s="3" t="s">
        <v>708</v>
      </c>
    </row>
    <row r="12" spans="1:3">
      <c r="A12" s="4" t="s">
        <v>715</v>
      </c>
      <c r="B12" s="4" t="s">
        <v>716</v>
      </c>
    </row>
    <row r="13" spans="1:3">
      <c r="A13" s="4" t="s">
        <v>717</v>
      </c>
      <c r="B13" s="4" t="s">
        <v>718</v>
      </c>
    </row>
    <row r="14" spans="1:3">
      <c r="A14" s="4" t="s">
        <v>719</v>
      </c>
    </row>
    <row r="15" spans="1:3">
      <c r="A15" s="3" t="s">
        <v>708</v>
      </c>
    </row>
    <row r="16" spans="1:3">
      <c r="A16" s="4" t="s">
        <v>720</v>
      </c>
      <c r="B16" s="4" t="s">
        <v>721</v>
      </c>
    </row>
    <row r="17" spans="1:3">
      <c r="A17" s="4" t="s">
        <v>713</v>
      </c>
      <c r="B17" s="7" t="n">
        <v>2</v>
      </c>
      <c r="C17" s="5" t="n">
        <v>1</v>
      </c>
    </row>
    <row r="18" spans="1:3">
      <c r="A18" s="4" t="s">
        <v>722</v>
      </c>
    </row>
    <row r="19" spans="1:3">
      <c r="A19" s="3" t="s">
        <v>708</v>
      </c>
    </row>
    <row r="20" spans="1:3">
      <c r="A20" s="4" t="s">
        <v>720</v>
      </c>
      <c r="B20" s="4" t="s">
        <v>718</v>
      </c>
    </row>
    <row r="21" spans="1:3">
      <c r="A21" s="4" t="s">
        <v>712</v>
      </c>
      <c r="B21" s="5" t="n">
        <v>2026</v>
      </c>
    </row>
    <row r="22" spans="1:3">
      <c r="A22" s="4" t="s">
        <v>713</v>
      </c>
      <c r="B22" s="7" t="n">
        <v>514</v>
      </c>
      <c r="C22" s="7" t="n">
        <v>5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724</v>
      </c>
    </row>
    <row r="2" spans="1:2">
      <c r="A2" s="4" t="s">
        <v>711</v>
      </c>
    </row>
    <row r="3" spans="1:2">
      <c r="A3" s="3" t="s">
        <v>708</v>
      </c>
    </row>
    <row r="4" spans="1:2">
      <c r="A4" s="4" t="s">
        <v>725</v>
      </c>
      <c r="B4" s="11" t="n">
        <v>2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26</v>
      </c>
      <c r="B1" s="2" t="s">
        <v>727</v>
      </c>
      <c r="E1" s="2" t="s">
        <v>565</v>
      </c>
    </row>
    <row r="2" spans="1:13">
      <c r="B2" s="2" t="s">
        <v>728</v>
      </c>
      <c r="C2" s="2" t="s">
        <v>729</v>
      </c>
      <c r="D2" s="2" t="s">
        <v>730</v>
      </c>
      <c r="E2" s="2" t="s">
        <v>482</v>
      </c>
      <c r="F2" s="2" t="s">
        <v>731</v>
      </c>
      <c r="G2" s="2" t="s">
        <v>165</v>
      </c>
      <c r="H2" s="2" t="s">
        <v>479</v>
      </c>
      <c r="I2" s="2" t="s">
        <v>732</v>
      </c>
      <c r="J2" s="2" t="s">
        <v>733</v>
      </c>
      <c r="K2" s="2" t="s">
        <v>734</v>
      </c>
      <c r="L2" s="2" t="s">
        <v>166</v>
      </c>
      <c r="M2" s="2" t="s">
        <v>167</v>
      </c>
    </row>
    <row r="3" spans="1:13">
      <c r="A3" s="3" t="s">
        <v>708</v>
      </c>
    </row>
    <row r="4" spans="1:13">
      <c r="A4" s="4" t="s">
        <v>735</v>
      </c>
      <c r="G4" s="7" t="n">
        <v>28483</v>
      </c>
      <c r="L4" s="7" t="n">
        <v>28367</v>
      </c>
    </row>
    <row r="5" spans="1:13">
      <c r="A5" s="4" t="s">
        <v>736</v>
      </c>
      <c r="G5" s="4" t="s">
        <v>737</v>
      </c>
    </row>
    <row r="6" spans="1:13">
      <c r="A6" s="4" t="s">
        <v>738</v>
      </c>
      <c r="G6" s="4" t="s">
        <v>739</v>
      </c>
    </row>
    <row r="7" spans="1:13">
      <c r="A7" s="4" t="s">
        <v>740</v>
      </c>
      <c r="G7" s="4" t="s">
        <v>741</v>
      </c>
    </row>
    <row r="8" spans="1:13">
      <c r="A8" s="4" t="s">
        <v>742</v>
      </c>
    </row>
    <row r="9" spans="1:13">
      <c r="A9" s="3" t="s">
        <v>708</v>
      </c>
    </row>
    <row r="10" spans="1:13">
      <c r="A10" s="4" t="s">
        <v>743</v>
      </c>
      <c r="J10" s="12" t="n">
        <v>1600</v>
      </c>
    </row>
    <row r="11" spans="1:13">
      <c r="A11" s="4" t="s">
        <v>744</v>
      </c>
    </row>
    <row r="12" spans="1:13">
      <c r="A12" s="3" t="s">
        <v>708</v>
      </c>
    </row>
    <row r="13" spans="1:13">
      <c r="A13" s="4" t="s">
        <v>735</v>
      </c>
      <c r="E13" s="7" t="n">
        <v>2500</v>
      </c>
    </row>
    <row r="14" spans="1:13">
      <c r="A14" s="4" t="s">
        <v>745</v>
      </c>
    </row>
    <row r="15" spans="1:13">
      <c r="A15" s="3" t="s">
        <v>708</v>
      </c>
    </row>
    <row r="16" spans="1:13">
      <c r="A16" s="4" t="s">
        <v>735</v>
      </c>
      <c r="L16" s="5" t="n">
        <v>461</v>
      </c>
    </row>
    <row r="17" spans="1:13">
      <c r="A17" s="4" t="s">
        <v>720</v>
      </c>
      <c r="B17" s="4" t="s">
        <v>746</v>
      </c>
      <c r="G17" s="4" t="s">
        <v>746</v>
      </c>
    </row>
    <row r="18" spans="1:13">
      <c r="A18" s="4" t="s">
        <v>747</v>
      </c>
      <c r="B18" s="13" t="n">
        <v>450</v>
      </c>
    </row>
    <row r="19" spans="1:13">
      <c r="A19" s="4" t="s">
        <v>748</v>
      </c>
    </row>
    <row r="20" spans="1:13">
      <c r="A20" s="3" t="s">
        <v>708</v>
      </c>
    </row>
    <row r="21" spans="1:13">
      <c r="A21" s="4" t="s">
        <v>735</v>
      </c>
      <c r="L21" s="5" t="n">
        <v>308</v>
      </c>
    </row>
    <row r="22" spans="1:13">
      <c r="A22" s="4" t="s">
        <v>720</v>
      </c>
      <c r="C22" s="4" t="s">
        <v>749</v>
      </c>
      <c r="G22" s="4" t="s">
        <v>749</v>
      </c>
    </row>
    <row r="23" spans="1:13">
      <c r="A23" s="4" t="s">
        <v>747</v>
      </c>
      <c r="C23" s="13" t="n">
        <v>300</v>
      </c>
    </row>
    <row r="24" spans="1:13">
      <c r="A24" s="4" t="s">
        <v>750</v>
      </c>
    </row>
    <row r="25" spans="1:13">
      <c r="A25" s="3" t="s">
        <v>708</v>
      </c>
    </row>
    <row r="26" spans="1:13">
      <c r="A26" s="4" t="s">
        <v>735</v>
      </c>
      <c r="L26" s="5" t="n">
        <v>1500</v>
      </c>
    </row>
    <row r="27" spans="1:13">
      <c r="A27" s="4" t="s">
        <v>751</v>
      </c>
      <c r="E27" s="7" t="n">
        <v>1500</v>
      </c>
    </row>
    <row r="28" spans="1:13">
      <c r="A28" s="4" t="s">
        <v>720</v>
      </c>
      <c r="E28" s="4" t="s">
        <v>752</v>
      </c>
      <c r="G28" s="4" t="s">
        <v>752</v>
      </c>
      <c r="J28" s="4" t="s">
        <v>752</v>
      </c>
    </row>
    <row r="29" spans="1:13">
      <c r="A29" s="4" t="s">
        <v>753</v>
      </c>
    </row>
    <row r="30" spans="1:13">
      <c r="A30" s="3" t="s">
        <v>708</v>
      </c>
    </row>
    <row r="31" spans="1:13">
      <c r="A31" s="4" t="s">
        <v>735</v>
      </c>
      <c r="L31" s="5" t="n">
        <v>1199</v>
      </c>
    </row>
    <row r="32" spans="1:13">
      <c r="A32" s="4" t="s">
        <v>754</v>
      </c>
      <c r="J32" s="12" t="n">
        <v>1000</v>
      </c>
    </row>
    <row r="33" spans="1:13">
      <c r="A33" s="4" t="s">
        <v>720</v>
      </c>
      <c r="E33" s="4" t="s">
        <v>755</v>
      </c>
      <c r="G33" s="4" t="s">
        <v>755</v>
      </c>
      <c r="J33" s="4" t="s">
        <v>755</v>
      </c>
    </row>
    <row r="34" spans="1:13">
      <c r="A34" s="4" t="s">
        <v>756</v>
      </c>
    </row>
    <row r="35" spans="1:13">
      <c r="A35" s="3" t="s">
        <v>708</v>
      </c>
    </row>
    <row r="36" spans="1:13">
      <c r="A36" s="4" t="s">
        <v>757</v>
      </c>
      <c r="E36" s="7" t="n">
        <v>2300</v>
      </c>
    </row>
    <row r="37" spans="1:13">
      <c r="A37" s="4" t="s">
        <v>758</v>
      </c>
    </row>
    <row r="38" spans="1:13">
      <c r="A38" s="3" t="s">
        <v>708</v>
      </c>
    </row>
    <row r="39" spans="1:13">
      <c r="A39" s="4" t="s">
        <v>759</v>
      </c>
      <c r="F39" s="11" t="n">
        <v>86.8</v>
      </c>
    </row>
    <row r="40" spans="1:13">
      <c r="A40" s="4" t="s">
        <v>711</v>
      </c>
    </row>
    <row r="41" spans="1:13">
      <c r="A41" s="3" t="s">
        <v>708</v>
      </c>
    </row>
    <row r="42" spans="1:13">
      <c r="A42" s="4" t="s">
        <v>760</v>
      </c>
      <c r="F42" s="9" t="n">
        <v>28.3</v>
      </c>
    </row>
    <row r="43" spans="1:13">
      <c r="A43" s="4" t="s">
        <v>761</v>
      </c>
    </row>
    <row r="44" spans="1:13">
      <c r="A44" s="3" t="s">
        <v>708</v>
      </c>
    </row>
    <row r="45" spans="1:13">
      <c r="A45" s="4" t="s">
        <v>759</v>
      </c>
      <c r="F45" s="14" t="n">
        <v>70</v>
      </c>
    </row>
    <row r="46" spans="1:13">
      <c r="A46" s="4" t="s">
        <v>762</v>
      </c>
    </row>
    <row r="47" spans="1:13">
      <c r="A47" s="3" t="s">
        <v>708</v>
      </c>
    </row>
    <row r="48" spans="1:13">
      <c r="A48" s="4" t="s">
        <v>720</v>
      </c>
      <c r="G48" s="4" t="s">
        <v>763</v>
      </c>
    </row>
    <row r="49" spans="1:13">
      <c r="A49" s="4" t="s">
        <v>735</v>
      </c>
      <c r="E49" s="7" t="n">
        <v>15</v>
      </c>
    </row>
    <row r="50" spans="1:13">
      <c r="A50" s="4" t="s">
        <v>764</v>
      </c>
    </row>
    <row r="51" spans="1:13">
      <c r="A51" s="3" t="s">
        <v>708</v>
      </c>
    </row>
    <row r="52" spans="1:13">
      <c r="A52" s="4" t="s">
        <v>735</v>
      </c>
      <c r="G52" s="7" t="n">
        <v>1700</v>
      </c>
      <c r="L52" s="5" t="n">
        <v>2000</v>
      </c>
    </row>
    <row r="53" spans="1:13">
      <c r="A53" s="4" t="s">
        <v>751</v>
      </c>
      <c r="H53" s="7" t="n">
        <v>300</v>
      </c>
    </row>
    <row r="54" spans="1:13">
      <c r="A54" s="4" t="s">
        <v>720</v>
      </c>
      <c r="G54" s="4" t="s">
        <v>765</v>
      </c>
      <c r="H54" s="4" t="s">
        <v>765</v>
      </c>
      <c r="I54" s="4" t="s">
        <v>765</v>
      </c>
    </row>
    <row r="55" spans="1:13">
      <c r="A55" s="4" t="s">
        <v>766</v>
      </c>
    </row>
    <row r="56" spans="1:13">
      <c r="A56" s="3" t="s">
        <v>708</v>
      </c>
    </row>
    <row r="57" spans="1:13">
      <c r="A57" s="4" t="s">
        <v>735</v>
      </c>
      <c r="G57" s="7" t="n">
        <v>1897</v>
      </c>
      <c r="L57" s="5" t="n">
        <v>2095</v>
      </c>
    </row>
    <row r="58" spans="1:13">
      <c r="A58" s="4" t="s">
        <v>754</v>
      </c>
      <c r="I58" s="12" t="n">
        <v>90</v>
      </c>
    </row>
    <row r="59" spans="1:13">
      <c r="A59" s="4" t="s">
        <v>720</v>
      </c>
      <c r="G59" s="4" t="s">
        <v>767</v>
      </c>
      <c r="H59" s="4" t="s">
        <v>767</v>
      </c>
      <c r="I59" s="4" t="s">
        <v>767</v>
      </c>
    </row>
    <row r="60" spans="1:13">
      <c r="A60" s="4" t="s">
        <v>768</v>
      </c>
    </row>
    <row r="61" spans="1:13">
      <c r="A61" s="3" t="s">
        <v>708</v>
      </c>
    </row>
    <row r="62" spans="1:13">
      <c r="A62" s="4" t="s">
        <v>720</v>
      </c>
      <c r="G62" s="4" t="s">
        <v>718</v>
      </c>
    </row>
    <row r="63" spans="1:13">
      <c r="A63" s="4" t="s">
        <v>769</v>
      </c>
      <c r="G63" s="7" t="n">
        <v>514</v>
      </c>
      <c r="L63" s="7" t="n">
        <v>514</v>
      </c>
    </row>
    <row r="64" spans="1:13">
      <c r="A64" s="4" t="s">
        <v>770</v>
      </c>
    </row>
    <row r="65" spans="1:13">
      <c r="A65" s="3" t="s">
        <v>708</v>
      </c>
    </row>
    <row r="66" spans="1:13">
      <c r="A66" s="4" t="s">
        <v>771</v>
      </c>
      <c r="D66" s="7" t="n">
        <v>3000</v>
      </c>
      <c r="G66" s="7" t="n">
        <v>3000</v>
      </c>
      <c r="K66" s="7" t="n">
        <v>3000</v>
      </c>
      <c r="M66" s="7" t="n">
        <v>4500</v>
      </c>
    </row>
    <row r="67" spans="1:13">
      <c r="A67" s="4" t="s">
        <v>772</v>
      </c>
      <c r="D67" s="4" t="s">
        <v>455</v>
      </c>
    </row>
  </sheetData>
  <mergeCells count="4">
    <mergeCell ref="A1:A2"/>
    <mergeCell ref="B1:D1"/>
    <mergeCell ref="E1:F1"/>
    <mergeCell ref="H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773</v>
      </c>
      <c r="B1" s="2" t="s">
        <v>1</v>
      </c>
    </row>
    <row r="2" spans="1:7">
      <c r="B2" s="2" t="s">
        <v>2</v>
      </c>
      <c r="C2" s="2" t="s">
        <v>774</v>
      </c>
      <c r="D2" s="2" t="s">
        <v>614</v>
      </c>
      <c r="E2" s="2" t="s">
        <v>775</v>
      </c>
      <c r="F2" s="2" t="s">
        <v>613</v>
      </c>
      <c r="G2" s="2" t="s">
        <v>34</v>
      </c>
    </row>
    <row r="3" spans="1:7">
      <c r="A3" s="3" t="s">
        <v>708</v>
      </c>
    </row>
    <row r="4" spans="1:7">
      <c r="A4" s="4" t="s">
        <v>776</v>
      </c>
      <c r="B4" s="7" t="n">
        <v>28483</v>
      </c>
      <c r="G4" s="7" t="n">
        <v>28367</v>
      </c>
    </row>
    <row r="5" spans="1:7">
      <c r="A5" s="4" t="s">
        <v>777</v>
      </c>
      <c r="G5" s="5" t="n">
        <v>3426</v>
      </c>
    </row>
    <row r="6" spans="1:7">
      <c r="A6" s="4" t="s">
        <v>778</v>
      </c>
      <c r="B6" s="5" t="n">
        <v>12</v>
      </c>
      <c r="G6" s="5" t="n">
        <v>20</v>
      </c>
    </row>
    <row r="7" spans="1:7">
      <c r="A7" s="4" t="s">
        <v>779</v>
      </c>
      <c r="B7" s="5" t="n">
        <v>-1700</v>
      </c>
      <c r="G7" s="5" t="n">
        <v>-2880</v>
      </c>
    </row>
    <row r="8" spans="1:7">
      <c r="A8" s="4" t="s">
        <v>780</v>
      </c>
      <c r="B8" s="5" t="n">
        <v>9</v>
      </c>
      <c r="G8" s="5" t="n">
        <v>2</v>
      </c>
    </row>
    <row r="9" spans="1:7">
      <c r="A9" s="4" t="s">
        <v>781</v>
      </c>
      <c r="B9" s="5" t="n">
        <v>-104</v>
      </c>
      <c r="G9" s="5" t="n">
        <v>-106</v>
      </c>
    </row>
    <row r="10" spans="1:7">
      <c r="A10" s="4" t="s">
        <v>782</v>
      </c>
      <c r="B10" s="7" t="n">
        <v>26700</v>
      </c>
      <c r="G10" s="5" t="n">
        <v>28829</v>
      </c>
    </row>
    <row r="11" spans="1:7">
      <c r="A11" s="4" t="s">
        <v>766</v>
      </c>
    </row>
    <row r="12" spans="1:7">
      <c r="A12" s="3" t="s">
        <v>708</v>
      </c>
    </row>
    <row r="13" spans="1:7">
      <c r="A13" s="4" t="s">
        <v>720</v>
      </c>
      <c r="B13" s="4" t="s">
        <v>767</v>
      </c>
      <c r="D13" s="4" t="s">
        <v>767</v>
      </c>
    </row>
    <row r="14" spans="1:7">
      <c r="A14" s="4" t="s">
        <v>712</v>
      </c>
      <c r="B14" s="5" t="n">
        <v>2020</v>
      </c>
    </row>
    <row r="15" spans="1:7">
      <c r="A15" s="4" t="s">
        <v>776</v>
      </c>
      <c r="B15" s="7" t="n">
        <v>1897</v>
      </c>
      <c r="G15" s="5" t="n">
        <v>2095</v>
      </c>
    </row>
    <row r="16" spans="1:7">
      <c r="A16" s="4" t="s">
        <v>783</v>
      </c>
    </row>
    <row r="17" spans="1:7">
      <c r="A17" s="3" t="s">
        <v>708</v>
      </c>
    </row>
    <row r="18" spans="1:7">
      <c r="A18" s="4" t="s">
        <v>720</v>
      </c>
      <c r="B18" s="4" t="s">
        <v>784</v>
      </c>
    </row>
    <row r="19" spans="1:7">
      <c r="A19" s="4" t="s">
        <v>712</v>
      </c>
      <c r="B19" s="5" t="n">
        <v>2024</v>
      </c>
    </row>
    <row r="20" spans="1:7">
      <c r="A20" s="4" t="s">
        <v>776</v>
      </c>
      <c r="B20" s="7" t="n">
        <v>1707</v>
      </c>
      <c r="G20" s="5" t="n">
        <v>1788</v>
      </c>
    </row>
    <row r="21" spans="1:7">
      <c r="A21" s="4" t="s">
        <v>785</v>
      </c>
    </row>
    <row r="22" spans="1:7">
      <c r="A22" s="3" t="s">
        <v>708</v>
      </c>
    </row>
    <row r="23" spans="1:7">
      <c r="A23" s="4" t="s">
        <v>720</v>
      </c>
      <c r="B23" s="4" t="s">
        <v>786</v>
      </c>
    </row>
    <row r="24" spans="1:7">
      <c r="A24" s="4" t="s">
        <v>712</v>
      </c>
      <c r="B24" s="5" t="n">
        <v>2023</v>
      </c>
    </row>
    <row r="25" spans="1:7">
      <c r="A25" s="4" t="s">
        <v>776</v>
      </c>
      <c r="B25" s="7" t="n">
        <v>1480</v>
      </c>
      <c r="G25" s="5" t="n">
        <v>1550</v>
      </c>
    </row>
    <row r="26" spans="1:7">
      <c r="A26" s="4" t="s">
        <v>753</v>
      </c>
    </row>
    <row r="27" spans="1:7">
      <c r="A27" s="3" t="s">
        <v>708</v>
      </c>
    </row>
    <row r="28" spans="1:7">
      <c r="A28" s="4" t="s">
        <v>720</v>
      </c>
      <c r="B28" s="4" t="s">
        <v>755</v>
      </c>
      <c r="F28" s="4" t="s">
        <v>755</v>
      </c>
    </row>
    <row r="29" spans="1:7">
      <c r="A29" s="4" t="s">
        <v>712</v>
      </c>
      <c r="B29" s="5" t="n">
        <v>2019</v>
      </c>
    </row>
    <row r="30" spans="1:7">
      <c r="A30" s="4" t="s">
        <v>776</v>
      </c>
      <c r="G30" s="5" t="n">
        <v>1199</v>
      </c>
    </row>
    <row r="31" spans="1:7">
      <c r="A31" s="4" t="s">
        <v>787</v>
      </c>
    </row>
    <row r="32" spans="1:7">
      <c r="A32" s="3" t="s">
        <v>708</v>
      </c>
    </row>
    <row r="33" spans="1:7">
      <c r="A33" s="4" t="s">
        <v>720</v>
      </c>
      <c r="B33" s="4" t="s">
        <v>788</v>
      </c>
    </row>
    <row r="34" spans="1:7">
      <c r="A34" s="4" t="s">
        <v>712</v>
      </c>
      <c r="B34" s="5" t="n">
        <v>2025</v>
      </c>
    </row>
    <row r="35" spans="1:7">
      <c r="A35" s="4" t="s">
        <v>776</v>
      </c>
      <c r="B35" s="7" t="n">
        <v>1029</v>
      </c>
    </row>
    <row r="36" spans="1:7">
      <c r="A36" s="4" t="s">
        <v>789</v>
      </c>
    </row>
    <row r="37" spans="1:7">
      <c r="A37" s="3" t="s">
        <v>708</v>
      </c>
    </row>
    <row r="38" spans="1:7">
      <c r="A38" s="4" t="s">
        <v>720</v>
      </c>
      <c r="B38" s="4" t="s">
        <v>790</v>
      </c>
    </row>
    <row r="39" spans="1:7">
      <c r="A39" s="4" t="s">
        <v>712</v>
      </c>
      <c r="B39" s="5" t="n">
        <v>2028</v>
      </c>
    </row>
    <row r="40" spans="1:7">
      <c r="A40" s="4" t="s">
        <v>776</v>
      </c>
      <c r="B40" s="7" t="n">
        <v>850</v>
      </c>
      <c r="G40" s="5" t="n">
        <v>891</v>
      </c>
    </row>
    <row r="41" spans="1:7">
      <c r="A41" s="4" t="s">
        <v>791</v>
      </c>
    </row>
    <row r="42" spans="1:7">
      <c r="A42" s="3" t="s">
        <v>708</v>
      </c>
    </row>
    <row r="43" spans="1:7">
      <c r="A43" s="4" t="s">
        <v>720</v>
      </c>
      <c r="B43" s="4" t="s">
        <v>792</v>
      </c>
    </row>
    <row r="44" spans="1:7">
      <c r="A44" s="4" t="s">
        <v>712</v>
      </c>
      <c r="B44" s="5" t="n">
        <v>2022</v>
      </c>
    </row>
    <row r="45" spans="1:7">
      <c r="A45" s="4" t="s">
        <v>776</v>
      </c>
      <c r="B45" s="7" t="n">
        <v>801</v>
      </c>
    </row>
    <row r="46" spans="1:7">
      <c r="A46" s="4" t="s">
        <v>791</v>
      </c>
    </row>
    <row r="47" spans="1:7">
      <c r="A47" s="3" t="s">
        <v>708</v>
      </c>
    </row>
    <row r="48" spans="1:7">
      <c r="A48" s="4" t="s">
        <v>720</v>
      </c>
      <c r="B48" s="4" t="s">
        <v>793</v>
      </c>
    </row>
    <row r="49" spans="1:7">
      <c r="A49" s="4" t="s">
        <v>712</v>
      </c>
      <c r="B49" s="5" t="n">
        <v>2027</v>
      </c>
    </row>
    <row r="50" spans="1:7">
      <c r="A50" s="4" t="s">
        <v>776</v>
      </c>
      <c r="B50" s="7" t="n">
        <v>798</v>
      </c>
      <c r="G50" s="5" t="n">
        <v>837</v>
      </c>
    </row>
    <row r="51" spans="1:7">
      <c r="A51" s="4" t="s">
        <v>794</v>
      </c>
    </row>
    <row r="52" spans="1:7">
      <c r="A52" s="3" t="s">
        <v>708</v>
      </c>
    </row>
    <row r="53" spans="1:7">
      <c r="A53" s="4" t="s">
        <v>720</v>
      </c>
      <c r="B53" s="4" t="s">
        <v>795</v>
      </c>
    </row>
    <row r="54" spans="1:7">
      <c r="A54" s="4" t="s">
        <v>712</v>
      </c>
      <c r="B54" s="5" t="n">
        <v>2026</v>
      </c>
    </row>
    <row r="55" spans="1:7">
      <c r="A55" s="4" t="s">
        <v>776</v>
      </c>
      <c r="B55" s="7" t="n">
        <v>3493</v>
      </c>
      <c r="G55" s="5" t="n">
        <v>3492</v>
      </c>
    </row>
    <row r="56" spans="1:7">
      <c r="A56" s="4" t="s">
        <v>796</v>
      </c>
    </row>
    <row r="57" spans="1:7">
      <c r="A57" s="3" t="s">
        <v>708</v>
      </c>
    </row>
    <row r="58" spans="1:7">
      <c r="A58" s="4" t="s">
        <v>720</v>
      </c>
      <c r="B58" s="4" t="s">
        <v>797</v>
      </c>
    </row>
    <row r="59" spans="1:7">
      <c r="A59" s="4" t="s">
        <v>712</v>
      </c>
      <c r="B59" s="5" t="n">
        <v>2021</v>
      </c>
    </row>
    <row r="60" spans="1:7">
      <c r="A60" s="4" t="s">
        <v>776</v>
      </c>
      <c r="B60" s="7" t="n">
        <v>2997</v>
      </c>
      <c r="G60" s="5" t="n">
        <v>2996</v>
      </c>
    </row>
    <row r="61" spans="1:7">
      <c r="A61" s="4" t="s">
        <v>796</v>
      </c>
    </row>
    <row r="62" spans="1:7">
      <c r="A62" s="3" t="s">
        <v>708</v>
      </c>
    </row>
    <row r="63" spans="1:7">
      <c r="A63" s="4" t="s">
        <v>720</v>
      </c>
      <c r="B63" s="4" t="s">
        <v>798</v>
      </c>
    </row>
    <row r="64" spans="1:7">
      <c r="A64" s="4" t="s">
        <v>712</v>
      </c>
      <c r="B64" s="5" t="n">
        <v>2023</v>
      </c>
    </row>
    <row r="65" spans="1:7">
      <c r="A65" s="4" t="s">
        <v>776</v>
      </c>
      <c r="B65" s="7" t="n">
        <v>2993</v>
      </c>
      <c r="G65" s="5" t="n">
        <v>2992</v>
      </c>
    </row>
    <row r="66" spans="1:7">
      <c r="A66" s="4" t="s">
        <v>764</v>
      </c>
    </row>
    <row r="67" spans="1:7">
      <c r="A67" s="3" t="s">
        <v>708</v>
      </c>
    </row>
    <row r="68" spans="1:7">
      <c r="A68" s="4" t="s">
        <v>720</v>
      </c>
      <c r="B68" s="4" t="s">
        <v>765</v>
      </c>
      <c r="D68" s="4" t="s">
        <v>765</v>
      </c>
    </row>
    <row r="69" spans="1:7">
      <c r="A69" s="4" t="s">
        <v>712</v>
      </c>
      <c r="B69" s="5" t="n">
        <v>2019</v>
      </c>
    </row>
    <row r="70" spans="1:7">
      <c r="A70" s="4" t="s">
        <v>776</v>
      </c>
      <c r="B70" s="7" t="n">
        <v>1700</v>
      </c>
      <c r="G70" s="5" t="n">
        <v>2000</v>
      </c>
    </row>
    <row r="71" spans="1:7">
      <c r="A71" s="4" t="s">
        <v>799</v>
      </c>
    </row>
    <row r="72" spans="1:7">
      <c r="A72" s="3" t="s">
        <v>708</v>
      </c>
    </row>
    <row r="73" spans="1:7">
      <c r="A73" s="4" t="s">
        <v>720</v>
      </c>
      <c r="B73" s="4" t="s">
        <v>800</v>
      </c>
    </row>
    <row r="74" spans="1:7">
      <c r="A74" s="4" t="s">
        <v>712</v>
      </c>
      <c r="B74" s="5" t="n">
        <v>2046</v>
      </c>
    </row>
    <row r="75" spans="1:7">
      <c r="A75" s="4" t="s">
        <v>776</v>
      </c>
      <c r="B75" s="7" t="n">
        <v>1985</v>
      </c>
      <c r="G75" s="5" t="n">
        <v>1984</v>
      </c>
    </row>
    <row r="76" spans="1:7">
      <c r="A76" s="4" t="s">
        <v>750</v>
      </c>
    </row>
    <row r="77" spans="1:7">
      <c r="A77" s="3" t="s">
        <v>708</v>
      </c>
    </row>
    <row r="78" spans="1:7">
      <c r="A78" s="4" t="s">
        <v>720</v>
      </c>
      <c r="B78" s="4" t="s">
        <v>752</v>
      </c>
      <c r="F78" s="4" t="s">
        <v>752</v>
      </c>
    </row>
    <row r="79" spans="1:7">
      <c r="A79" s="4" t="s">
        <v>712</v>
      </c>
      <c r="B79" s="5" t="n">
        <v>2018</v>
      </c>
    </row>
    <row r="80" spans="1:7">
      <c r="A80" s="4" t="s">
        <v>776</v>
      </c>
      <c r="G80" s="5" t="n">
        <v>1500</v>
      </c>
    </row>
    <row r="81" spans="1:7">
      <c r="A81" s="4" t="s">
        <v>801</v>
      </c>
    </row>
    <row r="82" spans="1:7">
      <c r="A82" s="3" t="s">
        <v>708</v>
      </c>
    </row>
    <row r="83" spans="1:7">
      <c r="A83" s="4" t="s">
        <v>720</v>
      </c>
      <c r="B83" s="4" t="s">
        <v>620</v>
      </c>
    </row>
    <row r="84" spans="1:7">
      <c r="A84" s="4" t="s">
        <v>712</v>
      </c>
      <c r="B84" s="5" t="n">
        <v>2024</v>
      </c>
    </row>
    <row r="85" spans="1:7">
      <c r="A85" s="4" t="s">
        <v>776</v>
      </c>
      <c r="B85" s="7" t="n">
        <v>1250</v>
      </c>
    </row>
    <row r="86" spans="1:7">
      <c r="A86" s="4" t="s">
        <v>801</v>
      </c>
    </row>
    <row r="87" spans="1:7">
      <c r="A87" s="3" t="s">
        <v>708</v>
      </c>
    </row>
    <row r="88" spans="1:7">
      <c r="A88" s="4" t="s">
        <v>720</v>
      </c>
      <c r="B88" s="4" t="s">
        <v>802</v>
      </c>
    </row>
    <row r="89" spans="1:7">
      <c r="A89" s="4" t="s">
        <v>712</v>
      </c>
      <c r="B89" s="5" t="n">
        <v>2028</v>
      </c>
    </row>
    <row r="90" spans="1:7">
      <c r="A90" s="4" t="s">
        <v>776</v>
      </c>
      <c r="B90" s="7" t="n">
        <v>1250</v>
      </c>
    </row>
    <row r="91" spans="1:7">
      <c r="A91" s="4" t="s">
        <v>803</v>
      </c>
    </row>
    <row r="92" spans="1:7">
      <c r="A92" s="3" t="s">
        <v>708</v>
      </c>
    </row>
    <row r="93" spans="1:7">
      <c r="A93" s="4" t="s">
        <v>720</v>
      </c>
      <c r="B93" s="4" t="s">
        <v>804</v>
      </c>
    </row>
    <row r="94" spans="1:7">
      <c r="A94" s="4" t="s">
        <v>712</v>
      </c>
      <c r="B94" s="5" t="n">
        <v>2022</v>
      </c>
    </row>
    <row r="95" spans="1:7">
      <c r="A95" s="4" t="s">
        <v>776</v>
      </c>
      <c r="B95" s="7" t="n">
        <v>860</v>
      </c>
      <c r="G95" s="5" t="n">
        <v>864</v>
      </c>
    </row>
    <row r="96" spans="1:7">
      <c r="A96" s="4" t="s">
        <v>805</v>
      </c>
    </row>
    <row r="97" spans="1:7">
      <c r="A97" s="3" t="s">
        <v>708</v>
      </c>
    </row>
    <row r="98" spans="1:7">
      <c r="A98" s="4" t="s">
        <v>720</v>
      </c>
      <c r="B98" s="4" t="s">
        <v>806</v>
      </c>
    </row>
    <row r="99" spans="1:7">
      <c r="A99" s="4" t="s">
        <v>712</v>
      </c>
      <c r="B99" s="5" t="n">
        <v>2036</v>
      </c>
    </row>
    <row r="100" spans="1:7">
      <c r="A100" s="4" t="s">
        <v>776</v>
      </c>
      <c r="B100" s="7" t="n">
        <v>782</v>
      </c>
      <c r="G100" s="5" t="n">
        <v>781</v>
      </c>
    </row>
    <row r="101" spans="1:7">
      <c r="A101" s="4" t="s">
        <v>807</v>
      </c>
    </row>
    <row r="102" spans="1:7">
      <c r="A102" s="3" t="s">
        <v>708</v>
      </c>
    </row>
    <row r="103" spans="1:7">
      <c r="A103" s="4" t="s">
        <v>720</v>
      </c>
      <c r="B103" s="4" t="s">
        <v>808</v>
      </c>
    </row>
    <row r="104" spans="1:7">
      <c r="A104" s="4" t="s">
        <v>712</v>
      </c>
      <c r="B104" s="5" t="n">
        <v>2020</v>
      </c>
    </row>
    <row r="105" spans="1:7">
      <c r="A105" s="4" t="s">
        <v>776</v>
      </c>
      <c r="B105" s="7" t="n">
        <v>700</v>
      </c>
      <c r="G105" s="5" t="n">
        <v>700</v>
      </c>
    </row>
    <row r="106" spans="1:7">
      <c r="A106" s="4" t="s">
        <v>809</v>
      </c>
    </row>
    <row r="107" spans="1:7">
      <c r="A107" s="3" t="s">
        <v>708</v>
      </c>
    </row>
    <row r="108" spans="1:7">
      <c r="A108" s="4" t="s">
        <v>720</v>
      </c>
      <c r="B108" s="4" t="s">
        <v>810</v>
      </c>
    </row>
    <row r="109" spans="1:7">
      <c r="A109" s="4" t="s">
        <v>712</v>
      </c>
      <c r="B109" s="5" t="n">
        <v>2021</v>
      </c>
    </row>
    <row r="110" spans="1:7">
      <c r="A110" s="4" t="s">
        <v>776</v>
      </c>
      <c r="B110" s="7" t="n">
        <v>621</v>
      </c>
      <c r="G110" s="5" t="n">
        <v>624</v>
      </c>
    </row>
    <row r="111" spans="1:7">
      <c r="A111" s="4" t="s">
        <v>811</v>
      </c>
    </row>
    <row r="112" spans="1:7">
      <c r="A112" s="3" t="s">
        <v>708</v>
      </c>
    </row>
    <row r="113" spans="1:7">
      <c r="A113" s="4" t="s">
        <v>720</v>
      </c>
      <c r="B113" s="4" t="s">
        <v>810</v>
      </c>
    </row>
    <row r="114" spans="1:7">
      <c r="A114" s="4" t="s">
        <v>712</v>
      </c>
      <c r="B114" s="5" t="n">
        <v>2021</v>
      </c>
    </row>
    <row r="115" spans="1:7">
      <c r="A115" s="4" t="s">
        <v>776</v>
      </c>
      <c r="B115" s="7" t="n">
        <v>587</v>
      </c>
      <c r="G115" s="5" t="n">
        <v>587</v>
      </c>
    </row>
    <row r="116" spans="1:7">
      <c r="A116" s="4" t="s">
        <v>745</v>
      </c>
    </row>
    <row r="117" spans="1:7">
      <c r="A117" s="3" t="s">
        <v>708</v>
      </c>
    </row>
    <row r="118" spans="1:7">
      <c r="A118" s="4" t="s">
        <v>720</v>
      </c>
      <c r="B118" s="4" t="s">
        <v>746</v>
      </c>
      <c r="C118" s="4" t="s">
        <v>746</v>
      </c>
    </row>
    <row r="119" spans="1:7">
      <c r="A119" s="4" t="s">
        <v>712</v>
      </c>
      <c r="B119" s="5" t="n">
        <v>2018</v>
      </c>
    </row>
    <row r="120" spans="1:7">
      <c r="A120" s="4" t="s">
        <v>776</v>
      </c>
      <c r="G120" s="5" t="n">
        <v>461</v>
      </c>
    </row>
    <row r="121" spans="1:7">
      <c r="A121" s="4" t="s">
        <v>812</v>
      </c>
    </row>
    <row r="122" spans="1:7">
      <c r="A122" s="3" t="s">
        <v>708</v>
      </c>
    </row>
    <row r="123" spans="1:7">
      <c r="A123" s="4" t="s">
        <v>720</v>
      </c>
      <c r="B123" s="4" t="s">
        <v>813</v>
      </c>
    </row>
    <row r="124" spans="1:7">
      <c r="A124" s="4" t="s">
        <v>712</v>
      </c>
      <c r="B124" s="5" t="n">
        <v>2022</v>
      </c>
    </row>
    <row r="125" spans="1:7">
      <c r="A125" s="4" t="s">
        <v>776</v>
      </c>
      <c r="B125" s="7" t="n">
        <v>356</v>
      </c>
      <c r="G125" s="5" t="n">
        <v>360</v>
      </c>
    </row>
    <row r="126" spans="1:7">
      <c r="A126" s="4" t="s">
        <v>812</v>
      </c>
    </row>
    <row r="127" spans="1:7">
      <c r="A127" s="3" t="s">
        <v>708</v>
      </c>
    </row>
    <row r="128" spans="1:7">
      <c r="A128" s="4" t="s">
        <v>720</v>
      </c>
      <c r="B128" s="4" t="s">
        <v>623</v>
      </c>
    </row>
    <row r="129" spans="1:7">
      <c r="A129" s="4" t="s">
        <v>712</v>
      </c>
      <c r="B129" s="5" t="n">
        <v>2025</v>
      </c>
    </row>
    <row r="130" spans="1:7">
      <c r="A130" s="4" t="s">
        <v>776</v>
      </c>
      <c r="B130" s="7" t="n">
        <v>356</v>
      </c>
      <c r="G130" s="5" t="n">
        <v>360</v>
      </c>
    </row>
    <row r="131" spans="1:7">
      <c r="A131" s="4" t="s">
        <v>748</v>
      </c>
    </row>
    <row r="132" spans="1:7">
      <c r="A132" s="3" t="s">
        <v>708</v>
      </c>
    </row>
    <row r="133" spans="1:7">
      <c r="A133" s="4" t="s">
        <v>720</v>
      </c>
      <c r="B133" s="4" t="s">
        <v>749</v>
      </c>
      <c r="E133" s="4" t="s">
        <v>749</v>
      </c>
    </row>
    <row r="134" spans="1:7">
      <c r="A134" s="4" t="s">
        <v>712</v>
      </c>
      <c r="B134" s="5" t="n">
        <v>2018</v>
      </c>
    </row>
    <row r="135" spans="1:7">
      <c r="A135" s="4" t="s">
        <v>776</v>
      </c>
      <c r="G135" s="5" t="n">
        <v>308</v>
      </c>
    </row>
    <row r="136" spans="1:7">
      <c r="A136" s="4" t="s">
        <v>814</v>
      </c>
    </row>
    <row r="137" spans="1:7">
      <c r="A137" s="3" t="s">
        <v>708</v>
      </c>
    </row>
    <row r="138" spans="1:7">
      <c r="A138" s="4" t="s">
        <v>776</v>
      </c>
      <c r="B138" s="7" t="n">
        <v>-9</v>
      </c>
      <c r="G138" s="5" t="n">
        <v>-2</v>
      </c>
    </row>
    <row r="139" spans="1:7">
      <c r="A139" s="4" t="s">
        <v>756</v>
      </c>
    </row>
    <row r="140" spans="1:7">
      <c r="A140" s="3" t="s">
        <v>708</v>
      </c>
    </row>
    <row r="141" spans="1:7">
      <c r="A141" s="4" t="s">
        <v>712</v>
      </c>
      <c r="B141" s="5" t="n">
        <v>2018</v>
      </c>
    </row>
    <row r="142" spans="1:7">
      <c r="A142" s="4" t="s">
        <v>777</v>
      </c>
      <c r="G142" s="5" t="n">
        <v>285</v>
      </c>
    </row>
    <row r="143" spans="1:7">
      <c r="A143" s="4" t="s">
        <v>815</v>
      </c>
    </row>
    <row r="144" spans="1:7">
      <c r="A144" s="3" t="s">
        <v>708</v>
      </c>
    </row>
    <row r="145" spans="1:7">
      <c r="A145" s="4" t="s">
        <v>715</v>
      </c>
      <c r="B145" s="4" t="s">
        <v>816</v>
      </c>
    </row>
    <row r="146" spans="1:7">
      <c r="A146" s="4" t="s">
        <v>717</v>
      </c>
      <c r="B146" s="4" t="s">
        <v>817</v>
      </c>
    </row>
    <row r="147" spans="1:7">
      <c r="A147" s="4" t="s">
        <v>756</v>
      </c>
    </row>
    <row r="148" spans="1:7">
      <c r="A148" s="3" t="s">
        <v>708</v>
      </c>
    </row>
    <row r="149" spans="1:7">
      <c r="A149" s="4" t="s">
        <v>818</v>
      </c>
      <c r="B149" s="5" t="n">
        <v>2017</v>
      </c>
    </row>
    <row r="150" spans="1:7">
      <c r="A150" s="4" t="s">
        <v>819</v>
      </c>
      <c r="B150" s="5" t="n">
        <v>2020</v>
      </c>
    </row>
    <row r="151" spans="1:7">
      <c r="A151" s="4" t="s">
        <v>777</v>
      </c>
      <c r="G151" s="5" t="n">
        <v>2000</v>
      </c>
    </row>
    <row r="152" spans="1:7">
      <c r="A152" s="4" t="s">
        <v>815</v>
      </c>
    </row>
    <row r="153" spans="1:7">
      <c r="A153" s="3" t="s">
        <v>708</v>
      </c>
    </row>
    <row r="154" spans="1:7">
      <c r="A154" s="4" t="s">
        <v>715</v>
      </c>
      <c r="B154" s="4" t="s">
        <v>820</v>
      </c>
    </row>
    <row r="155" spans="1:7">
      <c r="A155" s="4" t="s">
        <v>717</v>
      </c>
      <c r="B155" s="4" t="s">
        <v>746</v>
      </c>
    </row>
    <row r="156" spans="1:7">
      <c r="A156" s="4" t="s">
        <v>758</v>
      </c>
    </row>
    <row r="157" spans="1:7">
      <c r="A157" s="3" t="s">
        <v>708</v>
      </c>
    </row>
    <row r="158" spans="1:7">
      <c r="A158" s="4" t="s">
        <v>712</v>
      </c>
      <c r="B158" s="5" t="n">
        <v>2022</v>
      </c>
    </row>
    <row r="159" spans="1:7">
      <c r="A159" s="4" t="s">
        <v>777</v>
      </c>
      <c r="G159" s="5" t="n">
        <v>519</v>
      </c>
    </row>
    <row r="160" spans="1:7">
      <c r="A160" s="4" t="s">
        <v>821</v>
      </c>
    </row>
    <row r="161" spans="1:7">
      <c r="A161" s="3" t="s">
        <v>708</v>
      </c>
    </row>
    <row r="162" spans="1:7">
      <c r="A162" s="4" t="s">
        <v>715</v>
      </c>
      <c r="B162" s="4" t="s">
        <v>822</v>
      </c>
    </row>
    <row r="163" spans="1:7">
      <c r="A163" s="4" t="s">
        <v>717</v>
      </c>
      <c r="B163" s="4" t="s">
        <v>823</v>
      </c>
    </row>
    <row r="164" spans="1:7">
      <c r="A164" s="4" t="s">
        <v>824</v>
      </c>
    </row>
    <row r="165" spans="1:7">
      <c r="A165" s="3" t="s">
        <v>708</v>
      </c>
    </row>
    <row r="166" spans="1:7">
      <c r="A166" s="4" t="s">
        <v>720</v>
      </c>
      <c r="B166" s="4" t="s">
        <v>825</v>
      </c>
    </row>
    <row r="167" spans="1:7">
      <c r="A167" s="4" t="s">
        <v>712</v>
      </c>
      <c r="B167" s="5" t="n">
        <v>2019</v>
      </c>
    </row>
    <row r="168" spans="1:7">
      <c r="A168" s="4" t="s">
        <v>777</v>
      </c>
      <c r="G168" s="5" t="n">
        <v>311</v>
      </c>
    </row>
    <row r="169" spans="1:7">
      <c r="A169" s="4" t="s">
        <v>824</v>
      </c>
    </row>
    <row r="170" spans="1:7">
      <c r="A170" s="3" t="s">
        <v>708</v>
      </c>
    </row>
    <row r="171" spans="1:7">
      <c r="A171" s="4" t="s">
        <v>712</v>
      </c>
      <c r="B171" s="5" t="n">
        <v>2018</v>
      </c>
    </row>
    <row r="172" spans="1:7">
      <c r="A172" s="4" t="s">
        <v>777</v>
      </c>
      <c r="G172" s="5" t="n">
        <v>311</v>
      </c>
    </row>
    <row r="173" spans="1:7">
      <c r="A173" s="4" t="s">
        <v>826</v>
      </c>
    </row>
    <row r="174" spans="1:7">
      <c r="A174" s="3" t="s">
        <v>708</v>
      </c>
    </row>
    <row r="175" spans="1:7">
      <c r="A175" s="4" t="s">
        <v>715</v>
      </c>
      <c r="B175" s="4" t="s">
        <v>827</v>
      </c>
    </row>
    <row r="176" spans="1:7">
      <c r="A176" s="4" t="s">
        <v>717</v>
      </c>
      <c r="B176" s="4" t="s">
        <v>828</v>
      </c>
    </row>
    <row r="177" spans="1:7">
      <c r="A177" s="4" t="s">
        <v>762</v>
      </c>
    </row>
    <row r="178" spans="1:7">
      <c r="A178" s="3" t="s">
        <v>708</v>
      </c>
    </row>
    <row r="179" spans="1:7">
      <c r="A179" s="4" t="s">
        <v>720</v>
      </c>
      <c r="B179" s="4" t="s">
        <v>763</v>
      </c>
    </row>
    <row r="180" spans="1:7">
      <c r="A180" s="4" t="s">
        <v>712</v>
      </c>
      <c r="B180" s="5" t="n">
        <v>2018</v>
      </c>
    </row>
    <row r="181" spans="1:7">
      <c r="A181" s="4" t="s">
        <v>778</v>
      </c>
      <c r="G181" s="5" t="n">
        <v>15</v>
      </c>
    </row>
    <row r="182" spans="1:7">
      <c r="A182" s="4" t="s">
        <v>829</v>
      </c>
    </row>
    <row r="183" spans="1:7">
      <c r="A183" s="3" t="s">
        <v>708</v>
      </c>
    </row>
    <row r="184" spans="1:7">
      <c r="A184" s="4" t="s">
        <v>720</v>
      </c>
      <c r="B184" s="4" t="s">
        <v>830</v>
      </c>
    </row>
    <row r="185" spans="1:7">
      <c r="A185" s="4" t="s">
        <v>712</v>
      </c>
      <c r="B185" s="5" t="n">
        <v>2026</v>
      </c>
    </row>
    <row r="186" spans="1:7">
      <c r="A186" s="4" t="s">
        <v>778</v>
      </c>
      <c r="B186" s="7" t="n">
        <v>12</v>
      </c>
      <c r="G186" s="7" t="n">
        <v>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9"/>
    <col customWidth="1" max="5" min="5" width="10"/>
  </cols>
  <sheetData>
    <row r="1" spans="1:5">
      <c r="A1" s="1" t="s">
        <v>831</v>
      </c>
      <c r="B1" s="2" t="s">
        <v>832</v>
      </c>
      <c r="C1" s="2" t="s">
        <v>833</v>
      </c>
      <c r="D1" s="2" t="s">
        <v>834</v>
      </c>
      <c r="E1" s="2" t="s">
        <v>835</v>
      </c>
    </row>
    <row r="2" spans="1:5">
      <c r="A2" s="4" t="s">
        <v>766</v>
      </c>
    </row>
    <row r="3" spans="1:5">
      <c r="A3" s="3" t="s">
        <v>708</v>
      </c>
    </row>
    <row r="4" spans="1:5">
      <c r="A4" s="4" t="s">
        <v>836</v>
      </c>
      <c r="C4" s="12" t="n">
        <v>1660</v>
      </c>
    </row>
    <row r="5" spans="1:5">
      <c r="A5" s="4" t="s">
        <v>783</v>
      </c>
    </row>
    <row r="6" spans="1:5">
      <c r="A6" s="3" t="s">
        <v>708</v>
      </c>
    </row>
    <row r="7" spans="1:5">
      <c r="A7" s="4" t="s">
        <v>836</v>
      </c>
      <c r="C7" s="5" t="n">
        <v>1500</v>
      </c>
    </row>
    <row r="8" spans="1:5">
      <c r="A8" s="4" t="s">
        <v>785</v>
      </c>
    </row>
    <row r="9" spans="1:5">
      <c r="A9" s="3" t="s">
        <v>708</v>
      </c>
    </row>
    <row r="10" spans="1:5">
      <c r="A10" s="4" t="s">
        <v>836</v>
      </c>
      <c r="C10" s="5" t="n">
        <v>1300</v>
      </c>
    </row>
    <row r="11" spans="1:5">
      <c r="A11" s="4" t="s">
        <v>753</v>
      </c>
    </row>
    <row r="12" spans="1:5">
      <c r="A12" s="3" t="s">
        <v>708</v>
      </c>
    </row>
    <row r="13" spans="1:5">
      <c r="A13" s="4" t="s">
        <v>836</v>
      </c>
      <c r="C13" s="5" t="n">
        <v>1000</v>
      </c>
    </row>
    <row r="14" spans="1:5">
      <c r="A14" s="4" t="s">
        <v>787</v>
      </c>
    </row>
    <row r="15" spans="1:5">
      <c r="A15" s="3" t="s">
        <v>708</v>
      </c>
    </row>
    <row r="16" spans="1:5">
      <c r="A16" s="4" t="s">
        <v>836</v>
      </c>
      <c r="C16" s="5" t="n">
        <v>900</v>
      </c>
    </row>
    <row r="17" spans="1:5">
      <c r="A17" s="4" t="s">
        <v>789</v>
      </c>
    </row>
    <row r="18" spans="1:5">
      <c r="A18" s="3" t="s">
        <v>708</v>
      </c>
    </row>
    <row r="19" spans="1:5">
      <c r="A19" s="4" t="s">
        <v>836</v>
      </c>
      <c r="C19" s="5" t="n">
        <v>750</v>
      </c>
    </row>
    <row r="20" spans="1:5">
      <c r="A20" s="4" t="s">
        <v>791</v>
      </c>
    </row>
    <row r="21" spans="1:5">
      <c r="A21" s="3" t="s">
        <v>708</v>
      </c>
    </row>
    <row r="22" spans="1:5">
      <c r="A22" s="4" t="s">
        <v>836</v>
      </c>
      <c r="C22" s="5" t="n">
        <v>700</v>
      </c>
    </row>
    <row r="23" spans="1:5">
      <c r="A23" s="4" t="s">
        <v>791</v>
      </c>
    </row>
    <row r="24" spans="1:5">
      <c r="A24" s="3" t="s">
        <v>708</v>
      </c>
    </row>
    <row r="25" spans="1:5">
      <c r="A25" s="4" t="s">
        <v>836</v>
      </c>
      <c r="C25" s="12" t="n">
        <v>700</v>
      </c>
    </row>
    <row r="26" spans="1:5">
      <c r="A26" s="4" t="s">
        <v>794</v>
      </c>
    </row>
    <row r="27" spans="1:5">
      <c r="A27" s="3" t="s">
        <v>708</v>
      </c>
    </row>
    <row r="28" spans="1:5">
      <c r="A28" s="4" t="s">
        <v>725</v>
      </c>
      <c r="B28" s="7" t="n">
        <v>3500</v>
      </c>
    </row>
    <row r="29" spans="1:5">
      <c r="A29" s="4" t="s">
        <v>796</v>
      </c>
    </row>
    <row r="30" spans="1:5">
      <c r="A30" s="3" t="s">
        <v>708</v>
      </c>
    </row>
    <row r="31" spans="1:5">
      <c r="A31" s="4" t="s">
        <v>725</v>
      </c>
      <c r="B31" s="5" t="n">
        <v>3000</v>
      </c>
    </row>
    <row r="32" spans="1:5">
      <c r="A32" s="4" t="s">
        <v>796</v>
      </c>
    </row>
    <row r="33" spans="1:5">
      <c r="A33" s="3" t="s">
        <v>708</v>
      </c>
    </row>
    <row r="34" spans="1:5">
      <c r="A34" s="4" t="s">
        <v>725</v>
      </c>
      <c r="B34" s="5" t="n">
        <v>3000</v>
      </c>
    </row>
    <row r="35" spans="1:5">
      <c r="A35" s="4" t="s">
        <v>764</v>
      </c>
    </row>
    <row r="36" spans="1:5">
      <c r="A36" s="3" t="s">
        <v>708</v>
      </c>
    </row>
    <row r="37" spans="1:5">
      <c r="A37" s="4" t="s">
        <v>725</v>
      </c>
      <c r="B37" s="5" t="n">
        <v>1700</v>
      </c>
    </row>
    <row r="38" spans="1:5">
      <c r="A38" s="4" t="s">
        <v>799</v>
      </c>
    </row>
    <row r="39" spans="1:5">
      <c r="A39" s="3" t="s">
        <v>708</v>
      </c>
    </row>
    <row r="40" spans="1:5">
      <c r="A40" s="4" t="s">
        <v>725</v>
      </c>
      <c r="B40" s="5" t="n">
        <v>2000</v>
      </c>
    </row>
    <row r="41" spans="1:5">
      <c r="A41" s="4" t="s">
        <v>750</v>
      </c>
    </row>
    <row r="42" spans="1:5">
      <c r="A42" s="3" t="s">
        <v>708</v>
      </c>
    </row>
    <row r="43" spans="1:5">
      <c r="A43" s="4" t="s">
        <v>725</v>
      </c>
      <c r="B43" s="5" t="n">
        <v>1500</v>
      </c>
    </row>
    <row r="44" spans="1:5">
      <c r="A44" s="4" t="s">
        <v>801</v>
      </c>
    </row>
    <row r="45" spans="1:5">
      <c r="A45" s="3" t="s">
        <v>708</v>
      </c>
    </row>
    <row r="46" spans="1:5">
      <c r="A46" s="4" t="s">
        <v>725</v>
      </c>
      <c r="B46" s="5" t="n">
        <v>1250</v>
      </c>
    </row>
    <row r="47" spans="1:5">
      <c r="A47" s="4" t="s">
        <v>801</v>
      </c>
    </row>
    <row r="48" spans="1:5">
      <c r="A48" s="3" t="s">
        <v>708</v>
      </c>
    </row>
    <row r="49" spans="1:5">
      <c r="A49" s="4" t="s">
        <v>725</v>
      </c>
      <c r="B49" s="5" t="n">
        <v>1250</v>
      </c>
    </row>
    <row r="50" spans="1:5">
      <c r="A50" s="4" t="s">
        <v>803</v>
      </c>
    </row>
    <row r="51" spans="1:5">
      <c r="A51" s="3" t="s">
        <v>708</v>
      </c>
    </row>
    <row r="52" spans="1:5">
      <c r="A52" s="4" t="s">
        <v>725</v>
      </c>
      <c r="B52" s="5" t="n">
        <v>844</v>
      </c>
    </row>
    <row r="53" spans="1:5">
      <c r="A53" s="4" t="s">
        <v>805</v>
      </c>
    </row>
    <row r="54" spans="1:5">
      <c r="A54" s="3" t="s">
        <v>708</v>
      </c>
    </row>
    <row r="55" spans="1:5">
      <c r="A55" s="4" t="s">
        <v>725</v>
      </c>
      <c r="B55" s="5" t="n">
        <v>789</v>
      </c>
    </row>
    <row r="56" spans="1:5">
      <c r="A56" s="4" t="s">
        <v>807</v>
      </c>
    </row>
    <row r="57" spans="1:5">
      <c r="A57" s="3" t="s">
        <v>708</v>
      </c>
    </row>
    <row r="58" spans="1:5">
      <c r="A58" s="4" t="s">
        <v>725</v>
      </c>
      <c r="B58" s="5" t="n">
        <v>700</v>
      </c>
    </row>
    <row r="59" spans="1:5">
      <c r="A59" s="4" t="s">
        <v>809</v>
      </c>
    </row>
    <row r="60" spans="1:5">
      <c r="A60" s="3" t="s">
        <v>708</v>
      </c>
    </row>
    <row r="61" spans="1:5">
      <c r="A61" s="4" t="s">
        <v>725</v>
      </c>
      <c r="B61" s="5" t="n">
        <v>613</v>
      </c>
    </row>
    <row r="62" spans="1:5">
      <c r="A62" s="4" t="s">
        <v>811</v>
      </c>
    </row>
    <row r="63" spans="1:5">
      <c r="A63" s="3" t="s">
        <v>708</v>
      </c>
    </row>
    <row r="64" spans="1:5">
      <c r="A64" s="4" t="s">
        <v>725</v>
      </c>
      <c r="B64" s="5" t="n">
        <v>588</v>
      </c>
    </row>
    <row r="65" spans="1:5">
      <c r="A65" s="4" t="s">
        <v>745</v>
      </c>
    </row>
    <row r="66" spans="1:5">
      <c r="A66" s="3" t="s">
        <v>708</v>
      </c>
    </row>
    <row r="67" spans="1:5">
      <c r="A67" s="4" t="s">
        <v>837</v>
      </c>
      <c r="E67" s="13" t="n">
        <v>450</v>
      </c>
    </row>
    <row r="68" spans="1:5">
      <c r="A68" s="4" t="s">
        <v>812</v>
      </c>
    </row>
    <row r="69" spans="1:5">
      <c r="A69" s="3" t="s">
        <v>708</v>
      </c>
    </row>
    <row r="70" spans="1:5">
      <c r="A70" s="4" t="s">
        <v>837</v>
      </c>
      <c r="E70" s="5" t="n">
        <v>350</v>
      </c>
    </row>
    <row r="71" spans="1:5">
      <c r="A71" s="4" t="s">
        <v>812</v>
      </c>
    </row>
    <row r="72" spans="1:5">
      <c r="A72" s="3" t="s">
        <v>708</v>
      </c>
    </row>
    <row r="73" spans="1:5">
      <c r="A73" s="4" t="s">
        <v>837</v>
      </c>
      <c r="E73" s="5" t="n">
        <v>350</v>
      </c>
    </row>
    <row r="74" spans="1:5">
      <c r="A74" s="4" t="s">
        <v>748</v>
      </c>
    </row>
    <row r="75" spans="1:5">
      <c r="A75" s="3" t="s">
        <v>708</v>
      </c>
    </row>
    <row r="76" spans="1:5">
      <c r="A76" s="4" t="s">
        <v>837</v>
      </c>
      <c r="E76" s="13" t="n">
        <v>300</v>
      </c>
    </row>
    <row r="77" spans="1:5">
      <c r="A77" s="4" t="s">
        <v>756</v>
      </c>
    </row>
    <row r="78" spans="1:5">
      <c r="A78" s="3" t="s">
        <v>708</v>
      </c>
    </row>
    <row r="79" spans="1:5">
      <c r="A79" s="4" t="s">
        <v>725</v>
      </c>
      <c r="B79" s="5" t="n">
        <v>2500</v>
      </c>
    </row>
    <row r="80" spans="1:5">
      <c r="A80" s="4" t="s">
        <v>756</v>
      </c>
    </row>
    <row r="81" spans="1:5">
      <c r="A81" s="3" t="s">
        <v>708</v>
      </c>
    </row>
    <row r="82" spans="1:5">
      <c r="A82" s="4" t="s">
        <v>725</v>
      </c>
      <c r="B82" s="5" t="n">
        <v>2500</v>
      </c>
    </row>
    <row r="83" spans="1:5">
      <c r="A83" s="4" t="s">
        <v>758</v>
      </c>
    </row>
    <row r="84" spans="1:5">
      <c r="A84" s="3" t="s">
        <v>708</v>
      </c>
    </row>
    <row r="85" spans="1:5">
      <c r="A85" s="4" t="s">
        <v>838</v>
      </c>
      <c r="D85" s="11" t="n">
        <v>58.5</v>
      </c>
    </row>
    <row r="86" spans="1:5">
      <c r="A86" s="4" t="s">
        <v>824</v>
      </c>
    </row>
    <row r="87" spans="1:5">
      <c r="A87" s="3" t="s">
        <v>708</v>
      </c>
    </row>
    <row r="88" spans="1:5">
      <c r="A88" s="4" t="s">
        <v>838</v>
      </c>
      <c r="D88" s="5" t="n">
        <v>35</v>
      </c>
    </row>
    <row r="89" spans="1:5">
      <c r="A89" s="4" t="s">
        <v>824</v>
      </c>
    </row>
    <row r="90" spans="1:5">
      <c r="A90" s="3" t="s">
        <v>708</v>
      </c>
    </row>
    <row r="91" spans="1:5">
      <c r="A91" s="4" t="s">
        <v>838</v>
      </c>
      <c r="D91" s="14" t="n">
        <v>35</v>
      </c>
    </row>
    <row r="92" spans="1:5">
      <c r="A92" s="4" t="s">
        <v>762</v>
      </c>
    </row>
    <row r="93" spans="1:5">
      <c r="A93" s="3" t="s">
        <v>708</v>
      </c>
    </row>
    <row r="94" spans="1:5">
      <c r="A94" s="4" t="s">
        <v>725</v>
      </c>
      <c r="B94" s="7"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64</v>
      </c>
      <c r="B1" s="2" t="s">
        <v>1</v>
      </c>
    </row>
    <row r="2" spans="1:7">
      <c r="B2" s="2" t="s">
        <v>165</v>
      </c>
      <c r="D2" s="2" t="s">
        <v>166</v>
      </c>
      <c r="F2" s="2" t="s">
        <v>167</v>
      </c>
    </row>
    <row r="3" spans="1:7">
      <c r="A3" s="3" t="s">
        <v>168</v>
      </c>
    </row>
    <row r="4" spans="1:7">
      <c r="A4" s="4" t="s">
        <v>102</v>
      </c>
      <c r="B4" s="7" t="n">
        <v>-2472</v>
      </c>
      <c r="D4" s="7" t="n">
        <v>-16449</v>
      </c>
      <c r="F4" s="7" t="n">
        <v>311</v>
      </c>
    </row>
    <row r="5" spans="1:7">
      <c r="A5" s="3" t="s">
        <v>169</v>
      </c>
    </row>
    <row r="6" spans="1:7">
      <c r="A6" s="4" t="s">
        <v>170</v>
      </c>
      <c r="B6" s="5" t="n">
        <v>5621</v>
      </c>
      <c r="D6" s="5" t="n">
        <v>20882</v>
      </c>
      <c r="F6" s="5" t="n">
        <v>1645</v>
      </c>
    </row>
    <row r="7" spans="1:7">
      <c r="A7" s="4" t="s">
        <v>171</v>
      </c>
      <c r="B7" s="5" t="n">
        <v>1842</v>
      </c>
      <c r="D7" s="5" t="n">
        <v>2112</v>
      </c>
      <c r="F7" s="5" t="n">
        <v>1524</v>
      </c>
    </row>
    <row r="8" spans="1:7">
      <c r="A8" s="4" t="s">
        <v>172</v>
      </c>
      <c r="B8" s="5" t="n">
        <v>-1823</v>
      </c>
      <c r="D8" s="5" t="n">
        <v>-1645</v>
      </c>
      <c r="F8" s="5" t="n">
        <v>-116</v>
      </c>
    </row>
    <row r="9" spans="1:7">
      <c r="A9" s="4" t="s">
        <v>173</v>
      </c>
      <c r="B9" s="5" t="n">
        <v>-837</v>
      </c>
      <c r="D9" s="5" t="n">
        <v>-2331</v>
      </c>
      <c r="F9" s="5" t="n">
        <v>15</v>
      </c>
    </row>
    <row r="10" spans="1:7">
      <c r="A10" s="4" t="s">
        <v>174</v>
      </c>
      <c r="B10" s="5" t="n">
        <v>155</v>
      </c>
      <c r="D10" s="5" t="n">
        <v>133</v>
      </c>
      <c r="F10" s="5" t="n">
        <v>124</v>
      </c>
    </row>
    <row r="11" spans="1:7">
      <c r="A11" s="4" t="s">
        <v>175</v>
      </c>
      <c r="B11" s="5" t="n">
        <v>-135</v>
      </c>
      <c r="D11" s="5" t="n">
        <v>13</v>
      </c>
      <c r="F11" s="5" t="n">
        <v>-14</v>
      </c>
    </row>
    <row r="12" spans="1:7">
      <c r="A12" s="4" t="s">
        <v>176</v>
      </c>
      <c r="B12" s="5" t="n">
        <v>114</v>
      </c>
      <c r="D12" s="5" t="n">
        <v>175</v>
      </c>
      <c r="F12" s="5" t="n">
        <v>422</v>
      </c>
    </row>
    <row r="13" spans="1:7">
      <c r="A13" s="4" t="s">
        <v>177</v>
      </c>
      <c r="B13" s="5" t="n">
        <v>-19</v>
      </c>
      <c r="D13" s="5" t="n">
        <v>-1090</v>
      </c>
      <c r="F13" s="5" t="n">
        <v>-764</v>
      </c>
    </row>
    <row r="14" spans="1:7">
      <c r="A14" s="4" t="s">
        <v>178</v>
      </c>
      <c r="D14" s="5" t="n">
        <v>383</v>
      </c>
    </row>
    <row r="15" spans="1:7">
      <c r="A15" s="4" t="s">
        <v>179</v>
      </c>
      <c r="D15" s="5" t="n">
        <v>42</v>
      </c>
      <c r="F15" s="5" t="n">
        <v>603</v>
      </c>
    </row>
    <row r="16" spans="1:7">
      <c r="A16" s="4" t="s">
        <v>180</v>
      </c>
      <c r="F16" s="5" t="n">
        <v>140</v>
      </c>
    </row>
    <row r="17" spans="1:7">
      <c r="A17" s="4" t="s">
        <v>181</v>
      </c>
      <c r="B17" s="5" t="n">
        <v>2446</v>
      </c>
      <c r="D17" s="5" t="n">
        <v>2225</v>
      </c>
      <c r="F17" s="5" t="n">
        <v>3890</v>
      </c>
    </row>
    <row r="18" spans="1:7">
      <c r="A18" s="3" t="s">
        <v>182</v>
      </c>
    </row>
    <row r="19" spans="1:7">
      <c r="A19" s="4" t="s">
        <v>183</v>
      </c>
      <c r="B19" s="5" t="n">
        <v>1735</v>
      </c>
      <c r="D19" s="5" t="n">
        <v>1282</v>
      </c>
      <c r="F19" s="5" t="n">
        <v>1335</v>
      </c>
    </row>
    <row r="20" spans="1:7">
      <c r="A20" s="4" t="s">
        <v>184</v>
      </c>
      <c r="B20" s="5" t="n">
        <v>890</v>
      </c>
      <c r="D20" s="5" t="n">
        <v>3477</v>
      </c>
      <c r="F20" s="5" t="n">
        <v>2002</v>
      </c>
    </row>
    <row r="21" spans="1:7">
      <c r="A21" s="4" t="s">
        <v>185</v>
      </c>
      <c r="B21" s="5" t="n">
        <v>-651</v>
      </c>
      <c r="D21" s="5" t="n">
        <v>-874</v>
      </c>
      <c r="F21" s="5" t="n">
        <v>-901</v>
      </c>
    </row>
    <row r="22" spans="1:7">
      <c r="A22" s="4" t="s">
        <v>186</v>
      </c>
      <c r="B22" s="5" t="n">
        <v>-119</v>
      </c>
      <c r="D22" s="5" t="n">
        <v>-200</v>
      </c>
      <c r="F22" s="5" t="n">
        <v>-481</v>
      </c>
    </row>
    <row r="23" spans="1:7">
      <c r="A23" s="4" t="s">
        <v>187</v>
      </c>
      <c r="B23" s="5" t="n">
        <v>11</v>
      </c>
      <c r="D23" s="5" t="n">
        <v>-282</v>
      </c>
      <c r="F23" s="5" t="n">
        <v>-212</v>
      </c>
    </row>
    <row r="24" spans="1:7">
      <c r="A24" s="4" t="s">
        <v>188</v>
      </c>
      <c r="D24" s="5" t="n">
        <v>43</v>
      </c>
      <c r="F24" s="5" t="n">
        <v>-36148</v>
      </c>
    </row>
    <row r="25" spans="1:7">
      <c r="A25" s="4" t="s">
        <v>189</v>
      </c>
      <c r="B25" s="5" t="n">
        <v>1866</v>
      </c>
      <c r="D25" s="5" t="n">
        <v>3446</v>
      </c>
      <c r="F25" s="5" t="n">
        <v>-34405</v>
      </c>
    </row>
    <row r="26" spans="1:7">
      <c r="A26" s="3" t="s">
        <v>190</v>
      </c>
    </row>
    <row r="27" spans="1:7">
      <c r="A27" s="4" t="s">
        <v>191</v>
      </c>
      <c r="B27" s="5" t="n">
        <v>-7446</v>
      </c>
      <c r="D27" s="5" t="n">
        <v>-3300</v>
      </c>
      <c r="F27" s="5" t="n">
        <v>-999</v>
      </c>
    </row>
    <row r="28" spans="1:7">
      <c r="A28" s="4" t="s">
        <v>192</v>
      </c>
      <c r="B28" s="5" t="n">
        <v>4434</v>
      </c>
      <c r="D28" s="5" t="n">
        <v>506</v>
      </c>
      <c r="F28" s="5" t="n">
        <v>25252</v>
      </c>
    </row>
    <row r="29" spans="1:7">
      <c r="A29" s="4" t="s">
        <v>193</v>
      </c>
      <c r="B29" s="5" t="n">
        <v>-260</v>
      </c>
      <c r="D29" s="5" t="n">
        <v>-1683</v>
      </c>
      <c r="F29" s="5" t="n">
        <v>1998</v>
      </c>
    </row>
    <row r="30" spans="1:7">
      <c r="A30" s="4" t="s">
        <v>194</v>
      </c>
      <c r="B30" s="5" t="n">
        <v>-57</v>
      </c>
      <c r="D30" s="5" t="n">
        <v>-74</v>
      </c>
      <c r="F30" s="5" t="n">
        <v>-169</v>
      </c>
    </row>
    <row r="31" spans="1:7">
      <c r="A31" s="4" t="s">
        <v>195</v>
      </c>
      <c r="B31" s="5" t="n">
        <v>-12</v>
      </c>
      <c r="C31" s="4" t="s">
        <v>114</v>
      </c>
      <c r="D31" s="5" t="n">
        <v>-901</v>
      </c>
      <c r="E31" s="4" t="s">
        <v>114</v>
      </c>
      <c r="F31" s="5" t="n">
        <v>-1303</v>
      </c>
      <c r="G31" s="4" t="s">
        <v>114</v>
      </c>
    </row>
    <row r="32" spans="1:7">
      <c r="A32" s="4" t="s">
        <v>196</v>
      </c>
      <c r="B32" s="5" t="n">
        <v>-10</v>
      </c>
      <c r="C32" s="4" t="s">
        <v>114</v>
      </c>
      <c r="D32" s="5" t="n">
        <v>-260</v>
      </c>
      <c r="E32" s="4" t="s">
        <v>114</v>
      </c>
      <c r="F32" s="5" t="n">
        <v>-255</v>
      </c>
      <c r="G32" s="4" t="s">
        <v>114</v>
      </c>
    </row>
    <row r="33" spans="1:7">
      <c r="A33" s="4" t="s">
        <v>197</v>
      </c>
      <c r="B33" s="4" t="s">
        <v>63</v>
      </c>
      <c r="C33" s="4" t="s">
        <v>137</v>
      </c>
      <c r="D33" s="4" t="s">
        <v>63</v>
      </c>
      <c r="E33" s="4" t="s">
        <v>137</v>
      </c>
      <c r="F33" s="5" t="n">
        <v>35</v>
      </c>
    </row>
    <row r="34" spans="1:7">
      <c r="A34" s="4" t="s">
        <v>198</v>
      </c>
      <c r="D34" s="5" t="n">
        <v>-38</v>
      </c>
    </row>
    <row r="35" spans="1:7">
      <c r="A35" s="4" t="s">
        <v>199</v>
      </c>
      <c r="F35" s="5" t="n">
        <v>329</v>
      </c>
    </row>
    <row r="36" spans="1:7">
      <c r="A36" s="4" t="s">
        <v>200</v>
      </c>
      <c r="F36" s="5" t="n">
        <v>329</v>
      </c>
    </row>
    <row r="37" spans="1:7">
      <c r="A37" s="4" t="s">
        <v>201</v>
      </c>
      <c r="B37" s="5" t="n">
        <v>-3351</v>
      </c>
      <c r="D37" s="5" t="n">
        <v>-5750</v>
      </c>
      <c r="F37" s="5" t="n">
        <v>25217</v>
      </c>
    </row>
    <row r="38" spans="1:7">
      <c r="A38" s="4" t="s">
        <v>202</v>
      </c>
      <c r="B38" s="5" t="n">
        <v>-142</v>
      </c>
      <c r="D38" s="5" t="n">
        <v>54</v>
      </c>
      <c r="F38" s="5" t="n">
        <v>-660</v>
      </c>
    </row>
    <row r="39" spans="1:7">
      <c r="A39" s="4" t="s">
        <v>203</v>
      </c>
      <c r="B39" s="5" t="n">
        <v>819</v>
      </c>
      <c r="D39" s="5" t="n">
        <v>-25</v>
      </c>
      <c r="F39" s="5" t="n">
        <v>-5958</v>
      </c>
    </row>
    <row r="40" spans="1:7">
      <c r="A40" s="4" t="s">
        <v>204</v>
      </c>
      <c r="B40" s="5" t="n">
        <v>963</v>
      </c>
      <c r="D40" s="5" t="n">
        <v>988</v>
      </c>
      <c r="F40" s="5" t="n">
        <v>6946</v>
      </c>
    </row>
    <row r="41" spans="1:7">
      <c r="A41" s="4" t="s">
        <v>205</v>
      </c>
      <c r="B41" s="5" t="n">
        <v>1782</v>
      </c>
      <c r="D41" s="5" t="n">
        <v>963</v>
      </c>
      <c r="F41" s="5" t="n">
        <v>988</v>
      </c>
    </row>
    <row r="42" spans="1:7">
      <c r="A42" s="3" t="s">
        <v>206</v>
      </c>
    </row>
    <row r="43" spans="1:7">
      <c r="A43" s="4" t="s">
        <v>207</v>
      </c>
      <c r="B43" s="5" t="n">
        <v>1716</v>
      </c>
      <c r="D43" s="5" t="n">
        <v>1295</v>
      </c>
      <c r="F43" s="5" t="n">
        <v>1365</v>
      </c>
    </row>
    <row r="44" spans="1:7">
      <c r="A44" s="4" t="s">
        <v>208</v>
      </c>
      <c r="B44" s="5" t="n">
        <v>3880</v>
      </c>
    </row>
    <row r="45" spans="1:7">
      <c r="A45" s="4" t="s">
        <v>209</v>
      </c>
      <c r="F45" s="5" t="n">
        <v>5065</v>
      </c>
    </row>
    <row r="46" spans="1:7">
      <c r="A46" s="4" t="s">
        <v>210</v>
      </c>
      <c r="F46" s="5" t="n">
        <v>1825</v>
      </c>
    </row>
    <row r="47" spans="1:7">
      <c r="A47" s="4" t="s">
        <v>211</v>
      </c>
      <c r="F47" s="5" t="n">
        <v>302</v>
      </c>
    </row>
    <row r="48" spans="1:7">
      <c r="A48" s="4" t="s">
        <v>212</v>
      </c>
      <c r="B48" s="5" t="n">
        <v>815</v>
      </c>
      <c r="D48" s="5" t="n">
        <v>795</v>
      </c>
      <c r="F48" s="5" t="n">
        <v>290</v>
      </c>
    </row>
    <row r="49" spans="1:7">
      <c r="A49" s="4" t="s">
        <v>213</v>
      </c>
      <c r="B49" s="5" t="n">
        <v>420</v>
      </c>
      <c r="D49" s="5" t="n">
        <v>106</v>
      </c>
      <c r="F49" s="5" t="n">
        <v>341</v>
      </c>
    </row>
    <row r="50" spans="1:7">
      <c r="A50" s="3" t="s">
        <v>214</v>
      </c>
    </row>
    <row r="51" spans="1:7">
      <c r="A51" s="4" t="s">
        <v>40</v>
      </c>
      <c r="B51" s="5" t="n">
        <v>-1437</v>
      </c>
      <c r="D51" s="5" t="n">
        <v>658</v>
      </c>
      <c r="F51" s="5" t="n">
        <v>-517</v>
      </c>
    </row>
    <row r="52" spans="1:7">
      <c r="A52" s="4" t="s">
        <v>215</v>
      </c>
      <c r="B52" s="5" t="n">
        <v>-500</v>
      </c>
      <c r="D52" s="5" t="n">
        <v>-3083</v>
      </c>
      <c r="F52" s="5" t="n">
        <v>-695</v>
      </c>
    </row>
    <row r="53" spans="1:7">
      <c r="A53" s="4" t="s">
        <v>216</v>
      </c>
      <c r="B53" s="5" t="n">
        <v>88</v>
      </c>
      <c r="D53" s="5" t="n">
        <v>514</v>
      </c>
      <c r="F53" s="5" t="n">
        <v>343</v>
      </c>
    </row>
    <row r="54" spans="1:7">
      <c r="A54" s="4" t="s">
        <v>38</v>
      </c>
      <c r="B54" s="5" t="n">
        <v>26</v>
      </c>
      <c r="D54" s="5" t="n">
        <v>199</v>
      </c>
      <c r="F54" s="5" t="n">
        <v>370</v>
      </c>
    </row>
    <row r="55" spans="1:7">
      <c r="A55" s="4" t="s">
        <v>217</v>
      </c>
      <c r="D55" s="5" t="n">
        <v>67</v>
      </c>
      <c r="F55" s="5" t="n">
        <v>383</v>
      </c>
    </row>
    <row r="56" spans="1:7">
      <c r="A56" s="4" t="s">
        <v>218</v>
      </c>
      <c r="B56" s="7" t="n">
        <v>-1823</v>
      </c>
      <c r="D56" s="7" t="n">
        <v>-1645</v>
      </c>
      <c r="F56" s="7" t="n">
        <v>-116</v>
      </c>
    </row>
    <row r="57" spans="1:7"/>
    <row r="58" spans="1:7">
      <c r="A58" s="4" t="s">
        <v>114</v>
      </c>
      <c r="B58" s="4" t="s">
        <v>219</v>
      </c>
    </row>
    <row r="59" spans="1:7">
      <c r="A59" s="4" t="s">
        <v>137</v>
      </c>
      <c r="B59" s="4" t="s">
        <v>220</v>
      </c>
    </row>
  </sheetData>
  <mergeCells count="8">
    <mergeCell ref="A1:A2"/>
    <mergeCell ref="B1:G1"/>
    <mergeCell ref="B2:C2"/>
    <mergeCell ref="D2:E2"/>
    <mergeCell ref="F2:G2"/>
    <mergeCell ref="A57:G57"/>
    <mergeCell ref="B58:G58"/>
    <mergeCell ref="B59:G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65</v>
      </c>
    </row>
    <row r="2" spans="1:2">
      <c r="A2" s="3" t="s">
        <v>840</v>
      </c>
    </row>
    <row r="3" spans="1:2">
      <c r="A3" s="5" t="n">
        <v>2020</v>
      </c>
      <c r="B3" s="7" t="n">
        <v>2596</v>
      </c>
    </row>
    <row r="4" spans="1:2">
      <c r="A4" s="5" t="n">
        <v>2021</v>
      </c>
      <c r="B4" s="5" t="n">
        <v>4205</v>
      </c>
    </row>
    <row r="5" spans="1:2">
      <c r="A5" s="5" t="n">
        <v>2022</v>
      </c>
      <c r="B5" s="5" t="n">
        <v>2017</v>
      </c>
    </row>
    <row r="6" spans="1:2">
      <c r="A6" s="5" t="n">
        <v>2023</v>
      </c>
      <c r="B6" s="5" t="n">
        <v>4473</v>
      </c>
    </row>
    <row r="7" spans="1:2">
      <c r="A7" s="4" t="s">
        <v>841</v>
      </c>
      <c r="B7" s="5" t="n">
        <v>13513</v>
      </c>
    </row>
    <row r="8" spans="1:2">
      <c r="A8" s="4" t="s">
        <v>124</v>
      </c>
      <c r="B8" s="7" t="n">
        <v>268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2</v>
      </c>
      <c r="B1" s="2" t="s">
        <v>1</v>
      </c>
    </row>
    <row r="2" spans="1:4">
      <c r="B2" s="2" t="s">
        <v>2</v>
      </c>
      <c r="C2" s="2" t="s">
        <v>34</v>
      </c>
      <c r="D2" s="2" t="s">
        <v>85</v>
      </c>
    </row>
    <row r="3" spans="1:4">
      <c r="A3" s="3" t="s">
        <v>843</v>
      </c>
    </row>
    <row r="4" spans="1:4">
      <c r="A4" s="4" t="s">
        <v>844</v>
      </c>
      <c r="B4" s="7" t="n">
        <v>67</v>
      </c>
      <c r="C4" s="7" t="n">
        <v>1083</v>
      </c>
      <c r="D4" s="7" t="n">
        <v>720</v>
      </c>
    </row>
    <row r="5" spans="1:4">
      <c r="A5" s="4" t="s">
        <v>845</v>
      </c>
      <c r="B5" s="5" t="n">
        <v>195</v>
      </c>
      <c r="C5" s="5" t="n">
        <v>83</v>
      </c>
      <c r="D5" s="5" t="n">
        <v>20</v>
      </c>
    </row>
    <row r="6" spans="1:4">
      <c r="A6" s="4" t="s">
        <v>846</v>
      </c>
      <c r="B6" s="5" t="n">
        <v>9</v>
      </c>
      <c r="C6" s="5" t="n">
        <v>11</v>
      </c>
      <c r="D6" s="5" t="n">
        <v>10</v>
      </c>
    </row>
    <row r="7" spans="1:4">
      <c r="A7" s="4" t="s">
        <v>847</v>
      </c>
      <c r="B7" s="5" t="n">
        <v>20</v>
      </c>
      <c r="C7" s="5" t="n">
        <v>22</v>
      </c>
      <c r="D7" s="5" t="n">
        <v>19</v>
      </c>
    </row>
    <row r="8" spans="1:4">
      <c r="A8" s="4" t="s">
        <v>848</v>
      </c>
      <c r="B8" s="7" t="n">
        <v>291</v>
      </c>
      <c r="C8" s="7" t="n">
        <v>1199</v>
      </c>
      <c r="D8" s="7" t="n">
        <v>7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4</v>
      </c>
      <c r="D2" s="2" t="s">
        <v>85</v>
      </c>
    </row>
    <row r="3" spans="1:4">
      <c r="A3" s="3" t="s">
        <v>850</v>
      </c>
    </row>
    <row r="4" spans="1:4">
      <c r="A4" s="5" t="n">
        <v>2019</v>
      </c>
      <c r="B4" s="7" t="n">
        <v>193000000</v>
      </c>
    </row>
    <row r="5" spans="1:4">
      <c r="A5" s="5" t="n">
        <v>2020</v>
      </c>
      <c r="B5" s="5" t="n">
        <v>154000000</v>
      </c>
    </row>
    <row r="6" spans="1:4">
      <c r="A6" s="5" t="n">
        <v>2021</v>
      </c>
      <c r="B6" s="5" t="n">
        <v>118000000</v>
      </c>
    </row>
    <row r="7" spans="1:4">
      <c r="A7" s="5" t="n">
        <v>2022</v>
      </c>
      <c r="B7" s="5" t="n">
        <v>91000000</v>
      </c>
    </row>
    <row r="8" spans="1:4">
      <c r="A8" s="5" t="n">
        <v>2023</v>
      </c>
      <c r="B8" s="5" t="n">
        <v>66000000</v>
      </c>
    </row>
    <row r="9" spans="1:4">
      <c r="A9" s="4" t="s">
        <v>841</v>
      </c>
      <c r="B9" s="5" t="n">
        <v>283000000</v>
      </c>
    </row>
    <row r="10" spans="1:4">
      <c r="A10" s="4" t="s">
        <v>851</v>
      </c>
      <c r="B10" s="5" t="n">
        <v>175000000</v>
      </c>
      <c r="C10" s="7" t="n">
        <v>200000000</v>
      </c>
      <c r="D10" s="7" t="n">
        <v>164000000</v>
      </c>
    </row>
    <row r="11" spans="1:4">
      <c r="A11" s="4" t="s">
        <v>852</v>
      </c>
      <c r="B11" s="5" t="n">
        <v>536000000</v>
      </c>
      <c r="C11" s="7" t="n">
        <v>956000000</v>
      </c>
      <c r="D11" s="7" t="n">
        <v>814000000</v>
      </c>
    </row>
    <row r="12" spans="1:4">
      <c r="A12" s="4" t="s">
        <v>456</v>
      </c>
    </row>
    <row r="13" spans="1:4">
      <c r="A13" s="3" t="s">
        <v>850</v>
      </c>
    </row>
    <row r="14" spans="1:4">
      <c r="A14" s="4" t="s">
        <v>853</v>
      </c>
      <c r="B14" s="7" t="n">
        <v>420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Z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854</v>
      </c>
      <c r="B1" s="2" t="s">
        <v>855</v>
      </c>
      <c r="C1" s="2" t="s">
        <v>856</v>
      </c>
      <c r="D1" s="2" t="s">
        <v>857</v>
      </c>
      <c r="E1" s="2" t="s">
        <v>858</v>
      </c>
      <c r="F1" s="2" t="s">
        <v>859</v>
      </c>
      <c r="G1" s="2" t="s">
        <v>860</v>
      </c>
      <c r="H1" s="2" t="s">
        <v>861</v>
      </c>
      <c r="I1" s="2" t="s">
        <v>862</v>
      </c>
      <c r="J1" s="2" t="s">
        <v>863</v>
      </c>
      <c r="K1" s="2" t="s">
        <v>864</v>
      </c>
      <c r="L1" s="2" t="s">
        <v>865</v>
      </c>
      <c r="M1" s="2" t="s">
        <v>866</v>
      </c>
      <c r="N1" s="2" t="s">
        <v>165</v>
      </c>
      <c r="O1" s="2" t="s">
        <v>867</v>
      </c>
      <c r="P1" s="2" t="s">
        <v>868</v>
      </c>
      <c r="Q1" s="2" t="s">
        <v>869</v>
      </c>
      <c r="R1" s="2" t="s">
        <v>167</v>
      </c>
      <c r="S1" s="2" t="s">
        <v>870</v>
      </c>
      <c r="T1" s="2" t="s">
        <v>871</v>
      </c>
      <c r="U1" s="2" t="s">
        <v>872</v>
      </c>
      <c r="V1" s="2" t="s">
        <v>873</v>
      </c>
      <c r="W1" s="2" t="s">
        <v>874</v>
      </c>
      <c r="X1" s="2" t="s">
        <v>875</v>
      </c>
      <c r="Y1" s="2" t="s">
        <v>876</v>
      </c>
      <c r="Z1" s="2" t="s">
        <v>877</v>
      </c>
    </row>
    <row r="2" spans="1:26">
      <c r="A2" s="3" t="s">
        <v>850</v>
      </c>
    </row>
    <row r="3" spans="1:26">
      <c r="A3" s="4" t="s">
        <v>878</v>
      </c>
      <c r="N3" s="6" t="n">
        <v>235.5</v>
      </c>
    </row>
    <row r="4" spans="1:26">
      <c r="A4" s="4" t="s">
        <v>879</v>
      </c>
      <c r="O4" s="7" t="n">
        <v>94</v>
      </c>
    </row>
    <row r="5" spans="1:26">
      <c r="A5" s="4" t="s">
        <v>879</v>
      </c>
      <c r="F5" s="7" t="n">
        <v>459</v>
      </c>
    </row>
    <row r="6" spans="1:26">
      <c r="A6" s="4" t="s">
        <v>879</v>
      </c>
      <c r="F6" s="7" t="n">
        <v>1300</v>
      </c>
    </row>
    <row r="7" spans="1:26">
      <c r="A7" s="4" t="s">
        <v>880</v>
      </c>
      <c r="S7" s="7" t="n">
        <v>1200</v>
      </c>
    </row>
    <row r="8" spans="1:26">
      <c r="A8" s="4" t="s">
        <v>881</v>
      </c>
      <c r="P8" s="15" t="n">
        <v>46.5</v>
      </c>
    </row>
    <row r="9" spans="1:26">
      <c r="A9" s="4" t="s">
        <v>882</v>
      </c>
      <c r="X9" s="7" t="n">
        <v>350</v>
      </c>
    </row>
    <row r="10" spans="1:26">
      <c r="A10" s="4" t="s">
        <v>883</v>
      </c>
      <c r="D10" s="7" t="n">
        <v>2600</v>
      </c>
    </row>
    <row r="11" spans="1:26">
      <c r="A11" s="4" t="s">
        <v>884</v>
      </c>
      <c r="Y11" s="7" t="n">
        <v>2300</v>
      </c>
      <c r="Z11" s="7" t="n">
        <v>950</v>
      </c>
    </row>
    <row r="12" spans="1:26">
      <c r="A12" s="4" t="s">
        <v>885</v>
      </c>
      <c r="H12" s="7" t="n">
        <v>1100</v>
      </c>
      <c r="I12" s="7" t="n">
        <v>416</v>
      </c>
    </row>
    <row r="13" spans="1:26">
      <c r="A13" s="4" t="s">
        <v>886</v>
      </c>
      <c r="H13" s="7" t="n">
        <v>1400</v>
      </c>
      <c r="V13" s="7" t="n">
        <v>1200</v>
      </c>
    </row>
    <row r="14" spans="1:26">
      <c r="A14" s="4" t="s">
        <v>887</v>
      </c>
      <c r="E14" s="7" t="n">
        <v>455</v>
      </c>
      <c r="M14" s="7" t="n">
        <v>340</v>
      </c>
    </row>
    <row r="15" spans="1:26">
      <c r="A15" s="4" t="s">
        <v>888</v>
      </c>
      <c r="J15" s="7" t="n">
        <v>2800</v>
      </c>
      <c r="K15" s="7" t="n">
        <v>3700</v>
      </c>
    </row>
    <row r="16" spans="1:26">
      <c r="A16" s="4" t="s">
        <v>889</v>
      </c>
      <c r="J16" s="7" t="n">
        <v>430</v>
      </c>
      <c r="K16" s="7" t="n">
        <v>500</v>
      </c>
    </row>
    <row r="17" spans="1:26">
      <c r="A17" s="4" t="s">
        <v>890</v>
      </c>
      <c r="G17" s="7" t="n">
        <v>550</v>
      </c>
      <c r="L17" s="7" t="n">
        <v>1100</v>
      </c>
    </row>
    <row r="18" spans="1:26">
      <c r="A18" s="4" t="s">
        <v>891</v>
      </c>
      <c r="R18" s="7" t="n">
        <v>335</v>
      </c>
      <c r="T18" s="7" t="n">
        <v>327</v>
      </c>
    </row>
    <row r="19" spans="1:26">
      <c r="A19" s="4" t="s">
        <v>892</v>
      </c>
      <c r="W19" s="6" t="n">
        <v>12.4</v>
      </c>
    </row>
    <row r="20" spans="1:26">
      <c r="A20" s="4" t="s">
        <v>893</v>
      </c>
      <c r="U20" s="6" t="n">
        <v>17.9</v>
      </c>
    </row>
    <row r="21" spans="1:26">
      <c r="A21" s="4" t="s">
        <v>894</v>
      </c>
      <c r="B21" s="7" t="n">
        <v>135</v>
      </c>
    </row>
    <row r="22" spans="1:26">
      <c r="A22" s="4" t="s">
        <v>895</v>
      </c>
      <c r="N22" s="5" t="n">
        <v>22</v>
      </c>
    </row>
    <row r="23" spans="1:26">
      <c r="A23" s="4" t="s">
        <v>896</v>
      </c>
    </row>
    <row r="24" spans="1:26">
      <c r="A24" s="3" t="s">
        <v>850</v>
      </c>
    </row>
    <row r="25" spans="1:26">
      <c r="A25" s="4" t="s">
        <v>897</v>
      </c>
      <c r="N25" s="5" t="n">
        <v>200</v>
      </c>
    </row>
    <row r="26" spans="1:26">
      <c r="A26" s="4" t="s">
        <v>898</v>
      </c>
    </row>
    <row r="27" spans="1:26">
      <c r="A27" s="3" t="s">
        <v>850</v>
      </c>
    </row>
    <row r="28" spans="1:26">
      <c r="A28" s="4" t="s">
        <v>897</v>
      </c>
      <c r="N28" s="5" t="n">
        <v>150</v>
      </c>
    </row>
    <row r="29" spans="1:26">
      <c r="A29" s="4" t="s">
        <v>899</v>
      </c>
    </row>
    <row r="30" spans="1:26">
      <c r="A30" s="3" t="s">
        <v>850</v>
      </c>
    </row>
    <row r="31" spans="1:26">
      <c r="A31" s="4" t="s">
        <v>897</v>
      </c>
      <c r="N31" s="5" t="n">
        <v>50</v>
      </c>
    </row>
    <row r="32" spans="1:26">
      <c r="A32" s="4" t="s">
        <v>900</v>
      </c>
    </row>
    <row r="33" spans="1:26">
      <c r="A33" s="3" t="s">
        <v>850</v>
      </c>
    </row>
    <row r="34" spans="1:26">
      <c r="A34" s="4" t="s">
        <v>901</v>
      </c>
      <c r="N34" s="7" t="n">
        <v>448000</v>
      </c>
    </row>
    <row r="35" spans="1:26">
      <c r="A35" s="4" t="s">
        <v>902</v>
      </c>
    </row>
    <row r="36" spans="1:26">
      <c r="A36" s="3" t="s">
        <v>850</v>
      </c>
    </row>
    <row r="37" spans="1:26">
      <c r="A37" s="4" t="s">
        <v>903</v>
      </c>
      <c r="Q37" s="7" t="n">
        <v>200</v>
      </c>
    </row>
    <row r="38" spans="1:26">
      <c r="A38" s="4" t="s">
        <v>904</v>
      </c>
      <c r="C38" s="7" t="n">
        <v>5</v>
      </c>
    </row>
    <row r="39" spans="1:26">
      <c r="A39" s="4" t="s">
        <v>905</v>
      </c>
    </row>
    <row r="40" spans="1:26">
      <c r="A40" s="3" t="s">
        <v>850</v>
      </c>
    </row>
    <row r="41" spans="1:26">
      <c r="A41" s="4" t="s">
        <v>882</v>
      </c>
      <c r="X41" s="7" t="n">
        <v>1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5"/>
    <col customWidth="1" max="8" min="8" width="15"/>
    <col customWidth="1" max="9" min="9" width="80"/>
    <col customWidth="1" max="10" min="10" width="14"/>
    <col customWidth="1" max="11" min="11" width="14"/>
    <col customWidth="1" max="12" min="12" width="14"/>
    <col customWidth="1" max="13" min="13" width="15"/>
    <col customWidth="1" max="14" min="14" width="15"/>
    <col customWidth="1" max="15" min="15" width="14"/>
  </cols>
  <sheetData>
    <row r="1" spans="1:15">
      <c r="A1" s="1" t="s">
        <v>906</v>
      </c>
      <c r="B1" s="2" t="s">
        <v>2</v>
      </c>
      <c r="C1" s="2" t="s">
        <v>427</v>
      </c>
      <c r="D1" s="2" t="s">
        <v>907</v>
      </c>
      <c r="E1" s="2" t="s">
        <v>466</v>
      </c>
      <c r="F1" s="2" t="s">
        <v>908</v>
      </c>
      <c r="G1" s="2" t="s">
        <v>909</v>
      </c>
      <c r="H1" s="2" t="s">
        <v>910</v>
      </c>
      <c r="I1" s="2" t="s">
        <v>2</v>
      </c>
      <c r="J1" s="2" t="s">
        <v>34</v>
      </c>
      <c r="K1" s="2" t="s">
        <v>85</v>
      </c>
      <c r="L1" s="2" t="s">
        <v>911</v>
      </c>
      <c r="M1" s="2" t="s">
        <v>912</v>
      </c>
      <c r="N1" s="2" t="s">
        <v>913</v>
      </c>
      <c r="O1" s="2" t="s">
        <v>914</v>
      </c>
    </row>
    <row r="2" spans="1:15">
      <c r="A2" s="3" t="s">
        <v>915</v>
      </c>
    </row>
    <row r="3" spans="1:15">
      <c r="A3" s="4" t="s">
        <v>916</v>
      </c>
      <c r="B3" s="5" t="n">
        <v>1200000000</v>
      </c>
      <c r="I3" s="5" t="n">
        <v>1200000000</v>
      </c>
      <c r="J3" s="5" t="n">
        <v>1100000000</v>
      </c>
    </row>
    <row r="4" spans="1:15">
      <c r="A4" s="4" t="s">
        <v>917</v>
      </c>
      <c r="H4" s="5" t="n">
        <v>54000000</v>
      </c>
    </row>
    <row r="5" spans="1:15">
      <c r="A5" s="4" t="s">
        <v>918</v>
      </c>
      <c r="B5" s="10" t="n">
        <v>15.42</v>
      </c>
      <c r="H5" s="10" t="n">
        <v>62.5</v>
      </c>
      <c r="I5" s="10" t="n">
        <v>15.42</v>
      </c>
    </row>
    <row r="6" spans="1:15">
      <c r="A6" s="4" t="s">
        <v>919</v>
      </c>
      <c r="H6" s="7" t="n">
        <v>5400000000</v>
      </c>
    </row>
    <row r="7" spans="1:15">
      <c r="A7" s="4" t="s">
        <v>920</v>
      </c>
      <c r="H7" s="7" t="n">
        <v>329000000</v>
      </c>
    </row>
    <row r="8" spans="1:15">
      <c r="A8" s="4" t="s">
        <v>921</v>
      </c>
      <c r="E8" s="5" t="n">
        <v>100300000</v>
      </c>
    </row>
    <row r="9" spans="1:15">
      <c r="A9" s="4" t="s">
        <v>922</v>
      </c>
      <c r="B9" s="5" t="n">
        <v>70600000</v>
      </c>
      <c r="C9" s="5" t="n">
        <v>70600000</v>
      </c>
    </row>
    <row r="10" spans="1:15">
      <c r="A10" s="4" t="s">
        <v>923</v>
      </c>
      <c r="G10" s="5" t="n">
        <v>337500</v>
      </c>
      <c r="H10" s="5" t="n">
        <v>3375000</v>
      </c>
    </row>
    <row r="11" spans="1:15">
      <c r="A11" s="4" t="s">
        <v>924</v>
      </c>
      <c r="H11" s="4" t="s">
        <v>925</v>
      </c>
    </row>
    <row r="12" spans="1:15">
      <c r="A12" s="4" t="s">
        <v>926</v>
      </c>
      <c r="G12" s="7" t="n">
        <v>329000000</v>
      </c>
      <c r="K12" s="7" t="n">
        <v>329000000</v>
      </c>
    </row>
    <row r="13" spans="1:15">
      <c r="A13" s="4" t="s">
        <v>927</v>
      </c>
      <c r="G13" s="7" t="n">
        <v>3620000000</v>
      </c>
    </row>
    <row r="14" spans="1:15">
      <c r="A14" s="4" t="s">
        <v>928</v>
      </c>
      <c r="C14" s="4" t="s">
        <v>929</v>
      </c>
    </row>
    <row r="15" spans="1:15">
      <c r="A15" s="4" t="s">
        <v>930</v>
      </c>
      <c r="B15" s="5" t="n">
        <v>24086000</v>
      </c>
      <c r="I15" s="5" t="n">
        <v>24086000</v>
      </c>
    </row>
    <row r="16" spans="1:15">
      <c r="A16" s="4" t="s">
        <v>931</v>
      </c>
      <c r="B16" s="5" t="n">
        <v>76600000</v>
      </c>
      <c r="I16" s="5" t="n">
        <v>76600000</v>
      </c>
    </row>
    <row r="17" spans="1:15">
      <c r="A17" s="4" t="s">
        <v>932</v>
      </c>
      <c r="I17" s="4" t="s">
        <v>933</v>
      </c>
    </row>
    <row r="18" spans="1:15">
      <c r="A18" s="4" t="s">
        <v>566</v>
      </c>
      <c r="B18" s="10" t="n">
        <v>20.92</v>
      </c>
      <c r="I18" s="10" t="n">
        <v>20.92</v>
      </c>
      <c r="J18" s="10" t="n">
        <v>25.62</v>
      </c>
    </row>
    <row r="19" spans="1:15">
      <c r="A19" s="4" t="s">
        <v>934</v>
      </c>
      <c r="K19" s="7" t="n">
        <v>5000000</v>
      </c>
    </row>
    <row r="20" spans="1:15">
      <c r="A20" s="4" t="s">
        <v>935</v>
      </c>
      <c r="K20" s="10" t="n">
        <v>50.96</v>
      </c>
    </row>
    <row r="21" spans="1:15">
      <c r="A21" s="4" t="s">
        <v>936</v>
      </c>
      <c r="B21" s="7" t="n">
        <v>112000000</v>
      </c>
      <c r="I21" s="7" t="n">
        <v>112000000</v>
      </c>
    </row>
    <row r="22" spans="1:15">
      <c r="A22" s="4" t="s">
        <v>937</v>
      </c>
      <c r="B22" s="7" t="n">
        <v>138000000</v>
      </c>
      <c r="I22" s="7" t="n">
        <v>138000000</v>
      </c>
    </row>
    <row r="23" spans="1:15">
      <c r="A23" s="4" t="s">
        <v>938</v>
      </c>
      <c r="I23" s="4" t="s">
        <v>939</v>
      </c>
    </row>
    <row r="24" spans="1:15">
      <c r="A24" s="4" t="s">
        <v>940</v>
      </c>
      <c r="I24" s="7" t="n">
        <v>0</v>
      </c>
      <c r="J24" s="16" t="n">
        <v>0.85</v>
      </c>
      <c r="K24" s="10" t="n">
        <v>1.36</v>
      </c>
    </row>
    <row r="25" spans="1:15">
      <c r="A25" s="4" t="s">
        <v>941</v>
      </c>
      <c r="B25" s="7" t="n">
        <v>0</v>
      </c>
      <c r="I25" s="7" t="n">
        <v>0</v>
      </c>
      <c r="J25" s="7" t="n">
        <v>70</v>
      </c>
    </row>
    <row r="26" spans="1:15">
      <c r="A26" s="4" t="s">
        <v>942</v>
      </c>
    </row>
    <row r="27" spans="1:15">
      <c r="A27" s="3" t="s">
        <v>915</v>
      </c>
    </row>
    <row r="28" spans="1:15">
      <c r="A28" s="4" t="s">
        <v>930</v>
      </c>
      <c r="O28" s="5" t="n">
        <v>70000000</v>
      </c>
    </row>
    <row r="29" spans="1:15">
      <c r="A29" s="4" t="s">
        <v>943</v>
      </c>
    </row>
    <row r="30" spans="1:15">
      <c r="A30" s="3" t="s">
        <v>915</v>
      </c>
    </row>
    <row r="31" spans="1:15">
      <c r="A31" s="4" t="s">
        <v>930</v>
      </c>
      <c r="D31" s="5" t="n">
        <v>142000000</v>
      </c>
      <c r="F31" s="5" t="n">
        <v>77000000</v>
      </c>
      <c r="L31" s="5" t="n">
        <v>43700000</v>
      </c>
    </row>
    <row r="32" spans="1:15">
      <c r="A32" s="4" t="s">
        <v>944</v>
      </c>
      <c r="D32" s="5" t="n">
        <v>65000000</v>
      </c>
      <c r="F32" s="5" t="n">
        <v>33300000</v>
      </c>
    </row>
    <row r="33" spans="1:15">
      <c r="A33" s="4" t="s">
        <v>945</v>
      </c>
    </row>
    <row r="34" spans="1:15">
      <c r="A34" s="3" t="s">
        <v>915</v>
      </c>
    </row>
    <row r="35" spans="1:15">
      <c r="A35" s="4" t="s">
        <v>946</v>
      </c>
      <c r="B35" s="7" t="n">
        <v>0</v>
      </c>
      <c r="I35" s="7" t="n">
        <v>0</v>
      </c>
      <c r="N35" s="7" t="n">
        <v>3000000000</v>
      </c>
    </row>
    <row r="36" spans="1:15">
      <c r="A36" s="4" t="s">
        <v>947</v>
      </c>
      <c r="B36" s="7" t="n">
        <v>2100000000</v>
      </c>
      <c r="I36" s="7" t="n">
        <v>2100000000</v>
      </c>
      <c r="N36" s="7" t="n">
        <v>1300000000</v>
      </c>
    </row>
    <row r="37" spans="1:15">
      <c r="A37" s="4" t="s">
        <v>948</v>
      </c>
    </row>
    <row r="38" spans="1:15">
      <c r="A38" s="3" t="s">
        <v>915</v>
      </c>
    </row>
    <row r="39" spans="1:15">
      <c r="A39" s="4" t="s">
        <v>946</v>
      </c>
      <c r="M39" s="7" t="n">
        <v>1700000000</v>
      </c>
    </row>
    <row r="40" spans="1:15">
      <c r="A40" s="4" t="s">
        <v>949</v>
      </c>
    </row>
    <row r="41" spans="1:15">
      <c r="A41" s="3" t="s">
        <v>915</v>
      </c>
    </row>
    <row r="42" spans="1:15">
      <c r="A42" s="4" t="s">
        <v>946</v>
      </c>
      <c r="M42" s="7" t="n">
        <v>30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4</v>
      </c>
      <c r="D2" s="2" t="s">
        <v>85</v>
      </c>
    </row>
    <row r="3" spans="1:4">
      <c r="A3" s="3" t="s">
        <v>951</v>
      </c>
    </row>
    <row r="4" spans="1:4">
      <c r="A4" s="4" t="s">
        <v>952</v>
      </c>
      <c r="B4" s="5" t="n">
        <v>43121</v>
      </c>
      <c r="C4" s="5" t="n">
        <v>32789</v>
      </c>
      <c r="D4" s="5" t="n">
        <v>25233</v>
      </c>
    </row>
    <row r="5" spans="1:4">
      <c r="A5" s="4" t="s">
        <v>953</v>
      </c>
      <c r="B5" s="5" t="n">
        <v>12401</v>
      </c>
      <c r="C5" s="5" t="n">
        <v>15467</v>
      </c>
      <c r="D5" s="5" t="n">
        <v>10895</v>
      </c>
    </row>
    <row r="6" spans="1:4">
      <c r="A6" s="4" t="s">
        <v>954</v>
      </c>
      <c r="B6" s="5" t="n">
        <v>-84</v>
      </c>
      <c r="C6" s="5" t="n">
        <v>-7</v>
      </c>
      <c r="D6" s="5" t="n">
        <v>-766</v>
      </c>
    </row>
    <row r="7" spans="1:4">
      <c r="A7" s="4" t="s">
        <v>955</v>
      </c>
      <c r="B7" s="5" t="n">
        <v>-7040</v>
      </c>
      <c r="C7" s="5" t="n">
        <v>-4953</v>
      </c>
      <c r="D7" s="5" t="n">
        <v>-1382</v>
      </c>
    </row>
    <row r="8" spans="1:4">
      <c r="A8" s="4" t="s">
        <v>956</v>
      </c>
      <c r="B8" s="5" t="n">
        <v>-5</v>
      </c>
      <c r="C8" s="5" t="n">
        <v>-175</v>
      </c>
      <c r="D8" s="5" t="n">
        <v>-1191</v>
      </c>
    </row>
    <row r="9" spans="1:4">
      <c r="A9" s="4" t="s">
        <v>957</v>
      </c>
      <c r="B9" s="5" t="n">
        <v>48393</v>
      </c>
      <c r="C9" s="5" t="n">
        <v>43121</v>
      </c>
      <c r="D9" s="5" t="n">
        <v>32789</v>
      </c>
    </row>
    <row r="10" spans="1:4">
      <c r="A10" s="4" t="s">
        <v>958</v>
      </c>
      <c r="B10" s="5" t="n">
        <v>24086</v>
      </c>
      <c r="C10" s="5" t="n">
        <v>19129</v>
      </c>
      <c r="D10" s="5" t="n">
        <v>14468</v>
      </c>
    </row>
    <row r="11" spans="1:4">
      <c r="A11" s="4" t="s">
        <v>952</v>
      </c>
      <c r="B11" s="10" t="n">
        <v>44.32</v>
      </c>
      <c r="C11" s="10" t="n">
        <v>50.71</v>
      </c>
      <c r="D11" s="10" t="n">
        <v>49.69</v>
      </c>
    </row>
    <row r="12" spans="1:4">
      <c r="A12" s="4" t="s">
        <v>953</v>
      </c>
      <c r="B12" s="16" t="n">
        <v>19.12</v>
      </c>
      <c r="C12" s="16" t="n">
        <v>32.08</v>
      </c>
      <c r="D12" s="16" t="n">
        <v>53.21</v>
      </c>
    </row>
    <row r="13" spans="1:4">
      <c r="A13" s="4" t="s">
        <v>954</v>
      </c>
      <c r="B13" s="16" t="n">
        <v>17.01</v>
      </c>
      <c r="C13" s="16" t="n">
        <v>17.44</v>
      </c>
      <c r="D13" s="16" t="n">
        <v>44.24</v>
      </c>
    </row>
    <row r="14" spans="1:4">
      <c r="A14" s="4" t="s">
        <v>955</v>
      </c>
      <c r="B14" s="16" t="n">
        <v>39.38</v>
      </c>
      <c r="C14" s="16" t="n">
        <v>47.92</v>
      </c>
      <c r="D14" s="16" t="n">
        <v>54.09</v>
      </c>
    </row>
    <row r="15" spans="1:4">
      <c r="A15" s="4" t="s">
        <v>956</v>
      </c>
      <c r="B15" s="16" t="n">
        <v>50.65</v>
      </c>
      <c r="C15" s="16" t="n">
        <v>59.81</v>
      </c>
      <c r="D15" s="16" t="n">
        <v>52.79</v>
      </c>
    </row>
    <row r="16" spans="1:4">
      <c r="A16" s="4" t="s">
        <v>957</v>
      </c>
      <c r="B16" s="16" t="n">
        <v>38.62</v>
      </c>
      <c r="C16" s="16" t="n">
        <v>44.32</v>
      </c>
      <c r="D16" s="16" t="n">
        <v>50.71</v>
      </c>
    </row>
    <row r="17" spans="1:4">
      <c r="A17" s="4" t="s">
        <v>958</v>
      </c>
      <c r="B17" s="10" t="n">
        <v>46.89</v>
      </c>
      <c r="C17" s="10" t="n">
        <v>47.94</v>
      </c>
      <c r="D17" s="10" t="n">
        <v>46.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4</v>
      </c>
      <c r="D2" s="2" t="s">
        <v>85</v>
      </c>
    </row>
    <row r="3" spans="1:4">
      <c r="A3" s="3" t="s">
        <v>951</v>
      </c>
    </row>
    <row r="4" spans="1:4">
      <c r="A4" s="4" t="s">
        <v>960</v>
      </c>
      <c r="B4" s="6" t="n">
        <v>7.4</v>
      </c>
      <c r="C4" s="6" t="n">
        <v>5.7</v>
      </c>
      <c r="D4" s="6" t="n">
        <v>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4</v>
      </c>
      <c r="D2" s="2" t="s">
        <v>85</v>
      </c>
    </row>
    <row r="3" spans="1:4">
      <c r="A3" s="3" t="s">
        <v>951</v>
      </c>
    </row>
    <row r="4" spans="1:4">
      <c r="A4" s="4" t="s">
        <v>962</v>
      </c>
      <c r="B4" s="4" t="s">
        <v>963</v>
      </c>
      <c r="C4" s="4" t="s">
        <v>964</v>
      </c>
      <c r="D4" s="4" t="s">
        <v>965</v>
      </c>
    </row>
    <row r="5" spans="1:4">
      <c r="A5" s="4" t="s">
        <v>966</v>
      </c>
      <c r="B5" s="4" t="s">
        <v>967</v>
      </c>
      <c r="C5" s="4" t="s">
        <v>968</v>
      </c>
      <c r="D5" s="4" t="s">
        <v>969</v>
      </c>
    </row>
    <row r="6" spans="1:4">
      <c r="A6" s="4" t="s">
        <v>970</v>
      </c>
      <c r="B6" s="4" t="s">
        <v>965</v>
      </c>
      <c r="C6" s="4" t="s">
        <v>971</v>
      </c>
      <c r="D6" s="4" t="s">
        <v>752</v>
      </c>
    </row>
    <row r="7" spans="1:4">
      <c r="A7" s="4" t="s">
        <v>972</v>
      </c>
      <c r="B7" s="4" t="s">
        <v>455</v>
      </c>
      <c r="C7" s="4" t="s">
        <v>455</v>
      </c>
      <c r="D7" s="4" t="s">
        <v>4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973</v>
      </c>
      <c r="B1" s="2" t="s">
        <v>1</v>
      </c>
    </row>
    <row r="2" spans="1:3">
      <c r="B2" s="2" t="s">
        <v>974</v>
      </c>
    </row>
    <row r="3" spans="1:3">
      <c r="A3" s="3" t="s">
        <v>975</v>
      </c>
    </row>
    <row r="4" spans="1:3">
      <c r="A4" s="4" t="s">
        <v>976</v>
      </c>
      <c r="B4" s="5" t="n">
        <v>48393</v>
      </c>
    </row>
    <row r="5" spans="1:3">
      <c r="A5" s="4" t="s">
        <v>977</v>
      </c>
      <c r="B5" s="10" t="n">
        <v>38.62</v>
      </c>
    </row>
    <row r="6" spans="1:3">
      <c r="A6" s="4" t="s">
        <v>978</v>
      </c>
      <c r="B6" s="16" t="n">
        <v>6.87</v>
      </c>
    </row>
    <row r="7" spans="1:3">
      <c r="A7" s="4" t="s">
        <v>979</v>
      </c>
      <c r="B7" s="6" t="n">
        <v>2.4</v>
      </c>
    </row>
    <row r="8" spans="1:3">
      <c r="A8" s="4" t="s">
        <v>980</v>
      </c>
    </row>
    <row r="9" spans="1:3">
      <c r="A9" s="3" t="s">
        <v>975</v>
      </c>
    </row>
    <row r="10" spans="1:3">
      <c r="A10" s="4" t="s">
        <v>976</v>
      </c>
      <c r="B10" s="5" t="n">
        <v>593</v>
      </c>
    </row>
    <row r="11" spans="1:3">
      <c r="A11" s="4" t="s">
        <v>977</v>
      </c>
      <c r="B11" s="10" t="n">
        <v>11.4</v>
      </c>
    </row>
    <row r="12" spans="1:3">
      <c r="A12" s="4" t="s">
        <v>978</v>
      </c>
      <c r="B12" s="16" t="n">
        <v>8.85</v>
      </c>
    </row>
    <row r="13" spans="1:3">
      <c r="A13" s="4" t="s">
        <v>979</v>
      </c>
      <c r="B13" s="6" t="n">
        <v>2.4</v>
      </c>
    </row>
    <row r="14" spans="1:3">
      <c r="A14" s="4" t="s">
        <v>981</v>
      </c>
      <c r="B14" s="10" t="n">
        <v>15.01</v>
      </c>
    </row>
    <row r="15" spans="1:3">
      <c r="A15" s="4" t="s">
        <v>982</v>
      </c>
    </row>
    <row r="16" spans="1:3">
      <c r="A16" s="3" t="s">
        <v>975</v>
      </c>
    </row>
    <row r="17" spans="1:3">
      <c r="A17" s="4" t="s">
        <v>976</v>
      </c>
      <c r="B17" s="5" t="n">
        <v>12398</v>
      </c>
    </row>
    <row r="18" spans="1:3">
      <c r="A18" s="4" t="s">
        <v>977</v>
      </c>
      <c r="B18" s="10" t="n">
        <v>18.92</v>
      </c>
    </row>
    <row r="19" spans="1:3">
      <c r="A19" s="4" t="s">
        <v>978</v>
      </c>
      <c r="B19" s="16" t="n">
        <v>9.130000000000001</v>
      </c>
    </row>
    <row r="20" spans="1:3">
      <c r="A20" s="4" t="s">
        <v>979</v>
      </c>
      <c r="B20" s="4" t="s">
        <v>63</v>
      </c>
      <c r="C20" s="4" t="s">
        <v>114</v>
      </c>
    </row>
    <row r="21" spans="1:3">
      <c r="A21" s="4" t="s">
        <v>983</v>
      </c>
      <c r="B21" s="10" t="n">
        <v>15.01</v>
      </c>
    </row>
    <row r="22" spans="1:3">
      <c r="A22" s="4" t="s">
        <v>981</v>
      </c>
      <c r="B22" s="7" t="n">
        <v>25</v>
      </c>
    </row>
    <row r="23" spans="1:3">
      <c r="A23" s="4" t="s">
        <v>984</v>
      </c>
    </row>
    <row r="24" spans="1:3">
      <c r="A24" s="3" t="s">
        <v>975</v>
      </c>
    </row>
    <row r="25" spans="1:3">
      <c r="A25" s="4" t="s">
        <v>976</v>
      </c>
      <c r="B25" s="5" t="n">
        <v>9615</v>
      </c>
    </row>
    <row r="26" spans="1:3">
      <c r="A26" s="4" t="s">
        <v>977</v>
      </c>
      <c r="B26" s="10" t="n">
        <v>34.63</v>
      </c>
    </row>
    <row r="27" spans="1:3">
      <c r="A27" s="4" t="s">
        <v>978</v>
      </c>
      <c r="B27" s="16" t="n">
        <v>8.17</v>
      </c>
    </row>
    <row r="28" spans="1:3">
      <c r="A28" s="4" t="s">
        <v>983</v>
      </c>
      <c r="B28" s="10" t="n">
        <v>25.01</v>
      </c>
    </row>
    <row r="29" spans="1:3">
      <c r="A29" s="4" t="s">
        <v>981</v>
      </c>
      <c r="B29" s="7" t="n">
        <v>35</v>
      </c>
    </row>
    <row r="30" spans="1:3">
      <c r="A30" s="4" t="s">
        <v>985</v>
      </c>
    </row>
    <row r="31" spans="1:3">
      <c r="A31" s="3" t="s">
        <v>975</v>
      </c>
    </row>
    <row r="32" spans="1:3">
      <c r="A32" s="4" t="s">
        <v>976</v>
      </c>
      <c r="B32" s="5" t="n">
        <v>6703</v>
      </c>
    </row>
    <row r="33" spans="1:3">
      <c r="A33" s="4" t="s">
        <v>977</v>
      </c>
      <c r="B33" s="10" t="n">
        <v>40.57</v>
      </c>
    </row>
    <row r="34" spans="1:3">
      <c r="A34" s="4" t="s">
        <v>978</v>
      </c>
      <c r="B34" s="16" t="n">
        <v>3.58</v>
      </c>
    </row>
    <row r="35" spans="1:3">
      <c r="A35" s="4" t="s">
        <v>983</v>
      </c>
      <c r="B35" s="10" t="n">
        <v>35.01</v>
      </c>
    </row>
    <row r="36" spans="1:3">
      <c r="A36" s="4" t="s">
        <v>981</v>
      </c>
      <c r="B36" s="7" t="n">
        <v>45</v>
      </c>
    </row>
    <row r="37" spans="1:3">
      <c r="A37" s="4" t="s">
        <v>986</v>
      </c>
    </row>
    <row r="38" spans="1:3">
      <c r="A38" s="3" t="s">
        <v>975</v>
      </c>
    </row>
    <row r="39" spans="1:3">
      <c r="A39" s="4" t="s">
        <v>976</v>
      </c>
      <c r="B39" s="5" t="n">
        <v>12908</v>
      </c>
    </row>
    <row r="40" spans="1:3">
      <c r="A40" s="4" t="s">
        <v>977</v>
      </c>
      <c r="B40" s="10" t="n">
        <v>50.84</v>
      </c>
    </row>
    <row r="41" spans="1:3">
      <c r="A41" s="4" t="s">
        <v>978</v>
      </c>
      <c r="B41" s="16" t="n">
        <v>5.64</v>
      </c>
    </row>
    <row r="42" spans="1:3">
      <c r="A42" s="4" t="s">
        <v>983</v>
      </c>
      <c r="B42" s="10" t="n">
        <v>45.01</v>
      </c>
    </row>
    <row r="43" spans="1:3">
      <c r="A43" s="4" t="s">
        <v>981</v>
      </c>
      <c r="B43" s="7" t="n">
        <v>55</v>
      </c>
    </row>
    <row r="44" spans="1:3">
      <c r="A44" s="4" t="s">
        <v>987</v>
      </c>
    </row>
    <row r="45" spans="1:3">
      <c r="A45" s="3" t="s">
        <v>975</v>
      </c>
    </row>
    <row r="46" spans="1:3">
      <c r="A46" s="4" t="s">
        <v>976</v>
      </c>
      <c r="B46" s="5" t="n">
        <v>6167</v>
      </c>
    </row>
    <row r="47" spans="1:3">
      <c r="A47" s="4" t="s">
        <v>977</v>
      </c>
      <c r="B47" s="10" t="n">
        <v>59.34</v>
      </c>
    </row>
    <row r="48" spans="1:3">
      <c r="A48" s="4" t="s">
        <v>978</v>
      </c>
      <c r="B48" s="16" t="n">
        <v>6.3</v>
      </c>
    </row>
    <row r="49" spans="1:3">
      <c r="A49" s="4" t="s">
        <v>983</v>
      </c>
      <c r="B49" s="10" t="n">
        <v>55.01</v>
      </c>
    </row>
    <row r="50" spans="1:3">
      <c r="A50" s="4" t="s">
        <v>981</v>
      </c>
      <c r="B50" s="7" t="n">
        <v>65</v>
      </c>
    </row>
    <row r="51" spans="1:3">
      <c r="A51" s="4" t="s">
        <v>988</v>
      </c>
    </row>
    <row r="52" spans="1:3">
      <c r="A52" s="3" t="s">
        <v>975</v>
      </c>
    </row>
    <row r="53" spans="1:3">
      <c r="A53" s="4" t="s">
        <v>976</v>
      </c>
      <c r="B53" s="5" t="n">
        <v>9</v>
      </c>
    </row>
    <row r="54" spans="1:3">
      <c r="A54" s="4" t="s">
        <v>977</v>
      </c>
      <c r="B54" s="10" t="n">
        <v>66.84999999999999</v>
      </c>
    </row>
    <row r="55" spans="1:3">
      <c r="A55" s="4" t="s">
        <v>978</v>
      </c>
      <c r="B55" s="16" t="n">
        <v>0.03</v>
      </c>
    </row>
    <row r="56" spans="1:3">
      <c r="A56" s="4" t="s">
        <v>983</v>
      </c>
      <c r="B56" s="10" t="n">
        <v>65.01000000000001</v>
      </c>
    </row>
    <row r="57" spans="1:3">
      <c r="A57" s="4" t="s">
        <v>981</v>
      </c>
      <c r="B57" s="7" t="n">
        <v>70</v>
      </c>
    </row>
    <row r="58" spans="1:3"/>
    <row r="59" spans="1:3">
      <c r="A59" s="4" t="s">
        <v>114</v>
      </c>
      <c r="B59" s="4" t="s">
        <v>159</v>
      </c>
    </row>
  </sheetData>
  <mergeCells count="5">
    <mergeCell ref="A1:A2"/>
    <mergeCell ref="B1:C1"/>
    <mergeCell ref="B2:C2"/>
    <mergeCell ref="A58:C58"/>
    <mergeCell ref="B59:C5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989</v>
      </c>
      <c r="B1" s="2" t="s">
        <v>1</v>
      </c>
    </row>
    <row r="2" spans="1:3">
      <c r="B2" s="2" t="s">
        <v>974</v>
      </c>
    </row>
    <row r="3" spans="1:3">
      <c r="A3" s="3" t="s">
        <v>975</v>
      </c>
    </row>
    <row r="4" spans="1:3">
      <c r="A4" s="4" t="s">
        <v>976</v>
      </c>
      <c r="B4" s="5" t="n">
        <v>24086</v>
      </c>
    </row>
    <row r="5" spans="1:3">
      <c r="A5" s="4" t="s">
        <v>977</v>
      </c>
      <c r="B5" s="10" t="n">
        <v>46.89</v>
      </c>
    </row>
    <row r="6" spans="1:3">
      <c r="A6" s="4" t="s">
        <v>978</v>
      </c>
      <c r="B6" s="16" t="n">
        <v>5.3</v>
      </c>
    </row>
    <row r="7" spans="1:3">
      <c r="A7" s="4" t="s">
        <v>979</v>
      </c>
      <c r="B7" s="4" t="s">
        <v>63</v>
      </c>
      <c r="C7" s="4" t="s">
        <v>114</v>
      </c>
    </row>
    <row r="8" spans="1:3">
      <c r="A8" s="4" t="s">
        <v>982</v>
      </c>
    </row>
    <row r="9" spans="1:3">
      <c r="A9" s="3" t="s">
        <v>975</v>
      </c>
    </row>
    <row r="10" spans="1:3">
      <c r="A10" s="4" t="s">
        <v>976</v>
      </c>
      <c r="B10" s="5" t="n">
        <v>548</v>
      </c>
    </row>
    <row r="11" spans="1:3">
      <c r="A11" s="4" t="s">
        <v>977</v>
      </c>
      <c r="B11" s="10" t="n">
        <v>16.99</v>
      </c>
    </row>
    <row r="12" spans="1:3">
      <c r="A12" s="4" t="s">
        <v>978</v>
      </c>
      <c r="B12" s="16" t="n">
        <v>8.68</v>
      </c>
    </row>
    <row r="13" spans="1:3">
      <c r="A13" s="4" t="s">
        <v>979</v>
      </c>
      <c r="B13" s="4" t="s">
        <v>63</v>
      </c>
      <c r="C13" s="4" t="s">
        <v>114</v>
      </c>
    </row>
    <row r="14" spans="1:3">
      <c r="A14" s="4" t="s">
        <v>983</v>
      </c>
      <c r="B14" s="10" t="n">
        <v>15.01</v>
      </c>
    </row>
    <row r="15" spans="1:3">
      <c r="A15" s="4" t="s">
        <v>981</v>
      </c>
      <c r="B15" s="7" t="n">
        <v>25</v>
      </c>
    </row>
    <row r="16" spans="1:3">
      <c r="A16" s="4" t="s">
        <v>984</v>
      </c>
    </row>
    <row r="17" spans="1:3">
      <c r="A17" s="3" t="s">
        <v>975</v>
      </c>
    </row>
    <row r="18" spans="1:3">
      <c r="A18" s="4" t="s">
        <v>976</v>
      </c>
      <c r="B18" s="5" t="n">
        <v>2464</v>
      </c>
    </row>
    <row r="19" spans="1:3">
      <c r="A19" s="4" t="s">
        <v>977</v>
      </c>
      <c r="B19" s="10" t="n">
        <v>34.6</v>
      </c>
    </row>
    <row r="20" spans="1:3">
      <c r="A20" s="4" t="s">
        <v>978</v>
      </c>
      <c r="B20" s="16" t="n">
        <v>8.18</v>
      </c>
    </row>
    <row r="21" spans="1:3">
      <c r="A21" s="4" t="s">
        <v>983</v>
      </c>
      <c r="B21" s="10" t="n">
        <v>25.01</v>
      </c>
    </row>
    <row r="22" spans="1:3">
      <c r="A22" s="4" t="s">
        <v>981</v>
      </c>
      <c r="B22" s="7" t="n">
        <v>35</v>
      </c>
    </row>
    <row r="23" spans="1:3">
      <c r="A23" s="4" t="s">
        <v>985</v>
      </c>
    </row>
    <row r="24" spans="1:3">
      <c r="A24" s="3" t="s">
        <v>975</v>
      </c>
    </row>
    <row r="25" spans="1:3">
      <c r="A25" s="4" t="s">
        <v>976</v>
      </c>
      <c r="B25" s="5" t="n">
        <v>6655</v>
      </c>
    </row>
    <row r="26" spans="1:3">
      <c r="A26" s="4" t="s">
        <v>977</v>
      </c>
      <c r="B26" s="10" t="n">
        <v>40.59</v>
      </c>
    </row>
    <row r="27" spans="1:3">
      <c r="A27" s="4" t="s">
        <v>978</v>
      </c>
      <c r="B27" s="16" t="n">
        <v>3.55</v>
      </c>
    </row>
    <row r="28" spans="1:3">
      <c r="A28" s="4" t="s">
        <v>983</v>
      </c>
      <c r="B28" s="10" t="n">
        <v>35.01</v>
      </c>
    </row>
    <row r="29" spans="1:3">
      <c r="A29" s="4" t="s">
        <v>981</v>
      </c>
      <c r="B29" s="7" t="n">
        <v>45</v>
      </c>
    </row>
    <row r="30" spans="1:3">
      <c r="A30" s="4" t="s">
        <v>986</v>
      </c>
    </row>
    <row r="31" spans="1:3">
      <c r="A31" s="3" t="s">
        <v>975</v>
      </c>
    </row>
    <row r="32" spans="1:3">
      <c r="A32" s="4" t="s">
        <v>976</v>
      </c>
      <c r="B32" s="5" t="n">
        <v>10041</v>
      </c>
    </row>
    <row r="33" spans="1:3">
      <c r="A33" s="4" t="s">
        <v>977</v>
      </c>
      <c r="B33" s="10" t="n">
        <v>50.17</v>
      </c>
    </row>
    <row r="34" spans="1:3">
      <c r="A34" s="4" t="s">
        <v>978</v>
      </c>
      <c r="B34" s="16" t="n">
        <v>5.17</v>
      </c>
    </row>
    <row r="35" spans="1:3">
      <c r="A35" s="4" t="s">
        <v>983</v>
      </c>
      <c r="B35" s="10" t="n">
        <v>45.01</v>
      </c>
    </row>
    <row r="36" spans="1:3">
      <c r="A36" s="4" t="s">
        <v>981</v>
      </c>
      <c r="B36" s="7" t="n">
        <v>55</v>
      </c>
    </row>
    <row r="37" spans="1:3">
      <c r="A37" s="4" t="s">
        <v>987</v>
      </c>
    </row>
    <row r="38" spans="1:3">
      <c r="A38" s="3" t="s">
        <v>975</v>
      </c>
    </row>
    <row r="39" spans="1:3">
      <c r="A39" s="4" t="s">
        <v>976</v>
      </c>
      <c r="B39" s="5" t="n">
        <v>4369</v>
      </c>
    </row>
    <row r="40" spans="1:3">
      <c r="A40" s="4" t="s">
        <v>977</v>
      </c>
      <c r="B40" s="10" t="n">
        <v>59.58</v>
      </c>
    </row>
    <row r="41" spans="1:3">
      <c r="A41" s="4" t="s">
        <v>978</v>
      </c>
      <c r="B41" s="16" t="n">
        <v>6.25</v>
      </c>
    </row>
    <row r="42" spans="1:3">
      <c r="A42" s="4" t="s">
        <v>983</v>
      </c>
      <c r="B42" s="10" t="n">
        <v>55.01</v>
      </c>
    </row>
    <row r="43" spans="1:3">
      <c r="A43" s="4" t="s">
        <v>981</v>
      </c>
      <c r="B43" s="7" t="n">
        <v>65</v>
      </c>
    </row>
    <row r="44" spans="1:3">
      <c r="A44" s="4" t="s">
        <v>988</v>
      </c>
    </row>
    <row r="45" spans="1:3">
      <c r="A45" s="3" t="s">
        <v>975</v>
      </c>
    </row>
    <row r="46" spans="1:3">
      <c r="A46" s="4" t="s">
        <v>976</v>
      </c>
      <c r="B46" s="5" t="n">
        <v>9</v>
      </c>
    </row>
    <row r="47" spans="1:3">
      <c r="A47" s="4" t="s">
        <v>977</v>
      </c>
      <c r="B47" s="10" t="n">
        <v>66.84999999999999</v>
      </c>
    </row>
    <row r="48" spans="1:3">
      <c r="A48" s="4" t="s">
        <v>978</v>
      </c>
      <c r="B48" s="16" t="n">
        <v>0.03</v>
      </c>
    </row>
    <row r="49" spans="1:3">
      <c r="A49" s="4" t="s">
        <v>983</v>
      </c>
      <c r="B49" s="10" t="n">
        <v>65.01000000000001</v>
      </c>
    </row>
    <row r="50" spans="1:3">
      <c r="A50" s="4" t="s">
        <v>981</v>
      </c>
      <c r="B50" s="7" t="n">
        <v>70</v>
      </c>
    </row>
    <row r="51" spans="1:3"/>
    <row r="52" spans="1:3">
      <c r="A52" s="4" t="s">
        <v>114</v>
      </c>
      <c r="B52" s="4" t="s">
        <v>159</v>
      </c>
    </row>
  </sheetData>
  <mergeCells count="5">
    <mergeCell ref="A1:A2"/>
    <mergeCell ref="B1:C1"/>
    <mergeCell ref="B2:C2"/>
    <mergeCell ref="A51:C51"/>
    <mergeCell ref="B52:C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165</v>
      </c>
    </row>
    <row r="2" spans="1:2">
      <c r="A2" s="3" t="s">
        <v>975</v>
      </c>
    </row>
    <row r="3" spans="1:2">
      <c r="A3" s="4" t="s">
        <v>991</v>
      </c>
      <c r="B3" s="7" t="n">
        <v>2400000</v>
      </c>
    </row>
    <row r="4" spans="1:2">
      <c r="A4" s="4" t="s">
        <v>456</v>
      </c>
    </row>
    <row r="5" spans="1:2">
      <c r="A5" s="3" t="s">
        <v>975</v>
      </c>
    </row>
    <row r="6" spans="1:2">
      <c r="A6" s="4" t="s">
        <v>991</v>
      </c>
      <c r="B6" s="7" t="n">
        <v>5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4</v>
      </c>
      <c r="D2" s="2" t="s">
        <v>85</v>
      </c>
    </row>
    <row r="3" spans="1:4">
      <c r="A3" s="3" t="s">
        <v>951</v>
      </c>
    </row>
    <row r="4" spans="1:4">
      <c r="A4" s="4" t="s">
        <v>952</v>
      </c>
      <c r="B4" s="5" t="n">
        <v>7468</v>
      </c>
      <c r="C4" s="5" t="n">
        <v>4636</v>
      </c>
      <c r="D4" s="5" t="n">
        <v>2551</v>
      </c>
    </row>
    <row r="5" spans="1:4">
      <c r="A5" s="4" t="s">
        <v>953</v>
      </c>
      <c r="B5" s="5" t="n">
        <v>5900</v>
      </c>
      <c r="C5" s="5" t="n">
        <v>5461</v>
      </c>
      <c r="D5" s="5" t="n">
        <v>3193</v>
      </c>
    </row>
    <row r="6" spans="1:4">
      <c r="A6" s="4" t="s">
        <v>993</v>
      </c>
      <c r="B6" s="5" t="n">
        <v>-1638</v>
      </c>
      <c r="C6" s="5" t="n">
        <v>-1884</v>
      </c>
      <c r="D6" s="5" t="n">
        <v>-830</v>
      </c>
    </row>
    <row r="7" spans="1:4">
      <c r="A7" s="4" t="s">
        <v>955</v>
      </c>
      <c r="B7" s="5" t="n">
        <v>-1327</v>
      </c>
      <c r="C7" s="5" t="n">
        <v>-745</v>
      </c>
      <c r="D7" s="5" t="n">
        <v>-278</v>
      </c>
    </row>
    <row r="8" spans="1:4">
      <c r="A8" s="4" t="s">
        <v>957</v>
      </c>
      <c r="B8" s="5" t="n">
        <v>10403</v>
      </c>
      <c r="C8" s="5" t="n">
        <v>7468</v>
      </c>
      <c r="D8" s="5" t="n">
        <v>4636</v>
      </c>
    </row>
    <row r="9" spans="1:4">
      <c r="A9" s="4" t="s">
        <v>994</v>
      </c>
      <c r="B9" s="10" t="n">
        <v>27.95</v>
      </c>
      <c r="C9" s="10" t="n">
        <v>45.15</v>
      </c>
      <c r="D9" s="10" t="n">
        <v>51.43</v>
      </c>
    </row>
    <row r="10" spans="1:4">
      <c r="A10" s="4" t="s">
        <v>953</v>
      </c>
      <c r="B10" s="16" t="n">
        <v>18.8</v>
      </c>
      <c r="C10" s="16" t="n">
        <v>20.1</v>
      </c>
      <c r="D10" s="16" t="n">
        <v>40.78</v>
      </c>
    </row>
    <row r="11" spans="1:4">
      <c r="A11" s="4" t="s">
        <v>993</v>
      </c>
      <c r="B11" s="16" t="n">
        <v>37.3</v>
      </c>
      <c r="C11" s="16" t="n">
        <v>39.63</v>
      </c>
      <c r="D11" s="16" t="n">
        <v>45.79</v>
      </c>
    </row>
    <row r="12" spans="1:4">
      <c r="A12" s="4" t="s">
        <v>955</v>
      </c>
      <c r="B12" s="16" t="n">
        <v>32.5</v>
      </c>
      <c r="C12" s="16" t="n">
        <v>42.84</v>
      </c>
      <c r="D12" s="16" t="n">
        <v>46.08</v>
      </c>
    </row>
    <row r="13" spans="1:4">
      <c r="A13" s="4" t="s">
        <v>995</v>
      </c>
      <c r="B13" s="10" t="n">
        <v>20.93</v>
      </c>
      <c r="C13" s="10" t="n">
        <v>27.95</v>
      </c>
      <c r="D13" s="10" t="n">
        <v>45.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4</v>
      </c>
      <c r="D2" s="2" t="s">
        <v>85</v>
      </c>
    </row>
    <row r="3" spans="1:4">
      <c r="A3" s="4" t="s">
        <v>997</v>
      </c>
    </row>
    <row r="4" spans="1:4">
      <c r="A4" s="3" t="s">
        <v>951</v>
      </c>
    </row>
    <row r="5" spans="1:4">
      <c r="A5" s="4" t="s">
        <v>998</v>
      </c>
      <c r="B5" s="7" t="n">
        <v>74</v>
      </c>
      <c r="C5" s="7" t="n">
        <v>64</v>
      </c>
      <c r="D5" s="7" t="n">
        <v>56</v>
      </c>
    </row>
    <row r="6" spans="1:4">
      <c r="A6" s="4" t="s">
        <v>999</v>
      </c>
    </row>
    <row r="7" spans="1:4">
      <c r="A7" s="3" t="s">
        <v>951</v>
      </c>
    </row>
    <row r="8" spans="1:4">
      <c r="A8" s="4" t="s">
        <v>998</v>
      </c>
      <c r="B8" s="5" t="n">
        <v>81</v>
      </c>
      <c r="C8" s="5" t="n">
        <v>69</v>
      </c>
      <c r="D8" s="5" t="n">
        <v>66</v>
      </c>
    </row>
    <row r="9" spans="1:4">
      <c r="A9" s="4" t="s">
        <v>1000</v>
      </c>
    </row>
    <row r="10" spans="1:4">
      <c r="A10" s="3" t="s">
        <v>951</v>
      </c>
    </row>
    <row r="11" spans="1:4">
      <c r="A11" s="4" t="s">
        <v>998</v>
      </c>
      <c r="B11" s="5" t="n">
        <v>155</v>
      </c>
      <c r="C11" s="5" t="n">
        <v>133</v>
      </c>
      <c r="D11" s="5" t="n">
        <v>122</v>
      </c>
    </row>
    <row r="12" spans="1:4">
      <c r="A12" s="4" t="s">
        <v>1001</v>
      </c>
      <c r="B12" s="5" t="n">
        <v>18</v>
      </c>
      <c r="C12" s="5" t="n">
        <v>24</v>
      </c>
      <c r="D12" s="5" t="n">
        <v>26</v>
      </c>
    </row>
    <row r="13" spans="1:4">
      <c r="A13" s="4" t="s">
        <v>1002</v>
      </c>
      <c r="B13" s="7" t="n">
        <v>137</v>
      </c>
      <c r="C13" s="7" t="n">
        <v>109</v>
      </c>
      <c r="D13" s="7" t="n">
        <v>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4</v>
      </c>
      <c r="D2" s="2" t="s">
        <v>85</v>
      </c>
    </row>
    <row r="3" spans="1:4">
      <c r="A3" s="3" t="s">
        <v>1004</v>
      </c>
    </row>
    <row r="4" spans="1:4">
      <c r="A4" s="4" t="s">
        <v>1005</v>
      </c>
      <c r="B4" s="7" t="n">
        <v>17359</v>
      </c>
    </row>
    <row r="5" spans="1:4">
      <c r="A5" s="4" t="s">
        <v>1006</v>
      </c>
      <c r="B5" s="5" t="n">
        <v>14707</v>
      </c>
      <c r="C5" s="7" t="n">
        <v>17359</v>
      </c>
    </row>
    <row r="6" spans="1:4">
      <c r="A6" s="4" t="s">
        <v>1007</v>
      </c>
    </row>
    <row r="7" spans="1:4">
      <c r="A7" s="3" t="s">
        <v>1004</v>
      </c>
    </row>
    <row r="8" spans="1:4">
      <c r="A8" s="4" t="s">
        <v>1005</v>
      </c>
      <c r="B8" s="5" t="n">
        <v>-1316</v>
      </c>
      <c r="C8" s="5" t="n">
        <v>-2769</v>
      </c>
      <c r="D8" s="7" t="n">
        <v>-2384</v>
      </c>
    </row>
    <row r="9" spans="1:4">
      <c r="A9" s="4" t="s">
        <v>1008</v>
      </c>
      <c r="B9" s="5" t="n">
        <v>-739</v>
      </c>
      <c r="C9" s="5" t="n">
        <v>1075</v>
      </c>
      <c r="D9" s="5" t="n">
        <v>-355</v>
      </c>
    </row>
    <row r="10" spans="1:4">
      <c r="A10" s="4" t="s">
        <v>1009</v>
      </c>
      <c r="C10" s="5" t="n">
        <v>378</v>
      </c>
      <c r="D10" s="5" t="n">
        <v>3</v>
      </c>
    </row>
    <row r="11" spans="1:4">
      <c r="A11" s="4" t="s">
        <v>1010</v>
      </c>
      <c r="B11" s="5" t="n">
        <v>-739</v>
      </c>
      <c r="C11" s="5" t="n">
        <v>1453</v>
      </c>
      <c r="D11" s="5" t="n">
        <v>-352</v>
      </c>
    </row>
    <row r="12" spans="1:4">
      <c r="A12" s="4" t="s">
        <v>1011</v>
      </c>
      <c r="D12" s="5" t="n">
        <v>-33</v>
      </c>
    </row>
    <row r="13" spans="1:4">
      <c r="A13" s="4" t="s">
        <v>1012</v>
      </c>
      <c r="B13" s="5" t="n">
        <v>-739</v>
      </c>
      <c r="C13" s="5" t="n">
        <v>1453</v>
      </c>
      <c r="D13" s="5" t="n">
        <v>-385</v>
      </c>
    </row>
    <row r="14" spans="1:4">
      <c r="A14" s="4" t="s">
        <v>1006</v>
      </c>
      <c r="B14" s="5" t="n">
        <v>-2055</v>
      </c>
      <c r="C14" s="5" t="n">
        <v>-1316</v>
      </c>
      <c r="D14" s="5" t="n">
        <v>-2769</v>
      </c>
    </row>
    <row r="15" spans="1:4">
      <c r="A15" s="4" t="s">
        <v>1013</v>
      </c>
    </row>
    <row r="16" spans="1:4">
      <c r="A16" s="3" t="s">
        <v>1004</v>
      </c>
    </row>
    <row r="17" spans="1:4">
      <c r="A17" s="4" t="s">
        <v>1005</v>
      </c>
      <c r="B17" s="5" t="n">
        <v>-4</v>
      </c>
      <c r="C17" s="5" t="n">
        <v>-7</v>
      </c>
      <c r="D17" s="5" t="n">
        <v>312</v>
      </c>
    </row>
    <row r="18" spans="1:4">
      <c r="A18" s="4" t="s">
        <v>152</v>
      </c>
      <c r="B18" s="5" t="n">
        <v>5</v>
      </c>
    </row>
    <row r="19" spans="1:4">
      <c r="A19" s="4" t="s">
        <v>1008</v>
      </c>
      <c r="B19" s="5" t="n">
        <v>-1</v>
      </c>
      <c r="C19" s="5" t="n">
        <v>64</v>
      </c>
      <c r="D19" s="5" t="n">
        <v>-456</v>
      </c>
    </row>
    <row r="20" spans="1:4">
      <c r="A20" s="4" t="s">
        <v>1009</v>
      </c>
      <c r="B20" s="5" t="n">
        <v>1</v>
      </c>
      <c r="C20" s="5" t="n">
        <v>-66</v>
      </c>
      <c r="D20" s="5" t="n">
        <v>140</v>
      </c>
    </row>
    <row r="21" spans="1:4">
      <c r="A21" s="4" t="s">
        <v>1010</v>
      </c>
      <c r="C21" s="5" t="n">
        <v>-2</v>
      </c>
      <c r="D21" s="5" t="n">
        <v>-316</v>
      </c>
    </row>
    <row r="22" spans="1:4">
      <c r="A22" s="4" t="s">
        <v>1011</v>
      </c>
      <c r="C22" s="5" t="n">
        <v>5</v>
      </c>
      <c r="D22" s="5" t="n">
        <v>-3</v>
      </c>
    </row>
    <row r="23" spans="1:4">
      <c r="A23" s="4" t="s">
        <v>1012</v>
      </c>
      <c r="C23" s="5" t="n">
        <v>3</v>
      </c>
      <c r="D23" s="5" t="n">
        <v>-319</v>
      </c>
    </row>
    <row r="24" spans="1:4">
      <c r="A24" s="4" t="s">
        <v>1006</v>
      </c>
      <c r="B24" s="5" t="n">
        <v>1</v>
      </c>
      <c r="C24" s="5" t="n">
        <v>-4</v>
      </c>
      <c r="D24" s="5" t="n">
        <v>-7</v>
      </c>
    </row>
    <row r="25" spans="1:4">
      <c r="A25" s="4" t="s">
        <v>1014</v>
      </c>
    </row>
    <row r="26" spans="1:4">
      <c r="A26" s="3" t="s">
        <v>1004</v>
      </c>
    </row>
    <row r="27" spans="1:4">
      <c r="A27" s="4" t="s">
        <v>1005</v>
      </c>
      <c r="B27" s="5" t="n">
        <v>-442</v>
      </c>
      <c r="C27" s="5" t="n">
        <v>-302</v>
      </c>
      <c r="D27" s="5" t="n">
        <v>175</v>
      </c>
    </row>
    <row r="28" spans="1:4">
      <c r="A28" s="4" t="s">
        <v>1008</v>
      </c>
      <c r="B28" s="5" t="n">
        <v>87</v>
      </c>
      <c r="C28" s="5" t="n">
        <v>-167</v>
      </c>
      <c r="D28" s="5" t="n">
        <v>-491</v>
      </c>
    </row>
    <row r="29" spans="1:4">
      <c r="A29" s="4" t="s">
        <v>1009</v>
      </c>
      <c r="B29" s="5" t="n">
        <v>28</v>
      </c>
      <c r="C29" s="5" t="n">
        <v>27</v>
      </c>
      <c r="D29" s="5" t="n">
        <v>14</v>
      </c>
    </row>
    <row r="30" spans="1:4">
      <c r="A30" s="4" t="s">
        <v>1010</v>
      </c>
      <c r="B30" s="5" t="n">
        <v>115</v>
      </c>
      <c r="C30" s="5" t="n">
        <v>-140</v>
      </c>
      <c r="D30" s="5" t="n">
        <v>-477</v>
      </c>
    </row>
    <row r="31" spans="1:4">
      <c r="A31" s="4" t="s">
        <v>1012</v>
      </c>
      <c r="B31" s="5" t="n">
        <v>115</v>
      </c>
      <c r="C31" s="5" t="n">
        <v>-140</v>
      </c>
      <c r="D31" s="5" t="n">
        <v>-477</v>
      </c>
    </row>
    <row r="32" spans="1:4">
      <c r="A32" s="4" t="s">
        <v>1006</v>
      </c>
      <c r="B32" s="5" t="n">
        <v>-327</v>
      </c>
      <c r="C32" s="5" t="n">
        <v>-442</v>
      </c>
      <c r="D32" s="5" t="n">
        <v>-302</v>
      </c>
    </row>
    <row r="33" spans="1:4">
      <c r="A33" s="4" t="s">
        <v>1015</v>
      </c>
    </row>
    <row r="34" spans="1:4">
      <c r="A34" s="3" t="s">
        <v>1004</v>
      </c>
    </row>
    <row r="35" spans="1:4">
      <c r="A35" s="4" t="s">
        <v>1005</v>
      </c>
      <c r="B35" s="5" t="n">
        <v>-91</v>
      </c>
      <c r="C35" s="5" t="n">
        <v>-81</v>
      </c>
      <c r="D35" s="5" t="n">
        <v>-58</v>
      </c>
    </row>
    <row r="36" spans="1:4">
      <c r="A36" s="4" t="s">
        <v>1008</v>
      </c>
      <c r="B36" s="5" t="n">
        <v>4</v>
      </c>
      <c r="C36" s="5" t="n">
        <v>-3</v>
      </c>
      <c r="D36" s="5" t="n">
        <v>-26</v>
      </c>
    </row>
    <row r="37" spans="1:4">
      <c r="A37" s="4" t="s">
        <v>1009</v>
      </c>
      <c r="B37" s="5" t="n">
        <v>13</v>
      </c>
      <c r="C37" s="5" t="n">
        <v>-5</v>
      </c>
      <c r="D37" s="5" t="n">
        <v>-6</v>
      </c>
    </row>
    <row r="38" spans="1:4">
      <c r="A38" s="4" t="s">
        <v>1010</v>
      </c>
      <c r="B38" s="5" t="n">
        <v>17</v>
      </c>
      <c r="C38" s="5" t="n">
        <v>-8</v>
      </c>
      <c r="D38" s="5" t="n">
        <v>-32</v>
      </c>
    </row>
    <row r="39" spans="1:4">
      <c r="A39" s="4" t="s">
        <v>1011</v>
      </c>
      <c r="B39" s="5" t="n">
        <v>-4</v>
      </c>
      <c r="C39" s="5" t="n">
        <v>-2</v>
      </c>
      <c r="D39" s="5" t="n">
        <v>9</v>
      </c>
    </row>
    <row r="40" spans="1:4">
      <c r="A40" s="4" t="s">
        <v>1012</v>
      </c>
      <c r="B40" s="5" t="n">
        <v>13</v>
      </c>
      <c r="C40" s="5" t="n">
        <v>-10</v>
      </c>
      <c r="D40" s="5" t="n">
        <v>-23</v>
      </c>
    </row>
    <row r="41" spans="1:4">
      <c r="A41" s="4" t="s">
        <v>1006</v>
      </c>
      <c r="B41" s="5" t="n">
        <v>-78</v>
      </c>
      <c r="C41" s="5" t="n">
        <v>-91</v>
      </c>
      <c r="D41" s="5" t="n">
        <v>-81</v>
      </c>
    </row>
    <row r="42" spans="1:4">
      <c r="A42" s="4" t="s">
        <v>129</v>
      </c>
    </row>
    <row r="43" spans="1:4">
      <c r="A43" s="3" t="s">
        <v>1004</v>
      </c>
    </row>
    <row r="44" spans="1:4">
      <c r="A44" s="4" t="s">
        <v>1005</v>
      </c>
      <c r="B44" s="5" t="n">
        <v>-1853</v>
      </c>
      <c r="C44" s="5" t="n">
        <v>-3159</v>
      </c>
      <c r="D44" s="5" t="n">
        <v>-1955</v>
      </c>
    </row>
    <row r="45" spans="1:4">
      <c r="A45" s="4" t="s">
        <v>152</v>
      </c>
      <c r="B45" s="5" t="n">
        <v>5</v>
      </c>
    </row>
    <row r="46" spans="1:4">
      <c r="A46" s="4" t="s">
        <v>1008</v>
      </c>
      <c r="B46" s="5" t="n">
        <v>-649</v>
      </c>
      <c r="C46" s="5" t="n">
        <v>969</v>
      </c>
      <c r="D46" s="5" t="n">
        <v>-1328</v>
      </c>
    </row>
    <row r="47" spans="1:4">
      <c r="A47" s="4" t="s">
        <v>1009</v>
      </c>
      <c r="B47" s="5" t="n">
        <v>42</v>
      </c>
      <c r="C47" s="5" t="n">
        <v>334</v>
      </c>
      <c r="D47" s="5" t="n">
        <v>151</v>
      </c>
    </row>
    <row r="48" spans="1:4">
      <c r="A48" s="4" t="s">
        <v>1010</v>
      </c>
      <c r="B48" s="5" t="n">
        <v>-607</v>
      </c>
      <c r="C48" s="5" t="n">
        <v>1303</v>
      </c>
      <c r="D48" s="5" t="n">
        <v>-1177</v>
      </c>
    </row>
    <row r="49" spans="1:4">
      <c r="A49" s="4" t="s">
        <v>1011</v>
      </c>
      <c r="B49" s="5" t="n">
        <v>-4</v>
      </c>
      <c r="C49" s="5" t="n">
        <v>3</v>
      </c>
      <c r="D49" s="5" t="n">
        <v>-27</v>
      </c>
    </row>
    <row r="50" spans="1:4">
      <c r="A50" s="4" t="s">
        <v>1012</v>
      </c>
      <c r="B50" s="5" t="n">
        <v>-611</v>
      </c>
      <c r="C50" s="5" t="n">
        <v>1306</v>
      </c>
      <c r="D50" s="5" t="n">
        <v>-1204</v>
      </c>
    </row>
    <row r="51" spans="1:4">
      <c r="A51" s="4" t="s">
        <v>1006</v>
      </c>
      <c r="B51" s="7" t="n">
        <v>-2459</v>
      </c>
      <c r="C51" s="7" t="n">
        <v>-1853</v>
      </c>
      <c r="D51" s="7" t="n">
        <v>-31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4</v>
      </c>
      <c r="D2" s="2" t="s">
        <v>85</v>
      </c>
    </row>
    <row r="3" spans="1:4">
      <c r="A3" s="4" t="s">
        <v>1017</v>
      </c>
    </row>
    <row r="4" spans="1:4">
      <c r="A4" s="3" t="s">
        <v>1004</v>
      </c>
    </row>
    <row r="5" spans="1:4">
      <c r="A5" s="4" t="s">
        <v>1018</v>
      </c>
      <c r="B5" s="7" t="n">
        <v>26</v>
      </c>
      <c r="C5" s="7" t="n">
        <v>-63</v>
      </c>
      <c r="D5" s="7" t="n">
        <v>-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4</v>
      </c>
      <c r="D2" s="2" t="s">
        <v>85</v>
      </c>
    </row>
    <row r="3" spans="1:4">
      <c r="A3" s="3" t="s">
        <v>1020</v>
      </c>
    </row>
    <row r="4" spans="1:4">
      <c r="A4" s="4" t="s">
        <v>1021</v>
      </c>
      <c r="B4" s="7" t="n">
        <v>1022</v>
      </c>
      <c r="C4" s="7" t="n">
        <v>1451</v>
      </c>
      <c r="D4" s="7" t="n">
        <v>1516</v>
      </c>
    </row>
    <row r="5" spans="1:4">
      <c r="A5" s="4" t="s">
        <v>1022</v>
      </c>
      <c r="B5" s="5" t="n">
        <v>-3618</v>
      </c>
      <c r="C5" s="5" t="n">
        <v>-19830</v>
      </c>
      <c r="D5" s="5" t="n">
        <v>-692</v>
      </c>
    </row>
    <row r="6" spans="1:4">
      <c r="A6" s="4" t="s">
        <v>99</v>
      </c>
      <c r="B6" s="7" t="n">
        <v>-2596</v>
      </c>
      <c r="C6" s="7" t="n">
        <v>-18379</v>
      </c>
      <c r="D6" s="7" t="n">
        <v>8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4</v>
      </c>
      <c r="D2" s="2" t="s">
        <v>85</v>
      </c>
    </row>
    <row r="3" spans="1:4">
      <c r="A3" s="3" t="s">
        <v>1020</v>
      </c>
    </row>
    <row r="4" spans="1:4">
      <c r="A4" s="4" t="s">
        <v>1024</v>
      </c>
      <c r="B4" s="7" t="n">
        <v>131</v>
      </c>
      <c r="C4" s="7" t="n">
        <v>96</v>
      </c>
      <c r="D4" s="7" t="n">
        <v>209</v>
      </c>
    </row>
    <row r="5" spans="1:4">
      <c r="A5" s="4" t="s">
        <v>1025</v>
      </c>
      <c r="B5" s="5" t="n">
        <v>-326</v>
      </c>
      <c r="C5" s="5" t="n">
        <v>-2029</v>
      </c>
      <c r="D5" s="5" t="n">
        <v>312</v>
      </c>
    </row>
    <row r="6" spans="1:4">
      <c r="A6" s="4" t="s">
        <v>1026</v>
      </c>
      <c r="B6" s="5" t="n">
        <v>-195</v>
      </c>
      <c r="C6" s="5" t="n">
        <v>-1933</v>
      </c>
      <c r="D6" s="5" t="n">
        <v>521</v>
      </c>
    </row>
    <row r="7" spans="1:4">
      <c r="A7" s="4" t="s">
        <v>1027</v>
      </c>
      <c r="B7" s="5" t="n">
        <v>700</v>
      </c>
      <c r="C7" s="5" t="n">
        <v>373</v>
      </c>
      <c r="D7" s="5" t="n">
        <v>481</v>
      </c>
    </row>
    <row r="8" spans="1:4">
      <c r="A8" s="4" t="s">
        <v>1028</v>
      </c>
      <c r="B8" s="5" t="n">
        <v>-895</v>
      </c>
      <c r="C8" s="5" t="n">
        <v>-2306</v>
      </c>
      <c r="D8" s="5" t="n">
        <v>40</v>
      </c>
    </row>
    <row r="9" spans="1:4">
      <c r="A9" s="4" t="s">
        <v>1029</v>
      </c>
      <c r="B9" s="7" t="n">
        <v>-195</v>
      </c>
      <c r="C9" s="7" t="n">
        <v>-1933</v>
      </c>
      <c r="D9" s="7" t="n">
        <v>52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4</v>
      </c>
      <c r="D2" s="2" t="s">
        <v>85</v>
      </c>
    </row>
    <row r="3" spans="1:4">
      <c r="A3" s="3" t="s">
        <v>1020</v>
      </c>
    </row>
    <row r="4" spans="1:4">
      <c r="A4" s="4" t="s">
        <v>99</v>
      </c>
      <c r="B4" s="7" t="n">
        <v>-2596</v>
      </c>
      <c r="C4" s="7" t="n">
        <v>-18379</v>
      </c>
      <c r="D4" s="7" t="n">
        <v>824</v>
      </c>
    </row>
    <row r="5" spans="1:4">
      <c r="A5" s="4" t="s">
        <v>1031</v>
      </c>
      <c r="B5" s="4" t="s">
        <v>1032</v>
      </c>
      <c r="C5" s="4" t="s">
        <v>1033</v>
      </c>
      <c r="D5" s="4" t="s">
        <v>969</v>
      </c>
    </row>
    <row r="6" spans="1:4">
      <c r="A6" s="4" t="s">
        <v>1034</v>
      </c>
      <c r="B6" s="7" t="n">
        <v>-597</v>
      </c>
      <c r="C6" s="7" t="n">
        <v>-4411</v>
      </c>
      <c r="D6" s="7" t="n">
        <v>206</v>
      </c>
    </row>
    <row r="7" spans="1:4">
      <c r="A7" s="3" t="s">
        <v>1035</v>
      </c>
    </row>
    <row r="8" spans="1:4">
      <c r="A8" s="4" t="s">
        <v>1036</v>
      </c>
      <c r="B8" s="5" t="n">
        <v>-134</v>
      </c>
      <c r="C8" s="5" t="n">
        <v>-253</v>
      </c>
      <c r="D8" s="5" t="n">
        <v>-212</v>
      </c>
    </row>
    <row r="9" spans="1:4">
      <c r="A9" s="4" t="s">
        <v>1037</v>
      </c>
      <c r="B9" s="5" t="n">
        <v>381</v>
      </c>
      <c r="C9" s="5" t="n">
        <v>3817</v>
      </c>
      <c r="D9" s="5" t="n">
        <v>546</v>
      </c>
    </row>
    <row r="10" spans="1:4">
      <c r="A10" s="4" t="s">
        <v>1038</v>
      </c>
      <c r="B10" s="5" t="n">
        <v>97</v>
      </c>
      <c r="C10" s="5" t="n">
        <v>-1061</v>
      </c>
    </row>
    <row r="11" spans="1:4">
      <c r="A11" s="4" t="s">
        <v>1039</v>
      </c>
      <c r="B11" s="5" t="n">
        <v>58</v>
      </c>
      <c r="C11" s="5" t="n">
        <v>-25</v>
      </c>
      <c r="D11" s="5" t="n">
        <v>-19</v>
      </c>
    </row>
    <row r="12" spans="1:4">
      <c r="A12" s="4" t="s">
        <v>1026</v>
      </c>
      <c r="B12" s="7" t="n">
        <v>-195</v>
      </c>
      <c r="C12" s="7" t="n">
        <v>-1933</v>
      </c>
      <c r="D12" s="7" t="n">
        <v>5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4</v>
      </c>
      <c r="D2" s="2" t="s">
        <v>85</v>
      </c>
    </row>
    <row r="3" spans="1:4">
      <c r="A3" s="3" t="s">
        <v>1020</v>
      </c>
    </row>
    <row r="4" spans="1:4">
      <c r="A4" s="4" t="s">
        <v>1041</v>
      </c>
      <c r="B4" s="7" t="n">
        <v>0</v>
      </c>
      <c r="C4" s="7" t="n">
        <v>0</v>
      </c>
      <c r="D4"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4</v>
      </c>
    </row>
    <row r="2" spans="1:3">
      <c r="A2" s="3" t="s">
        <v>1043</v>
      </c>
    </row>
    <row r="3" spans="1:3">
      <c r="A3" s="4" t="s">
        <v>1044</v>
      </c>
      <c r="B3" s="7" t="n">
        <v>113</v>
      </c>
      <c r="C3" s="7" t="n">
        <v>40</v>
      </c>
    </row>
    <row r="4" spans="1:3">
      <c r="A4" s="4" t="s">
        <v>51</v>
      </c>
      <c r="B4" s="5" t="n">
        <v>199</v>
      </c>
      <c r="C4" s="5" t="n">
        <v>201</v>
      </c>
    </row>
    <row r="5" spans="1:3">
      <c r="A5" s="4" t="s">
        <v>1045</v>
      </c>
      <c r="B5" s="5" t="n">
        <v>42</v>
      </c>
      <c r="C5" s="5" t="n">
        <v>171</v>
      </c>
    </row>
    <row r="6" spans="1:3">
      <c r="A6" s="4" t="s">
        <v>1046</v>
      </c>
      <c r="B6" s="5" t="n">
        <v>-2282</v>
      </c>
      <c r="C6" s="5" t="n">
        <v>-3132</v>
      </c>
    </row>
    <row r="7" spans="1:3">
      <c r="A7" s="4" t="s">
        <v>1047</v>
      </c>
      <c r="B7" s="5" t="n">
        <v>1340</v>
      </c>
      <c r="C7" s="5" t="n">
        <v>1485</v>
      </c>
    </row>
    <row r="8" spans="1:3">
      <c r="A8" s="4" t="s">
        <v>1048</v>
      </c>
      <c r="B8" s="5" t="n">
        <v>-167</v>
      </c>
      <c r="C8" s="5" t="n">
        <v>-231</v>
      </c>
    </row>
    <row r="9" spans="1:3">
      <c r="A9" s="4" t="s">
        <v>1049</v>
      </c>
      <c r="B9" s="5" t="n">
        <v>391</v>
      </c>
    </row>
    <row r="10" spans="1:3">
      <c r="A10" s="4" t="s">
        <v>1050</v>
      </c>
      <c r="B10" s="5" t="n">
        <v>102</v>
      </c>
      <c r="C10" s="5" t="n">
        <v>142</v>
      </c>
    </row>
    <row r="11" spans="1:3">
      <c r="A11" s="4" t="s">
        <v>146</v>
      </c>
      <c r="B11" s="5" t="n">
        <v>123</v>
      </c>
      <c r="C11" s="5" t="n">
        <v>125</v>
      </c>
    </row>
    <row r="12" spans="1:3">
      <c r="A12" s="4" t="s">
        <v>1051</v>
      </c>
      <c r="B12" s="5" t="n">
        <v>-139</v>
      </c>
      <c r="C12" s="5" t="n">
        <v>-1199</v>
      </c>
    </row>
    <row r="13" spans="1:3">
      <c r="A13" s="4" t="s">
        <v>1052</v>
      </c>
      <c r="B13" s="5" t="n">
        <v>-1633</v>
      </c>
      <c r="C13" s="5" t="n">
        <v>-1504</v>
      </c>
    </row>
    <row r="14" spans="1:3">
      <c r="A14" s="4" t="s">
        <v>1053</v>
      </c>
      <c r="B14" s="7" t="n">
        <v>-1772</v>
      </c>
      <c r="C14" s="7" t="n">
        <v>-27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8:36:11Z</dcterms:created>
  <dcterms:modified xmlns:dcterms="http://purl.org/dc/terms/" xmlns:xsi="http://www.w3.org/2001/XMLSchema-instance" xsi:type="dcterms:W3CDTF">2019-02-19T08:36:11Z</dcterms:modified>
</cp:coreProperties>
</file>